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Oil and Gas Properties" sheetId="9" state="visible" r:id="rId9"/>
    <sheet xmlns:r="http://schemas.openxmlformats.org/officeDocument/2006/relationships" name="Acquisitions" sheetId="10" state="visible" r:id="rId10"/>
    <sheet xmlns:r="http://schemas.openxmlformats.org/officeDocument/2006/relationships" name="Long Term Debt" sheetId="11" state="visible" r:id="rId11"/>
    <sheet xmlns:r="http://schemas.openxmlformats.org/officeDocument/2006/relationships" name="Commodity Derivative Instrument" sheetId="12" state="visible" r:id="rId12"/>
    <sheet xmlns:r="http://schemas.openxmlformats.org/officeDocument/2006/relationships" name="Asset Retirement Obligations" sheetId="13" state="visible" r:id="rId13"/>
    <sheet xmlns:r="http://schemas.openxmlformats.org/officeDocument/2006/relationships" name="Fair Value Measurements" sheetId="14" state="visible" r:id="rId14"/>
    <sheet xmlns:r="http://schemas.openxmlformats.org/officeDocument/2006/relationships" name="Members' Equity" sheetId="15" state="visible" r:id="rId15"/>
    <sheet xmlns:r="http://schemas.openxmlformats.org/officeDocument/2006/relationships" name="Unit-Based Compensation" sheetId="16" state="visible" r:id="rId16"/>
    <sheet xmlns:r="http://schemas.openxmlformats.org/officeDocument/2006/relationships" name="Earnings (Loss) per Uni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pplemental Oil, Natural Gas a" sheetId="20" state="visible" r:id="rId20"/>
    <sheet xmlns:r="http://schemas.openxmlformats.org/officeDocument/2006/relationships" name="Basis of Presentation and Sig21" sheetId="21" state="visible" r:id="rId21"/>
    <sheet xmlns:r="http://schemas.openxmlformats.org/officeDocument/2006/relationships" name="Basis of Presentation and Sig22" sheetId="22" state="visible" r:id="rId22"/>
    <sheet xmlns:r="http://schemas.openxmlformats.org/officeDocument/2006/relationships" name="Oil and Gas Properties (Tables)" sheetId="23" state="visible" r:id="rId23"/>
    <sheet xmlns:r="http://schemas.openxmlformats.org/officeDocument/2006/relationships" name="Acquisitions (Tables)" sheetId="24" state="visible" r:id="rId24"/>
    <sheet xmlns:r="http://schemas.openxmlformats.org/officeDocument/2006/relationships" name="Long Term Debt (Tables)" sheetId="25" state="visible" r:id="rId25"/>
    <sheet xmlns:r="http://schemas.openxmlformats.org/officeDocument/2006/relationships" name="Commodity Derivative Instrume26" sheetId="26" state="visible" r:id="rId26"/>
    <sheet xmlns:r="http://schemas.openxmlformats.org/officeDocument/2006/relationships" name="Asset Retirement Obligations (T" sheetId="27" state="visible" r:id="rId27"/>
    <sheet xmlns:r="http://schemas.openxmlformats.org/officeDocument/2006/relationships" name="Fair Value Measurements (Tables" sheetId="28" state="visible" r:id="rId28"/>
    <sheet xmlns:r="http://schemas.openxmlformats.org/officeDocument/2006/relationships" name="Unit-Based Compensation (Tables" sheetId="29" state="visible" r:id="rId29"/>
    <sheet xmlns:r="http://schemas.openxmlformats.org/officeDocument/2006/relationships" name="Earnings (Loss) per Unit (Table" sheetId="30" state="visible" r:id="rId30"/>
    <sheet xmlns:r="http://schemas.openxmlformats.org/officeDocument/2006/relationships" name="Supplemental Oil, Natural Gas31" sheetId="31" state="visible" r:id="rId31"/>
    <sheet xmlns:r="http://schemas.openxmlformats.org/officeDocument/2006/relationships" name="Organization (Details)"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Oil and Gas Properties (Details" sheetId="42" state="visible" r:id="rId42"/>
    <sheet xmlns:r="http://schemas.openxmlformats.org/officeDocument/2006/relationships" name="Acquisitions - May 2014 Acquisi" sheetId="43" state="visible" r:id="rId43"/>
    <sheet xmlns:r="http://schemas.openxmlformats.org/officeDocument/2006/relationships" name="Acquisitions - July 2014 Acquis" sheetId="44" state="visible" r:id="rId44"/>
    <sheet xmlns:r="http://schemas.openxmlformats.org/officeDocument/2006/relationships" name="Acquisitions - August 2014 Acqu" sheetId="45" state="visible" r:id="rId45"/>
    <sheet xmlns:r="http://schemas.openxmlformats.org/officeDocument/2006/relationships" name="Acquisitions - October 2014 Acq" sheetId="46" state="visible" r:id="rId46"/>
    <sheet xmlns:r="http://schemas.openxmlformats.org/officeDocument/2006/relationships" name="Acquisitions - March 2015 Acqui" sheetId="47" state="visible" r:id="rId47"/>
    <sheet xmlns:r="http://schemas.openxmlformats.org/officeDocument/2006/relationships" name="Acquisitions - Pro Forma Inform" sheetId="48" state="visible" r:id="rId48"/>
    <sheet xmlns:r="http://schemas.openxmlformats.org/officeDocument/2006/relationships" name="Long Term Debt - Components (De" sheetId="49" state="visible" r:id="rId49"/>
    <sheet xmlns:r="http://schemas.openxmlformats.org/officeDocument/2006/relationships" name="Long Term Debt - Credit Facilit" sheetId="50" state="visible" r:id="rId50"/>
    <sheet xmlns:r="http://schemas.openxmlformats.org/officeDocument/2006/relationships" name="Long Term Debt - Second Lien No" sheetId="51" state="visible" r:id="rId51"/>
    <sheet xmlns:r="http://schemas.openxmlformats.org/officeDocument/2006/relationships" name="Long Term Debt - Debt Discount," sheetId="52" state="visible" r:id="rId52"/>
    <sheet xmlns:r="http://schemas.openxmlformats.org/officeDocument/2006/relationships" name="Commodity Derivative Instrume53" sheetId="53" state="visible" r:id="rId53"/>
    <sheet xmlns:r="http://schemas.openxmlformats.org/officeDocument/2006/relationships" name="Commodity Derivative Instrume54" sheetId="54" state="visible" r:id="rId54"/>
    <sheet xmlns:r="http://schemas.openxmlformats.org/officeDocument/2006/relationships" name="Commodity Derivative Instrume55" sheetId="55" state="visible" r:id="rId55"/>
    <sheet xmlns:r="http://schemas.openxmlformats.org/officeDocument/2006/relationships" name="Asset Retirement Obligations - " sheetId="56" state="visible" r:id="rId56"/>
    <sheet xmlns:r="http://schemas.openxmlformats.org/officeDocument/2006/relationships" name="Fair Value Measurements - Recur" sheetId="57" state="visible" r:id="rId57"/>
    <sheet xmlns:r="http://schemas.openxmlformats.org/officeDocument/2006/relationships" name="Fair Value Measurements - Finan" sheetId="58" state="visible" r:id="rId58"/>
    <sheet xmlns:r="http://schemas.openxmlformats.org/officeDocument/2006/relationships" name="Fair Value Measurements - Nonre" sheetId="59" state="visible" r:id="rId59"/>
    <sheet xmlns:r="http://schemas.openxmlformats.org/officeDocument/2006/relationships" name="Members' Equity - Tranche A, Tr" sheetId="60" state="visible" r:id="rId60"/>
    <sheet xmlns:r="http://schemas.openxmlformats.org/officeDocument/2006/relationships" name="Members' Equity - Promissory No" sheetId="61" state="visible" r:id="rId61"/>
    <sheet xmlns:r="http://schemas.openxmlformats.org/officeDocument/2006/relationships" name="Unit-Based Compensation - RUAs " sheetId="62" state="visible" r:id="rId62"/>
    <sheet xmlns:r="http://schemas.openxmlformats.org/officeDocument/2006/relationships" name="Unit-Based Compensation - RUA63" sheetId="63" state="visible" r:id="rId63"/>
    <sheet xmlns:r="http://schemas.openxmlformats.org/officeDocument/2006/relationships" name="Unit-Based Compensation - PRL R" sheetId="64" state="visible" r:id="rId64"/>
    <sheet xmlns:r="http://schemas.openxmlformats.org/officeDocument/2006/relationships" name="Unit-Based Compensation - Holdi" sheetId="65" state="visible" r:id="rId65"/>
    <sheet xmlns:r="http://schemas.openxmlformats.org/officeDocument/2006/relationships" name="Earnings (Loss) per Unit - Calc"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Related Party Transactions - Pa" sheetId="71" state="visible" r:id="rId71"/>
    <sheet xmlns:r="http://schemas.openxmlformats.org/officeDocument/2006/relationships" name="Related Party Transactions - Du" sheetId="72" state="visible" r:id="rId72"/>
    <sheet xmlns:r="http://schemas.openxmlformats.org/officeDocument/2006/relationships" name="Related Party Transactions - Of" sheetId="73" state="visible" r:id="rId73"/>
    <sheet xmlns:r="http://schemas.openxmlformats.org/officeDocument/2006/relationships" name="Related Party Transactions - Re" sheetId="74" state="visible" r:id="rId74"/>
    <sheet xmlns:r="http://schemas.openxmlformats.org/officeDocument/2006/relationships" name="Related Party Transactions - Co" sheetId="75" state="visible" r:id="rId75"/>
    <sheet xmlns:r="http://schemas.openxmlformats.org/officeDocument/2006/relationships" name="Related Party Transactions - Pr" sheetId="76" state="visible" r:id="rId76"/>
    <sheet xmlns:r="http://schemas.openxmlformats.org/officeDocument/2006/relationships" name="Supplemental Oil, Natural Gas77" sheetId="77" state="visible" r:id="rId77"/>
    <sheet xmlns:r="http://schemas.openxmlformats.org/officeDocument/2006/relationships" name="Supplemental Oil, Natural Gas78" sheetId="78" state="visible" r:id="rId78"/>
    <sheet xmlns:r="http://schemas.openxmlformats.org/officeDocument/2006/relationships" name="Supplemental Oil, Natural Gas79" sheetId="79" state="visible" r:id="rId79"/>
    <sheet xmlns:r="http://schemas.openxmlformats.org/officeDocument/2006/relationships" name="CONDENSED CONSOLIDATED BALANCE " sheetId="80" state="visible" r:id="rId80"/>
    <sheet xmlns:r="http://schemas.openxmlformats.org/officeDocument/2006/relationships" name="CONDENSED CONSOLIDATED BALANC81" sheetId="81" state="visible" r:id="rId81"/>
    <sheet xmlns:r="http://schemas.openxmlformats.org/officeDocument/2006/relationships" name="CONDENSED CONSOLIDATED STATEMEN" sheetId="82" state="visible" r:id="rId82"/>
    <sheet xmlns:r="http://schemas.openxmlformats.org/officeDocument/2006/relationships" name="CONDENSED CONSOLIDATED STATEM83" sheetId="83" state="visible" r:id="rId83"/>
    <sheet xmlns:r="http://schemas.openxmlformats.org/officeDocument/2006/relationships" name="CONDENSED CONSOLIDATED STATEM84" sheetId="84" state="visible" r:id="rId84"/>
    <sheet xmlns:r="http://schemas.openxmlformats.org/officeDocument/2006/relationships" name="Organization85" sheetId="85" state="visible" r:id="rId85"/>
    <sheet xmlns:r="http://schemas.openxmlformats.org/officeDocument/2006/relationships" name="Basis of Presentation and Sig86" sheetId="86" state="visible" r:id="rId86"/>
    <sheet xmlns:r="http://schemas.openxmlformats.org/officeDocument/2006/relationships" name="Acquisitions87" sheetId="87" state="visible" r:id="rId87"/>
    <sheet xmlns:r="http://schemas.openxmlformats.org/officeDocument/2006/relationships" name="Long Term Debt88" sheetId="88" state="visible" r:id="rId88"/>
    <sheet xmlns:r="http://schemas.openxmlformats.org/officeDocument/2006/relationships" name="Commodity Derivative Instrume89" sheetId="89" state="visible" r:id="rId89"/>
    <sheet xmlns:r="http://schemas.openxmlformats.org/officeDocument/2006/relationships" name="Asset Retirement Obligations90" sheetId="90" state="visible" r:id="rId90"/>
    <sheet xmlns:r="http://schemas.openxmlformats.org/officeDocument/2006/relationships" name="Fair Value Measurements91" sheetId="91" state="visible" r:id="rId91"/>
    <sheet xmlns:r="http://schemas.openxmlformats.org/officeDocument/2006/relationships" name="Members' Equity92" sheetId="92" state="visible" r:id="rId92"/>
    <sheet xmlns:r="http://schemas.openxmlformats.org/officeDocument/2006/relationships" name="Unit-Based Compensation93" sheetId="93" state="visible" r:id="rId93"/>
    <sheet xmlns:r="http://schemas.openxmlformats.org/officeDocument/2006/relationships" name="Earnings (Loss) per Unit94" sheetId="94" state="visible" r:id="rId94"/>
    <sheet xmlns:r="http://schemas.openxmlformats.org/officeDocument/2006/relationships" name="Commitments and Contingencies95" sheetId="95" state="visible" r:id="rId95"/>
    <sheet xmlns:r="http://schemas.openxmlformats.org/officeDocument/2006/relationships" name="Related Party Transactions96" sheetId="96" state="visible" r:id="rId96"/>
    <sheet xmlns:r="http://schemas.openxmlformats.org/officeDocument/2006/relationships" name="Basis of Presentation and Sig97" sheetId="97" state="visible" r:id="rId97"/>
    <sheet xmlns:r="http://schemas.openxmlformats.org/officeDocument/2006/relationships" name="Basis of Presentation and Sig98" sheetId="98" state="visible" r:id="rId98"/>
    <sheet xmlns:r="http://schemas.openxmlformats.org/officeDocument/2006/relationships" name="Acquisitions (Tables)99" sheetId="99" state="visible" r:id="rId99"/>
    <sheet xmlns:r="http://schemas.openxmlformats.org/officeDocument/2006/relationships" name="Long Term Debt (Tables)100" sheetId="100" state="visible" r:id="rId100"/>
    <sheet xmlns:r="http://schemas.openxmlformats.org/officeDocument/2006/relationships" name="Commodity Derivative Instrum101" sheetId="101" state="visible" r:id="rId101"/>
    <sheet xmlns:r="http://schemas.openxmlformats.org/officeDocument/2006/relationships" name="Asset Retirement Obligations102" sheetId="102" state="visible" r:id="rId102"/>
    <sheet xmlns:r="http://schemas.openxmlformats.org/officeDocument/2006/relationships" name="Fair Value Measurements (Tab103" sheetId="103" state="visible" r:id="rId103"/>
    <sheet xmlns:r="http://schemas.openxmlformats.org/officeDocument/2006/relationships" name="Unit-Based Compensation (Tab104" sheetId="104" state="visible" r:id="rId104"/>
    <sheet xmlns:r="http://schemas.openxmlformats.org/officeDocument/2006/relationships" name="Earnings (Loss) per Unit (Ta105" sheetId="105" state="visible" r:id="rId105"/>
    <sheet xmlns:r="http://schemas.openxmlformats.org/officeDocument/2006/relationships" name="Organization (Details)106" sheetId="106" state="visible" r:id="rId106"/>
    <sheet xmlns:r="http://schemas.openxmlformats.org/officeDocument/2006/relationships" name="Basis of Presentation and Si107" sheetId="107" state="visible" r:id="rId107"/>
    <sheet xmlns:r="http://schemas.openxmlformats.org/officeDocument/2006/relationships" name="Basis of Presentation and Si108" sheetId="108" state="visible" r:id="rId108"/>
    <sheet xmlns:r="http://schemas.openxmlformats.org/officeDocument/2006/relationships" name="Basis of Presentation and Si109" sheetId="109" state="visible" r:id="rId109"/>
    <sheet xmlns:r="http://schemas.openxmlformats.org/officeDocument/2006/relationships" name="Basis of Presentation and Si110" sheetId="110" state="visible" r:id="rId110"/>
    <sheet xmlns:r="http://schemas.openxmlformats.org/officeDocument/2006/relationships" name="Basis of Presentation and Si111" sheetId="111" state="visible" r:id="rId111"/>
    <sheet xmlns:r="http://schemas.openxmlformats.org/officeDocument/2006/relationships" name="Basis of Presentation and Si112" sheetId="112" state="visible" r:id="rId112"/>
    <sheet xmlns:r="http://schemas.openxmlformats.org/officeDocument/2006/relationships" name="Basis of Presentation and Si113" sheetId="113" state="visible" r:id="rId113"/>
    <sheet xmlns:r="http://schemas.openxmlformats.org/officeDocument/2006/relationships" name="Basis of Presentation and Si114" sheetId="114" state="visible" r:id="rId114"/>
    <sheet xmlns:r="http://schemas.openxmlformats.org/officeDocument/2006/relationships" name="Acquisitions - October 2016 Acq" sheetId="115" state="visible" r:id="rId115"/>
    <sheet xmlns:r="http://schemas.openxmlformats.org/officeDocument/2006/relationships" name="Acquisitions - August 2016 Acqu" sheetId="116" state="visible" r:id="rId116"/>
    <sheet xmlns:r="http://schemas.openxmlformats.org/officeDocument/2006/relationships" name="Acquisitions - March 2015 Ac117" sheetId="117" state="visible" r:id="rId117"/>
    <sheet xmlns:r="http://schemas.openxmlformats.org/officeDocument/2006/relationships" name="Acquisitions - Pro Forma Inf118" sheetId="118" state="visible" r:id="rId118"/>
    <sheet xmlns:r="http://schemas.openxmlformats.org/officeDocument/2006/relationships" name="Long Term Debt - Components 119" sheetId="119" state="visible" r:id="rId119"/>
    <sheet xmlns:r="http://schemas.openxmlformats.org/officeDocument/2006/relationships" name="Long Term Debt - Credit Faci120" sheetId="120" state="visible" r:id="rId120"/>
    <sheet xmlns:r="http://schemas.openxmlformats.org/officeDocument/2006/relationships" name="Long Term Debt - Second Lien121" sheetId="121" state="visible" r:id="rId121"/>
    <sheet xmlns:r="http://schemas.openxmlformats.org/officeDocument/2006/relationships" name="Long Term Debt - Senior Notes (" sheetId="122" state="visible" r:id="rId122"/>
    <sheet xmlns:r="http://schemas.openxmlformats.org/officeDocument/2006/relationships" name="Long Term Debt - Series A Prefe" sheetId="123" state="visible" r:id="rId123"/>
    <sheet xmlns:r="http://schemas.openxmlformats.org/officeDocument/2006/relationships" name="Long Term Debt - Debt Discou124" sheetId="124" state="visible" r:id="rId124"/>
    <sheet xmlns:r="http://schemas.openxmlformats.org/officeDocument/2006/relationships" name="Commodity Derivative Instrum125" sheetId="125" state="visible" r:id="rId125"/>
    <sheet xmlns:r="http://schemas.openxmlformats.org/officeDocument/2006/relationships" name="Commodity Derivative Instrum126" sheetId="126" state="visible" r:id="rId126"/>
    <sheet xmlns:r="http://schemas.openxmlformats.org/officeDocument/2006/relationships" name="Commodity Derivative Instrum127" sheetId="127" state="visible" r:id="rId127"/>
    <sheet xmlns:r="http://schemas.openxmlformats.org/officeDocument/2006/relationships" name="Asset Retirement Obligations128" sheetId="128" state="visible" r:id="rId128"/>
    <sheet xmlns:r="http://schemas.openxmlformats.org/officeDocument/2006/relationships" name="Fair Value Measurements - Re129" sheetId="129" state="visible" r:id="rId129"/>
    <sheet xmlns:r="http://schemas.openxmlformats.org/officeDocument/2006/relationships" name="Fair Value Measurements - Fi130" sheetId="130" state="visible" r:id="rId130"/>
    <sheet xmlns:r="http://schemas.openxmlformats.org/officeDocument/2006/relationships" name="Fair Value Measurements - No131" sheetId="131" state="visible" r:id="rId131"/>
    <sheet xmlns:r="http://schemas.openxmlformats.org/officeDocument/2006/relationships" name="Members' Equity - Tranche A,132" sheetId="132" state="visible" r:id="rId132"/>
    <sheet xmlns:r="http://schemas.openxmlformats.org/officeDocument/2006/relationships" name="Members' Equity - Promissory133" sheetId="133" state="visible" r:id="rId133"/>
    <sheet xmlns:r="http://schemas.openxmlformats.org/officeDocument/2006/relationships" name="Members' Equity - Initial Publi" sheetId="134" state="visible" r:id="rId134"/>
    <sheet xmlns:r="http://schemas.openxmlformats.org/officeDocument/2006/relationships" name="Members' Equity - Series A Pref" sheetId="135" state="visible" r:id="rId135"/>
    <sheet xmlns:r="http://schemas.openxmlformats.org/officeDocument/2006/relationships" name="Unit-Based Compensation - RU136" sheetId="136" state="visible" r:id="rId136"/>
    <sheet xmlns:r="http://schemas.openxmlformats.org/officeDocument/2006/relationships" name="Unit-Based Compensation - RU137" sheetId="137" state="visible" r:id="rId137"/>
    <sheet xmlns:r="http://schemas.openxmlformats.org/officeDocument/2006/relationships" name="Unit-Based Compensation - PR138" sheetId="138" state="visible" r:id="rId138"/>
    <sheet xmlns:r="http://schemas.openxmlformats.org/officeDocument/2006/relationships" name="Unit-Based Compensation - Ho139" sheetId="139" state="visible" r:id="rId139"/>
    <sheet xmlns:r="http://schemas.openxmlformats.org/officeDocument/2006/relationships" name="Unit-Based Compensation - Long " sheetId="140" state="visible" r:id="rId140"/>
    <sheet xmlns:r="http://schemas.openxmlformats.org/officeDocument/2006/relationships" name="Earnings (Loss) per Unit - C141" sheetId="141" state="visible" r:id="rId141"/>
    <sheet xmlns:r="http://schemas.openxmlformats.org/officeDocument/2006/relationships" name="Commitments and Contingencie142" sheetId="142" state="visible" r:id="rId142"/>
    <sheet xmlns:r="http://schemas.openxmlformats.org/officeDocument/2006/relationships" name="Commitments and Contingencie143" sheetId="143" state="visible" r:id="rId143"/>
    <sheet xmlns:r="http://schemas.openxmlformats.org/officeDocument/2006/relationships" name="Commitments and Contingencie144" sheetId="144" state="visible" r:id="rId144"/>
    <sheet xmlns:r="http://schemas.openxmlformats.org/officeDocument/2006/relationships" name="Commitments and Contingencie145" sheetId="145" state="visible" r:id="rId145"/>
    <sheet xmlns:r="http://schemas.openxmlformats.org/officeDocument/2006/relationships" name="Related Party Transactions -146" sheetId="146" state="visible" r:id="rId146"/>
    <sheet xmlns:r="http://schemas.openxmlformats.org/officeDocument/2006/relationships" name="Related Party Transactions -147" sheetId="147" state="visible" r:id="rId147"/>
  </sheets>
  <definedNames/>
  <calcPr calcId="124519" fullCalcOnLoad="1"/>
</workbook>
</file>

<file path=xl/sharedStrings.xml><?xml version="1.0" encoding="utf-8"?>
<sst xmlns="http://schemas.openxmlformats.org/spreadsheetml/2006/main" uniqueCount="1172">
  <si>
    <t>Document and Entity Information</t>
  </si>
  <si>
    <t>9 Months Ended</t>
  </si>
  <si>
    <t>Sep. 30, 2016</t>
  </si>
  <si>
    <t>Entity Registrant Name</t>
  </si>
  <si>
    <t>Extraction Oil &amp; Gas, Inc.</t>
  </si>
  <si>
    <t>Entity Central Index Key</t>
  </si>
  <si>
    <t>Document Type</t>
  </si>
  <si>
    <t>S-1/A</t>
  </si>
  <si>
    <t>Document Period End Date</t>
  </si>
  <si>
    <t>Sep. 30,
		2016</t>
  </si>
  <si>
    <t>Amendment Flag</t>
  </si>
  <si>
    <t>false</t>
  </si>
  <si>
    <t>Entity Filer Category</t>
  </si>
  <si>
    <t>Non-accelerated Filer</t>
  </si>
  <si>
    <t>Current Fiscal Year End Date</t>
  </si>
  <si>
    <t>--12-31</t>
  </si>
  <si>
    <t>Pre-Effective Amendment Number</t>
  </si>
  <si>
    <t>CONSOLIDATED BALANCE SHEETS $ in Thousands</t>
  </si>
  <si>
    <t>Dec. 31, 2014USD ($)</t>
  </si>
  <si>
    <t>Current Assets:</t>
  </si>
  <si>
    <t>Cash and cash equivalents</t>
  </si>
  <si>
    <t>Accounts receivable</t>
  </si>
  <si>
    <t>Trade</t>
  </si>
  <si>
    <t>Oil, natural gas and NGL sales</t>
  </si>
  <si>
    <t>Inventory and prepaid expenses</t>
  </si>
  <si>
    <t>Commodity derivative asset</t>
  </si>
  <si>
    <t>Total Current Assets</t>
  </si>
  <si>
    <t>Property and Equipment (successful efforts method), at cost:</t>
  </si>
  <si>
    <t>Proved oil and gas properties</t>
  </si>
  <si>
    <t>Unproved oil and gas properties</t>
  </si>
  <si>
    <t>Wells in progress</t>
  </si>
  <si>
    <t>Less: accumulated depletion, depreciation and amortization</t>
  </si>
  <si>
    <t>Net oil and gas properties</t>
  </si>
  <si>
    <t>Other property and equipment, net of accumulated depreciation of $6,109 and $218, respectively</t>
  </si>
  <si>
    <t>Net Property and Equipment</t>
  </si>
  <si>
    <t>Non-Current Assets:</t>
  </si>
  <si>
    <t>Cash held in escrow</t>
  </si>
  <si>
    <t>Other non-current assets</t>
  </si>
  <si>
    <t>Total Non-Current Assets</t>
  </si>
  <si>
    <t>Total Assets</t>
  </si>
  <si>
    <t>Current Liabilities:</t>
  </si>
  <si>
    <t>Accounts payable and accrued liabilities</t>
  </si>
  <si>
    <t>Due to related party</t>
  </si>
  <si>
    <t>Revenue payable</t>
  </si>
  <si>
    <t>Production taxes payable</t>
  </si>
  <si>
    <t>Accrued interest payable</t>
  </si>
  <si>
    <t>Asset retirement obligations</t>
  </si>
  <si>
    <t>Total Current Liabilities</t>
  </si>
  <si>
    <t>Non-Current Liabilities:</t>
  </si>
  <si>
    <t>Credit facility</t>
  </si>
  <si>
    <t>Second Lien Notes, net of unamortized debt discount and debt issuance costs (Note 5)</t>
  </si>
  <si>
    <t>Total Non-Current Liabilities</t>
  </si>
  <si>
    <t>Total Liabilities</t>
  </si>
  <si>
    <t>Members' Equity:</t>
  </si>
  <si>
    <t>Retained earnings (deficit)</t>
  </si>
  <si>
    <t>Total Members' Equity</t>
  </si>
  <si>
    <t>Total Liabilities and Members' Equity</t>
  </si>
  <si>
    <t>Tranche A units</t>
  </si>
  <si>
    <t>Preferred and Common Members' equity</t>
  </si>
  <si>
    <t>CONSOLIDATED BALANCE SHEETS (Parentheticals) - USD ($) $ in Thousands</t>
  </si>
  <si>
    <t>12 Months Ended</t>
  </si>
  <si>
    <t>Dec. 31, 2015</t>
  </si>
  <si>
    <t>Dec. 31, 2014</t>
  </si>
  <si>
    <t>Preferred Tranche C units</t>
  </si>
  <si>
    <t>Preferred units authorized</t>
  </si>
  <si>
    <t>Unlimited</t>
  </si>
  <si>
    <t>Preferred units issued</t>
  </si>
  <si>
    <t>Preferred units outstanding</t>
  </si>
  <si>
    <t>Common units authorized</t>
  </si>
  <si>
    <t>Common units issued</t>
  </si>
  <si>
    <t>Common units outstanding</t>
  </si>
  <si>
    <t>Other Property and Equipment</t>
  </si>
  <si>
    <t>Accumulated depreciation</t>
  </si>
  <si>
    <t>CONSOLIDATED STATEMENTS OF OPERATIONS - USD ($) shares in Thousands, $ in Thousands</t>
  </si>
  <si>
    <t>3 Months Ended</t>
  </si>
  <si>
    <t>Sep. 30, 2015</t>
  </si>
  <si>
    <t>Revenues:</t>
  </si>
  <si>
    <t>Oil sales</t>
  </si>
  <si>
    <t>Natural gas sales</t>
  </si>
  <si>
    <t>NGL sales</t>
  </si>
  <si>
    <t>Total Revenues</t>
  </si>
  <si>
    <t>Operating Expenses:</t>
  </si>
  <si>
    <t>Lease operating expenses</t>
  </si>
  <si>
    <t>Production taxes</t>
  </si>
  <si>
    <t>Exploration expenses</t>
  </si>
  <si>
    <t>Depletion, depreciation, amortization and accretion</t>
  </si>
  <si>
    <t>Impairment of long lived assets</t>
  </si>
  <si>
    <t>Other operating expenses</t>
  </si>
  <si>
    <t>Acquisition transaction expenses</t>
  </si>
  <si>
    <t>General and administrative expenses</t>
  </si>
  <si>
    <t>Total Operating Expenses</t>
  </si>
  <si>
    <t>Operating Income (Loss)</t>
  </si>
  <si>
    <t>Other Income (Expense):</t>
  </si>
  <si>
    <t>Commodity derivatives gain</t>
  </si>
  <si>
    <t>Interest expense</t>
  </si>
  <si>
    <t>Other income</t>
  </si>
  <si>
    <t>Other Income (Expense)</t>
  </si>
  <si>
    <t>Net Income (Loss)</t>
  </si>
  <si>
    <t>Income (Loss) per Unit</t>
  </si>
  <si>
    <t>Basic (in dollars per share)</t>
  </si>
  <si>
    <t>Diluted (in dollars per share)</t>
  </si>
  <si>
    <t>Weighted Average Units Outstanding</t>
  </si>
  <si>
    <t>Basic (in shares)</t>
  </si>
  <si>
    <t>Diluted (in shares)</t>
  </si>
  <si>
    <t>Pro Forma Information (unaudited):</t>
  </si>
  <si>
    <t>Pro forma net income (loss) per unit</t>
  </si>
  <si>
    <t>Weighted average pro forma units outstanding</t>
  </si>
  <si>
    <t>Pro forma</t>
  </si>
  <si>
    <t>Pro forma income (loss)</t>
  </si>
  <si>
    <t>Pro forma provision for income taxes</t>
  </si>
  <si>
    <t>CONSOLIDATED STATEMENTS OF CHANGES IN MEMBERS' EQUITY - USD ($) shares in Thousands, $ in Thousands</t>
  </si>
  <si>
    <t>Tranche A unitsMembers' Units</t>
  </si>
  <si>
    <t>Preferred Tranche C unitsMembers' Units</t>
  </si>
  <si>
    <t>Members' Units</t>
  </si>
  <si>
    <t>(Accumulated Deficit) Retained Earnings</t>
  </si>
  <si>
    <t>Total</t>
  </si>
  <si>
    <t>Balance at beginning of period at Dec. 31, 2013</t>
  </si>
  <si>
    <t>Change in Members' Equity</t>
  </si>
  <si>
    <t>Related party - note payable converted to equity</t>
  </si>
  <si>
    <t>Related party - note payable converted to equity (in units)</t>
  </si>
  <si>
    <t>Convertible notes converted to equity</t>
  </si>
  <si>
    <t>Convertible notes converted to equity (in units)</t>
  </si>
  <si>
    <t>Units issued</t>
  </si>
  <si>
    <t>Units issued (in units)</t>
  </si>
  <si>
    <t>Unit issuance costs</t>
  </si>
  <si>
    <t>Promissory notes issued to officers</t>
  </si>
  <si>
    <t>Restricted stock units issued (in units)</t>
  </si>
  <si>
    <t>Unit-based compensation</t>
  </si>
  <si>
    <t>Units issued for oil and gas properties</t>
  </si>
  <si>
    <t>Units issued for oil and gas properties (in shares)</t>
  </si>
  <si>
    <t>Net income (loss)</t>
  </si>
  <si>
    <t>Balance at end of period at Dec. 31, 2014</t>
  </si>
  <si>
    <t>Balance at end of period (in units) at Dec. 31, 2014</t>
  </si>
  <si>
    <t>Balance at end of period at Sep. 30, 2015</t>
  </si>
  <si>
    <t>Balance at end of period (in units) at Sep. 30, 2015</t>
  </si>
  <si>
    <t>Balance at beginning of period at Dec. 31, 2014</t>
  </si>
  <si>
    <t>Balance at beginning of period (in units) at Dec. 31, 2014</t>
  </si>
  <si>
    <t>Balance at end of period at Dec. 31, 2015</t>
  </si>
  <si>
    <t>Balance at end of period (in units) at Dec. 31, 2015</t>
  </si>
  <si>
    <t>Units repurchased</t>
  </si>
  <si>
    <t>Units repurchased (in units)</t>
  </si>
  <si>
    <t>Balance at end of period at Sep. 30, 2016</t>
  </si>
  <si>
    <t>Balance at end of period (in units) at Sep. 30, 2016</t>
  </si>
  <si>
    <t>CONSOLIDATED STATEMENTS OF CASH FLOWS - USD ($) $ in Thousands</t>
  </si>
  <si>
    <t>Cash flows from operating activities:</t>
  </si>
  <si>
    <t>Reconciliation of net loss to net cash provided by operating activities:</t>
  </si>
  <si>
    <t>Abandonment and impairment of unproved properties</t>
  </si>
  <si>
    <t>Amortization of debt issuance costs and debt discount</t>
  </si>
  <si>
    <t>Deferred rent</t>
  </si>
  <si>
    <t>Settlements on commodity derivatives</t>
  </si>
  <si>
    <t>Premiums paid on commodity derivatives</t>
  </si>
  <si>
    <t>Changes in current assets and liabilities:</t>
  </si>
  <si>
    <t>Accounts receivable-trade</t>
  </si>
  <si>
    <t>Accounts receivable-oil, natural gas and NGL sales</t>
  </si>
  <si>
    <t>Prepaid expenses</t>
  </si>
  <si>
    <t>Asset retirement expenditures</t>
  </si>
  <si>
    <t>Net cash provided by operating activities</t>
  </si>
  <si>
    <t>Cash flows from investing activities:</t>
  </si>
  <si>
    <t>Oil and gas property additions</t>
  </si>
  <si>
    <t>Acquired oil and gas properties</t>
  </si>
  <si>
    <t>Sale of oil and gas properties</t>
  </si>
  <si>
    <t>Other property and equipment</t>
  </si>
  <si>
    <t>Net cash used in investing activities</t>
  </si>
  <si>
    <t>Cash flows from financing activities:</t>
  </si>
  <si>
    <t>Borrowings under credit facility</t>
  </si>
  <si>
    <t>Proceeds from the issuance of Second Lien Notes</t>
  </si>
  <si>
    <t>Proceeds from the issuance of units</t>
  </si>
  <si>
    <t>Debt issuance costs</t>
  </si>
  <si>
    <t>Unit and deferred equity issuance costs</t>
  </si>
  <si>
    <t>Net cash provided by financing activities</t>
  </si>
  <si>
    <t>Increase (decrease) in cash and cash equivalents</t>
  </si>
  <si>
    <t>Cash and cash equivalents at beginning of period</t>
  </si>
  <si>
    <t>Cash and cash equivalents at end of period</t>
  </si>
  <si>
    <t>Supplemental cash flow information:</t>
  </si>
  <si>
    <t>Property and equipment included in accounts payable and accrued liabilities</t>
  </si>
  <si>
    <t>Oil and gas property acquired through units</t>
  </si>
  <si>
    <t>Cash paid for interest</t>
  </si>
  <si>
    <t>Noncash settlement of promissory notes issued to officers</t>
  </si>
  <si>
    <t>Organization</t>
  </si>
  <si>
    <t>Note 1—Organization
Description of Operations
Extraction Oil &amp; Gas Holdings, LLC, a Delaware limited liability company was formed on May 29, 2014 by PRE Resources, LLC (“PRL”) as a holding company with no independent operations apart from its ownership of the subsidiaries described below. PRL was formed in May 2012 to invest in oil and gas properties in Michigan, California, Wyoming, North Dakota and Colorado.
Extraction Oil &amp; Gas, LLC (“Extraction”), formerly a wholly‑owned subsidiary of PRL, was a wholly‑owned subsidiary of Holdings. Extraction was formed on November 14, 2012, as a Delaware limited liability company and is focused on the acquisition, development and production of oil, natural gas and natural gas liquids (“NGL”) reserves in the Rocky Mountains, primarily in the Wattenberg Field of the Denver‑Julesburg Basin (the “DJ Basin”) of Colorado.
Concurrent with the formation of Holdings, PRL contributed all of its membership interests in Extraction, to Holdings and distributed all of its interests in Holdings to its members in a pro rata distribution (the “Reorganization”). As all power and authority to control the core functions of Holdings and Extraction were controlled by PRL, the Reorganization was accounted for as a reorganization of entities under common control and the assets and liabilities of Extraction were recorded at Extraction’s historical costs.
At the Reorganization, Yorktown Energy Partners (“Yorktown”) controlled Holdings through ownership of 76.1% of its membership interests. The remaining 23.9% of Holdings’ membership interests was owned by certain members of management and other third‑party investors. Immediately after the Reorganization, Holdings completed an offering of its membership units (see Note 8—Members’ Equity ). Following the membership offering, Yorktown controlled 51.8% of Holdings through three funds: Yorktown Energy Fund IX, LP, Yorktown Energy Fund X, LP, and Yorktown Extraction Co‑Investment Partners, LP. Yorktown Energy Fund XI, LP invested in the April and June 2016 equity offering.
Subsequent to the membership offering described above, the Company issued additional membership interests (see Note 8—Members’ Equity ). As a result, Yorktown owned 52.0% and certain members of management and other third‑party investors owned 48.0% of Holdings’ at September 30, 2016.
In connection with the Company’s initial public offering (the “IPO” or the “Offering”), Extraction converted from a Delaware limited liability company to XOG, a Delaware corporation. In connection with the closing of the IPO on October 17, 2016, Holdings was merged with and into XOG, and XOG was the surviving entity to the merger. The merger was treated as a reorganization of entities under common control. As part of Holdings' merger with and into XOG, all of Holdings' other subsidiaries became direct or indirect subsidiaries of XOG. XOG is a public company listed for trading on the NASDAQ Global Select Market (“NASDAQ”) under the symbol “XOG”. Please refer to Note 8 – Members’ Equity for further information on the IPO.
XTR Midstream, LLC (“XTR”) was a wholly‑owned subsidiary of Holdings and is now a wholly-owned subsidiary of XOG. XTR was formed on September 10, 2014, as a Delaware limited liability company and is designing midstream assets to gather and process crude oil and gas production in the DJ Basin of Colorado.
7N, LLC (“7N”) was also a wholly‑owned subsidiary of Holdings and now is a wholly-owned subsidiary of XOG. 7N, LLC was formed on September 10, 2014, as a Delaware limited liability company to acquire certain real property and rights‑of‑way to support the build‑out of XTR’s gathering and processing system.
Mountaintop Minerals, LLC (“Mountaintop”) was also a wholly‑owned subsidiary of Holdings and is now a wholly-owned subsidiary of XOG. Mountaintop was formed on March 10, 2015, as a Delaware limited liability company to engage in the acquisition of minerals, primarily in the DJ Basin of Colorado.
8 North, LLC (“8 North”) was also a wholly‑owned subsidiary of Holdings and is now a wholly-owned subsidiary of XOG. 8 North was formed on April 29, 2015, as a Delaware limited liability company and was assigned certain leases in Boulder and Weld Counties previously owned by Extraction Oil and Gas, LLC. 8 North, LLC was formed to engage in the development of oil and gas leases currently categorized as unproved with a specific focus on Northern Colorado.
XOG Services, LLC was also a wholly‑owned subsidiary of Holdings and now is a wholly-owned subsidiary of XOG. XOG Services, LLC was formed on November 13, 2015, as a Delaware limited liability company to administer payroll and other general and administrative functions beginning in 2016 for all Holdings’ subsidiaries.
Extraction Finance Corp. was also a wholly‑owned subsidiary of Holdings and is now a wholly-owned subsidiary of XOG. Extraction Finance Corp. was formed on June 20, 2016, as a Delaware corporation to facilitate the Company’s Senior Notes Offering. For additional discussion on the Senior Notes Offering please refer to Note 4—Long‑Term Debt.</t>
  </si>
  <si>
    <t>Note 1—Organization
Description of Operations
Extraction Oil &amp; Gas Holdings, LLC (“Holdings” or the “Company”), a Delaware limited liability company was formed on May 29, 2014 by PRE Resources, LLC (“PRL”) as a holding company with no independent operations apart from its ownership of the subsidiaries described below. PRL was formed in May 2012 to invest in oil and gas properties in Michigan, California, Wyoming, North Dakota and Colorado.
Extraction Oil &amp; Gas, LLC (“Extraction”) formally a wholly-owned subsidiary of PRL is a wholly-owned subsidiary of Holdings. Extraction was formed on November 14, 2012, as a Delaware limited liability company and is focused on the acquisition, development and production of oil, natural gas and natural gas liquids (“NGL”) reserves in the Rocky Mountains, primarily in the Wattenberg Field of the Denver-Julesburg Basin (the “DJ Basin”) of Colorado.
Concurrent with the formation of Holdings, PRL contributed all of its membership interests in Extraction, to Holdings and distributed all of its interests in Holdings to its members in a pro rata distribution (the “Reorganization”). As all power and authority to control the core functions of Holdings and Extraction were controlled by PRL, the Reorganization was accounted for as a reorganization of entities under common control and the assets and liabilities of Extraction were recorded at Extraction’s historical costs. The consolidated financial statements have been retrospectively recast for all periods prior to May 29, 2014 to reflect the Reorganization as if the transfer of net assets occurred at the beginning of the period. Results of operations for the 2014 period include the results of operations from Extraction, the previously separate entity, from January 1, 2014 to May 29, 2014, the date the transfer was completed.
At the Reorganization, Yorktown Energy Partners (“Yorktown”) controlled Holdings through ownership of 76.1% of its membership interests. The remaining 23.9% of Holdings’ membership interests was owned by certain members of management and other third-party investors. Immediately after the Reorganization, Holdings completed an offering of its membership units (see Note 9—Members’ Equity ). Following the membership offering, Yorktown controlled 51.8% of Holdings through three funds: Yorktown Energy Fund IX, LP, Yorktown Energy Fund X, LP, and Yorktown Extraction Co-Investment Partners, LP.
Subsequent to the membership offering described above, the Company issued additional membership interests (see Note 9—Members’ Equity ). As a result, Yorktown owns 50.1% and certain members of management and other third-party investors own 49.9% of Holdings’ at December 31, 2015.
XTR Midstream, LLC (“XTR”) is also a wholly-owned subsidiary of Holdings. XTR was formed on September 10, 2014, as a Delaware limited liability company and is designing midstream assets to gather and process crude oil and gas production in the DJ Basin of Colorado.
7N, LLC (“7N”) is also a wholly-owned subsidiary of Holdings. 7N, LLC was formed on September 10, 2014, as a Delaware limited liability company to acquire certain real property and rights-of-way to support the build-out of XTR’s gathering and processing system.
Mountaintop Minerals, LLC (“Mountaintop”) is also a wholly-owned subsidiary of Holdings. Mountaintop was formed on March 10, 2015, as a Delaware limited liability company to engage in the acquisition of minerals, primarily in the DJ Basin of Colorado.
8 North, LLC (“8 North”) is also a wholly-owned subsidiary of Holdings. 8 North was formed on April 29, 2015, as a Delaware limited liability company and assigned certain leases in Boulder and Weld Counties previously owned by Extraction Oil &amp; Gas, LLC. 8 North, LLC was formed to engage in the development of oil and gas leases currently categorized as unproved with a specific focus on Northern Colorado.
XOG Services, LLC (“XOG”) is also a wholly-owned subsidiary of Holdings. XOG Services, LLC was formed on November 13, 2015, as a Delaware limited liability company to administer payroll and other general and administrative functions beginning in 2016 for all Holdings’ subsidiaries.</t>
  </si>
  <si>
    <t>Basis of Presentation and Significant Accounting Policies</t>
  </si>
  <si>
    <t>Note 2—Basis of Presentation and Significant Accounting Policies
Basis of Presentation
The unaudited condensed consolidated financial statements include the accounts of the Company, including its wholly‑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In the opinion of management, all adjustments, consisting primarily of normal recurring accruals that are considered necessary for a fair statement of the consolidated financial information, have been included. However, operating results for the period presented are not necessarily indicative of the results that may be expected for a full year. These unaudited financial statements should be read in conjunction with our audited financial statements and notes for the year ended December 31, 2015, presented in our final prospectus, dated October 11, 2016 and filed with the Securities and Exchange Commission (“SEC”) pursuant to Rule 424(b)(4) of the Securities Act of 1933, as amended, on October 13, 2016.
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3) depreciation, depletion and amortization; (4) asset retirement obligations; (5) assigning fair value and allocating purchase price in connection with business combinations; (6) accrued revenue and related receivables; (7) valuation of commodity derivative instruments; (8) accrued liabilities; and (9) valuation of unit based payment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Although actual results may differ from these estimates under different assumptions or conditions, the Company believes its estimates are reasonable.
Cash and Cash Equivalents
Cash and cash equivalents consist of all highly liquid investments that are readily convertible into cash and have original maturities of three months or less when purchased.
Cash Held in Escrow
Cash held in escrow includes a deposit for the purchase of certain oil and gas properties as required under the related purchase and sale agreements. In October 2016, the $42.0 million of cash held in escrow as of September 30, 2016 was released at the closing of the acquisition. Please refer to Note 3—Acquisitions for further information.
Accounts Receivable
The Company records estimated oil and gas revenue receivable from third parties at its net revenue interest. The Company also reflects costs incurred on behalf of joint interest partners in accounts receivable. The Company generally has the ability to withhold future revenue disbursements to recover non‑payment of joint interest billings. On an on‑going basis, management reviews accounts receivable amounts for collectability and records its allowance for uncollectible receivables under the specific identification method. The Company did not record any allowance for uncollectible receivables as of or for the nine months ended September 30, 2016 and 2015.
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atural gas liquids to various types of customers, including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three and nine months ended September 30, 2016 and 2015, the Company had the following major customers that exceeded 10% of total oil, natural gas and NGL revenues. The Company does not believe the loss of any single purchaser would materially impact its operating results because crude oil, natural gas and NGLs are fungible products with well‑established markets and numerous purchasers.
For the
For the
Three Months Ended
Nine Months Ended
September 30,
September 30,
2016
2015
2016
2015
Customer A
%
%
%
%
Customer B
%
%
%
%
Customer C
%
%
%
%
Customer D
—
%
%
%
%
Customer E
%
—
%
%
—
%
At September 30, 2016, the Company had commodity derivative contracts with six counterparties.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Three of the six counterparties to the derivative instruments are highly rated entities with corporate ratings at A3 classifications or above by Moody’s. The other three counterparties had a corporate rating of Baa1 by Moody’s. For the three and nine months ended September 30, 2016 and 2015, the Company did not incur any losses with respect to counterparty contracts. None of the Company’s existing derivative instrument contracts contains credit‑risk related contingent features.
Inventory and Prepaid Expenses
The Company records well equipment inventory at the lower of cost or market value. Prepaid expenses are recorded at cost. Inventory and prepaid expenses are comprised of the following (in thousands):
September 30,
December 31,
2016
2015
Well equipment inventory
$
$
Prepaid expenses
$
$
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At September 30, 2016 and 2015, the Company excluded $61.1 million and $67.8 million of capitalized costs from depletion related to wells in progress, respectively. For the three and nine months ended September 30, 2016, the Company recorded depletion expense on capitalized oil and gas properties of $44.8 million and $135.6 million, respectively, as compared to $38.9 million and $95.9 million for the three and the nine months ended September 30, 2015,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s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at each period end. Due to the capital‑intensive nature and the geological characteristics of certain projects, it may take an extended period of time to evaluate the future potential of an exploration project and the economics associated with making a determination of its commercial viability. As of December 31, 2015, the Company had approximately $17.3 million in suspended well costs recorded, all capitalized less than one year, related to four exploratory wells in the Northern field. The suspended well costs were included in wells in progress at December 31, 2015. These exploratory well costs were pending further engineering evaluation and analysis to determine if economic quantities of oil and gas reserves have been discovered. At June 30, 2016, the Company completed its evaluation and moved $21.8 million of these suspended well costs to proved oil and gas properties based on the determination of proved reserves. As of September 30, 2016, the Company did not have any suspended well costs as the analysis on economic and operating viability of the project was complete.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capitalizes interest, if debt is outstanding, during drilling operations in its exploration and development activities. For the three and nine months ended September 30, 2016, the Company capitalized interest of $1.2 million and $3.6 million, respectively, as compared to $1.4 million and $4.1 million for the three and nine months ended September 30, 2015, respectively.
Impairment of Oil and Gas Properties
Proved oil and gas properties are reviewed for impairment annually or when events and circumstances indicate a possible decline in the recoverability of the carrying amount of such property. For each of our field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Impairment expense for proved oil and gas properties is reported in impairment of long lived assets in the consolidated statements of operations, which increased accumulated depletion, depreciation and amortization. No impairment expense was recognized for the three months ended September 30, 2016 on proved oil and gas properties. For the nine months ended September 30, 2016, the Company recognized $22.5 million in impairment expense on proved oil and gas properties. No impairment expense was recognized for the three months ended September 30, 2015 on proved oil and gas properties. For the nine months ended September 30, 2015, the Company recognized $9.5 million in impairment expense on proved oil and gas properties. The impairment expense for the nine months ended September 30, 2016 and 2015 is related to impairment of the assets in the Company’s Northern field. The future undiscounted cash flows did not exceed its carrying amount associated with its proved oil and gas properties in its Northern field and it was determined that the proved oil and gas properties had no remaining fair value. Therefore, the full net book value of these proved oil and gas properties were impaired at June 30, 2016 and 2015.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and lease extension payments for unproved properties is reported in exploration expenses in the consolidated statements of operations. As a result of the abandonment and impairment of unproved properties, the Company recognized $0.4 million and $3.3 million in impairment expense for the three and nine months ended September 30, 2016, respectively, as compared to $1.7 million and $6.2 million for the three and nine months ended September 30, 2015, respectively. As result of lease extension payments, the Company recognized $5.6 and $11.4 million of expense for the three and nine months ended September 30, 2016, respectively, as compared to $0.2 million and $0.6 million for the three and nine months ended September 30, 2015, respectively.
Other Property and Equipment
Other property and equipment consists of (i) XTR assets such as rights of way, pipelines, equipment and engineering costs, (ii) compressors used in Extraction’s oil and gas operations, (iii) land to be used in the future development of the Company’s gas plant, compressor stations, central tank batteries, and disposal well facilities and (iv) other property and equipment including, office furniture and fixtures, leasehold improvements and computer hardware and software. Impairment expense for other property and equipment is reported in impairment of long lived assets in the consolidated statements of operations. The Company recognized $0.4 million in impairment expense related to midstream facilities for the nine months ended September 30, 2016, which increased accumulated depreciation recognized in other property and equipment, net of accumulated depreciation. The Company recognized this impairment expense as the result of contraction in the local oil and gas industry’s near term growth profile, therefore decreasing the need and support for a specifically proposed gas processing facility. No impairment expense for other property and equipment was recorded for the three months ended September 30, 2016. No impairment expense for other property and equipment was recorded for the three and nine months ended September 30, 2015. Other property and equipment is recorded at cost and depreciated using the straight‑line method over their estimated useful lives ranging from three to 25 years. Other property and equipment is comprised of the following (in thousands):
September 30,
December 31,
2016
2015
Rental equipment
$
$
Land
Midstream facilities
Office leasehold improvements
Other
Less: accumulated depreciation
$
$
Deferred Lease Incentives
All incentives received from landlords for office leasehold improvements are recorded as deferred lease incentives and amortized over the term of the respective lease on a straight‑line basis as a reduction of rental expense.
Debt Discount Costs
The $430.0 million in Second Lien Notes issued in May of 2014 were issued at a 1.5% original issue discount (“OID”) and the debt discount of $6.5 million has been recorded as a reduction of the Second Lien Notes. The debt discount costs related to Second Lien Notes are amortized to interest expense using the effective interest method over the term of the debt.
Debt Issuance Costs
Debt issuance costs include origination, legal, engineering, and other fees incurred to issue the debt in connection with the Company’s credit facility, Second Lien Notes and Senior Notes. Debt issuance costs related to the credit facility are amortized to interest expense on a straight‑line basis over the respective borrowing term. Debt issuance costs related to the Second Lien Notes and Senior Notes are amortized to interest expense using the effective interest method over the term of the debt.
Deferred Equity Issuance Costs
In conjunction with the IPO, costs incurred related to the IPO are capitalized as deferred equity issuance costs until the common shares are issued or the potential offering is terminated. Upon issuance of common shares, these costs will be offset against the proceeds received. Offering costs include direct and incremental costs related to the offering, such as legal fees and related costs associated with the executed IPO.
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and commodity derivative liabilitie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 gain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The Company’s valuation estimate takes into consideration the counterparties’ credit worthiness, the Company’s credit worthiness, and the time value of money. The consideration of these factors result in an estimated exit‑price for each derivative asset or liability under a market place participant’s view. Management believes that this approach provides a reasonable, non‑biased, verifiable, and consistent methodology for valuing commodity derivative instruments. Please refer to Note 5—Commodity Derivative Instruments for additional discussion on commodity derivative instruments.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s fair value as it bears interest at variable rates over the term of the loan. The Company’s Second Lien Notes and Senior Notes are recorded at cost and the fair value is disclosed in Note 7—Fair Value Measurements . Considerable judgment is required to develop estimates of fair value. The estimates provided are not necessarily indicative of the amounts the Company would realize upon the sale or refinancing of such instruments.
Asset Retirement Obligation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Note 6—Asset Retirement Obligations.
Environmental Liabilities
The Company is subject to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determinable. Management has determined that no environmental liabilities existed as of September 30, 2016.
Revenue Recognition
Revenues from the sale of oil, natural gas and NGLs are recognized when the product is delivered at a fixed or determinable price, title has transferred, and collectability is reasonably assured and evidenced by a contract. The Company recognizes revenues from the sale of oil, natural gas and NGLs using the sales method of accounting,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material imbalances at September 30, 2016 and September 30, 2015.
Unit‑Based Payments
The Company has granted restricted unit awards (“RUAs”) to certain employees and nonemployee consultants of the Company, which therefore required the Company to recognize the expense in its financial statements. All unit‑based payments to employees are measured at fair value on the grant date and expensed over the relevant service period. Unit‑based payments to nonemployees are measured at fair value at each financial reporting date and expensed over the period of performance, such that aggregate expense recognized is equal to the fair value of the restricted units on the date performance is completed. All unit‑based payment expense is recognized using the straight‑line method and is included within general and administrative expenses in the consolidated statements of operations. Please refer to Note 9—Unit‑Based Compensation for additional discussion on unit‑based payments.
Income Taxes
As of September 30, 2016, the Company was organized as a Delaware limited liability company and is treated as a flow‑through entity for U.S. federal and state income tax purposes. As a result, the Company’s net taxable income and any related tax credits are passed through to the members and are included in their tax returns even though such net taxable income or tax credits may not have actually been distributed.
Unaudited Pro Forma Income Taxes
In October 2016, the Company completed its IPO and the financial statements have been prepared to present unaudited pro forma entity level income tax expense. In connection with the IPO, Extraction converted from a Delaware limited liability company into XOG, a Delaware corporation, which will be taxed as a corporation under the Internal Revenue Code of 1986, as amended, and Holdings merged with and into XOG. Accordingly, a pro forma income tax provision has been disclosed as if the Company was a taxable corporation for all periods presented. The Company has computed pro forma entity‑level income tax expense using an estimated effective rate of 38%, inclusive of all applicable U.S. federal, state and local income taxes.
Unaudited Pro Forma Earnings Per Unit
The Company has presented pro forma earnings per unit for the most recent period. Pro forma basic and diluted income (loss) per unit was computed by dividing pro forma net income (loss) attributable to the Company by the number of units attributable issued and outstanding for the periods ended September 30, 2016.
Segment Reporting
The Company operates in only one industry segment, which is the exploration and production of oil, natural gas and NGLs and related midstream activities. The Company’s wholly‑owned subsidiary, XTR, is currently in the design phase and no revenue generating activities have commenced. All of the Company’s operations are conducted in one geographic area of the United States. All revenues are derived from customers located in the United States.
Recent Accounting Pronouncements
The accounting standard‑setting organizations frequently issue new or revised accounting rules. The Company regularly reviews new pronouncements to determine their impact, if any, on its financial statements.
In August 2016, the Financial Accounting Standards Board (“FASB”) issued Accounting Standards Update (“ASU”) No. 2016‑15, which addresses eight specific cash flow issues, including presentation of debt prepayments or debt extinguishment costs, with the objective of reducing the existing diversity in practice. For public entities, the new guidance is effective for fiscal years beginning after December 15, 2017, and interim periods within those fiscal years. Early adoption is permitted, including an adoption in an interim period, with a required retrospective application to each period presented. The Company is currently evaluating this new standard to determine the potential impact to its financial statements and related disclosures.
In March 2016, the FASB issued ASU No. 2016‑09, which simplifies the accounting for share‑based payment award transactions, including: (a) income tax consequences; (b) classification of awards as either equity or liabilities; and (c) classification on the consolidated statements of cash flows. ASU 2016‑09 is effective for public companies for annual reporting periods beginning after December 15, 2016, including interim periods within those fiscal years. Early adoption is permitted in any interim period or annual period with any adjustment reflected as of the beginning of the fiscal year of adoption. The Company is currently evaluating this new standard to determine the potential impact to its financial statements and related disclosures.
In March 2016, the FASB issued ASU No. 2016‑06, which clarifies the requirements to assess whether an embedded put or call option is clearly and closely related to the debt host, solely in accordance with the four‑step decision sequence in FASB ASC Topic 815, Derivatives and Hedging , as amended by ASU 2016‑06. This standard is effective for fiscal years, and interim periods within those fiscal years, beginning after December 15, 2016 and should be applied using a modified retrospective approach. Early adoption is permitted. The Company is currently evaluating the impact of adopting ASU 2016‑06, however the standard is not expected to have a significant effect on its consolidated financial statements.
In February 2016, the FASB issued ASU No. 2016‑02, which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s of cash flows. It is effective for fiscal years commencing after December 15, 2018 and early adoption is permitted. The Company is currently evaluating the impact this new standard will have on its financial statements.
In September 2015, the FASB issued ASU No. 2015‑16. This ASU eliminates the requirement to retrospectively apply measurement‑period adjustments made to provisional amounts recognized in a business combination. The accounting updat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ASU 2015‑16 is effective for fiscal years, and interim periods within those fiscal years, beginning after December 15, 2015. This standard should be applied prospectively, and early adoption is permitted. The Company elected for early adoption for its year end December 31, 2015 financial statements. The adoption of this standard did not have a significant impact on the Company’s financial statements.
In July 2015, the FASB issued ASU No. 2015‑11, which updates the authoritative guidance for inventory, specifically that inventory should be valued at each reporting period at the lower of cost or net realizable value. This guidance is effective for the annual period beginning after December 15, 2016; early adoption is permitted. The Company is currently evaluating the impact of this new standard; however, the Company does not expect adoption to have a material impact on its financial statements.
In April 2015, the FASB issued ASU No. 2015‑03, with an objective to simplify the presentation of debt issuance costs in financial statements by presenting such costs in the balance sheet as a direct deduction from the related debt liability rather than as an asset. Effective January 1, 2016, the Company adopted ASU No. 2015‑03 on a retrospective basis. FASB ASU No. 2015‑03 should be applied retrospectively and represent a change in accounting principle.
In August 2015, the FASB issued ASU No. 2015‑15, which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15 is consistent with how the Company currently accounts for debt issuance costs related to the Company’s credit facility.
In November 2014, the FASB issued ASU No. 2014‑16, which updates authoritative guidance for derivatives and hedging instruments, specifically in determining whether the host contract in a hybrid financial instrument issued in the form of a share is more akin to debt or to equity. This guidance is effective for the annual period beginning after December 15, 2015; early adoption is permitted. The Company is currently evaluating the impact of this new standard; however, the Company does not expect adoption to have a material impact on its financial statements.
In August 2014, the FASB issued ASU No. 2014‑15, with an objective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is not expected to have an impact on the Company’s financial statements.
In May 2014, the FASB issued ASU No.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is effective for annual reporting periods beginning after December 15, 2017, including interim reporting periods within that reporting period. Earlier application is permitted only as of reporting periods beginning after December 15, 2016. The FASB subsequent issued ASU 2016-08, ASU 2016-10, ASU 2016-11 and ASU 2016-12, which provided additional implementation guidance. The Company is currently e</t>
  </si>
  <si>
    <t>Note 2—Basis of Presentation and Significant Accounting Policies
Basis of Presentation
The consolidated financial statements include the accounts of the Company, including its wholly-owned subsidiaries, which are collectively referred to as “Holdings” or the “Company”. All significant intercompany balances and transactions have been eliminated in consolidation. The financial statements included herein were prepared from the records of the Company in accordance with generally accepted accounting principles in the United States (“GAAP”). In the opinion of management, all adjustments, consisting primarily of normal recurring accruals that are considered necessary for a fair presentation of the consolidated financial information, have been included.
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3) depreciation, depletion and amortization; (4) asset retirement obligations; (5) assigning fair value and allocating purchase price in connection with business combinations; (6) accrued revenue and related receivables; (7) valuation of commodity derivative instruments; (8) accrued liabilities; and (9) valuation of unit based payment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Although actual results may differ from these estimates under different assumptions or conditions, the Company believes its estimates are reasonable.
Cash and Cash Equivalents
Cash and cash equivalents consist of all highly liquid investments that are readily convertible into cash and have original maturities of three months or less when purchased.
Cash Held in Escrow
Cash held in escrow includes deposits for purchases of certain oil and gas properties as required under the related purchase and sale agreements. On March 10, 2015, $10.1 million of cash held in escrow as of December 31, 2014, was released at closing of the 2015 purchase of certain oil and gas properties in Adams, Broomfield, Boulder and Weld Counties, Colorado. Please refer to Note 4—Acquisitions for further information.
Accounts Receivable
The Company records estimated oil and gas revenue receivable from third parties at its net revenue interest. The Company also reflects costs incurred on behalf of joint interest partners in accounts receivable. The Company generally has the ability to withhold future revenue disbursements to recover non-payment of joint interest billings. On an on-going basis, management reviews accounts receivable amounts for collectability and records its allowance for uncollectible receivables under the specific identification method. The Company did not record any allowance for uncollectible receivables for the years ended December 31, 2015 and 2014.
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atural gas liquids (“NGL”) to various types of customers, including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years ended December 31, 2015 and 2014, the Company had the following major customers that exceeded 10% of total oil, natural gas and NGL revenues. The Company does not believe the loss of any single purchaser would materially impact its operating results because crude oil, natural gas and NGLs are fungible products with well-established markets and numerous purchasers.
For the Years Ended December 31,
2015
2014
Customer A
%
%
Customer B
%
%
Customer C
%
%
Customer D
%
%
At December 31, 2015, the Company had commodity derivative contracts with six counterparties.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Three of the six counterparties to the derivative instruments are highly rated entities with corporate ratings at A3 classifications by Moody’s. The other three counterparties had a corporate rating of Baa1 by Moody’s. For the years ended December 31, 2015 and 2014, the Company did not incur any significant losses with respect to counterparty contracts. None of the Company’s existing derivative instrument contracts contains credit-risk related contingent features.
Inventory and prepaid expenses
The Company records well equipment inventory at the lower of cost or market value. Prepaid expenses and prepaid water are recorded at cost. Inventory and prepaid expenses are comprised of the following (in thousands):
December 31,
December 31,
Well equipment inventory
$
$
Prepaid water
Prepaid expenses
$
$
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At December 31, 2015 and 2014, the Company excluded $59.4 million and $41.2 million of capitalized costs from depletion related to wells in progress, respectively. Depreciation and depletion expense on capitalized oil and gas property was $140.2 million and $33.5 million for the years ended December 31, 2015 and 2014,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not less than annually. Due to the capital-intensive nature and the geographical location of certain projects, it may take an extended period of time to evaluate the future potential of an exploration project and the economics associated with making a determination of its commercial viability. As of December 31, 2015, the Company had approximately $17.3 million in suspended well costs, all capitalized less than one year. The suspended well costs are included in wells in progress at December 31, 2015. These exploratory well costs are pending further engineering evaluation and analysis to determine if economic quantities of oil and gas reserves have been discovered. We expect our analysis to be complete in the second half of 2016. As of December 31, 2014, the Company had no suspended well costs recorded.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capitalizes interest, if debt is outstanding, during drilling operations in its exploration and development activities. For the years ended December 31, 2015 and 2014, the Company capitalized interest of approximately $5.3 million and $2.6 million, respectively.
Impairment of Oil and Gas Properties
Proved oil and gas properties are reviewed for impairment annually or when events and circumstances indicate a possible decline in the recoverability of the carrying amount of such property. For each of our subsidiarie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Impairment expense for proved properties is reported in impairment of long lived assets in the consolidated statements of operations. In December 2015, Extraction sold proved oil and gas properties for proceeds of $4.7 million. As a result, these assets were fair valued on the date of the transaction in accordance with ASC 360, Property, Plant and Equipment . The net book value of these assets exceeded the fair value by $2.7 million, which the Company recognized as impairment expense. Additionally, the Company recorded impairment expense of $9.5 million related to impairment of its subsidiary, 8 North. 8 North had negative future undiscounted cash flows associated with its proved oil and gas properties as of December 31, 2015, and it was determined that 8 North’s proved oil and gas properties had no remaining fair value. Therefore, 8 North’s full net book value of proved oil and gas properties were impaired. The Company recognized $12.2 million in impairment expense attributable to proved oil and gas properties for the year ended December 31, 2015. No impairment expense was recognized for the year ended December 31, 2014.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for unproved properties is reported in exploration expenses in the consolidated statements of operations. The Company recognized $16.4 million in impairment expense for the year ended December 31, 2015 attributable to the abandonment and impairment of unproved properties. No impairment expense was attributable to unproved properties for the year ended December 31, 2014.
Other Property and Equipment
Other property and equipment consists of (i) XTR assets such as rights of way, pipelines, equipment and engineering costs, (ii) compressors used in Extraction’s oil and gas operations, (iii) land to be used in the future development of the Company’s gas plant, compressor stations, central tank batteries, and disposal well facilities and (iv) other property and equipment including, office furniture and fixtures, leasehold improvements and computer hardware and software. Impairment expense for other property and equipment is reported in impairment of long lived assets in the consolidated statements of operations. The company recognized $3.6 million in impairment expense related to midstream facilities for the year ended December 31, 2015, which increased accumulated depreciation. The Company recognized this impairment expense as the result of contraction in the local oil and gas industry’s near term growth profile, therefore decreasing the need and support for the proposed gas processing facilities. No impairment expense was recorded for the year ended December 31, 2014. Other property and equipment is recorded at cost and depreciated using the straight-line method over their estimated useful lives ranging from three to 25 years. Other property and equipment is comprised of the following (in thousands):
December 31,
December 31,
Rental equipment
$
$
Land
Midstream facilities
Office leasehold improvements
Other
Less: accumulated depreciation
)
)
$
$
Deferred Lease Incentives
All incentives received from landlords for office leasehold improvements are recorded as deferred lease incentives and amortized over the term of the respective lease on a straight-line basis as a reduction of rental expense.
Debt Discount Costs
The $430.0 million in Second Lien Notes at December 31, 2015 were issued at a 1.5% original issue discount (“OID”) and the debt discount of $6.5 million has been recorded as a reduction of the Second Lien Notes. The debt discount costs related to Second Lien Notes are amortized to interest expense using the effective interest method over the term of the debt.
Debt Issuance Costs
Debt issuance costs include origination, legal, engineering, and other fees incurred to issue the debt in connection with the Company’s credit facility and Second Lien Notes. Debt issuance costs related to the credit facility are amortized to interest expense on a straight-line basis over the respective borrowing term. Debt issuance costs related to the Second Lien Notes are amortized to interest expense using the effective interest method over the term of the debt.
Deferred Equity Issuance Costs
In conjunction with a possible initial public offering (“IPO”) of a subsidiary of the Company, costs incurred related to the IPO are capitalized as deferred equity issuance costs until the common shares are issued or the potential offering is terminated. Upon issuance of common shares, these costs will be offset against the proceeds received; or if the IPO does not occur, they will be expensed. Offering costs include direct and incremental costs related to the offering such as legal fees and related costs associated with the subsidiary’s proposed IPO.
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 gain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The Company’s valuation estimate takes into consideration the counterparties’ credit worthiness, the Company’s credit worthiness, and the time value of money. The consideration of the factors result in an estimated exit-price for each derivative asset or liability under a market place participant’s view. Management believes that this approach provides a reasonable, non-biased, verifiable, and consistent methodology for valuing commodity derivative instruments. Please refer to Note 6—Commodity Derivative Instruments for additional discussion on commodity derivative instruments.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s fair value as it bears interest at variable rates over the term of the loan. The Company’s Second Lien Notes are recorded at cost and the fair value is disclosed in Note 8—Fair Value Measurements . Considerable judgment is required to develop estimates of fair value. The estimates provided are not necessarily indicative of the amounts the Company would realize upon the sale or refinancing of such instruments.
Asset Retirement Obligation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Note 7—Asset Retirement Obligations .
Environmental Liabilities
The Company is subject to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determinable. Management has determined that no environmental liabilities existed as of December 31, 2015.
Revenue Recognition
Revenues from the sale of oil, natural gas and NGLs are recognized when the product is delivered at a fixed or determinable price, title has transferred, and collectability is reasonably assured and evidenced by a contract. The Company recognizes revenues from the sale of oil, natural gas and NGLs using the sales method of accounting,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material imbalances at December 31, 2015 and December 31, 2014.
Unit-Based Payments
The Company has granted restricted stock units (“RSUs”) to certain employees and nonemployee consultants of the Company, which therefore required the Company to recognize the expense in its financial statements. All unit-based payments to employees are measured at fair value on the grant date and expensed over the relevant service period. Unit-based payments to nonemployees are measured at fair value at each financial reporting date and expensed over the period of performance, such that aggregate expense recognized is equal to the fair value of the restricted stock units on the date performance is completed. All unit-based payment expense is recognized using the straight-line method and is included within general and administrative expenses in the consolidated statements of operations.
Income Taxes
The Company is organized as a Delaware limited liability company and is treated as a flow-through entity for U.S. federal and state income tax purposes. As a result, the Company’s net taxable income and any related tax credits are passed through to the members and are included in their tax returns even though such net taxable income or tax credits may not have actually been distributed.
Unaudited Pro Forma Income Taxes
These financial statements have been prepared in anticipation of a proposed initial public offering (the “Offering”) of the common stock of Extraction Oil &amp; Gas, Inc. In connection with the Offering, the Company will merge into Extraction Oil and Gas, LLC, and Extraction Oil &amp; Gas, LLC will convert from a Delaware limited liability company into a Delaware corporation, which will be taxed as a corporation under the Internal Revenue Code of 1986, as amended. Accordingly, a pro forma income tax provision has been disclosed as if the Company was a taxable corporation for all periods presented. The Company has computed pro forma entity-level income tax expense using an estimated effective rate of 38%, inclusive of all applicable U.S. federal, state and local income taxes.
Unaudited Pro Forma Earnings Per Share
The Company has presented pro forma earnings per share for the most recent period. Pro forma basic and diluted income per share was computed by dividing pro forma net income attributable to the Company by the number of shares of common stock attributable to the Company to be issued in the initial public offering described in the registration statement, as if such shares were issued and outstanding for the period ended December 31, 2015.
Segment Reporting
The Company operates in only one industry segment which is the exploration and production of oil, natural gas and NGLs and related midstream activities. The Company’s wholly-owned subsidiary, XTR, is currently in the design phase and no revenue generating activities have commenced. All of the Company’s operations are conducted in one geographic area of the United States. All revenues are derived from customers located in the United States.
Recent Accounting Pronouncements
The accounting standard-setting organizations frequently issue new or revised accounting rules. The Company regularly reviews new pronouncements to determine their impact, if any, on its financial statements.
In March 2016, the Financial Accounting Standards Board (“FASB”) issued Accounting Standards Update (“ASU”) No. 2016-09, which simplifies the accounting for share-based payment award transactions, including: (a) income tax consequences; (b) classification of awards as either equity or liabilities; and (c) classification on the consolidated statements of cash flows. ASU 2016-09 is effective for public companies for annual reporting periods beginning after December 15, 2016, including interim periods within those fiscal years. For non-public companies, ASU 2016-09 is effective for annual reporting periods beginning after December 31, 2017, and interim periods within annual periods beginning after December 15, 2018. Early adoption is permitted in any interim period or annual period with any adjustment reflected as of the beginning of the fiscal year of adoption. The Company is currently evaluating this new standard to determine the potential impact to its financial statements and related disclosures.
In February 2016, the FASB issued ASU No. 2016-02, which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s of cash flows. It is effective for fiscal years commencing after December 15, 2018 and early adoption is permitted. The Company is currently evaluating the impact this new standard will have on its financial statements.
In September 2015, the FASB issued ASU No. 2015-16. This ASU eliminates the requirement to retrospectively apply measurement-period adjustments made to provisional amounts recognized in a business combination. The accounting updat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ASU 2015-16 is effective for fiscal years, and interim periods within those fiscal years, beginning after December 15, 2015. This standard should be applied prospectively, and early adoption is permitted. The Company has elected early adoption for its year end December 31, 2015 financial statements. The adoption of this standard did not have a significant impact on the Company’s financial statements.
In July 2015, the FASB issued ASU No. 2015-11, which updates the authoritative guidance for inventory, specifically that inventory should be valued at each reporting period at the lower of cost or net realizable value. This guidance is effective for the annual period beginning after December 15, 2016; early adoption is permitted. The Company is currently evaluating the impact of this new standard; however, the Company does not expect adoption to have a material impact on its financial statements.
In April 2015, the FASB issued ASU No. 2015-03, with an objective to simplify the presentation of debt issuance costs in financial statements by presenting such costs in the balance sheet as a direct deduction from the related debt liability rather than as an asset. Effective January 1, 2016, the Company adopted ASU No. 2015-03 on a retrospective basis. In accordance with this adoption, the Company has reclassified $12.3 million and $15.1 million of debt issuance costs related to its Second Lien Notes at December 31, 2015 and December 31, 2014 respectively from the debt issuance costs, net of amortization line item to the Second Lien, net of unamortized debt discount line item. The balance sheet line items that were adjusted as a result of the adoption of ASU 2015-03 are presented in the following table (in thousands):
As of December 31, 2015
As of December 31, 2014
As Reported
As Adjusted
As Reported
As Adjusted
Debt issuance costs
$
N/A
$
N/A
Other non-current assets
N/A
$
N/A
$
Total Non-Current Assets
$
$
$
$
Total Assets
$
$
$
$
Second Lien Notes, net of unamortized debt discount
$
N/A
$
N/A
Second Lien Notes, net of unamortized debt discount and debt issuance costs
N/A
$
N/A
$
Total Non-Current Liabilities
$
$
$
$
Total Liabilities
$
$
$
$
Total Liabilities and Members’ Equity
$
$
$
$
In August 2015, the FASB issued ASU No. 2015-15, which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15 is consistent with how the Company currently accounts for debt issuance costs related to the Company’s credit facility.
In November 2014, the FASB issued ASU No. 2014-16, which updates authoritative guidance for derivatives and hedging instruments, specifically in determining whether the host contract in a hybrid financial instrument issued in the form of a share is more akin to debt or to equity. This guidance is effective for the annual period beginning after December 15, 2015; early adoption is permitted. The Company is currently evaluating the impact of this new standard; however, the Company does not expect adoption to have a material impact on its financial statements.
In August 2014, the FASB issued ASU No. 2014-15, with an objective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is not expected to have an impact on the Company’s financial statements.
In May 2014, the FASB issued ASU No.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is effective for annual reporting periods beginning after December 15, 2017, including interim reporting periods within that reporting period. Earlier application is permitted only as of reporting periods beginning after December 15, 2016. The Company is currently evaluating the impact of this new standard on its financial statements, as well as which transition method the Company intends to use.
There are no other accounting standards applicable to the Company that have been issued but not yet adopted by the Company as of December 31, 2015, and through the date the financial statements were available to be issued.
Subsequent Events
These financial statements considered subsequent events through April 22, 2016, the date the financial statements were available to be issued.</t>
  </si>
  <si>
    <t>Oil and Gas Properties</t>
  </si>
  <si>
    <t>Note 3—Oil and Gas Properties
The Company’s oil and gas properties are entirely within the United States. The net capitalized costs related to the Company’s oil and gas producing activities were as follows (in thousands):
As of December 31,
2015
2014
Proved oil and gas properties
$
$
Unproved oil and gas properties(1)
Wells in progress(2)
Total capitalized costs(3)
$
$
Accumulated depletion, depreciation and amortization
)
)
Net capitalized costs
$
$
(1) Unproved oil and gas properties represent unevaluated costs the Company excludes from the amortization base until proved reserves are established or impairment is determined. The Company estimates that the remaining costs will be evaluated within 3 to 5 years.
(2) Costs from wells in progress are excluded from the amortization base until production commences.
(3) Includes interest capitalized of $8.2 million and $2.9 million at December 31, 2015 and 2014, respectively.
The following table presents information regarding the Company’s net costs incurred in oil and gas property acquisition, exploration and development activities (in thousands):
For the Years Ended
December 31,
December 31,
(unaudited)
Property acquisition costs:
Proved
$
$
Unproved
Exploration costs(1)
Development costs
Total
$
$
Total excluding asset retirement obligations
$
$
(1) Exploration costs do not include impairment and abandonment costs of unproved properties, which are included in the line item exploration expenses in the statements of operations.</t>
  </si>
  <si>
    <t>Acquisitions</t>
  </si>
  <si>
    <t>Note 3—Acquisitions
October 2016 Acquisition
On October 3, 2016, the Company acquired an unaffiliated oil and gas company’s interests in approximately 6,100 net acres of leasehold, and related producing and non‑producing properties located primarily in Weld County, Colorado, along with various other related rights, permits, contracts, equipment, rights of way, gathering systems and other assets (the “Bayswater Assets” and the acquisition, the “October 2016 Acquisition” or the “Bayswater Acquisition”). The seller received aggregate consideration of approximately $419.0 million in cash. The effective date for the acquisition was July 1, 2016, with purchase price adjustments calculated as of the closing date on October 3, 2016. The acquisition provides new development opportunities in the DJ Basin as well as increases the Company’s existing working interest, as the majority of the locations are located on acreage in which the Company already owns a majority working interest and operates. The acquired producing properties contributed no revenue for the three and nine months ended September 30, 2016 and 2015, respectively. The Company incurred $0.3 million and $0.3 million of transaction costs related to the acquisition for the three and nine months ended September 30, 2016, respectively. These transaction costs are recorded in the consolidated statements of operations within the acquisition transaction expenses line item. The Company will also incur $2.0 million in transaction costs associated with a finder’s fee to an unaffiliated third party. The fee was contingent on the transaction closing and will be expensed in the fourth quarter of 2016. No transaction costs related to the acquisition were incurred for the three and nine months ended September 30, 2015. The Company also made a $42.0 million deposit in July 2016 in conjunction with October 2016 Acquisition, which has been reflected in the September 30, 2016 consolidated balance sheet within the cash held in escrow line item.
The acquisition is accounted for using the acquisition method under ASC 805, Business Combinations , which requires the acquired assets and liabilities to be recorded at fair value as of the acquisition date of October 3, 2016. The Company has not completed the transaction’s post-closing settlement, which is scheduled to occur in April 2017. As the post-close has not occurred, management has not had the opportunity to complete its assessment of the fair values of assets acquired and liabilities assumed. Accordingly, the below allocation will change as additional information becomes available and is assessed by the Company, and the impact of such changes may be material. The following table summarizes the preliminary purchase price and the preliminary estimated values of assets acquired and liabilities assumed (in thousands):
Preliminary Purchase Price
October 3, 2016
Consideration given
Cash
$
Total consideration given
$
Preliminary Allocation of Purchase Price
Proved oil and gas properties
$
Unproved oil and gas properties
Total fair value of oil and gas properties acquired
Goodwill
$
Working capital
Asset retirement obligations
Fair value of net assets acquired
$
Working capital acquired was estimated as follows:
Revenue payable
$
Production taxes payable
Accrued liabilities
Total working capital
$
(1)
Goodwill is estimated to be approximately $63.9 million based on the preliminary allocation of purchase price. Goodwill is primarily attributable to a decrease in commodity prices from the time the acquisition was negotiated and commodity prices on October 3, 2016 and the operational and financial synergies expected to be realized from the acquisition.
Option to Acquire Additional Assets from October 2016 Acquisition
Upon the closing of the October 2016 Acquisition, the Company made a $10.0 million non‑refundable payment for an option to purchase additional assets from the seller of the October 2016 Acquisition (the “Additional Assets”) for an additional $190.0 million, for a total purchase price for the Additional Assets of $200.0 million. The option may be exercised at any time until March 31, 2017. If the Company does not exercise the option to acquire the Additional Assets, the seller will have the right until April 30, 2017 to elect to sell those assets to the Company for an additional $120.0 million, for a total purchase price for the Additional Assets of $130.0 million. The Additional Assets include approximately 9,100 net acres of leasehold and related producing and non‑producing properties located primarily in Weld County, and to a lesser extent Adams and Arapahoe Counties, Colorado, along with various other related rights, permits, contracts, equipment, rights of way, gathering systems and other assets. The Additional Assets would provide new development opportunities in the DJ Basin.
August 2016 Acquisition
On August 23, 2016, the Company acquired an unaffiliated oil and gas company’s interests in approximately 850 net acres of leasehold located primarily in Weld County, Colorado, along with various other related rights, permits, contracts, equipment, rights of way and other assets (the “August 2016 Acquisition”). The seller received aggregate consideration of approximately $13.7 million in cash. The effective date for the acquisition was August 31, 2016, with purchase price adjustments calculated as of the closing date on August 23, 2016. The acquisition provided new development opportunities in the DJ Basin as well as additions adjacent to the Company’s core project area. The acquired producing properties contributed de minimis revenue or earnings for the three and nine months ended September 30, 2016. The acquired producing properties contributed no revenue for the three and nine months ended September 30, 2015. The Company incurred $0.1 million and $0.1 million of transaction costs related to the acquisition for the three and nine months ended September 30, 2016, respectively. No transaction costs related to the acquisition were incurred for the three and nine months ended September 30, 2015. These transaction costs are recorded in the consolidated statements of operations within the acquisition transaction expenses line item.
The acquisition is accounted for using the acquisition method under ASC 805, Business Combinations, which requires the acquired assets and liabilities to be recorded at fair value as of the acquisition date of August 23, 2016. The Company has not completed the transaction’s post-closing settlement, which is scheduled to occur in February 2017. As the post-close has not occurred, management has not had the opportunity to complete its assessment of the fair values of assets acquired and liabilities assumed. Accordingly, the below allocation will change as additional information becomes available and is assessed by the Company, and the impact of such changes may be material. The following table summarizes the preliminary purchase price and the preliminary estimated values of assets acquired and liabilities assumed (in thousands):
Preliminary Purchase Price
August 23, 2016
Consideration given
Cash
$
Total consideration given
$
Preliminary Allocation of Purchase Price
Proved oil and gas properties
$
Unproved oil and gas properties
Total fair value of oil and gas properties acquired
Working capital
$
—
Asset retirement obligations
Fair value of net assets acquired
$
Working capital acquired was estimated as follows (1):
Accounts receivable
$
—
Revenue payable
—
Production taxes payable
—
Total working capital
$
—
(1)
The Company anticipates acquiring various working capital items such as accounts receivable, revenue payable and production taxes payable liabilities. These working capital adjustments will result in an adjustment to the purchase price at closing. At this time, the working capital adjustments could not be estimated.
March 2015 Acquisition
On March 10, 2015, the Company acquired an unaffiliated oil and gas company’s interests in approximately 39,000 net acres of leasehold, and related producing properties located primarily in Adams, Broomfield, Boulder and Weld Counties, Colorado, along with various other related rights, permits, contracts, equipment, rights of way, gathering systems and other assets (the “March 2015 Acquisition”). The seller received aggregate consideration of approximately $120.5 million in cash. The effective date for the acquisition was January 1, 2014, with purchase price adjustments calculated as of the closing date on March 10, 2015. The acquisition provided new development opportunities in the DJ Basin as well as additions adjacent to the Company’s core project area and the acquired producing properties contributed revenue of $2.1 million and $6.8 million to the Company for the three and nine months ended September 30, 2016 respectively, and $2.8 million and $6.8 million to the Company for the three and nine months ended September 30 2015, respectively. The Company determined that it is not practical to calculate net income associated with March 2015 Acquisition. The Company incurred $0.5 million of transaction costs related to the acquisition for the nine months ended September 30, 2015. These transaction costs are recorded in the consolidated statements of operations within the general and administrative expense line item. No transaction costs related to the acquisition were incurred for the three months ended September 30, 2015. No transaction costs related to the acquisition were incurred for the three months ended September 30, 2016. Additionally, the Company incurred $6.0 million of non‑cash transaction costs associated with a finder’s fee to an unaffiliated third‑party. The Company assigned an over‑riding royalty interest in the proved and unproved oil and gas properties acquired in the March 2015 Acquisition, which had a fair value of $6.0 million on the measurement date. These transaction costs are recorded in the consolidated statements of operations within the acquisition transaction expense line item.
The acquisition is accounted for using the acquisition method under ASC 805, Business Combinations , which requires the acquired assets and liabilities to be recorded at fair value as of the acquisition date of March 10, 2015. In November 2015, the Company completed the transaction’s post‑closing settlement. The following table summarizes the purchase price and the final allocation of the fair values of assets acquired and liabilities assumed (in thousands):
Purchase Price
March 10, 2015
Consideration given
Cash
$
Total consideration given
$
Allocation of Purchase Price
Proved oil and gas properties
$
Unproved oil and gas properties
Total fair value of oil and gas properties acquired
Working capital
$
Asset retirement obligations
Fair value of net assets acquired
$
Working capital acquired was estimated as follows:
Accounts receivable
$
Revenue payable
Production taxes payable
Total working capital
$
Pro Forma Financial Information
For the three and nine months ended September 30, 2016 and 2015, the following pro forma financial information represents the combined results for the Company and the properties acquired in the March 2015 Acquisition as if the acquisition and related financing had occurred on January 1, 2015. For purposes of the pro forma financial information, it was assumed that the Company issued equity to finance the March 2015 Acquisition. The pro forma financial information includes the effects of adjustments for depletion, depreciation, amortization and accretion expense of $1.5 million for the nine months ended September 30, 2015. The pro forma financial information includes the effects of a decrease in non‑recurring transaction costs that are included in general and administrative expenses and acquisition transaction expenses of $6.4 million for the nine months ended September 30, 2015. The pro forma financial information excludes the effects of the October 2016 Acquisition as the information needed for the pro forma financial information was not available. Additionally, the pro forma financial information excludes the effects the August 2016 Acquisition as these pro forma adjustments were de minimis.
The following pro forma results (in thousand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For the Three Months Ended
For the Nine Months Ended
September 30,
September 30,
2016
2015
2016
2015
Revenues
$
$
$
$
Operating expenses
$
$
$
$
Net income (loss)
$
$
$
$
Income (loss) per unit
Basic
$
$
$
$
Diluted
$
$
$
$</t>
  </si>
  <si>
    <t>Note 4—Acquisitions
May 2014 Acquisition
On May 29, 2014, the Company acquired an unaffiliated oil and gas company’s interests in approximately 6,200 net acres of leaseholds, and related producing properties located primarily in Weld County, Colorado, along with various other related rights, permits, contracts, equipment and other assets (the “May 2014 Acquisition”). The seller received aggregate consideration of approximately $219.3 million in cash. The effective date for the acquisition was January 1, 2014, with purchase price adjustments calculated as of the closing date on May 29, 2014. This acquisition was the Company’s initial entrance into the DJ Basin of significant size, the Company’s core project area. The Company incurred $0.4 million of transaction costs related to the acquisition for the year ended December 31, 2014. No transaction costs related to the acquisition were incurred for the year ended December 31, 2015. Transaction costs are recorded in the consolidated statements of operations within the general and administrative expense line item.
The acquisition is accounted for using the acquisition method under ASC 805, Business Combinations, which requires the acquired assets and liabilities to be recorded at fair value as of the acquisition date of May 29, 2014. In December 2014, the Company completed the transaction’s post-closing settlement. The following table summarizes the purchase price and the final allocation of the fair values of assets acquired and liabilities assumed (in thousands):
Purchase Price
May 29, 2014
Consideration given
Cash
$
Total consideration given
$
Allocation of Purchase Price
Proved oil and gas properties
$
Unproved oil and gas properties
Total fair value of oil and gas properties acquired
Working capital
$
Asset retirement obligations
)
Fair value of net assets acquired
$
Working capital acquired was estimated as follows:
Accounts receivable
$
Revenue payable
)
Production taxes payable
)
Accrued liabilities
)
Total working capital
$
July 2014 Acquisition
On July 28, 2014, the Company acquired an unaffiliated oil and gas company’s interests in approximately 9,000 net acres of leaseholds, and related producing properties located primarily in Weld County, Colorado, along with various other related rights, permits, contracts, equipment and other assets (the “July 2014 Acquisition”). The seller received aggregate consideration of approximately $113.4 million in cash. The effective date for the acquisition was March 1, 2014, with purchase price adjustments calculated as of the closing date on July 28, 2014. The acquisition provided strategic additions adjacent to the Company’s core project area. The Company incurred $0.3 million of transaction costs related to the acquisition for the year ended December 31, 2014. No transaction costs related to the acquisition were incurred for the year ended December 31, 2015. Transaction costs are recorded in the consolidated statements of operations within the general and administrative expense line item.
The acquisition is accounted for using the acquisition method under ASC 805, Business Combinations, which requires the acquired assets and liabilities to be recorded at fair value as of the acquisition date of July 28, 2014. In October 2014, the Company completed the transaction’s post-closing settlement. The following table summarizes the purchase price and the final allocation of the fair values of assets acquired and liabilities assumed (in thousands):
Purchase Price
July 28, 2014
Consideration given
Cash
$
Total consideration given
$
Allocation of Purchase Price
Proved oil and gas properties
$
Unproved oil and gas properties
Total fair value of oil and gas properties acquired
Working capital
$
Asset retirement obligations
)
Fair value of net assets acquired
$
Working capital acquired was estimated as follows:
Accounts receivable
$
Revenue payable
)
Production taxes payable
)
Accrued liabilities
)
Total working capital
$
August 2014 Acquisition
On August 21, 2014, the Company acquired an unaffiliated oil and gas company’s interests in approximately 6,400 net acres of leaseholds, and related producing properties located primarily in Weld County, Colorado, along with various other related rights, permits, contracts, equipment and other assets (the “August 2014 Acquisition”). The seller received aggregate consideration of approximately $297.1 million in cash. The effective date for the acquisition was March 1, 2014, with purchase price adjustments calculated as of the closing date on August 21, 2014. The acquisition provided strategic additions adjacent to the Company’s core project area. The Company incurred $0.4 million of transaction costs related to the acquisition for the year ended December 31, 2014. No transaction costs related to the acquisition were incurred for the year ended December 31, 2015. Transaction costs are recorded in the consolidated statements of operations within the general and administrative expense line item.
The acquisition is accounted for using the acquisition method under ASC 805, Business Combinations , which requires the acquired assets and liabilities to be recorded at fair value as of the acquisition date of August 21, 2014. In April 2015, the Company completed the transaction’s post-closing settlement. The following table summarizes the purchase price and the final allocation of the fair values of assets acquired and liabilities assumed (in thousands):
Purchase Price
August 21, 2014
Consideration given
Cash
$
Total consideration given
$
Allocation of Purchase Price
Proved oil and gas properties
$
Unproved oil and gas properties
Total fair value of oil and gas properties acquired
Working capital
$
)
Asset retirement obligations
)
Fair value of net assets acquired
$
Working capital acquired was estimated as follows:
Accounts receivable
$
Well equipment inventory
Revenue payable
)
Production taxes payable
)
Accrued liabilities
)
Total working capital
$
)
October 2014 Acquisition
On October 15, 2014, the Company acquired an unaffiliated oil and gas company’s interests in 29 producing properties located primarily in Weld County, Colorado, along with various other related rights, permits, contracts and equipment (the “October 2014 Acquisition”). The seller received aggregate consideration of approximately $1.3 million in cash. The effective date for the acquisition was July 1, 2014, with purchase price adjustments calculated as of the closing date on October 15, 2014. The acquisition expanded the Company’s core project area. The Company incurred $0.4 million of transaction costs related to the acquisition for the year ended December 31, 2014. No transaction costs related to the acquisition were incurred for the year ended December 31, 2015. Transaction costs are recorded in the consolidated statements of operations within the general and administrative expense line item.
The acquisition is accounted for using the acquisition method under ASC 805, Business Combinations, which requires the acquired assets and liabilities to be recorded at fair value as of the acquisition date of October 15, 2014. In January 2015, the Company completed the transaction’s post-closing settlement. The following table summarizes the purchase price and the final allocation of the fair values of assets acquired and liabilities assumed (in thousands):
Purchase Price
October 15, 2014
Consideration given
Cash
$
Total consideration given
$
Allocation of Purchase Price
Proved oil and gas properties
$
Total fair value of oil and gas properties acquired
Working capital
$
)
Asset retirement obligations
)
Fair value of net assets acquired
$
Working capital acquired was estimated as follows:
Accounts receivable
$
Revenue payable
)
Production taxes payable
)
Accrued liabilities
)
Total working capital
$
)
Additionally, as part of the October 2014 Acquisition, the Company acquired unproved acreage located primarily in Weld County, Colorado from the same unaffiliated oil and gas company for approximately $76.5 million.
March 2015 Acquisition
On March 10, 2015, the Company acquired an unaffiliated oil and gas company’s interests in approximately 39,000 net acres of leaseholds, and related producing properties located primarily in Adams, Broomfield, Boulder and Weld Counties, Colorado, along with various other related rights, permits, contracts, equipment, rights of way, gathering systems and other assets (the “March 2015 Acquisition”). The seller received aggregate consideration of approximately $120.5 million in cash. The effective date for the acquisition was January 1, 2014, with purchase price adjustments calculated as of the closing date on March 10, 2015. The acquisition provided new development opportunities in the DJ Basin as well as additions adjacent to the Company’s core project area. No transaction costs related to the acquisition were incurred for the year ended December 31, 2014. The Company incurred $0.5 million of transaction costs related to the acquisition during the year ended December 31, 2015. These transaction costs are recorded in the consolidated statements of operations within the general and administrative expense line item. Additionally, the Company incurred $6.0 million of non-cash transaction costs associated with a finder’s fee to an unaffiliated third-party. The Company assigned an over-riding royalty interest in the proved and unproved oil and gas properties acquired in the March 2015 Acquisition, which had a fair value of $6.0 million on the measurement date. These transaction costs are recorded in the consolidated statements of operations within the acquisition transaction expense line item.
The acquisition is accounted for using the acquisition method under ASC 805, Business Combinations, which requires the acquired assets and liabilities to be recorded at fair value as of the acquisition date of March 10, 2015. In November 2015, the Company completed the transaction’s post-closing settlement. The following table summarizes the purchase price and the final allocation of the fair values of assets acquired and liabilities assumed (in thousands):
Purchase Price
March 10, 2015
Consideration given
Cash
$
Total consideration given
$
Allocation of Purchase Price
Proved oil and gas properties
$
Unproved oil and gas properties
Total fair value of oil and gas properties acquired
Working capital
$
)
Asset retirement obligations
)
Fair value of net assets acquired
$
Working capital acquired was estimated as follows:
Accounts receivable
$
Revenue payable
)
Production taxes payable
)
Total working capital
$
)
Pro Forma Financial Information (Unaudited)
For the years ended December 31, 2015 and 2014, the following pro forma financial information represents the combined results for the Company and the properties acquired in the May 2014 Acquisition, July 2014 Acquisition, August 2014 Acquisition, October 2014 Acquisition and March 2015 Acquisition as if the acquisition and related financing had occurred on January 1, 2014. For purposes of the pro forma it was assumed that the 2014 acquisitions were funded through capital contributions of $419.0 million and proceeds from the Second Lien Notes of $288.5 million. For purposes of the pro forma it was assumed that the Company issued equity to finance the March 2015 Acquisition. The pro forma information includes the effects of adjustments for depletion, depreciation, amortization and accretion expense of $1.5 million and $17.2 million for the years ended December 31, 2015 and 2014, respectively. The pro forma information includes the effects of a decrease in non-recurring transaction costs that are included in general and administrative expenses and acquisition transaction expenses of $6.4 million and $1.8 million for the years ended December 31, 2015 and 2014, respectively. No pro forma adjustments were made for amortization of debt issuance and debt discount costs or interest expense for the year ended December 31, 2015. The pro forma information includes the effects of adjustments for the amortization of debt issuance and debt discount costs of $1.3 million for the year ended December 31, 2014. The pro forma information includes the effects of adjustments for the incremental interest expense on acquisition financing of $15.7 million for the year ended December 31, 2014.
The following pro forma results (in thousand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For the Years Ended December 31,
2015
2014
Revenues
$
$
Operating expenses
$
$
Net income (loss)
$
)
$</t>
  </si>
  <si>
    <t>Long Term Debt</t>
  </si>
  <si>
    <t>Long-Term Debt</t>
  </si>
  <si>
    <t>Note 4—Long‑Term Debt
As of the dates indicated the Company’s long‑term debt consisted of the following (in thousands):
September 30,
December 31,
2016
2015
Credit facility due November 29, 2018
$
$
Second Lien Notes due May 29, 2019
—
Senior Notes due July 15, 2021
—
Unamortized debt discount and debt issuance costs on Second Lien Notes and Senior Notes
Total long-term debt
Less: current portion of long-term debt
—
—
Total long-term debt, net of current portion
$
$
Credit Facility
On September 4, 2014, Holdings entered into a $500.0 million credit facility with a syndicate of banks, which is subject to a borrowing base. In connection with the IPO and the merger of Holdings into the Company, the Company assumed all of the obligations of Holdings under the credit facility and became the borrower thereunder. The credit facility matures on November 29, 2018. As of September 30, 2016, the credit facility was subject to a borrowing base of $350.0 million. As of September 30, 2016 and December 31, 2015, the Company had outstanding borrowings of $89.0 million and $225.0 million, respectively. As of September 30, 2016 and December 31, 2015, the Company had standby letters of credit of $0.6 million and $0.7 million, respectively. At September 30, 2016, the available credit under the credit facility was $260.4 million. As of the date of this filing, the Company has no balance outstanding under the credit facility.
Redetermination of the borrowing base occurred initially quarterly (on February 1, 2015, May 1, 2015, August 1, 2015, November 1, 2015 and February 1, 2016) and semiannually thereafter on May 1 and November 1. Additionally, the Company and the administrative agent under the credit facility may each elect a redetermination of the borrowing base between any two scheduled redeterminations, and the Company may elect a redetermination of the borrowing base on February 1, 2017 and August 1, 2017.
In September 2016, the Company elected an unscheduled borrowing base redetermination. As a result of this redetermination, the borrowing base increased to $350.0 million and would increase to $450.0 million upon the consummation of the October 2016 Acquisition. The October 2016 Acquisition was completed on October 3, 2016, increasing the borrowing base to $450.0 million.
Interest on the credit facility is payable at one of the following two variable rates as selected by the Company: a base rate based on the Prime Rate or the Eurodollar rate, based on LIBOR. Either rate is adjusted upward by an applicable margin, based on the utilization percentage of the facility as outlined in the Pricing Grid. Additionally, the credit facility provides for a commitment fee of 0.375% to 0.50%, depending on borrowing base usage. The grid below shows the Base Rate Margin and Eurodollar Margin depending on the applicable Borrowing Base Utilization Percentage (as defined in the credit facility) as of the date of this filing:
Borrowing Base Utilization Grid
LIBOR
Base Rate
Commitment
Borrowing Base Utilization Percentage
Utilization
Margin
Margin
Fee
Level 1
&lt; 25
%
%
%
%
Level 2
≥ 25% &lt; 50
%
%
%
%
Level 3
≥ 50% &lt; 75
%
%
%
%
Level 4
≥ 75% &lt; 90
%
%
%
%
Level 5
≥ 90
%
%
%
%
The credit facility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iv) limitations on the sale of property, mergers, consolidations and other similar transactions covenants; and (v) holding cash balances in excess of certain thresholds while carrying a balance on the credit facility . Additionally, the credit facility limits the Company from hedging in excess of 85% of its anticipated production volumes.
The credit facility also contains financial covenants requiring the Company to comply with a current ratio of our consolidated current assets (includes unused commitments under our revolving credit facility and unrestricted cash and excludes derivative assets) to our consolidated current liabilities (excludes obligations under our revolving credit facility, the second lien notes and certain derivative assets), of not less than 1.0 to 1.0 and to maintain, on the last day of each quarter, a ratio of consolidated debt less cash balances in excess of certain thresholds to our consolidated EBITDAX (EBITDAX is defined as net income adjusted for certain cash and non‑cash items including depreciation, depletion, amortization and accretion, exploration expense, gains/losses on derivative instruments, amortization of certain debt issuance costs, non‑cash compensation expense, interest expense and prepayment premiums on extinguishment of debt) for the four fiscal quarter period most recently ended, of not greater than 4.0:1.0. For the quarters ending between December 31, 2016 through December 31, 2017, annualized EBITDAX will be based on the last six months’ consolidated EBITDAX multiplied by 2, and for the quarter ending March 31, 2018, annualized EBITDAX will be based on the last nine months’ consolidated EBITDAX multiplied by 4/3. For the quarters ending on or after June 30, 2018, annualized EBITDAX will be based on the last twelve months’ consolidated EBITDAX. The Company was in compliance with all financial covenants under the credit facility as of September 30, 2016.
Any borrowings under the credit facility are collateralized by substantially all of the assets of the Company and its subsidiaries, including oil and gas properties, personal property and the equity interests of the subsidiaries of the Company. The Company has entered into oil and natural gas hedging transactions with several counterparties that are also lenders under the credit facility. The Company’s obligations under these hedging contracts are secured by the collateral securing the credit facility.
Second Lien Notes
On May 29, 2014, Holdings entered in to a 5 year, $430.0 million term loan facility with a syndicate of lenders (the “Second Lien Notes”). The Second Lien Notes would have matured on May 29, 2019. Holdings had drawn the full $430.0 million under the Second Lien Notes and no further commitments remained. The loan was drawn in four tranches: $230.0 million in May 2014 that bore an interest rate of 11.0%, $75.0 million in July 2014 that bore an interest rate of 11.0%; $75.0 million in August 2014 that bore an interest rate of 10.0%, and $50.0 million in October 2014 that bore an interest rate of 10.0%. The interest rates were fixed and interest was payable semi‑annually.
In July 2016, the Second Lien Notes were repaid and terminated in conjunction with the Senior Notes Offering. The Company used the proceeds from the Senior Notes (as discussed below) to repay the outstanding $430.0 million of principal and a $4.3 million prepayment penalty. The prepayment penalty was expensed in the third quarter of 2016 in the consolidated statements of operations within the interest expense line item. Additionally, in the third quarter of 2016, the Company wrote off approximately $15.1 million of unamortized debt discount and debt issuance costs that were related to the Second Lien Notes. The write off of the unamortized debt discount and debt issuance costs were recorded in the consolidated statements of operations within the interest expense line item.
Several lenders of Second Lien Notes were also members of Holdings. Of the $430.0 million formerly outstanding principal balance on the Second Lien Notes, members held approximately $311.7 million. These members were paid $314.8 million upon repayment and termination of the Second Lien Notes, including the prepayment penalty.
Senior Notes
In July 2016, the Company issued at par $550.0 million principal amount of 7.875% Senior Notes due July 15, 2021 (the “Senior Notes” and the offering, the Senior Notes Offering). The Senior Notes bear an annual interest rate of 7.875%. The interest on the Senior Notes is payable on January 15 and July 15 of each year commencing on January 15, 2017. The Company received net proceeds of approximately $537.5 million after deducting discounts and fees. All of the net proceeds from the Senior Notes were used to repay all of the outstanding borrowings and related premium, fees and expenses on the Second Lien Notes (which were terminated concurrently with such repayment), and the remaining proceeds were used to repay borrowings under the credit facility and for general business purposes.
Several lenders on the initial issuance of the Senior Notes were also members of Holdings. As of the date of the initial issuance of the $550.0 million principal amount on the Senior Notes, members held approximately $168.5 million.
The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also contains customary events of default. Upon the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at least 25% in aggregate principal amount of the then outstanding Senior Notes may declare all outstanding Senior Notes to be due and payable immediately. The Company was in compliance with all financial covenants under the Indenture as of September 30, 2016, and through the filing of this report.
Series A Preferred Units
On October 3, 2016, the Company issued $75.0 million in Series A Preferred Units (the “Series A Preferred Units”) to fund a portion of the purchase price for the October 2016 Acquisition. The Series A Preferred Units were entitled to receive a cash dividend of 10% per year, payable quarterly in arrears. All holders of Series A Preferred Units are also members of Holdings. The Company used $90.0 million of the net proceeds from its IPO to redeem the Series A Preferred Units in full on October 17, 2016, which included a premium of $15.0 million. For further discussion on the October 2016 Acquisition and IPO, please refer to Note 3—Acquisitions and Note 8—Members’ Equity , respectively.
Debt Discount Costs on Second Lien Notes
The Company’s Second Lien Notes were issued with an original issue discount (OID) of $6.5 million. In July 2016, the Company repaid the Second Lien Notes in full and accelerated the remaining unamortized balance of $4.3 million. This expense was recorded in the consolidated statements of operations within the interest expense line item. As of September 30, 2016, there was no remaining balance on the OID.
Debt Issuance Costs
As of September 30, 2016, the Company had debt issuance costs net of accumulated amortization of $1.8 million related to its credit facility which has been reflected on the Company’s balance sheet within the line item other non‑current assets. As of September 30, 2016, the Company had debt issuance costs of $12.4 million related to its Senior Notes which has been reflected on the Company's balance sheet within the line item Senior Notes, net of unamortized debt issuance costs. Upon the repayment of the Company’s Second Lien Notes, the company accelerated the amortization of the remaining $10.8 million of unamortized debt issuance costs. This expense was recorded in the consolidated statement of operations within the interest expense line item. As of September 30, 2016, there was no remaining balance on debt issuance costs associated with the Second Lien Notes. Debt issuance costs include origination, legal, engineering, and other fees incurred in connection with the Company’s credit facility, Second Lien Notes and Senior Notes. For the three and nine months ended September 30, 2016, the Company recorded amortization expense related to the debt issuance costs of $11.6 million and $13.5 million, respectively, as compared to $0.8 million and $2.3 million for the three and nine months ended September 30, 2015, respectively.
Interest Incurred On Long‑Term Debt
For the three and nine months ended September 30, 2016, the Company incurred interest expense on long‑term debt of $12.2 million and $38.9 million, respectively, as compared to $12.9 million and $37.4 million for the three and nine months ended September 30, 2015, respectively. For the three and nine months ended September 30, 2016, the Company capitalized interest expense on long term debt of $1.2 million and $3.6 million, respectively, as compared to $1.4 million and $4.1 million for the three and nine months ended September 30, 2015, respectively, which has been reflected in the Company’s financial statements. Also included in interest expense for the three and nine months ended September 30, 2016 is a prepayment penalty of $4.3 million related to the Company’s repayment of its Second Lien Notes in July 2016.</t>
  </si>
  <si>
    <t>Note 5—Long-Term Debt
As of the dates indicated the Company’s long-term debt consisted of the following (in thousands):
December 31,
December 31,
Credit facility due November 29, 2018
$
$
Second Lien Notes due May 29, 2019
Unamortized debt discount and debt issuance costs on Second Lien Notes
)
)
Total long-term debt
Less: current portion of long-term debt
—
—
Total long-term debt, net of current portion
$
$
(1) These amounts have been reclassified to conform to the current period presentation on the accompanying balance sheets. Please refer to the section Recent Accounting Pronouncements in Note 2—Basis of Presentation and Significant Accounting Policies for additional discussion.
Credit Facility
Extraction Oil &amp; Gas Holdings, LLC (the “Borrower), on September 4, 2014 entered into a $500.0 million credit facility with a syndicate of banks, which is subject to a borrowing base. The credit facility matures on November 29, 2018. As of December 31, 2015, the credit facility was subject to a borrowing base of $285.0 million. As of December 31, 2015 and December 31, 2014, the Company had outstanding borrowings of $225.0 million and $100.0 million, respectively. As of December 31, 2015, the Company had standby letters of credit of $0.7 million. At December 31, 2015, the available credit under the credit facility was $59.3 million. Subsequent to December 31, 2015, the Company borrowed $10.0 million on the credit facility, bringing the outstanding balance as of the date of this filing under the credit facility to $235.0 million.
Redetermination of the borrowing base occurred initially quarterly (on February 1, 2015, May 1, 2015, August 1, 2015, November 1, 2015 and February 1, 2016) and semiannually thereafter on May 1 and November 1. Additionally, the Company and the Administrative Agent may each elect a redetermination of the borrowing base between any two scheduled redeterminations. In conjunction with the Company’s February 1, 2016 scheduled quarterly borrowing base redetermination, the Company’s borrowing base was reaffirmed at $285.0 million.
Interest on the credit facility is payable at one of the following two variable rates as selected by the Company: a base rate based on the Prime Rate or the Eurodollar rate, based on LIBOR. Either rate is adjusted upward by an applicable margin, based on the utilization percentage of the facility as outlined in the Pricing Grid. Additionally, the credit facility provides for a commitment fee of 0.375% to 0.50%, depending on borrowing base usage. The grid below shows the Base Rate Margin and Eurodollar Margin depending on the applicable Borrowing Base Utilization Percentage (as defined in the credit facility) as of the date of this filing:
Borrowing Base Utilization Grid
Borrowing Base Utilization Percentage
Utilization
LIBOR Margin
Base Rate
Commitment Fee
Level 1
&lt; 25%
%
%
%
Level 2
&gt; 25.0% &lt; 50%
%
%
%
Level 3
&gt; 50% &lt; 75%
%
%
%
Level 4
&gt; 75% &lt; 90%
%
%
%
Level 5
&gt; 90%
%
%
%
The credit facility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and (iv) limitations on the sale of property, mergers, consolidations and other similar transactions covenants. Additionally, the credit facility requires the Borrower to enter into hedging agreements necessary to support the borrowing base.
The credit facility also contains customary reporting requirements that include a requirement to report within five days of notice any actions, suits, and proceedings before any governmental authority affecting the borrower or any of its subsidiaries that has a stated claim in excess of $2.0 million. In September 2014, Holdings was named in a third party complaint by R.K. Pinson, please refer to Note 12—Commitments and Contingencies for further information. The Company failed to provide timely notice of its involvement in the lawsuit and therefore defaulted under the credit agreement. This default was waived by the lenders on February 12, 2015. In April 2015, the Company failed to timely join a new subsidiary company to its Second Lien Notes and therefore defaulted on the note, creating a cross-default into the credit facility. This default was waived by the lenders on April 28, 2015.
The credit facility also contains financial covenants requiring the Borrower to comply with a current ratio of consolidated current assets (including unused borrowing capacity and excluding the fair value of commodity derivatives) to consolidated current liabilities of not less than 1.0:1.0 and to maintain, on the last day of each quarter, a ratio of total net debt (total debt less cash and cash equivalents) to EBITDAX (EBITDAX is defined as net income adjusted for certain cash and non-cash items including depreciation, depletion, amortization and accretion, exploration expense, gains/losses on derivative instruments, amortization of certain debt issuance costs, non-cash compensation expense, interest expense and prepayment premiums on extinguishment of debt) of not greater than 4.0:1.0. For the quarter ended December 31, 2015, EBITDAX is based on annualizing the three fiscal quarters ended December 31, 2015. Thereafter, EBITDAX is based on the four quarters then ended. The Company was in compliance with all financial covenants under the credit facility as of December 31, 2015.
Any borrowings under the credit facility are collateralized by the Borrower’s oil and gas producing properties, the Borrower’s personal property and the equity interests of the Borrower. Holdings has entered into oil and natural gas hedging transactions with several counterparties that are also lenders under the credit facility. The Company’s obligations under these hedging contracts are secured by the credit facility.
Second Lien Notes
On May 29, 2014, the Company entered in to a 5-year, $430.0 million term loan facility with a syndicate of lenders. The facility matures on May 29, 2019. As of December 31, 2015, the Company had drawn the full $430.0 million under the Second Lien Notes and no further commitments remained. The loan was drawn in four tranches: $230.0 million in May 2014 that bears an interest rate of 11.0%, $75.0 million in July 2014 that bears an interest rate of 11.0%; $75.0 million in August 2014 that bears an interest rate of 10.0%, and $50.0 million in October 2014 that bears an interest rate of 10.0%. The interest rates are fixed and interest is payable semi-annually.
Several lenders of Second Lien Notes are also members of Holdings. Of the $430.0 million outstanding on the Second Lien Notes, members held approximately $311.7 million.
The Second Lien Notes contain varying prepayment premiums if they are redeemed prior to three years from May 29, 2014. If the Company were to redeem the Notes after the first anniversary but prior to the second anniversary (after May 29, 2015 and prior to May 29, 2016), then the Company would be required to pay a premium to the face value of the notes equal to $19.3 million. If the Company were to redeem the Notes after the second anniversary but prior to the third anniversary (after May 29, 2016 and prior to May 29, 2017), the Company would be required to pay a premium to the face value of the notes equal to $4.3 million. If the Company were to redeem the Notes after the third anniversary (after May 29, 2017), no prepayment premium would apply.
The Second Lien Notes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and (iv) limitations on the sale of property, mergers, consolidations and other similar transactions covenants.
The Second Lien Notes also contains a standard cross-default provision. In September 2014, the Company defaulted under its credit facility by failing to provide timely notice of being named as a third party defendant by R.K. Pinson in a lawsuit, please refer to Note 12—Commitments and Contingencies for further information. The cross-default provision in the Second Lien Notes provides that a default under the credit agreement also constitutes a default under the Second Lien Notes. The default under the Second Lien Notes was waived by the lenders on February 12, 2015. Additionally, the Second Lien Notes contain requirements to timely join newly created subsidiary companies as a loan party. In April 2015, the Company failed to timely join its newly created wholly-owned subsidiary to its Second Lien Notes and therefore defaulted on the note. This default was waived by the lenders on April 28, 2015.
The Second Lien Notes also contain a debt incurrence covenant requiring the Borrower to comply with a ratio of total proved reserve value to pro-forma total debt of not less than 1.25:1.0 in order to incur additional debt under the Second Lien Notes. The Company was in compliance with all financial covenants under the Second Lien Notes as of December 31, 2015.
Debt Discount Costs on Second Lien Notes
As of December 31, 2015, the Company had a debt discount from the OID on its Second Lien Notes of $6.5 million. For the years ended December 31, 2015 and 2014, the Company recorded amortization expense related to the debt discount of $1.1 million and $0.5 million, respectively.
Debt Issuance Costs
As of December 31, 2015 and 2014, the Company had debt issuance costs of $20.2 million and $18.1 million related to its credit facility and Second Lien Notes, respectively, which has also been reflected on the Company’s balance sheet. Debt issuance costs include origination, legal, engineering, and other fees incurred in connection with the Company’s credit facility and Second Lien Notes. For the years ended December 31, 2015 and 2014, the Company recorded amortization expense related to the debt issuance costs of $3.1 million and $1.5 million, respectively.
Additionally, at December 31, 2015, the Company had debt issuance costs of $1.4 million related to its anticipated Senior Notes offerings, which has also been reflected on the Company’s balance sheet. During 2015, the Company was pursuing a Senior Notes offering. As a result of deteriorating credit market conditions, the Company terminated the offering and recorded amortization expense of $1.4 million for the capitalized costs related to the Senior Notes offerings. The amortization expense on these costs are recorded in the statements of operations within the interest expense line item.
Interest Incurred On Long-Term Debt
For the years ended December 31, 2015 and 2014, the Company incurred interest expense on long-term debt of $50.5 million and $23.1 million, respectively, and capitalized interest expense of $5.3 million and $2.6 million, respectively, which has been reflected in the Company’s financial statements.</t>
  </si>
  <si>
    <t>Commodity Derivative Instruments</t>
  </si>
  <si>
    <t>Note 5—Commodity Derivative Instruments
The Company has entered into commodity derivative instruments, as described below. The Company has utilized swaps, put options, and call options to reduce the effect of price changes on a portion of the Company’s future oil and natural gas production.
A swap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A put option has an established floor price. The buyer of the put option pays the seller a premium to enter into the put option. When the settlement price is below the floor price, the seller pays the buyer an amount equal to the difference between the settlement price and the strike price multiplied by the hedged contract volume. When the settlement price is above the floor price, the put option expires worthless. Some of the Company’s purchased put options have deferred premiums. For the deferred premium puts, the Company agrees to pay a premium to the counterparty at the time of settlement.
A call option has an established ceiling price. The buyer of the call option pays the seller a premium to enter into the call option. When the settlement price is above the ceiling price, the seller pays the buyer an amount equal to the difference between the settlement price and the strike price multiplied by the hedged contract volume. When the settlement price is below the ceiling price, the call option expires worthless.
The Company combines swaps, purchased put options, purchased call options, sold put options, and sold call options in order to achieve various hedging strategies. Some examples of the Company’s hedging strategies are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The objective of the Company’s use of commodity derivative instruments is to achieve more predictable cash flows in an environment of volatile oil and gas prices and to manage its exposure to commodity price risk. While the use of these commodity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six counterparties.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one of the parties to the agreement. There are no credit‑risk‑related contingent features or circumstances in which the features could be triggered in derivative instruments that are in a net liability position at the end of the reporting period.
The Company’s commodity derivative contracts as of September 30, 2016 are summarized below:
2016
2017
2018
NYMEX WTI(1) Crude Swaps:
Notional volume (Bbl)
—
Weighted average fixed price ($/Bbl)
$
$
NYMEX WTI(1) Crude Sold Calls:
Notional volume (Bbl)
Weighted average fixed price ($/Bbl)
$
$
$
NYMEX WTI(1) Crude Sold Puts:
Notional volume (Bbl)
—
Weighted average fixed price ($/Bbl)
$
NYMEX WTI(1) Crude Purchased Puts:
Notional volume (Bbl)
—
Weighted average purchased put price ($/Bbl)
$
$
NYMEX HH(2) Natural Gas Swaps:
Notional volume (MMBtu)
Weighted average fixed price ($/MMBtu)
$
$
$
CIG(3) Basis Gas Swaps:
Notional volume (MMBtu)
—
Weighted average fixed price ($/MMBtu)
$
$
(1) NYMEX WTI refers to West Texas Intermediate crude oil price on the New York Mercantile Exchange
(2) NYMEX HH refers to the Henry Hub natural gas price on the New York Mercantile Exchange
(3) CIG refers to the NYMEX HH settlement price less the fixed basis price, the Rocky Mountains (CIGC) Inside FERC settlement price.
The following tables detail the fair value of the Company’s derivative instruments, including the gross amounts and adjustments made to net the derivative instruments for the presentation in the balance sheets (in thousands):
As of September 30, 2016
Net Amounts of
Gross Amounts
Assets and
of Recognized
Gross Amounts
Liabilities
Gross Amounts
Assets and
Offset in the
Presented in the
not Offset in the
Net
Location on Balance Sheet
Liabilities
Balance Sheet(1)
Balance Sheet
Balance Sheet(2)
Amounts(3)
Current assets
$
$
$
$
$
Non-current assets
$
$
$
—
$
—
$
—
Current liabilities
$
$
$
$
$
Non-current liabilities
$
$
$
$
—
$
—
As of December 31, 2015
Net Amounts of
Gross Amounts
Assets and
of Recognized
Gross Amounts
Liabilities
Gross Amounts
Assets and
Offset in the
Presented in the
not Offset in the
Net
Location on Balance Sheet
Liabilities
Balance Sheet(1)
Balance Sheet
Balance Sheet(2)
Amounts(3)
Current assets
$
$
$
$
—
$
Non-current assets
$
$
$
$
—
$
—
Current liabilities
$
$
$
—
$
—
$
—
Non-current liabilities
$
$
$
—
$
—
$
—
(1)
(2)
(3)
The table below sets forth the commodity derivatives gain (loss) for the three and nine months ended September 30, 2016 and 2015. Commodity derivatives gain (loss) are included under other income (expense).
For the Three Months Ended
For the Nine Months Ended
September 30,
September 30,
2016
2015
2016
2015
Commodity derivatives gain (loss)
$
$
$
$</t>
  </si>
  <si>
    <t>Note 6—Commodity Derivative Instruments
The Company has entered into commodity derivative instruments, as described below. The Company has utilized swaps, collars, three-way collars and puts to reduce the effect of price changes on a portion of the Company’s future oil and natural gas production. A swap requires the Company to pay the counterparty if the settlement price exceeds the strike price and the same counterparty is required to pay the Company if the settlement price is less than the strike price. A collar requires the Company to pay the counterparty if the settlement price is above the ceiling price and requires the counterparty to pay the Company if the settlement price is below the floor price.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six counterparties.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one of the parties to the agreement.
The Company’s commodity derivative contracts as of December 31, 2015 are summarized below:
2016
2017
NYMEX WTI(1) Crude Swaps:
Notional volume (Bbl)
—
Weighted average fixed price ($/Bbl)
$
NYMEX WTI(1) Crude Collars:
Notional volume (Bbl)
—
Weighted average purchased put price ($/Bbl)
$
Weighted average sold call price ($/Bbl)
$
NYMEX WTI(1) Crude 3-Way Collars:
Notional volume (Bbl)
—
Weighted average purchased put price ($/Bbl)
$
Weighted average sold call price ($/Bbl)
$
Weighted average sold put price ($/Bbl)
$
NYMEX WTI(1) Crude Enhanced Swaps:
Notional volume (Bbl)
—
Weighted average fixed price ($/Bbl)
$
Weighted average sold put price ($/Bbl)
$
NYMEX WTI(1) Crude Purchased Puts:
Notional volume (Bbl)
—
Weighted average purchased put price ($/Bbl)
$
NYMEX HH(2) Natural Gas Swaps:
Notional volume (MMBtu)
Weighted average fixed price ($/MMBtu)
$
$
(1) NYMEX WTI refers to West Texas Intermediate crude oil price on the New York Mercantile Exchange
(2) NYMEX HH refers to the Henry Hub natural gas price on the New York Mercantile Exchange
The following tables detail the fair value of the Company’s derivative instruments, including the gross amounts and adjustments made to net the derivative instruments for the presentation in the balance sheet (in thousands):
As of December 31, 2015
Underlying Commodity
Location on
Gross
Gross
Net
Oil and natural gas derivative contracts
Current assets
$
$
)
$
Oil and natural gas derivative contracts
Non-current assets
$
$
)
$
Oil and natural gas derivative contracts
Current liabilities
$
)
$
$
—
Oil and natural gas derivative contracts
Non-current liabilities
$
)
$
$
—
As of December 31, 2014
Underlying Commodity
Location on
Gross
Gross
Net
Oil and natural gas derivative contracts
Current assets
$
$
)
$
Oil and natural gas derivative contracts
Non-current assets
$
$
)
$
Oil and natural gas derivative contracts
Current liabilities
$
)
$
$
—
Oil and natural gas derivative contracts
Non-current liabilities
$
)
$
$
—
The Company recognized a net gain on commodity derivatives of $79.9 million and $48.0 million for the years ended December 31, 2015 and 2014, respectively.</t>
  </si>
  <si>
    <t>Asset Retirement Obligations</t>
  </si>
  <si>
    <t>Note 6—Asset Retirement Obligations
The Company follows accounting for asset retirement obligations in accordance with ASC 410, Asset Retirement and Environmental Obligations ,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state and federal law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with proved oil and gas properties using the unit of production method.
The following table summarizes the activities of the Company’s asset retirement obligations for the nine months ended September 30, 2016 and the year ended December 31, 2015 (in thousands):
For the
For the
Nine Months Ended
Year Ended
September 30, 2016
December 31, 2015
Balance beginning of period
$
$
Liabilities incurred or acquired
Liabilities settled
Revisions in estimated cash flows
—
Accretion expense
Balance end of period
$
$</t>
  </si>
  <si>
    <t>Note 7—Asset Retirement Obligations
The Company follows accounting for asset retirement obligations in accordance with ASC 410, Asset Retirement and Environmental Obligations ,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state and federal law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with proved oil and gas properties using the unit of production method.
The following table summarizes the activities of the Company’s asset retirement obligations for the years ended December 31, 2015 and 2014 (in thousands):
For the Year
For the Year
Balance beginning of period
$
$
Liabilities incurred or acquired
Liabilities settled
)
)
Revisions in estimated cash flows
—
—
Accretion expense
Balance end of period
$
$</t>
  </si>
  <si>
    <t>Fair Value Measurements</t>
  </si>
  <si>
    <t>Note 7—Fair Value Measurements
ASC Topi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flow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levels during any periods presented below.
The following table presents the Company’s financial assets and liabilities that were accounted for at fair value on a recurring basis as of September 30, 2016 and December 31, 2015 by level within the fair value hierarchy (in thousands):
Fair Value Measurements at
September 30, 2016 Using
Level 1
Level 2
Level 3
Total
Financial Assets:
Commodity derivative assets
$
—
$
$
—
$
Financial Liabilities:
Commodity derivative liabilities
$
—
$
$
—
$
Fair Value Measurements at
December 31, 2015 Using
Level 1
Level 2
Level 3
Total
Financial Assets:
Commodity derivative assets
$
—
$
$
—
$
Financial Liabilities:
Commodity derivative liabilities
$
—
$
—
$
—
$
—
The following methods and assumptions were used to estimate the fair value of the assets and liabilities in the table above:
Commodity Derivative Instruments
The Company determines its estimate of the fair value of derivative instruments using a market based approach that takes into account several factors, including quoted market prices in active markets, implied market volatility factor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Derivative instruments utilized by the Company consist of swaps, put options, and call options. The oil and natural gas derivative markets are highly active. Although the Company’s derivative instruments are valued using public indices, the instruments themselves are traded with third‑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 The fair value of the Second Lien Notes and Senior Notes was derived from available market data. As such, the Company has classified the Second Lien Notes and Senior Notes as Level 2. Please refer to Note 4—Long‑Term Debt for further information. The Company’s policy is to recognize transfers between levels at the end of the period. This disclosure (in thousands) does not impact the Company’s financial position, results of operations or cash flows.
At September 30, 2016
At December 31, 2015
Carrying
Carrying
Amount
Fair Value
Amount
Fair Value
Credit facility
$
$
$
$
Second Lien Notes(1)
$
—
$
—
$
$
Senior Notes(2)
$
$
$
—
$
—
(1)
The carrying amount of the Second Lien Notes includes unamortized debt discount and debt issuance costs of $17.2 million as of December 31, 2015.
(2)
The carrying amount of the Senior Notes includes unamortized debt issuance costs of $12.4 million as of September 30, 2016.
Non‑Recurring Fair Value Measurements
The Company applies the provisions of the fair value measurement standard on a non‑recurring basis to its non‑financial assets and liabilities, including proved property. These assets and liabilities are not measured at fair value on a recurring basis, but are subject to fair value adjustments when facts are circumstances arise that indicate a need for measurement.
The Company utilizes fair value on a non‑recurring basis to review its proved oil and gas properties for potential impairment when events and circumstances indicate a possible decline in the recoverability of the carrying value of such property. The Company uses an income approach analysis based on the net discounted future cash‑flows of producing property. The future cash‑flows are based on Management’s estimates for the future. Unobservable inputs included estimates of oil and gas production, as the case may be, from the Company’s reserve reports, commodity prices based on the sales contract terms or forward price curves, operating and development costs, and a discount rate based on the Company’s weighted average cost of capital (all of which are Level 3 inputs within the fair value hierarchy). No impairment expense was recognized for the three months ended September 30, 2016 on proved oil and gas properties. For the nine months ended September 30, 2016, the Company recognized $22.5 million in impairment expense on proved oil and gas properties. No impairment expense was recognized for the three months ended September 30, 2015 on proved oil and gas properties. For the nine months ended September 30, 2015, the Company recognized $9.5 million in impairment expense on proved oil and gas properties. The impairment expense for the nine months ended September 30, 2016 and 2015 is related to impairment of the assets in the Company’s Northern field. The future undiscounted cash flows did not exceed its carrying amount associated with its proved oil and gas properties in its Northern field and it was determined that the proved oil and gas properties had no remaining fair value. Therefore, the full net book value of these proved oil and gas properties were impaired at June 30, 2016 and 2015, respectively.
The Company’s other non‑recurring fair value measurements include the purchase price allocations for the fair value of assets and liabilities acquired through business combinations, please refer to Note 3—Acquisitions . The fair value of assets and liabilities acquired through business combinations is calculated using a discounted‑cash flow approach using level 3 inputs. Cash flow estimates require forecasts and assumptions for many years into the future for a variety of factors, including risk‑adjusted oil and gas reserves, commodity prices and operating costs, based on market participant assumptions. The fair value of assets or liabilities associated with purchase price allocations is on a non‑recurring basis and is not measured in periods after initial recognition.</t>
  </si>
  <si>
    <t>Note 8—Fair Value Measurements
ASC Topic 820, Fair Value Measurement and Disclosur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flow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presents the Company’s financial assets and liabilities that were accounted for at fair value on a recurring basis as of December 31, 2015 and December 31, 2014 by level within the fair value hierarchy (in thousands):
Fair Value Measurements at
Level 1
Level 2
Level 3
Total
Financial Assets :
Commodity derivative asset
$
—
$
$
—
$
Financial Liabilities :
Commodity derivative liabilities
$
—
$
—
$
—
$
—
Fair Value Measurements at
Level 1
Level 2
Level 3
Total
Financial Assets :
Commodity derivative asset
$
—
$
$
—
$
Financial Liabilities :
Commodity derivative liabilities
$
—
$
—
$
—
$
—
The following methods and assumptions were used to estimate the fair value of the assets and liabilities in the table above:
Commodity Derivative Instruments
The Company determines its estimate of the fair value of derivative instruments using a market approach based on several factors, including quoted market prices in active markets, implied market volatility factor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At December 31, 2015 derivative instruments utilized by the Company consist of swaps, enhanced swaps, collars, three way collars and puts. The oil and natural gas derivative markets are highly active. Although the Company’s derivative instruments are valued using public indices, the instruments themselves are traded with third-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 The fair value of the Second Lien Notes was derived from available market data. As such, the
Company has classified the Second Lien Notes as Level 2. Please refer to Note 5—Long-Term Debt for further information. This disclosure (in thousands) does not impact the Company’s financial position, results of operations or cash flows.
At December 31, 2015
At December 31, 2014
Carrying
Fair Value
Carrying
Fair Value
Credit facility
$
$
$
$
Second Lien Notes(1)
$
$
$
$
(1) The carrying amount of the Second Lien Notes includes unamortized debt discount and debt issuance costs of $17.2 million and $21.1 million as of December 31, 2015 and December 31, 2014, respectively.
Non-Recurring Fair Value Measurements
The Company applies the provisions of the fair value measurement standard on a non-recurring basis to its non-financial assets and liabilities, including proved property. These assets and liabilities are not measured at fair value on a recurring basis, but are subject to fair value adjustments when facts are circumstances arise that indicate a need for measurement.
The Company utilizes fair value on a non-recurring basis to review its proved oil and gas properties for potential impairment when events and circumstances indicate a possible decline in the recoverability of the carrying value of such property. In December of 2015, the Company sold certain proved property and in accordance with ASC 360— Property, Plant and Equipment , measured the property at its fair value prior to the sale of the assets. The Company used an income approach analysis based on the net discounted future cash-flows of producing property. The future cash-flows are based on Management’s estimates for the future. Unobservable inputs included estimates of oil and gas production, as the case may be, from the Company’s reserve reports, commodity prices based on the sales contract terms or forward price curves, operating and development costs, and a discount rate based on the Company’s weighted average cost of capital (all of which are Level 3 inputs within the fair value hierarchy). The impairment tests on the proved property sold indicated that an impairment had occurred at Extraction, and therefore Extraction recorded impairment expense of $2.7 million to reduce the carrying value of the property to its fair value. Additionally, the Company recorded impairment expense of $9.5 million related to impairment of its subsidiary, 8 North. 8 North had negative future undiscounted cash flows associated with its proved oil and gas properties as of December 31, 2015, and it was determined that 8 North’s proved oil and gas properties had no remaining fair value. Therefore, 8 North’s full net book value of proved oil and gas properties were impaired. The Company recognized $12.2 million in impairment expense attributable to proved oil and gas properties for the year ended December 31, 2015.
The Company’s other non-recurring fair value measurements include the purchase price allocations for the fair value of assets and liabilities acquired through business combinations, please refer to Note 4—Acquisitions . The fair value of assets and liabilities acquired through business combinations is calculated using a discounted-cash flow approach using level 3 inputs. Cash flow estimates require forecasts and assumptions for many years into the future for a variety of factors, including risk-adjusted oil and gas reserves, commodity prices and operating costs, based on market participant assumptions.
The fair value of assets or liabilities associated with purchase price allocations is on a non-recurring basis and is not measured in periods after initial recognition.</t>
  </si>
  <si>
    <t>Members' Equity</t>
  </si>
  <si>
    <t>Note 8—Members’ Equity
Tranche A, Tranche B and Preferred Tranche C Unit Issuance
At September 30, 2016, the Company’s operations were governed by the provisions of the Amended and Restated Limited Liability Company Agreement effective March 10, 2015 (“Holdings LLC Agreement”) and the Company had two classes of voting membership interests outstanding, the Tranche A Equity Units and the Tranche C Equity Units. In connection with the Reorganization, on May 29, 2014, the following Tranche A Equity Units were issued:
·
62.4 million Tranche A Equity Units were issued to certain members that had made historical capital contributions to Extraction through PRL at a price of $1.02 per unit for gross proceeds of $63.4 million; and,
·
14.5 million Tranche A Equity Units were issued to certain members to settle $39.0 million of Extraction convertible notes at a price of $2.68 per unit for gross proceeds of $39.0 million.
Additionally, on May 29, 2014, 75.6 million Tranche A Equity Units were issued to new and existing members in exchange for additional capital contributions at a price of $2.68 per unit for gross proceeds of $202.9 million.
On August 20, 2014, the Company issued an additional 74.5 million Tranche A Equity Units to new and existing members in exchange for additional capital contributions at a price of $2.68 per unit for gross proceeds of $199.9 million.
On February 18, 2015, the Company issued 15.3 million Tranche B Equity Units to certain Members at a purchase price of $3.25 per unit for gross proceeds of $49.5 million. The Tranche B Equity Unit holders were granted certain rights in Holdings’ LLC Agreement. Included was a right to exchange the Tranche B Equity Units for new equity units at a price of $3.25 per unit if the Company issues any equity units with rights, preferences or obligations different from the Tranche B Units on or prior to May 14, 2015.
On March 10, 2015, the Company issued 32.5 million Tranche C Equity Units to certain new and existing Members at a purchase price of $3.25 per unit for gross proceeds of $105.7 million and each Tranche B Equity Unit was reclassified as a Tranche C Equity Unit, such that no Tranche B Equity Units remain outstanding. The Tranche C Equity Unit holders were granted certain rights in Holdings’ LLC Agreement. Included with these rights were, (1) the right to receive their invested capital prior to any distribution to any other unit holders, (2) the right to receive additional Tranche C units under specified circumstances contingent upon an initial public offering or certain change of control events and (3) the right to approve the issue of equity units with any rights or preferences that are senior to the rights and preferences of the Tranche C Equity Units.
On September 24, 2015, the Company issued 22.9 million Tranche C Equity Units to Members at a purchase price of $3.25 per unit for gross proceeds of $74.3 million.
On October 13, 2015, the Company issued 7.9 million Tranche C Equity Units to new and existing Members at a purchase price of $3.25 per unit for gross proceeds of $25.7 million.
In April 2016 and June 2016, the Company issued 35.8 million Preferred Tranche C Equity Units to new and existing Members at a purchase price of $3.25 per unit for gross proceeds of $116.4 million. The proceeds of the April and June 2016 Offering were used for general business purposes, including to repay amounts borrowed under the Company’s credit facility.
In July 2016, the Company issued an additional 1.5 million Preferred Tranche C Equity Units to new and existing Members at a purchase price of $3.25 per unit for gross proceeds of $5.0 million. The proceeds of the July 2016 Offering were used for general business purposes, including to repay amounts borrowed under the Company’s credit facility.
The Company incurred equity issuance costs related to the aforementioned equity offerings of $15.5 million from inception through September 30, 2016. These equity issuance costs were recorded as a reduction to Members’ Equity.
Restricted Unit Awards (“RUAs”)
Under the Holdings LLC Agreement, the Company could grant RUAs to employees, non‑employee managers and consultants. RUAs are nonvoting membership interests in the Company and are subject to certain vesting and forfeiture conditions, but have equal rights and preferences to the Tranche A Equity Units in all other regards. See Note 9—Unit‑Based Compensation for additional information.
Promissory Notes
In May 2014, the Company received full recourse promissory notes from two officers under which the Company advanced $5.4 million to the employees to meet their capital contributions. The promissory notes were due on May 29, 2021, or earlier in the event of termination or certain change in control events as stipulated in the individual promissory notes and any distributions of capital contributions are considered mandatory prepayments. The promissory notes have a stated interest rate of LIBOR plus 1% per annum. The promissory notes are recorded as a reduction of members’ equity.
In September 2016, the Company redeemed 1.2 million units from two of its executive officers, for an aggregate purchase price of $7.8 million. On the same date, the executive officers used $5.6 million of the redemption value to settle in full and terminate their obligations under the promissory notes, including accrued interest thereon.
Initial Public Offering
In October 2016, the Company completed its initial public offering, issuing 38.3 million shares of common stock, par value $0.01 per share (“common stock”), which includes the full exercise of the underwriters over-allotment option of 5.0 million shares at a price of $19.00 per share. The estimated net proceeds of the offering were $683.7 million, after deducting underwriting discounts and commissions and offering expenses, of approximately $44.6 million. The proceeds from the Offering were used to (i) redeem in full the Series A Preferred Units for $90.0 million and (ii) to repay borrowings under the Company’s revolving credit facility for $291.6 million. The remaining net proceeds will be used for general corporate purposes, including to fund the 2016 and 2017 capital expenditures. The material terms of the Offering are described in the Company’s final prospectus, dated October 11, 2016 and filed with the SEC pursuant to Rule 424(b)(4) of the Securities Act of 1933, as amended, on October 13, 2016 (the “Final Prospectus”).
At the consummation of the IPO, Holdings merged with and into XOG and XOG was the surviving entity to the merger, with the equity holders in Holdings, other than the holders of the Series B Preferred Units (which were converted in connection with the closing of the Offering into shares of Series A Preferred Stock as defined below), but including the holders of RUAs and incentive units, receiving an aggregate of 108.5 million shares of common stock, with the allocation of such shares among Holdings’ equity holders determined by reference to the Company’s implied valuation based on the 10-day volume weighted average price of the common stock following the closing of the Offering, in accordance with the distribution mechanics set forth in the Holdings LLC Agreement. As a result of the Offering, there are 146.8 million common shares outstanding as of the date of this filing.
Series A Preferred Stock and Series B Preferred Units
On October 3, 2016, the Company issued $185.3 million in convertible preferred securities ("Series B Preferred Units") to fund a portion of the purchase price for the October 2016 Acquisition. The Series B Preferred Units were entitled to receive a cash dividend of 10% per year, payable quarterly in arrears, and the Company had the ability to pay up to 50% of the quarterly dividend in kind. The Company did not make any payments in kind on the Series B Preferred Units from the date of issuance of the Series B Preferred Units through the Offering. The Series B Preferred Units converted in connection with the closing of the IPO into 185,280 shares of Series A Convertible Preferred Stock (the "Series A Preferred Stock") that are entitled to receive a cash dividend of 5.875% per year, payable quarterly in arrears, and the Company has the ability to pay such quarterly dividends in kind at a dividend rate of 10% per year (decreased proportionately to the extent such quarterly dividends are paid in cash). Beginning on or after the later of (a) 90 days after the closing of the Offering and (b) the earlier of 120 days after the closing of the Offering and the expiration of the lock-up period contained in the underwriting agreement entered into in connection with the Offering ("Lock-Up Period End Date"), the Series A Preferred Stock will be convertible into shares of our common stock at the election of the holders of the Series A Preferred Stock ("Series A Preferred Holders") at a conversion ratio per share of Series A Preferred Stock of 61.9195. Beginning on or after the Lock-Up Period End Date until the three year anniversary of the closing of the Offering, the Company may elect to convert the Series A Preferred Stock at a conversion ratio per share of Series A Preferred Stock of 61.9195, but only if the closing price of the Company’s common stock trades at or above a certain premium to the Company’s initial offering price, such premium to decrease with time. In certain situations, including a change of control, the Series A Preferred Stock may be redeemed for cash in an amount equal to the greater of (i) 135% of the liquidation preference of the Series A Preferred Stock and (ii) a 17.5% annualized internal rate of return on the liquidation preference of the Series A Preferred Stock. The Series A Preferred Stock mature on October 15, 2021, at which time they are mandatorily redeemable for cash at the liquidation preference. As of the initial issuance of the $185.3 million of Series B Preferred Units, members of Holdings held approximately $135.3 million. Upon closing of the Offering, members of Holdings held $185.3 million of the Series A Preferred Stock.</t>
  </si>
  <si>
    <t>Note 9—Members’ Equity
Tranche A, Tranche B and Preferred Tranche C Unit Issuance
At December 31, 2015, the Company’s operations were governed by the provisions of the Amended and Restated Limited Liability Company Agreement effective March 10, 2015 (“Holdings LLC Agreement”) and the Company had two classes of voting membership interests outstanding, the Tranche A Equity Units and the Tranche C Equity Units. In connection with the Reorganization, on May 29, 2014, the following Tranche A Equity Units were issued:
·
62.4 million Tranche A Equity Units were issued to certain members that had made historical capital contributions to Extraction through PRL at a price of $1.02 per unit for gross proceeds of $63.4 million; and,
·
14.5 million Tranche A Equity Units were issued to certain members to settle $39.0 million of Extraction convertible notes at a price of $2.68 per unit for gross proceeds of $39.0 million.
Additionally, on May 29, 2014, 75.6 million Tranche A Equity Units were issued to new and existing members in exchange for additional capital contributions at a price of $2.68 per unit for gross proceeds of $202.9 million.
On August 20, 2014, the Company issued an additional 74.5 million Tranche A Equity Units to new and existing members in exchange for additional capital contributions at a price of $2.68 per unit for gross proceeds of $199.9 million.
On February 18, 2015, the Company issued 15.3 million Tranche B Equity Units to certain Members at a purchase price of $3.25 per unit for gross proceeds of $49.6 million. The Tranche B Equity Unit holders were granted certain rights in Holdings’ limited liability company agreement. Included was a right to exchange the Tranche B Equity Units for new equity units at a price of $3.25 per unit if the Company issues any equity units with rights, preferences or obligations different form the Tranche B Units on or prior to May 14, 2015.
On March 10, 2015, the Company issued 32.5 million Tranche C Equity Units to certain new and existing Members at a purchase price of $3.25 per unit for gross proceeds of $105.7 million and each Tranche B Equity Unit was reclassified as a Tranche C Equity Unit, such that no Tranche B Equity Units remain outstanding. The Tranche C Equity Unit holders were granted certain rights in Holdings’ limited liability company agreement. Included with these rights were, (1) the right to receive their invested capital prior to any distribution to any other unit holders, (2) the right to receive additional tranche C units under specified circumstances contingent upon an initial public offering or certain change of control events and (3) the right to approve the issue of equity units with any rights or preferences that are senior to the rights and preferences of the Tranche C Equity Units.
On September 24, 2015, the Company issued 22.9 million Tranche C Equity Units to Members at a purchase price of $3.25 per unit for gross proceeds of $74.3 million.
On October 13, 2015, the Company issued 7.9 million Tranche C Equity Units to new and existing Members at a purchase price of $3.25 per unit for gross proceeds of $25.7 million.
The Company incurred equity issuance costs of $4.6 million and $9.8 million for the years ended December 31, 2015 and 2014, respectively. These equity issuance costs were recorded as a reduction to Members’ Equity.
Restricted Stock Units (“RSUs”)
Under the Holdings LLC Agreement, the Company can grant RSUs to employees, non-employee managers and consultants. RSUs are nonvoting membership interests in the Company and are subject to certain vesting and forfeiture conditions, but have equal rights and preferences to the Tranche A Equity Units in all other regards. See Note 10—Unit-Based Compensation for additional information.
Promissory Notes
In May 2014, the Company received full recourse promissory notes from two officers under which the Company advanced $5.4 million to the employees to meet their capital contributions. The promissory notes are due on May 29, 2021, or earlier in the event of termination or certain change in control events as stipulated in the individual promissory notes and any distributions of capital contributions are considered mandatory prepayments. The promissory notes have a stated interest rate of LIBOR plus 1% per annum. The promissory notes are recorded as a reduction of members’ equity.</t>
  </si>
  <si>
    <t>Unit-Based Compensation</t>
  </si>
  <si>
    <t>Unit Based Compensation</t>
  </si>
  <si>
    <t>Note 9—Unit‑Based Compensation
Holdings’ RUAs
On May 29, 2014, the Company adopted the 2014 Membership Unit Incentive Plan (“2014 Plan”). The 2014 Plan provided for the compensation of employees, non‑employee managers and consultants of the Company and its affiliates through grants of restricted unit awards (“Holdings’ RUAs”) and incentive units (“Holdings’ Incentive Units”). As of September 30, 2016, no Holdings’ RUAs remained available for issuance under the 2014 Plan.
At the Reorganization through September 30, 2016, the following Holdings’ RUA activity occurred related to the Company’s employees and non‑employee consultants:
·
3.4 million Holdings’ RUAs were granted to each holder of PRL RUAs as part of the Reorganization, (as defined below under the heading “PRL RUAs”);
·
3.5 million Holdings’ RUAs were granted to certain Company employees and consultants to keep their equity ownership whole as part of the Reorganization;
·
1.4 million Holdings’ RUAs were granted to certain members of Extraction management who participated in Extraction’s Net Profits Interest Bonus Plan, which was terminated on May 29, 2014 as part of the Reorganization;
·
1.9 million Holdings’ RUAs were granted to certain Company employees that were hired subsequent to the Reorganization; and
·
1.5 million Holdings’ RUAs were granted to certain officers.
Holdings’ RUAs vested over a three‑year service period, with 25%, 25% and 50% of the units vesting in year one, two and three, respectively. The vesting period for the 3.4 million Holdings’ RUAs granted to holders of PRL RUAs was carried over from the original PRE RUA grants; as such, 0.2 million Holdings’ RUAs were vested on May 29, 2014. The vesting period for all other Holdings’ RUAs begins on the grant date. During September 2016, vesting was accelerated on all of the Holdings’ RUAs, as such, as of September 30, 2016, all Holdings’ RUAs were fully vested. The Company estimated fair value of the RUAs on their grant date based upon estimated volatility, market comparable risk free rate, estimated forfeiture rate and a discount for lack of marketability. Grant date fair value was determined based on the value of the Company’s Equity Units on the date of the grant. Due to a lack of historical data, the Company used the experience of other entities in the same industry to estimate a forfeiture rate. Expected forfeitures are then included as part of the grant date estimate of compensation cost.
The Company recorded $12.2 million and $14.5 million of unit-based compensation costs related to Holdings’ RUA grants for the three and nine months ended September 30, 2016 , respectively, as compared to $1.3 million and $4.1 million for the three and nine months ended September 30, 2015, respectively. These costs are included in the consolidated statements of operations within the general and administrative expenses line item. No tax benefit related to unit‑based compensation was recognized in the consolidated statements of operations and no unit‑based compensation was capitalized for the three and nine months ended September 30, 2016 and 2015. As of September 30, 2016, there was no unrecognized compensation cost related to unvested Holdings’ RUAs granted to employees as all Holdings’ RUAs were fully vested at September 30, 2016.
Of the 3.4 million Holdings’ RUAs granted to holders of PRL RUAs in connection with the Reorganization, 1.3 were granted to PRL employees or consultants. The Company does not record any unit‑based compensation expense related to these awards because PRL employees or consultants do not provide services to the Company.
Of the 3.5 million Holdings’ RUAs granted to certain employees and consultants to keep their equity ownership whole as part of the Reorganization, 1.3 were granted to PRL employees or consultants. The Company does not record any unit‑based compensation expense related to these awards because PRL employees or consultants do not provide services to the Company.
The following table summarizes the Holdings’ RUA activity from the January 1, 2015 through September 30, 2016 and provides information for Holdings’ RUAs outstanding at the dates indicated:
Weighted
Average
Number of
Grant Date
Shares
Fair Value
Non-vested RUAs at January 1, 2015
$
Granted
$
Forfeited
$
Vested
$
Non-vested RUAs at December 31, 2015
$
Granted
$
Forfeited
$
Vested
$
Non-vested RUAs at September 30, 2016
—
$
—
PRL RUAs
Prior to the Reorganization, PRL granted RUAs to certain employees, including Extraction employees (“PRL RUAs”). Subsequent to the Reorganization, Extraction’s employees retained the PRL RUAs. PRL RUAs vest over a three year service period, with 25%, 25% and 50% of the units vesting in year one, two and three, respectively. Grant date fair value was determined based on the value of PRL’s Equity Units on the date of the grant. PRL uses its past experience to estimate a forfeiture rate and expected forfeitures are included as part of the grant date estimate of compensation cost.
The Company recorded $0.1 million and $0.4 million of unit- based compensation costs related to PRL RUA grants for the three and nine months ended September 30, 2016, respectively, as compared to $0.2 million and $0.6 million for the three and nine months ended September 30, 2015, respectively. These costs are included in the consolidated statements of operations within the general and administrative expenses line item. As of September 30, 2016, there was $0.1 million of total unrecognized compensation cost related to unvested PRL RUAs granted to employees that is expected to be recognized over a weighted‑average period of 0.2 years.
Holdings’ Incentive Units
In accordance with the 2014 Plan and the Holdings LLC Agreement, Holdings issued incentive units to certain members of management in the fourth quarter of 2015. As of September 30, 2016, 3.0 million Holdings’ Incentive Units have been issued. No Holdings’ Incentive Units were issued during 2016. All of Holdings’ Incentive Units are non‑voting and subject to certain vesting and performance conditions. The Holdings’ Incentive Units vested over a three year service period, with 25%, 25% and 50% of the units vesting in year 1, year 2 and year 3, respectively (with vesting between the first and third anniversaries occurring pro-rata based on the number of full months elapsed since the last vesting date), and in full upon a change of control, as defined in the Holdings LLC Agreement. The Holdings’ Incentive Units are accounted for as liability awards under ASC 718, Compensation—Stock Compensation , with compensation expense based on period‑end fair value. No incentive compensation expense was recorded for the three and nine months ended September 30, 2016 and 2015, because it was not probable that the performance criterion would be met.
In anticipation of the IPO, the Board of Managers of Holdings accelerated the vesting of the Holdings’ Incentive Units in September 2016. During the fourth quarter of 2016, the Company’s IPO and change of control triggered the conversion of these units into approximately 9.1 million common shares of the Company based on the 10-day volume weighted average price of the Company’s commons stock following its IPO as set forth in the 2014 Plan and the Holdings LLC Agreement. The Company will recognize approximately $172.1 million in non-cash, share-based compensation expense in the fourth quarter of 2016 in connection with the conversion of the Holdings’ Incentive Units into the Company’s common stock.
Long Term Incentive Plan
In October 2016, the Board of Managers adopted the Extraction Oil &amp; Gas, Inc. 2016 Long Term Incentive Plan (the “2016 Plan” or “LTIP”), pursuant to which employees, consultants, and directors of the Company and its affiliates performing services for the Company are eligible to receive awards. The 2016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stockholders. In accordance with the terms of the LTIP, 20.2 million shares of common stock have been reserved for issuance pursuant to awards under the LTIP. In October 2016, and in connection with our Offering, XOG granted awards under the LTIP to certain directors and officers.</t>
  </si>
  <si>
    <t>Note 10—Unit-Based Compensation
Holdings’ RSU’s
On May 29, 2014, the Company adopted the 2014 Membership Unit Incentive Plan (“2014 Plan”). The 2014 Plan provides for the compensation of employees, non-employee managers and consultants of the Company and its affiliates through grants of restricted stock units (“Holdings’ RSUs”) and incentive units. As of December 31, 2015, 1.3 million Holdings’ RSUs remained available for issuance under the 2014 Plan.
At the Reorganization through December 31, 2015, the following Holdings’ RSU activity occurred related to the Company’s employees and non-employee consultants:
 3.4 million Holdings’ RSUs were granted to each holder of PRL RSUs as part of the Reorganization, (as defined below under the heading “PRL RSUs”);
 3.5 million Holdings’ RSUs were granted to certain Company employees and consultants to keep their equity ownership whole as part of the Reorganization; and,
 1.4 million Holdings’ RSUs were granted to certain members of Extraction management who participated in Extraction’s Net Profits Interest Bonus Plan, which was terminated on May 29, 2014 as part of the Reorganization.
 1.9 million Holdings’ RSUs were granted to certain Company employees that were hired subsequent to the Reorganization.
Holdings’ RSUs vest over a three-year service period, with 25%, 25% and 50% of the units vesting in year one, two and three, respectively. The vesting period for the 3.4 million Holdings’ RSUs granted to holders of PRL RSUs was carried over from the original PRE RSU grants; as such, 0.2 million Holdings’ RSUs were vested on May 29, 2014. The vesting period for all other Holdings’ RSUs begins on the grant date. The Company estimates fair value of the RSU’s on their grant date based upon estimated volatility, market comparable risk free rate, estimated forfeiture rate and a discount for lack of marketability. Grant date fair value was determined based on the value of the Company’s Equity Units on the date of the grant. Due to a lack of historical data, the Company uses the experience of other entities in the same industry to estimate a forfeiture rate. Expected forfeitures are then included as part of the grant date estimate of compensation cost.
The Company recorded $5.3 million and $3.7 million of unit-based compensation costs related to Holding’ RSU grants for the years ended December 31, 2015 and 2014, respectively. No tax benefit related to unit-based compensation was recognized in the consolidated statements of operations and no unit-based compensation was capitalized for the years ended December 31, 2015 and 2014. As of December 31, 2015, there was $5.5 million of total unrecognized compensation cost related to unvested Holdings’ RSUs granted to employees that is expected to be recognized over a weighted-average period of 1.3 years and $0.4 million of total unrecognized compensation cost related to unvested Holdings’ RSUs granted to non-employee consultants that is expected to be recognized over a weighted-average period of 1.1 years.
Of the 3.4 million Holdings’ RSUs granted to holders of PRL RSUs in connection with the Reorganization, 1.3 were granted to PRL employees or consultants. The Company does not record any unit-based compensation expense related to these awards because PRL employees or consultants do not provide services to the Company.
Of the 3.5 million Holdings’ RSUs granted to certain employees and consultants to keep their equity ownership whole as part of the Reorganization, 1.3 were granted to PRL employees or consultants. The Company does not record any unit-based compensation expense related to these awards because PRL employees or consultants do not provide services to the Company.
The following table summarizes the Holdings’ RSU activity from the Reorganization through December 31, 2015 and provides information for Holdings’ RSU’s outstanding at the dates indicated:
Number of
Weighted
Non-vested RSUs at May 29, 2014
$
Granted
$
Forfeited
)
$
Vested
)
$
Non-vested RSUs at January 1, 2015
$
Granted
$
Forfeited
)
$
Vested
)
$
Non-vested RSUs at December 31, 2015
$
PRL RSU’s
Prior to the Reorganization, PRL granted RSU’s to certain employees, including Extraction employees (“PRL RSUs”). Subsequent to the Reorganization, Extraction’s employees retained the PRL RSU’s. PRL RSUs vest over a three-year service period, with 25%, 25% and 50% of the units vesting in year one, two and three, respectively. Grant date fair value was determined based on the value of PRL’s Equity Units on the date of the grant. PRL uses its past experience to estimate a forfeiture rate and expected forfeitures are included as part of the grant date estimate of compensation cost.
The Company recorded $0.8 million and $0.8 million of unit-based compensation costs related to PRL RSU grants for the years ended December 31, 2015 and 2014, respectively. As of December 31, 2015, there was $0.5 million of total unrecognized compensation cost related to unvested PRL RSUs granted to employees that is expected to be recognized over a weighted-average period of 0.4 years.
Holdings’ Incentive Units
In accordance with the 2014 Plan and the Holdings LLC Agreement, Holdings issued incentive units to certain members of management in 2015. As of December 31, 2015, 3.0 million of incentive units had been issued. No incentive units were issued prior to 2015.
All of the incentive units are non-voting and subject to certain vesting and performance conditions. The incentive units vest over a three year service period, with 25%, 25% and 50% of the units vesting in year 1, year 2 and year 3, respectively, and in full upon a change of control, as defined in the Holdings LLC Agreement. The incentive units are accounted for as liability awards under ASC 718, Compensation—Stock Compensation , with compensation expense based on period-end fair value. No incentive compensation expense was recorded during the year ended December 31, 2015, because it was not probable that the performance criterion would be met.</t>
  </si>
  <si>
    <t>Earnings (Loss) per Unit</t>
  </si>
  <si>
    <t>Earnings (Loss) Per Unit</t>
  </si>
  <si>
    <t>Note 10—Earnings (Loss) Per Unit
As discussed in Note 8—Members’ Equity , the Company had Tranche A and Tranche C Equity Units. Additionally, the Company’s RUAs are classified as Tranche A non‑voting units upon vesting. In a distribution of capital in excess of contributed capital, the Company’s two types of Equity Units, Tranche A and Tranche C, participated in distributions proportionally based on their respective share of the total number of equity units outstanding. The Tranche C Equity Units received their contributed capital prior to Tranche A only in a liquidation event. The Company assumed liquidation in excess of capital contributions, thus the Tranche C and A Units are considered in the same class for the purpose of computing earnings (loss) per unit. In connection with the IPO, the equity holders in Holdings, other than the holders of the Series B Preferred Units, but including the holders of RUAs and incentive units, received common stock in XOG.
Basic earnings (loss) per unit is computed by dividing income (loss) attributable to unitholders by the weighted average number of units outstanding during each period. Diluted earnings per unit reflects the potential dilutive impact from unvested RUAs. As of September 30, 2016, there were no remaining unvested RUAs available for grant under the 2014 Plan. As of September 30, 2015, there were 7.0 million unvested RUAs. In periods of net loss, as was the case for the three and nine months ended September 30, 2016 and 2015 and the three months ended September 30, 2016, potentially dilutive units are excluded from the calculation because they are anti‑dilutive.
The table below sets forth the computations of basic and diluted net income (loss) per unit for the three and nine months ended September 30, 2016 and 2015 (in thousands, except per unit data):
For the Three Months Ended
For the Nine Months Ended
September 30,
September 30,
2016
2015
2016
2015
Net income (loss) allocable to Equity Units
$
$
$
$
Weighted-average shares:
Weighted average Equity Units outstanding - basic
Weighted average Equity Units outstanding - diluted
Income (loss) per Equity Unit(1):
Basic
$
$
$
$
Diluted
$
$
$
$
(1)
For the nine months ended September 30, 2016 and 2015 and the three months ended September 30, 2016, the anti‑dilutive RUAs were excluded from the if‑converted method of calculating diluted earnings per unit. For the three months ended September 30, 2015, 7.0 million unvested RUAs were included in the if-converted method of calculating diluted earnings per unit.</t>
  </si>
  <si>
    <t>Note 11—Earnings (Loss) Per Unit
As discussed in Note 9—Members’ Equity , the Company has Tranche A and Tranche C Equity Units. Additionally, the Company’s RSUs are classified as Tranche A non-voting units upon vesting. In a distribution of capital in excess of contributed capital, the Company’s two types of Equity Units, Tranche A and Tranche C, participate in distributions proportionally based on their respective share of the total number of equity units outstanding. The Tranche C Equity Units receive their contributed capital prior to Tranche A only in a liquidation event. The Company assumes liquidation in excess of capital contributions, thus the Tranche C and A Units are considered in the same class for the purpose of computing earnings (loss) per unit.
Basic earnings (loss) per unit is computed by dividing income (loss) attributable to unitholders by the weighted average number of units outstanding during each period. Diluted earnings per unit reflects the potential dilutive impact from unvested RSUs. As of December 31, 2015 and 2014, there were 6.3 million and 9.5 million unvested RSUs, respectively. In periods of net loss, as was the case for the year-ended December 31, 2015, potentially dilutive units are excluded from the calculation because they are anti-dilutive.
The table below sets forth the computations of basic and diluted net income (loss) per unit for the years ended December 31, 2015 and 2014 (in thousands, except per unit data):
For the Years Ended
2015
2014
Net income (loss) allocable to Equity Units
$
)
$
Weighted average basic Equity Units outstanding
Basic income (loss) per Equity Unit
$
)
$
Weighted average diluted Equity Units outstanding
Diluted income (loss) per Equity Unit(1)
$
)
$
(1) For the year ended December 31, 2015, the anti-dilutive RSUs were excluded from the if-converted method of calculating diluted earnings per unit.</t>
  </si>
  <si>
    <t>Commitments and Contingencies</t>
  </si>
  <si>
    <t>Note 11—Commitments and Contingencies
Leases
The Company leases two office spaces in Denver, Colorado, one office space in Greeley, Colorado and one office space in Houston, Texas under separate operating lease agreements. The Denver, Colorado leases expire on February 29, 2020 and May 31, 2026, respectively. The Greeley and Houston leases expire on March 31, 2019 and October 31, 2017, respectively. Total rental commitments under non‑cancelable leases for office space were $21.6 million at September 30, 2016. The future minimum lease payments under these non‑cancelable leases are as follows: $0.6 million in 2016, $2.5 million in 2017, $2.5 million in 2018, $2.3 million in 2019, $2.1 million in 2020 and $11.6 million thereafter. Rent expense was $0.6 million and $1.3 million for the three and nine months ended September 30, 2016, respectively, as compared to $0.3 million and $0.7 million for the three and nine months ended September 30, 2015, respectively.
On June 4, 2015 and March 22, 2016, the Company subleased the remaining term of one of its Denver office leases that expires February 29, 2020. As of September 30, 2016, the sublease will decrease the Company’s future lease payments by $0.8 million.
Drilling Rigs
As of September 30, 2016, the Company had commitments on two drilling rigs. In the event of early termination, the Company would be obligated to pay approximately $1.9 million as of September 30, 2016, as required under the terms of the contract. In March 2015, the Company early terminated one of its drilling rig contracts for approximately $1.7 million, which was recorded in the consolidated statements of operations within the other operating expenses line item. In February 2016, the Company provided notice to terminate one of its drilling rigs for approximately $0.9 million that was subject to commitment at December 31, 2015. This amount was recorded in the consolidated statements of operations within the other operating expenses line item.
Delivery Commitments
As of September 30, 2016, the Company was subject to a long‑term crude oil delivery commitment over a term of 10 years with a commencement date of November 30, 2016. The terms have a fixed monthly delivery commitment of 40,000 Bpd in year one, 52,000 Bpd in year two, and 58,000 Bpd in years three through ten at a price of $3.95 per barrel which is subject to standard Federal Energy Regulatory Commission (“FERC”) escalation rates. The aggregate amount of estimated payments under the agreement is $887.3 million over the ten years.
Upon closing the October 2016 Acquisition, the Company is subject to two additional long-term crude oil delivery commitments. The first has a term of seven years with a commencement date of November 1, 2016, which has delivery commitment obligations of 5,000 Bpd in year one and 3,800 Bpd in year two through seven. The aggregate amount of estimated payments under the agreement is $55.2 million over the seven years. The second has a term of five years with a commencement date of November 1, 2016, which has delivery commitments obligations of 5,000 Bpd in year one and 3,800 Bpd in year two through five. The aggregate amount of the estimate payments under the agreement is $10.4 million over the five years.
None of the Company’s reserves are subject to any priorities or curtailments that may affect quantities delivered to its customers. The Company believes that its future production is adequate to meet its commitments. If for some reason the Company’s production is not sufficient to satisfy its commitments, the Company expects to be able to purchase volumes in the market or make other arrangements to satisfy its commitments.
General
The Company is subject to contingent liabilities with respect to existing or potential claims, lawsuits, and other proceedings, including those involving environmental, tax, and other matters, certain of which are discussed more specifically below. The Company accrues liabilities when it is probable that future costs will be incurred and such costs can be reasonably estimated. Such accruals are based on developments to date and the Company’s estimates of the outcomes of these matters and its experience in contesting, litigating, and settling other matters. As the scope of the liabilities becomes better defined, there will be changes in the estimates of future costs, which management currently believes will not have a material effect on the Company’s financial position, results of operations, or cash flows.
As is customary in the oil and gas industry, the Company may at times have commitments in place to reserve or earn certain acreage positions or wells. If the Company does not meet such commitments, the acreage positions or wells may be lost or the Company may be required to pay damages if certain performance conditions are not met.
Legal Matters
In the first three quarters of 2016, the Company received nine invoices related to a terminated firm natural gas transportation service agreement. The natural gas transportation provider has demanded payment under this terminated agreement. The Company has delivered written notice disputing any and all amounts due related to this terminated agreement. The Company intends to vigorously defend itself against any and all demands, if legal proceedings relating to this matter are initiated; we may incur material legal expenses if this dispute results in litigation. The Company is unable to estimate a reasonable possible loss. In the event there is an adverse outcome, the Company currently estimates that its future loss would range between $0 million to $37.2 million that would be paid over the remainder of the original 10 year term of transportation service agreement.
In the ordinary course of business, the Company may at times be subject to claims and legal actions. Management believes it is remote that the impact of such matters will have a material adverse effect on the Company’s financial position, results of operations or cash flows. Management is unaware of any pending litigation brought against the Company requiring the reserve of a contingent liability as of the date of these financial statements.</t>
  </si>
  <si>
    <t>Note 12—Commitments and Contingencies
Leases
The Company leases two office spaces in Denver, Colorado, one office space in Greeley, Colorado and one office space in Houston, Texas under separate operating lease agreements. The Denver, Colorado leases expire on February 29, 2020 and May 31, 2026, respectively. The Greeley and Houston leases expire on March 31, 2019 and October 31, 2017, respectively. Total rental commitments under non-cancelable leases for office space were $22.7 million at December 31, 2015. The future minimum lease payments under these non-cancelable leases are as follows: $1.7 million in 2016, $2.5 million in 2017, $2.5 million in 2018, $2.3 million in 2019, $2.1 million in 2020 and $11.6 million thereafter. Rent expense was $1.1 million and $0.4 million for the years ended December 31, 2015 and 2014, respectively.
On June 4, 2015, the Company subleased the remaining term of one of its Denver office leases that expires February 29, 2020. The sublease will decrease the Company’s future lease payments by $0.9 million.
Drilling Rigs
As of December 31, 2015, the Company was subject to commitments on two drilling rigs. In the event of early termination of these contracts, the Company would be obligated to pay an aggregate amount of approximately $3.0 million as of December 31, 2015, as required under the terms of the contracts. In March 2015, the Company early terminated one of its drilling rig contracts for approximately $1.7 million, which was recorded in the consolidated statements of operations within the other operating expenses line item. In February 2016, the Company provided notice to terminate one of its drilling rigs that was subject to commitment at December 31, 2015. As part of this termination, the Company will be obligated to pay $1.0 million in the second quarter of 2016.
Delivery Commitments
As of December 31, 2015, the Company had long-term crude oil delivery commitments of 40,000 barrels per day (“Bpd”) for a term of ten years and 20,000 Bpd for a term of five years. Both commitments have an expected commencement date of November 30, 2016. The aggregate amount of estimated payments under these agreements was $759.2 million. Neither of these commitments require the Company to deliver oil produced specifically from any of the Company’s properties.
In March 2016, the Company terminated the five year 20,000 Bpd commitment and amended and restated the 40,000 Bpd commitment for new terms including a ten year duration. The commencement date remained unchanged. The Company currently has a fixed monthly delivery commitment of 40,000 Bpd in year one, 52,000 Bpd in year two, and 58,000 Bpd in years three through ten at a price of $3.95 per barrel which is subject to standard FERC escalation rates. The aggregate amount of estimated payments under the new amended and restated agreement is $887.3 million over the ten years.
None of the Company’s reserves are subject to any priorities or curtailments that may affect quantities delivered to its customers. The Company believes that its future production is adequate to meet its commitments. If for some reason the Company’s production is not sufficient to satisfy its commitments, the Company expects to be able to purchase volumes in the market or make other arrangements to satisfy its commitments.
General
The Company is subject to contingent liabilities with respect to existing or potential claims, lawsuits, and other proceedings, including those involving environmental, tax, and other matters, certain of which are discussed more specifically below. The Company accrues liabilities when it is probable that future costs will be incurred and such costs can be reasonably estimated. Such accruals are based on developments to date and the Company’s estimates of the outcomes of these matters and its experience in contesting, litigating, and settling other matters. As the scope of the liabilities becomes better defined, there will be changes in the estimates of future costs, which management currently believes will not have a material effect on the Company’s financial position, results of operations, or cash flows.
As is customary in the oil and gas industry, the Company may at times have commitments in place to reserve or earn certain acreage positions or wells. If the Company does not meet such commitments, the acreage positions or wells may be lost or the Company may be required to pay damages if certain performance conditions are not met.
Legal Matters
In the first quarter of 2016, the Company received two invoices related to a terminated firm natural gas transportation service agreement. The natural gas transportation provider has demanded payment under this terminated agreement. The Company has delivered written notice disputing any and all amounts due related to this terminated agreement. The Company intends to vigorously defend itself against any and all demands, if legal proceedings relating to this matter are initiated; we may incur material legal expenses if this dispute results in litigation. The Company is unable to estimate a reasonable possible loss. In the event there is an adverse outcome, the Company currently estimates that its future loss would range between $0 million to $37.2 million that would be paid over the 10 year term of transportation service agreement.
In September 2014, the Company was named as a third party defendant in State of Colorado, Acting by and Through the State Board of Land Commissioners v. R.K. Pinson &amp; Associates, LLC, et al. , Case Number 2014-CV-032148 in the Denver District Court. On July 10, 2015 the State of Colorado, acting by and through its State Board of Land Commissioners (the “State”), R.K. Pinson &amp; Associates (“Pinson”), and the Company reached a Settlement Agreement and Mutual Release. As part of the Settlement and Release, the Company or a wholly-owned subsidiary of Holdings was required to stand behind its original authorized bid of $2,000 per acre at auction, which occurred in August 2015. At the August 2015 auction, a wholly-owned subsidiary of Holdings bid and won the tract of land for $2,000 per acre and has since paid the State approximately $1.3 million for the parcel of land. No punitive fees are to be paid by the Company.
In the ordinary course of business, the Company may at times be subject to claims and legal actions. Management believes it is remote that the impact of such matters will have a material adverse effect on the Company’s financial position, results of operations or cash flows. Management is unaware of any pending litigation brought against the Company requiring the reserve of a contingent liability as of the date of these financial statements.</t>
  </si>
  <si>
    <t>Related Party Transactions</t>
  </si>
  <si>
    <t>Note 12—Related Party Transactions
Office Lease with Related Affiliate
In March 2016, the Company subleased office space to Star Peak Capital, LLC, of which a member of the board of managers is an owner, for $1,400 per month. The sublease commenced on May 1, 2016 and expires on February 29, 2020.
Units Repurchased from Officer
In May 2016, the Company repurchased 60,605 Tranche A Units and 82,578 Tranche C Units from its former Chief Accounting Officer, for $3.25 per unit for an aggregate purchase price of approximately $0.5 million.
Promissory Notes
In May 2014, the Company received full recourse promissory notes from two officers under which the Company advanced $5.4 million to the employees to meet their capital contributions. The promissory notes are due on May 29, 2021, or earlier in the event of termination or certain change in control events as stipulated in the individual promissory notes and any distributions of capital contributions are considered mandatory prepayments. The promissory notes have a stated interest rate of LIBOR plus 1% per annum. The promissory notes are recorded as a reduction of members’ equity.
In September 2016, the Company redeemed 1,195,472 units from two of its executive officers, with an aggregate value of $7.8 million. On the same date, the executive officers used $5.6 million of the redemption value to settle in full and terminate their obligations under the promissory notes, including interest thereon.
Second Lien Notes
Several lenders of Second Lien Notes were also members of Holdings. Of the $430.0 million formerly outstanding on the Second Lien Notes, members held approximately $311.7 million. These members were paid $314.8 million upon repayment and termination of the Second Lien Notes, including the prepayment penalty.
Senior Notes
Several lenders of Senior Notes are also members of Holdings. As of the initial issuance of the $550.0 million principal amount on the Senior Notes, members held approximately $168.5 million.
Series A Preferred Units
All holders of the $75.0 million of Series A Preferred Units as of September 30, 2016 were also members of Holdings. The Company used $90.0 million of the net proceeds from its IPO to redeem the Series A Preferred Units in full on October 17, 2016, which included a premium of $15.0 million.
Series A Preferred Stock and Series B Preferred Units
As of the initial issuance of the $185.3 million of Series B Preferred Units, members of Holdings held approximately $135.3 million. Upon closing of the IPO, members of Holdings held $185.3 million of the Series A Preferred Stock.
Due to Related Party
As of December 31, 2014, the Company had recorded a payable due to related party of $0.2 million with PRL for certain general and administrative expenses, which included salary and related benefits, office rent, insurance premiums and other general and administrative costs, which was repaid in April 2015.</t>
  </si>
  <si>
    <t>Note 13—Related Party Transactions
Payment for Certain Services to a Related Affiliate
In 2014, the Company entered into an agreement for certain services provided in connection with obtaining debt. A member of our board of managers is an independent contractor for the company that provided these services. The services were completed in 2014 in connection with facilitating the borrowings under the Second Lien Notes. The Company agreed to make aggregate payments of approximately $2.1 million for these services and the amount was recorded in debt issuance costs and will be amortized using the effective interest method. As of December 31, 2015, the entire amount of $2.1 million was paid.
Due to Related Party
For the years ended December 31, 2013 and 2014, PRL paid for certain general and administrative expenses, which included salary and related benefits, office rent, insurance premiums and other general and administrative costs of $1.1 million and $2.0 million, respectively. The Company repaid $2.9 million during the year ended December 31, 2014 and recorded a payable due to related party in the amounts of $0.2 million at December 31, 2014. The remaining $0.2 million was repaid in April 2015. For the year ended December 31, 2015, PRL did not pay for any of the Company’s general and administrative expenses and there was no remaining payable due to related party.
Office Lease with Related Affiliate
In April 2016, the Company subleased office space to Star Peak Capital, LLC, of which a member of the board of managers is an owner, for $1,400 per month. The sublease is set to commence on May 1, 2016 and expires on February 28, 2020.
Related Party—Note Payable
In connection with the Reorganization, the balance of Extraction’s Related Party—Note Payable, including accrued interest, was converted into equity of $62.4 million in May 2014. Interest expense incurred on the Related Party—Note Payable was $0.3 million for the year ended December 31, 2014.
Convertible Notes
In April and May 2014, certain members were issued $39.0 million of convertible notes, with an interest rate of 6% per annum. In connection with the Reorganization, Extraction’s convertible notes were converted into equity in May 2014. For the year ended December 31, 2014, the Company incurred interest expense of $0.2 million on the convertible notes.
Promissory Notes
In May 2014, the Company received full recourse promissory notes from two officers under which the Company advanced $5.4 million to the employees to meet their capital contributions. The promissory notes are due on May 29, 2021, or earlier in the event of termination or certain change in control events as stipulated in the individual promissory notes and any distributions of capital contributions are considered mandatory prepayments. The promissory notes have a stated interest rate of LIBOR plus 1% per annum. The promissory notes are recorded as a reduction of members’ equity.</t>
  </si>
  <si>
    <t>Supplemental Oil, Natural Gas and NGL Reserve Information (Unaudited)</t>
  </si>
  <si>
    <t>Note 14—Supplemental Oil, Natural Gas and NGL Reserve Information (Unaudited)
Oil, Natural Gas and NGL Quantities
The reserves at December 31, 2015 and 2014 presented below were prepared by the independent engineering firm Ryder Scott Company, L.P. All reserves are located within the DJ Basin. Proved oil, natural gas and NGL reserves are the estimated quantities of oil, natural gas and NGLs which geological and engineering data demonstrate, with reasonable certainty, to be recoverable in future years from known reservoirs under economic and operating conditions (i.e., prices and costs) existing at the time the estimate is made. Proved developed oil, natural gas and NGL reserves are proved reserves that can be expected to be recovered through existing wells and equipment in place and under operating methods being utilized at the time the estimates were made. A variety of methodologies are used to determine our proved reserve estimates. The principal methodologies employed are decline curve analysis, advance production type curve matching, petro physics/log analysis and analogy. Some combination of these methods is used to determine reserve estimates in substantially all of our fields.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The following table sets forth information for the years ended December 31, 2015 and 2014 with respect to changes in the Company’s proved (i.e. proved developed and undeveloped) reserves:
Crude Oil
Natural Gas
NGL Mbbls
December 31, 2013
Revisions of previous estimates
)
Purchase of reserves
Extensions, discoveries, and other additions
Sale of reserves
—
—
—
Production
)
)
)
December 31, 2014
Revisions of previous estimates
)
)
Purchase of reserves
Extensions, discoveries, and other additions
Sale of reserves
)
)
)
Production
)
)
)
December 31, 2015
Proved Developed Reserves, included above
Balance as of December 31, 2013
Balance as of December 31, 2014
Balance as of December 31, 2015
Proved Undeveloped Reserves, included above
Balance as of December 31, 2013
—
—
—
Balance as of December 31, 2014
Balance as of December 31, 2015
 The values for the 2015 oil, natural gas and NGL reserves are based on the 12-month arithmetic average of the first day of the month prices for the period from January through December 31, 2015. The unweighted arithmetic average first-day-of-the-month prices for the prior twelve months were $50.28 per barrel (West Texas Intermediate price) for crude oil and NGLs and $2.58 per MMBtu (Henry Hub price) for natural gas. All prices are then further adjusted for transportation, quality and basis differentials. The average resulting price used as of December 31, 2015 was $43.28 per barrel for oil, $2.11 per Mcf for natural gas and $10.65 per barrel for NGLs.
 The values for the 2014 oil, natural gas and NGL reserves are based on the 12 month arithmetic average of the first day of the month prices for the period from January through December 31, 2014. The unweighted arithmetic average first-day-of-month prices for the prior twelve months were $94.99 per barrel (West Texas Intermediate price) for crude oil and NGLs and $4.35 per MMBtu (Henry Hub price) for natural gas. All prices are then further adjusted for transportation, quality and basis differentials. The average resulting price used as of December 31, 2014 was $84.99 per barrel for oil, $3.97 per Mcf for natural gas and $28.39 per barrel for NGLs.
For the year ended December 31, 2015, the Company had downward revisions of previous estimates of 1,150.1 MBOE. As a result of ongoing drilling and completion activities during 2015, the Company reported extensions, discoveries, and other additions of 49,058.9 MBOE. Additionally, during 2015 the Company purchased reserves of 30,097.1 MBOE.
For the year ended December 31, 2014, the Company had upward revisions of previous estimates of 1,037.9 MBOE. These revisions are primarily the result of well performance exceeding previous estimates. As a result of ongoing drilling and completion activities during 2014, the Company reported extensions, discoveries, and other additions of 51,918.2 MBOE. Additionally, during 2014 the Company purchased reserves of 40,862.5 MBOE.
Standardized Measure of Discounted Future Net Cash Flows Relating to Proved Oil, Natural Gas and NGL Reserves
The Company follows the guidelines prescribed in ASC Topic 932, Extractive Activities—Oil and Gas for computing a standardized measure of future net cash flows and changes therein relating to estimated proved reserves. The following summarizes the policies used in the preparation of the accompanying oil, natural gas and NGL reserve disclosures, standardized measures of discounted future net cash flows from proved oil, natural gas and NGL reserves and the reconciliations of standardized measures from year to year.
The information is based on estimates of proved reserves attributable to the Company’s interest in oil and gas properties as of December 31 of the years presented. These estimates were prepared by Ryder Scott Company L.P., independent petroleum engineers.
The standardized measure of discounted future net cash flows from production of proved reserves was developed as follows: (1) Estimates are made of quantities of proved reserves and future periods during which they are expected to be produced based on year-end economic conditions. (2) The estimated future cash flows are compiled by applying the twelve month average of the first of the month prices of crude oil and natural gas relating to the Company’s proved reserves to the year-end quantities of those reserves for reserves. (3) The future cash flows are reduced by estimated production costs, costs to develop and produce the proved reserves and abandonment costs, all based on year-end economic conditions, plus Company overhead incurred. (4) Future net cash flows are discounted to present value by applying a discount rate of 10%.
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summary sets forth the Company’s future net cash flows relating to proved oil, natural gas and NGL reserves based on the standardized measure prescribed in ASC Topic 932 (in thousands):
For the Years Ended
2015
2014
Future crude oil, natural gas and NGL sales
$
$
Future production costs
)
)
Future development costs
)
)
Future income tax expense
—
—
Future net cash flows
$
$
10% annual discount
)
)
Standardized measure of discounted future net cash flows(1)
$
$
(1) The Company’s calculations of the standardized measure of discounted future net cash flows does not include the effect of estimated future income tax expenses for all years reported as the Company is a limited liability company and not subject to income taxes. For purposes of the standardized measure calculation, it was assumed that all of the Company’s operations are attributable to our oil and gas assets.
The following are the principal sources of change in the standardized measure (in thousands):
For the Years Ended
2015
2014
Balance at beginning of period
$
$
Sales of crude oil, natural gas and NGL, net
)
)
Net change in prices and production costs
)
)
Net change in future development costs
Extensions and discoveries
Acquisitions of reserves
Sale of reserves
)
—
Revisions of previous quantity estimates
)
Previously estimated development costs incurred
Net changes in income taxes
—
—
Accretion of discount
Other
)
Balance at end of period
$
$</t>
  </si>
  <si>
    <t>Basis of Presentation and Significant Accounting Policies (Policies)</t>
  </si>
  <si>
    <t>Basis of Presentation</t>
  </si>
  <si>
    <t>Basis of Presentation
The unaudited condensed consolidated financial statements include the accounts of the Company, including its wholly‑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In the opinion of management, all adjustments, consisting primarily of normal recurring accruals that are considered necessary for a fair statement of the consolidated financial information, have been included. However, operating results for the period presented are not necessarily indicative of the results that may be expected for a full year. These unaudited financial statements should be read in conjunction with our audited financial statements and notes for the year ended December 31, 2015, presented in our final prospectus, dated October 11, 2016 and filed with the Securities and Exchange Commission (“SEC”) pursuant to Rule 424(b)(4) of the Securities Act of 1933, as amended, on October 13, 2016.</t>
  </si>
  <si>
    <t>Basis of Presentation
The consolidated financial statements include the accounts of the Company, including its wholly-owned subsidiaries, which are collectively referred to as “Holdings” or the “Company”. All significant intercompany balances and transactions have been eliminated in consolidation. The financial statements included herein were prepared from the records of the Company in accordance with generally accepted accounting principles in the United States (“GAAP”). In the opinion of management, all adjustments, consisting primarily of normal recurring accruals that are considered necessary for a fair presentation of the consolidated financial information, have been included.</t>
  </si>
  <si>
    <t>Use of Estimates in the Preparation of Financial Statements</t>
  </si>
  <si>
    <t>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3) depreciation, depletion and amortization; (4) asset retirement obligations; (5) assigning fair value and allocating purchase price in connection with business combinations; (6) accrued revenue and related receivables; (7) valuation of commodity derivative instruments; (8) accrued liabilities; and (9) valuation of unit based payment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Although actual results may differ from these estimates under different assumptions or conditions, the Company believes its estimates are reasonable.</t>
  </si>
  <si>
    <t>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3) depreciation, depletion and amortization; (4) asset retirement obligations; (5) assigning fair value and allocating purchase price in connection with business combinations; (6) accrued revenue and related receivables; (7) valuation of commodity derivative instruments; (8) accrued liabilities; and (9) valuation of unit based payment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Although actual results may differ from these estimates under different assumptions or conditions, the Company believes its estimates are reasonable.</t>
  </si>
  <si>
    <t>Cash and Cash Equivalents</t>
  </si>
  <si>
    <t>Cash and Cash Equivalents
Cash and cash equivalents consist of all highly liquid investments that are readily convertible into cash and have original maturities of three months or less when purchased.</t>
  </si>
  <si>
    <t>Cash Held in Escrow</t>
  </si>
  <si>
    <t>Cash Held in Escrow
Cash held in escrow includes a deposit for the purchase of certain oil and gas properties as required under the related purchase and sale agreements. In October 2016, the $42.0 million of cash held in escrow as of September 30, 2016 was released at the closing of the acquisition. Please refer to Note 3—Acquisitions for further information.</t>
  </si>
  <si>
    <t>Cash Held in Escrow
Cash held in escrow includes deposits for purchases of certain oil and gas properties as required under the related purchase and sale agreements. On March 10, 2015, $10.1 million of cash held in escrow as of December 31, 2014, was released at closing of the 2015 purchase of certain oil and gas properties in Adams, Broomfield, Boulder and Weld Counties, Colorado. Please refer to Note 4—Acquisitions for further information.</t>
  </si>
  <si>
    <t>Accounts Receivable</t>
  </si>
  <si>
    <t>Accounts Receivable
The Company records estimated oil and gas revenue receivable from third parties at its net revenue interest. The Company also reflects costs incurred on behalf of joint interest partners in accounts receivable. The Company generally has the ability to withhold future revenue disbursements to recover non‑payment of joint interest billings. On an on‑going basis, management reviews accounts receivable amounts for collectability and records its allowance for uncollectible receivables under the specific identification method. The Company did not record any allowance for uncollectible receivables as of or for the nine months ended September 30, 2016 and 2015.</t>
  </si>
  <si>
    <t>Accounts Receivable
The Company records estimated oil and gas revenue receivable from third parties at its net revenue interest. The Company also reflects costs incurred on behalf of joint interest partners in accounts receivable. The Company generally has the ability to withhold future revenue disbursements to recover non-payment of joint interest billings. On an on-going basis, management reviews accounts receivable amounts for collectability and records its allowance for uncollectible receivables under the specific identification method. The Company did not record any allowance for uncollectible receivables for the years ended December 31, 2015 and 2014.</t>
  </si>
  <si>
    <t>Credit Risk and Other Concentrations</t>
  </si>
  <si>
    <t>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atural gas liquids to various types of customers, including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three and nine months ended September 30, 2016 and 2015, the Company had the following major customers that exceeded 10% of total oil, natural gas and NGL revenues. The Company does not believe the loss of any single purchaser would materially impact its operating results because crude oil, natural gas and NGLs are fungible products with well‑established markets and numerous purchasers.
For the
For the
Three Months Ended
Nine Months Ended
September 30,
September 30,
2016
2015
2016
2015
Customer A
%
%
%
%
Customer B
%
%
%
%
Customer C
%
%
%
%
Customer D
—
%
%
%
%
Customer E
%
—
%
%
—
%
At September 30, 2016, the Company had commodity derivative contracts with six counterparties.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Three of the six counterparties to the derivative instruments are highly rated entities with corporate ratings at A3 classifications or above by Moody’s. The other three counterparties had a corporate rating of Baa1 by Moody’s. For the three and nine months ended September 30, 2016 and 2015, the Company did not incur any losses with respect to counterparty contracts. None of the Company’s existing derivative instrument contracts contains credit‑risk related contingent features.</t>
  </si>
  <si>
    <t>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atural gas liquids (“NGL”) to various types of customers, including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years ended December 31, 2015 and 2014, the Company had the following major customers that exceeded 10% of total oil, natural gas and NGL revenues. The Company does not believe the loss of any single purchaser would materially impact its operating results because crude oil, natural gas and NGLs are fungible products with well-established markets and numerous purchasers.
For the Years Ended December 31,
2015
2014
Customer A
%
%
Customer B
%
%
Customer C
%
%
Customer D
%
%
At December 31, 2015, the Company had commodity derivative contracts with six counterparties.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Three of the six counterparties to the derivative instruments are highly rated entities with corporate ratings at A3 classifications by Moody’s. The other three counterparties had a corporate rating of Baa1 by Moody’s. For the years ended December 31, 2015 and 2014, the Company did not incur any significant losses with respect to counterparty contracts. None of the Company’s existing derivative instrument contracts contains credit-risk related contingent features.</t>
  </si>
  <si>
    <t>Inventory and Prepaid Expenses</t>
  </si>
  <si>
    <t>Inventory and Prepaid Expenses
The Company records well equipment inventory at the lower of cost or market value. Prepaid expenses are recorded at cost. Inventory and prepaid expenses are comprised of the following (in thousands):
September 30,
December 31,
2016
2015
Well equipment inventory
$
$
Prepaid expenses
$
$</t>
  </si>
  <si>
    <t>Inventory and prepaid expenses
The Company records well equipment inventory at the lower of cost or market value. Prepaid expenses and prepaid water are recorded at cost. Inventory and prepaid expenses are comprised of the following (in thousands):
December 31,
December 31,
Well equipment inventory
$
$
Prepaid water
Prepaid expenses
$
$</t>
  </si>
  <si>
    <t>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At September 30, 2016 and 2015, the Company excluded $61.1 million and $67.8 million of capitalized costs from depletion related to wells in progress, respectively. For the three and nine months ended September 30, 2016, the Company recorded depletion expense on capitalized oil and gas properties of $44.8 million and $135.6 million, respectively, as compared to $38.9 million and $95.9 million for the three and the nine months ended September 30, 2015,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s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at each period end. Due to the capital‑intensive nature and the geological characteristics of certain projects, it may take an extended period of time to evaluate the future potential of an exploration project and the economics associated with making a determination of its commercial viability. As of December 31, 2015, the Company had approximately $17.3 million in suspended well costs recorded, all capitalized less than one year, related to four exploratory wells in the Northern field. The suspended well costs were included in wells in progress at December 31, 2015. These exploratory well costs were pending further engineering evaluation and analysis to determine if economic quantities of oil and gas reserves have been discovered. At June 30, 2016, the Company completed its evaluation and moved $21.8 million of these suspended well costs to proved oil and gas properties based on the determination of proved reserves. As of September 30, 2016, the Company did not have any suspended well costs as the analysis on economic and operating viability of the project was complete.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capitalizes interest, if debt is outstanding, during drilling operations in its exploration and development activities. For the three and nine months ended September 30, 2016, the Company capitalized interest of $1.2 million and $3.6 million, respectively, as compared to $1.4 million and $4.1 million for the three and nine months ended September 30, 2015, respectively.</t>
  </si>
  <si>
    <t>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At December 31, 2015 and 2014, the Company excluded $59.4 million and $41.2 million of capitalized costs from depletion related to wells in progress, respectively. Depreciation and depletion expense on capitalized oil and gas property was $140.2 million and $33.5 million for the years ended December 31, 2015 and 2014,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not less than annually. Due to the capital-intensive nature and the geographical location of certain projects, it may take an extended period of time to evaluate the future potential of an exploration project and the economics associated with making a determination of its commercial viability. As of December 31, 2015, the Company had approximately $17.3 million in suspended well costs, all capitalized less than one year. The suspended well costs are included in wells in progress at December 31, 2015. These exploratory well costs are pending further engineering evaluation and analysis to determine if economic quantities of oil and gas reserves have been discovered. We expect our analysis to be complete in the second half of 2016. As of December 31, 2014, the Company had no suspended well costs recorded.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capitalizes interest, if debt is outstanding, during drilling operations in its exploration and development activities. For the years ended December 31, 2015 and 2014, the Company capitalized interest of approximately $5.3 million and $2.6 million, respectively.</t>
  </si>
  <si>
    <t>Impairment of Oil and Gas Properties</t>
  </si>
  <si>
    <t>Impairment of Oil and Gas Properties
Proved oil and gas properties are reviewed for impairment annually or when events and circumstances indicate a possible decline in the recoverability of the carrying amount of such property. For each of our field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Impairment expense for proved oil and gas properties is reported in impairment of long lived assets in the consolidated statements of operations, which increased accumulated depletion, depreciation and amortization. No impairment expense was recognized for the three months ended September 30, 2016 on proved oil and gas properties. For the nine months ended September 30, 2016, the Company recognized $22.5 million in impairment expense on proved oil and gas properties. No impairment expense was recognized for the three months ended September 30, 2015 on proved oil and gas properties. For the nine months ended September 30, 2015, the Company recognized $9.5 million in impairment expense on proved oil and gas properties. The impairment expense for the nine months ended September 30, 2016 and 2015 is related to impairment of the assets in the Company’s Northern field. The future undiscounted cash flows did not exceed its carrying amount associated with its proved oil and gas properties in its Northern field and it was determined that the proved oil and gas properties had no remaining fair value. Therefore, the full net book value of these proved oil and gas properties were impaired at June 30, 2016 and 2015.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and lease extension payments for unproved properties is reported in exploration expenses in the consolidated statements of operations. As a result of the abandonment and impairment of unproved properties, the Company recognized $0.4 million and $3.3 million in impairment expense for the three and nine months ended September 30, 2016, respectively, as compared to $1.7 million and $6.2 million for the three and nine months ended September 30, 2015, respectively.</t>
  </si>
  <si>
    <t>Impairment of Oil and Gas Properties
Proved oil and gas properties are reviewed for impairment annually or when events and circumstances indicate a possible decline in the recoverability of the carrying amount of such property. For each of our subsidiarie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and discount rates commensurate with the risk associated with realizing the projected cash flows. Impairment expense for proved properties is reported in impairment of long lived assets in the consolidated statements of operations. In December 2015, Extraction sold proved oil and gas properties for proceeds of $4.7 million. As a result, these assets were fair valued on the date of the transaction in accordance with ASC 360, Property, Plant and Equipment . The net book value of these assets exceeded the fair value by $2.7 million, which the Company recognized as impairment expense. Additionally, the Company recorded impairment expense of $9.5 million related to impairment of its subsidiary, 8 North. 8 North had negative future undiscounted cash flows associated with its proved oil and gas properties as of December 31, 2015, and it was determined that 8 North’s proved oil and gas properties had no remaining fair value. Therefore, 8 North’s full net book value of proved oil and gas properties were impaired. The Company recognized $12.2 million in impairment expense attributable to proved oil and gas properties for the year ended December 31, 2015. No impairment expense was recognized for the year ended December 31, 2014.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for unproved properties is reported in exploration expenses in the consolidated statements of operations. The Company recognized $16.4 million in impairment expense for the year ended December 31, 2015 attributable to the abandonment and impairment of unproved properties. No impairment expense was attributable to unproved properties for the year ended December 31, 2014.</t>
  </si>
  <si>
    <t>Other Property and Equipment
Other property and equipment consists of (i) XTR assets such as rights of way, pipelines, equipment and engineering costs, (ii) compressors used in Extraction’s oil and gas operations, (iii) land to be used in the future development of the Company’s gas plant, compressor stations, central tank batteries, and disposal well facilities and (iv) other property and equipment including, office furniture and fixtures, leasehold improvements and computer hardware and software. Impairment expense for other property and equipment is reported in impairment of long lived assets in the consolidated statements of operations. The Company recognized $0.4 million in impairment expense related to midstream facilities for the nine months ended September 30, 2016, which increased accumulated depreciation recognized in other property and equipment, net of accumulated depreciation. The Company recognized this impairment expense as the result of contraction in the local oil and gas industry’s near term growth profile, therefore decreasing the need and support for a specifically proposed gas processing facility. No impairment expense for other property and equipment was recorded for the three months ended September 30, 2016. No impairment expense for other property and equipment was recorded for the three and nine months ended September 30, 2015. Other property and equipment is recorded at cost and depreciated using the straight‑line method over their estimated useful lives ranging from three to 25 years. Other property and equipment is comprised of the following (in thousands):
September 30,
December 31,
2016
2015
Rental equipment
$
$
Land
Midstream facilities
Office leasehold improvements
Other
Less: accumulated depreciation
$
$</t>
  </si>
  <si>
    <t>Other Property and Equipment
Other property and equipment consists of (i) XTR assets such as rights of way, pipelines, equipment and engineering costs, (ii) compressors used in Extraction’s oil and gas operations, (iii) land to be used in the future development of the Company’s gas plant, compressor stations, central tank batteries, and disposal well facilities and (iv) other property and equipment including, office furniture and fixtures, leasehold improvements and computer hardware and software. Impairment expense for other property and equipment is reported in impairment of long lived assets in the consolidated statements of operations. The company recognized $3.6 million in impairment expense related to midstream facilities for the year ended December 31, 2015, which increased accumulated depreciation. The Company recognized this impairment expense as the result of contraction in the local oil and gas industry’s near term growth profile, therefore decreasing the need and support for the proposed gas processing facilities. No impairment expense was recorded for the year ended December 31, 2014. Other property and equipment is recorded at cost and depreciated using the straight-line method over their estimated useful lives ranging from three to 25 years. Other property and equipment is comprised of the following (in thousands):
December 31,
December 31,
Rental equipment
$
$
Land
Midstream facilities
Office leasehold improvements
Other
Less: accumulated depreciation
)
)
$
$</t>
  </si>
  <si>
    <t>Deferred Lease Incentives</t>
  </si>
  <si>
    <t>Deferred Lease Incentives
All incentives received from landlords for office leasehold improvements are recorded as deferred lease incentives and amortized over the term of the respective lease on a straight‑line basis as a reduction of rental expense.</t>
  </si>
  <si>
    <t>Deferred Lease Incentives
All incentives received from landlords for office leasehold improvements are recorded as deferred lease incentives and amortized over the term of the respective lease on a straight-line basis as a reduction of rental expense.</t>
  </si>
  <si>
    <t>Debt Discount and Issuance Costs</t>
  </si>
  <si>
    <t>Debt Discount Costs
The $430.0 million in Second Lien Notes issued in May of 2014 were issued at a 1.5% original issue discount (“OID”) and the debt discount of $6.5 million has been recorded as a reduction of the Second Lien Notes. The debt discount costs related to Second Lien Notes are amortized to interest expense using the effective interest method over the term of the debt.
Debt Issuance Costs
Debt issuance costs include origination, legal, engineering, and other fees incurred to issue the debt in connection with the Company’s credit facility, Second Lien Notes and Senior Notes. Debt issuance costs related to the credit facility are amortized to interest expense on a straight‑line basis over the respective borrowing term. Debt issuance costs related to the Second Lien Notes and Senior Notes are amortized to interest expense using the effective interest method over the term of the debt.</t>
  </si>
  <si>
    <t>Debt Discount Costs
The $430.0 million in Second Lien Notes at December 31, 2015 were issued at a 1.5% original issue discount (“OID”) and the debt discount of $6.5 million has been recorded as a reduction of the Second Lien Notes. The debt discount costs related to Second Lien Notes are amortized to interest expense using the effective interest method over the term of the debt.
Debt Issuance Costs
Debt issuance costs include origination, legal, engineering, and other fees incurred to issue the debt in connection with the Company’s credit facility and Second Lien Notes. Debt issuance costs related to the credit facility are amortized to interest expense on a straight-line basis over the respective borrowing term. Debt issuance costs related to the Second Lien Notes are amortized to interest expense using the effective interest method over the term of the debt.</t>
  </si>
  <si>
    <t>Deferred Equity Issuance Costs</t>
  </si>
  <si>
    <t xml:space="preserve">Deferred Equity Issuance Costs
In conjunction with the IPO, costs incurred related to the IPO are capitalized as deferred equity issuance costs until the common shares are issued or the potential offering is terminated. Upon issuance of common shares, these costs will be offset against the proceeds received. Offering costs include direct and incremental costs related to the offering, such as legal fees and related costs associated with the executed IPO. </t>
  </si>
  <si>
    <t>Deferred Equity Issuance Costs
In conjunction with a possible initial public offering (“IPO”) of a subsidiary of the Company, costs incurred related to the IPO are capitalized as deferred equity issuance costs until the common shares are issued or the potential offering is terminated. Upon issuance of common shares, these costs will be offset against the proceeds received; or if the IPO does not occur, they will be expensed. Offering costs include direct and incremental costs related to the offering such as legal fees and related costs associated with the subsidiary’s proposed IPO.</t>
  </si>
  <si>
    <t>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and commodity derivative liabilitie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 gain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The Company’s valuation estimate takes into consideration the counterparties’ credit worthiness, the Company’s credit worthiness, and the time value of money. The consideration of these factors result in an estimated exit‑price for each derivative asset or liability under a market place participant’s view. Management believes that this approach provides a reasonable, non‑biased, verifiable, and consistent methodology for valuing commodity derivative instruments. Please refer to Note 5—Commodity Derivative Instruments for additional discussion on commodity derivative instruments.</t>
  </si>
  <si>
    <t>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 gain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The Company’s valuation estimate takes into consideration the counterparties’ credit worthiness, the Company’s credit worthiness, and the time value of money. The consideration of the factors result in an estimated exit-price for each derivative asset or liability under a market place participant’s view. Management believes that this approach provides a reasonable, non-biased, verifiable, and consistent methodology for valuing commodity derivative instruments. Please refer to Note 6—Commodity Derivative Instruments for additional discussion on commodity derivative instruments.</t>
  </si>
  <si>
    <t>Fair Value of Financial Instruments</t>
  </si>
  <si>
    <t>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s fair value as it bears interest at variable rates over the term of the loan. The Company’s Second Lien Notes and Senior Notes are recorded at cost and the fair value is disclosed in Note 7—Fair Value Measurements . Considerable judgment is required to develop estimates of fair value. The estimates provided are not necessarily indicative of the amounts the Company would realize upon the sale or refinancing of such instruments.</t>
  </si>
  <si>
    <t>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s fair value as it bears interest at variable rates over the term of the loan. The Company’s Second Lien Notes are recorded at cost and the fair value is disclosed in Note 8—Fair Value Measurements . Considerable judgment is required to develop estimates of fair value. The estimates provided are not necessarily indicative of the amounts the Company would realize upon the sale or refinancing of such instruments.</t>
  </si>
  <si>
    <t>Asset Retirement Obligation</t>
  </si>
  <si>
    <t>Asset Retirement Obligation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Note 6—Asset Retirement Obligations.</t>
  </si>
  <si>
    <t>Asset Retirement Obligation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Note 7—Asset Retirement Obligations .</t>
  </si>
  <si>
    <t>Environmental Liabilities</t>
  </si>
  <si>
    <t>Environmental Liabilities
The Company is subject to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determinable. Management has determined that no environmental liabilities existed as of September 30, 2016.</t>
  </si>
  <si>
    <t>Environmental Liabilities
The Company is subject to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determinable. Management has determined that no environmental liabilities existed as of December 31, 2015.</t>
  </si>
  <si>
    <t>Revenue Recognition</t>
  </si>
  <si>
    <t>Revenue Recognition
Revenues from the sale of oil, natural gas and NGLs are recognized when the product is delivered at a fixed or determinable price, title has transferred, and collectability is reasonably assured and evidenced by a contract. The Company recognizes revenues from the sale of oil, natural gas and NGLs using the sales method of accounting,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material imbalances at September 30, 2016 and September 30, 2015.</t>
  </si>
  <si>
    <t>Revenue Recognition
Revenues from the sale of oil, natural gas and NGLs are recognized when the product is delivered at a fixed or determinable price, title has transferred, and collectability is reasonably assured and evidenced by a contract. The Company recognizes revenues from the sale of oil, natural gas and NGLs using the sales method of accounting,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material imbalances at December 31, 2015 and December 31, 2014.</t>
  </si>
  <si>
    <t>Unit-Based Payments</t>
  </si>
  <si>
    <t>Unit‑Based Payments
The Company has granted restricted unit awards (“RUAs”) to certain employees and nonemployee consultants of the Company, which therefore required the Company to recognize the expense in its financial statements. All unit‑based payments to employees are measured at fair value on the grant date and expensed over the relevant service period. Unit‑based payments to nonemployees are measured at fair value at each financial reporting date and expensed over the period of performance, such that aggregate expense recognized is equal to the fair value of the restricted units on the date performance is completed. All unit‑based payment expense is recognized using the straight‑line method and is included within general and administrative expenses in the consolidated statements of operations. Please refer to Note 9—Unit‑Based Compensation for additional discussion on unit‑based payments.</t>
  </si>
  <si>
    <t>Unit-Based Payments
The Company has granted restricted stock units (“RSUs”) to certain employees and nonemployee consultants of the Company, which therefore required the Company to recognize the expense in its financial statements. All unit-based payments to employees are measured at fair value on the grant date and expensed over the relevant service period. Unit-based payments to nonemployees are measured at fair value at each financial reporting date and expensed over the period of performance, such that aggregate expense recognized is equal to the fair value of the restricted stock units on the date performance is completed. All unit-based payment expense is recognized using the straight-line method and is included within general and administrative expenses in the consolidated statements of operations.</t>
  </si>
  <si>
    <t>Income Taxes and Unaudited Pro Forma Income Taxes</t>
  </si>
  <si>
    <t>Income Taxes
As of September 30, 2016, the Company was organized as a Delaware limited liability company and is treated as a flow‑through entity for U.S. federal and state income tax purposes. As a result, the Company’s net taxable income and any related tax credits are passed through to the members and are included in their tax returns even though such net taxable income or tax credits may not have actually been distributed.
Unaudited Pro Forma Income Taxes
In October 2016, the Company completed its IPO and the financial statements have been prepared to present unaudited pro forma entity level income tax expense. In connection with the IPO, Extraction converted from a Delaware limited liability company into XOG, a Delaware corporation, which will be taxed as a corporation under the Internal Revenue Code of 1986, as amended, and Holdings merged with and into XOG. Accordingly, a pro forma income tax provision has been disclosed as if the Company was a taxable corporation for all periods presented. The Company has computed pro forma entity‑level income tax expense using an estimated effective rate of 38%, inclusive of all applicable U.S. federal, state and local income taxes.</t>
  </si>
  <si>
    <t>Income Taxes
The Company is organized as a Delaware limited liability company and is treated as a flow-through entity for U.S. federal and state income tax purposes. As a result, the Company’s net taxable income and any related tax credits are passed through to the members and are included in their tax returns even though such net taxable income or tax credits may not have actually been distributed.
Unaudited Pro Forma Income Taxes
These financial statements have been prepared in anticipation of a proposed initial public offering (the “Offering”) of the common stock of Extraction Oil &amp; Gas, Inc. In connection with the Offering, the Company will merge into Extraction Oil and Gas, LLC, and Extraction Oil &amp; Gas, LLC will convert from a Delaware limited liability company into a Delaware corporation, which will be taxed as a corporation under the Internal Revenue Code of 1986, as amended. Accordingly, a pro forma income tax provision has been disclosed as if the Company was a taxable corporation for all periods presented. The Company has computed pro forma entity-level income tax expense using an estimated effective rate of 38%, inclusive of all applicable U.S. federal, state and local income taxes.</t>
  </si>
  <si>
    <t>Unaudited Pro Forma Earnings Per Share</t>
  </si>
  <si>
    <t>Unaudited Pro Forma Earnings Per Unit
The Company has presented pro forma earnings per unit for the most recent period. Pro forma basic and diluted income (loss) per unit was computed by dividing pro forma net income (loss) attributable to the Company by the number of units attributable issued and outstanding for the periods ended September 30, 2016.</t>
  </si>
  <si>
    <t>Unaudited Pro Forma Earnings Per Share
The Company has presented pro forma earnings per share for the most recent period. Pro forma basic and diluted income per share was computed by dividing pro forma net income attributable to the Company by the number of shares of common stock attributable to the Company to be issued in the initial public offering described in the registration statement, as if such shares were issued and outstanding for the period ended December 31, 2015.</t>
  </si>
  <si>
    <t>Segment Reporting</t>
  </si>
  <si>
    <t>Segment Reporting
The Company operates in only one industry segment, which is the exploration and production of oil, natural gas and NGLs and related midstream activities. The Company’s wholly‑owned subsidiary, XTR, is currently in the design phase and no revenue generating activities have commenced. All of the Company’s operations are conducted in one geographic area of the United States. All revenues are derived from customers located in the United States.</t>
  </si>
  <si>
    <t>Segment Reporting
The Company operates in only one industry segment which is the exploration and production of oil, natural gas and NGLs and related midstream activities. The Company’s wholly-owned subsidiary, XTR, is currently in the design phase and no revenue generating activities have commenced. All of the Company’s operations are conducted in one geographic area of the United States. All revenues are derived from customers located in the United States.</t>
  </si>
  <si>
    <t>Recent Accounting Pronouncements</t>
  </si>
  <si>
    <t>Recent Accounting Pronouncements
The accounting standard‑setting organizations frequently issue new or revised accounting rules. The Company regularly reviews new pronouncements to determine their impact, if any, on its financial statements.
In August 2016, the Financial Accounting Standards Board (“FASB”) issued Accounting Standards Update (“ASU”) No. 2016‑15, which addresses eight specific cash flow issues, including presentation of debt prepayments or debt extinguishment costs, with the objective of reducing the existing diversity in practice. For public entities, the new guidance is effective for fiscal years beginning after December 15, 2017, and interim periods within those fiscal years. Early adoption is permitted, including an adoption in an interim period, with a required retrospective application to each period presented. The Company is currently evaluating this new standard to determine the potential impact to its financial statements and related disclosures.
In March 2016, the FASB issued ASU No. 2016‑09, which simplifies the accounting for share‑based payment award transactions, including: (a) income tax consequences; (b) classification of awards as either equity or liabilities; and (c) classification on the consolidated statements of cash flows. ASU 2016‑09 is effective for public companies for annual reporting periods beginning after December 15, 2016, including interim periods within those fiscal years. Early adoption is permitted in any interim period or annual period with any adjustment reflected as of the beginning of the fiscal year of adoption. The Company is currently evaluating this new standard to determine the potential impact to its financial statements and related disclosures.
In March 2016, the FASB issued ASU No. 2016‑06, which clarifies the requirements to assess whether an embedded put or call option is clearly and closely related to the debt host, solely in accordance with the four‑step decision sequence in FASB ASC Topic 815, Derivatives and Hedging , as amended by ASU 2016‑06. This standard is effective for fiscal years, and interim periods within those fiscal years, beginning after December 15, 2016 and should be applied using a modified retrospective approach. Early adoption is permitted. The Company is currently evaluating the impact of adopting ASU 2016‑06, however the standard is not expected to have a significant effect on its consolidated financial statements.
In February 2016, the FASB issued ASU No. 2016‑02, which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s of cash flows. It is effective for fiscal years commencing after December 15, 2018 and early adoption is permitted. The Company is currently evaluating the impact this new standard will have on its financial statements.
In September 2015, the FASB issued ASU No. 2015‑16. This ASU eliminates the requirement to retrospectively apply measurement‑period adjustments made to provisional amounts recognized in a business combination. The accounting updat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ASU 2015‑16 is effective for fiscal years, and interim periods within those fiscal years, beginning after December 15, 2015. This standard should be applied prospectively, and early adoption is permitted. The Company elected for early adoption for its year end December 31, 2015 financial statements. The adoption of this standard did not have a significant impact on the Company’s financial statements.
In July 2015, the FASB issued ASU No. 2015‑11, which updates the authoritative guidance for inventory, specifically that inventory should be valued at each reporting period at the lower of cost or net realizable value. This guidance is effective for the annual period beginning after December 15, 2016; early adoption is permitted. The Company is currently evaluating the impact of this new standard; however, the Company does not expect adoption to have a material impact on its financial statements.
In April 2015, the FASB issued ASU No. 2015‑03, with an objective to simplify the presentation of debt issuance costs in financial statements by presenting such costs in the balance sheet as a direct deduction from the related debt liability rather than as an asset. Effective January 1, 2016, the Company adopted ASU No. 2015‑03 on a retrospective basis. FASB ASU No. 2015‑03 should be applied retrospectively and represent a change in accounting principle.
In August 2015, the FASB issued ASU No. 2015‑15, which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15 is consistent with how the Company currently accounts for debt issuance costs related to the Company’s credit facility.
In November 2014, the FASB issued ASU No. 2014‑16, which updates authoritative guidance for derivatives and hedging instruments, specifically in determining whether the host contract in a hybrid financial instrument issued in the form of a share is more akin to debt or to equity. This guidance is effective for the annual period beginning after December 15, 2015; early adoption is permitted. The Company is currently evaluating the impact of this new standard; however, the Company does not expect adoption to have a material impact on its financial statements.
In August 2014, the FASB issued ASU No. 2014‑15, with an objective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is not expected to have an impact on the Company’s financial statements.
In May 2014, the FASB issued ASU No.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is effective for annual reporting periods beginning after December 15, 2017, including interim reporting periods within that reporting period. Earlier application is permitted only as of reporting periods beginning after December 15, 2016. The FASB subsequent issued ASU 2016-08, ASU 2016-10, ASU 2016-11 and ASU 2016-12, which provided additional implementation guidance. The Company is currently evaluating the level of effort necessary to implement the standards, evaluating the provisions of each of these standards, and assessing their potential impact on the Company’s financial statements and disclosures, as well as determining whether to use the full retrospective method or the modified retrospective method.
There are no other accounting standards applicable to the Company that have been issued but not yet adopted by the Company as of September 30, 2016, and through the date the financial statements were available to be issued that would have a material impact on the Company’s financial statements.</t>
  </si>
  <si>
    <t>Recent Accounting Pronouncements
The accounting standard-setting organizations frequently issue new or revised accounting rules. The Company regularly reviews new pronouncements to determine their impact, if any, on its financial statements.
In March 2016, the Financial Accounting Standards Board (“FASB”) issued Accounting Standards Update (“ASU”) No. 2016-09, which simplifies the accounting for share-based payment award transactions, including: (a) income tax consequences; (b) classification of awards as either equity or liabilities; and (c) classification on the consolidated statements of cash flows. ASU 2016-09 is effective for public companies for annual reporting periods beginning after December 15, 2016, including interim periods within those fiscal years. For non-public companies, ASU 2016-09 is effective for annual reporting periods beginning after December 31, 2017, and interim periods within annual periods beginning after December 15, 2018. Early adoption is permitted in any interim period or annual period with any adjustment reflected as of the beginning of the fiscal year of adoption. The Company is currently evaluating this new standard to determine the potential impact to its financial statements and related disclosures.
In February 2016, the FASB issued ASU No. 2016-02, which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s of cash flows. It is effective for fiscal years commencing after December 15, 2018 and early adoption is permitted. The Company is currently evaluating the impact this new standard will have on its financial statements.
In September 2015, the FASB issued ASU No. 2015-16. This ASU eliminates the requirement to retrospectively apply measurement-period adjustments made to provisional amounts recognized in a business combination. The accounting updat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ASU 2015-16 is effective for fiscal years, and interim periods within those fiscal years, beginning after December 15, 2015. This standard should be applied prospectively, and early adoption is permitted. The Company has elected early adoption for its year end December 31, 2015 financial statements. The adoption of this standard did not have a significant impact on the Company’s financial statements.
In July 2015, the FASB issued ASU No. 2015-11, which updates the authoritative guidance for inventory, specifically that inventory should be valued at each reporting period at the lower of cost or net realizable value. This guidance is effective for the annual period beginning after December 15, 2016; early adoption is permitted. The Company is currently evaluating the impact of this new standard; however, the Company does not expect adoption to have a material impact on its financial statements.
In April 2015, the FASB issued ASU No. 2015-03, with an objective to simplify the presentation of debt issuance costs in financial statements by presenting such costs in the balance sheet as a direct deduction from the related debt liability rather than as an asset. Effective January 1, 2016, the Company adopted ASU No. 2015-03 on a retrospective basis. In accordance with this adoption, the Company has reclassified $12.3 million and $15.1 million of debt issuance costs related to its Second Lien Notes at December 31, 2015 and December 31, 2014 respectively from the debt issuance costs, net of amortization line item to the Second Lien, net of unamortized debt discount line item. The balance sheet line items that were adjusted as a result of the adoption of ASU 2015-03 are presented in the following table (in thousands):
As of December 31, 2015
As of December 31, 2014
As Reported
As Adjusted
As Reported
As Adjusted
Debt issuance costs
$
N/A
$
N/A
Other non-current assets
N/A
$
N/A
$
Total Non-Current Assets
$
$
$
$
Total Assets
$
$
$
$
Second Lien Notes, net of unamortized debt discount
$
N/A
$
N/A
Second Lien Notes, net of unamortized debt discount and debt issuance costs
N/A
$
N/A
$
Total Non-Current Liabilities
$
$
$
$
Total Liabilities
$
$
$
$
Total Liabilities and Members’ Equity
$
$
$
$
In August 2015, the FASB issued ASU No. 2015-15, which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15 is consistent with how the Company currently accounts for debt issuance costs related to the Company’s credit facility.
In November 2014, the FASB issued ASU No. 2014-16, which updates authoritative guidance for derivatives and hedging instruments, specifically in determining whether the host contract in a hybrid financial instrument issued in the form of a share is more akin to debt or to equity. This guidance is effective for the annual period beginning after December 15, 2015; early adoption is permitted. The Company is currently evaluating the impact of this new standard; however, the Company does not expect adoption to have a material impact on its financial statements.
In August 2014, the FASB issued ASU No. 2014-15, with an objective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is not expected to have an impact on the Company’s financial statements.
In May 2014, the FASB issued ASU No.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is effective for annual reporting periods beginning after December 15, 2017, including interim reporting periods within that reporting period. Earlier application is permitted only as of reporting periods beginning after December 15, 2016. The Company is currently evaluating the impact of this new standard on its financial statements, as well as which transition method the Company intends to use.
There are no other accounting standards applicable to the Company that have been issued but not yet adopted by the Company as of December 31, 2015, and through the date the financial statements were available to be issued.</t>
  </si>
  <si>
    <t>Subsequent Events</t>
  </si>
  <si>
    <t>Subsequent Events
These financial statements considered subsequent events through April 22, 2016, the date the financial statements were available to be issued.</t>
  </si>
  <si>
    <t>Basis of Presentation and Significant Accounting Policies (Tables)</t>
  </si>
  <si>
    <t>Schedule of Revenue by Major Customers</t>
  </si>
  <si>
    <t>For the
For the
Three Months Ended
Nine Months Ended
September 30,
September 30,
2016
2015
2016
2015
Customer A
%
%
%
%
Customer B
%
%
%
%
Customer C
%
%
%
%
Customer D
—
%
%
%
%
Customer E
%
—
%
%
—
%</t>
  </si>
  <si>
    <t>For the Years Ended December 31,
2015
2014
Customer A
%
%
Customer B
%
%
Customer C
%
%
Customer D
%
%</t>
  </si>
  <si>
    <t>Schedule of inventory and prepaid expenses</t>
  </si>
  <si>
    <t>The Company records well equipment inventory at the lower of cost or market value. Prepaid expenses are recorded at cost. Inventory and prepaid expenses are comprised of the following (in thousands):
September 30,
December 31,
2016
2015
Well equipment inventory
$
$
Prepaid expenses
$
$</t>
  </si>
  <si>
    <t>The Company records well equipment inventory at the lower of cost or market value. Prepaid expenses and prepaid water are recorded at cost. Inventory and prepaid expenses are comprised of the following (in thousands):
December 31,
December 31,
Well equipment inventory
$
$
Prepaid water
Prepaid expenses
$
$</t>
  </si>
  <si>
    <t>Schedule of other property and equipment</t>
  </si>
  <si>
    <t>Other property and equipment is comprised of the following (in thousands):
September 30,
December 31,
2016
2015
Rental equipment
$
$
Land
Midstream facilities
Office leasehold improvements
Other
Less: accumulated depreciation
$
$</t>
  </si>
  <si>
    <t>Other property and equipment is comprised of the following (in thousands):
December 31,
December 31,
Rental equipment
$
$
Land
Midstream facilities
Office leasehold improvements
Other
Less: accumulated depreciation
)
)
$
$</t>
  </si>
  <si>
    <t>Schedule of balance sheet line items adjusted as a result of new accounting pronouncement</t>
  </si>
  <si>
    <t>The balance sheet line items that were adjusted as a result of the adoption of ASU 2015-03 are presented in the following table (in thousands):
As of December 31, 2015
As of December 31, 2014
As Reported
As Adjusted
As Reported
As Adjusted
Debt issuance costs
$
N/A
$
N/A
Other non-current assets
N/A
$
N/A
$
Total Non-Current Assets
$
$
$
$
Total Assets
$
$
$
$
Second Lien Notes, net of unamortized debt discount
$
N/A
$
N/A
Second Lien Notes, net of unamortized debt discount and debt issuance costs
N/A
$
N/A
$
Total Non-Current Liabilities
$
$
$
$
Total Liabilities
$
$
$
$
Total Liabilities and Members’ Equity
$
$
$
$</t>
  </si>
  <si>
    <t>Oil and Gas Properties (Tables)</t>
  </si>
  <si>
    <t>Schedule of net capitalized costs related to oil and gas producing activities</t>
  </si>
  <si>
    <t>The net capitalized costs related to the Company’s oil and gas producing activities were as follows (in thousands):
As of December 31,
2015
2014
Proved oil and gas properties
$
$
Unproved oil and gas properties(1)
Wells in progress(2)
Total capitalized costs(3)
$
$
Accumulated depletion, depreciation and amortization
)
)
Net capitalized costs
$
$
(1) Unproved oil and gas properties represent unevaluated costs the Company excludes from the amortization base until proved reserves are established or impairment is determined. The Company estimates that the remaining costs will be evaluated within 3 to 5 years.
(2) Costs from wells in progress are excluded from the amortization base until production commences.
(3) Includes interest capitalized of $8.2 million and $2.9 million at December 31, 2015 and 2014, respectively.</t>
  </si>
  <si>
    <t>Schedule of net costs incurred in oil and gas property acquisition, exploration and development activities</t>
  </si>
  <si>
    <t>The following table presents information regarding the Company’s net costs incurred in oil and gas property acquisition, exploration and development activities (in thousands):
For the Years Ended
December 31,
December 31,
(unaudited)
Property acquisition costs:
Proved
$
$
Unproved
Exploration costs(1)
Development costs
Total
$
$
Total excluding asset retirement obligations
$
$
(1) Exploration costs do not include impairment and abandonment costs of unproved properties, which are included in the line item exploration expenses in the statements of operations.</t>
  </si>
  <si>
    <t>Acquisitions (Tables)</t>
  </si>
  <si>
    <t>Schedule of Pro Forma Financial Information</t>
  </si>
  <si>
    <t>The following pro forma results (in thousand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For the Years Ended December 31,
2015
2014
Revenues
$
$
Operating expenses
$
$
Net income (loss)
$
)
$</t>
  </si>
  <si>
    <t>May 2014 Acquisition</t>
  </si>
  <si>
    <t>Schedule summarizing the purchase price and allocation of fair value of assets acquired and liabilities assumed</t>
  </si>
  <si>
    <t>The following table summarizes the purchase price and the final allocation of the fair values of assets acquired and liabilities assumed (in thousands):
Purchase Price
May 29, 2014
Consideration given
Cash
$
Total consideration given
$
Allocation of Purchase Price
Proved oil and gas properties
$
Unproved oil and gas properties
Total fair value of oil and gas properties acquired
Working capital
$
Asset retirement obligations
)
Fair value of net assets acquired
$
Working capital acquired was estimated as follows:
Accounts receivable
$
Revenue payable
)
Production taxes payable
)
Accrued liabilities
)
Total working capital
$</t>
  </si>
  <si>
    <t>July 2014 Acquisition</t>
  </si>
  <si>
    <t>The following table summarizes the purchase price and the final allocation of the fair values of assets acquired and liabilities assumed (in thousands):
Purchase Price
July 28, 2014
Consideration given
Cash
$
Total consideration given
$
Allocation of Purchase Price
Proved oil and gas properties
$
Unproved oil and gas properties
Total fair value of oil and gas properties acquired
Working capital
$
Asset retirement obligations
)
Fair value of net assets acquired
$
Working capital acquired was estimated as follows:
Accounts receivable
$
Revenue payable
)
Production taxes payable
)
Accrued liabilities
)
Total working capital
$</t>
  </si>
  <si>
    <t>August 2014 Acquisition</t>
  </si>
  <si>
    <t>The following table summarizes the purchase price and the final allocation of the fair values of assets acquired and liabilities assumed (in thousands):
Purchase Price
August 21, 2014
Consideration given
Cash
$
Total consideration given
$
Allocation of Purchase Price
Proved oil and gas properties
$
Unproved oil and gas properties
Total fair value of oil and gas properties acquired
Working capital
$
)
Asset retirement obligations
)
Fair value of net assets acquired
$
Working capital acquired was estimated as follows:
Accounts receivable
$
Well equipment inventory
Revenue payable
)
Production taxes payable
)
Accrued liabilities
)
Total working capital
$
)</t>
  </si>
  <si>
    <t>October 2014 Acquisition</t>
  </si>
  <si>
    <t>The following table summarizes the purchase price and the final allocation of the fair values of assets acquired and liabilities assumed (in thousands):
Purchase Price
October 15, 2014
Consideration given
Cash
$
Total consideration given
$
Allocation of Purchase Price
Proved oil and gas properties
$
Total fair value of oil and gas properties acquired
Working capital
$
)
Asset retirement obligations
)
Fair value of net assets acquired
$
Working capital acquired was estimated as follows:
Accounts receivable
$
Revenue payable
)
Production taxes payable
)
Accrued liabilities
)
Total working capital
$
)</t>
  </si>
  <si>
    <t>March 2015 Acquisition</t>
  </si>
  <si>
    <t>The following table summarizes the purchase price and the final allocation of the fair values of assets acquired and liabilities assumed (in thousands):
Purchase Price
March 10, 2015
Consideration given
Cash
$
Total consideration given
$
Allocation of Purchase Price
Proved oil and gas properties
$
Unproved oil and gas properties
Total fair value of oil and gas properties acquired
Working capital
$
Asset retirement obligations
Fair value of net assets acquired
$
Working capital acquired was estimated as follows:
Accounts receivable
$
Revenue payable
Production taxes payable
Total working capital
$</t>
  </si>
  <si>
    <t>The following table summarizes the purchase price and the final allocation of the fair values of assets acquired and liabilities assumed (in thousands):
Purchase Price
March 10, 2015
Consideration given
Cash
$
Total consideration given
$
Allocation of Purchase Price
Proved oil and gas properties
$
Unproved oil and gas properties
Total fair value of oil and gas properties acquired
Working capital
$
)
Asset retirement obligations
)
Fair value of net assets acquired
$
Working capital acquired was estimated as follows:
Accounts receivable
$
Revenue payable
)
Production taxes payable
)
Total working capital
$
)</t>
  </si>
  <si>
    <t>The following pro forma results (in thousand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For the Three Months Ended
For the Nine Months Ended
September 30,
September 30,
2016
2015
2016
2015
Revenues
$
$
$
$
Operating expenses
$
$
$
$
Net income (loss)
$
$
$
$
Income (loss) per unit
Basic
$
$
$
$
Diluted
$
$
$
$</t>
  </si>
  <si>
    <t>Long Term Debt (Tables)</t>
  </si>
  <si>
    <t>Schedule of long-term debt</t>
  </si>
  <si>
    <t>As of the dates indicated the Company’s long‑term debt consisted of the following (in thousands):
September 30,
December 31,
2016
2015
Credit facility due November 29, 2018
$
$
Second Lien Notes due May 29, 2019
—
Senior Notes due July 15, 2021
—
Unamortized debt discount and debt issuance costs on Second Lien Notes and Senior Notes
Total long-term debt
Less: current portion of long-term debt
—
—
Total long-term debt, net of current portion
$
$</t>
  </si>
  <si>
    <t>As of the dates indicated the Company’s long-term debt consisted of the following (in thousands):
December 31,
December 31,
Credit facility due November 29, 2018
$
$
Second Lien Notes due May 29, 2019
Unamortized debt discount and debt issuance costs on Second Lien Notes
)
)
Total long-term debt
Less: current portion of long-term debt
—
—
Total long-term debt, net of current portion
$
$
(1) These amounts have been reclassified to conform to the current period presentation on the accompanying balance sheets. Please refer to the section Recent Accounting Pronouncements in Note 2—Basis of Presentation and Significant Accounting Policies for additional discussion.</t>
  </si>
  <si>
    <t>Schedule of Borrowing Base Utilization Grid</t>
  </si>
  <si>
    <t>LIBOR
Base Rate
Commitment
Borrowing Base Utilization Percentage
Utilization
Margin
Margin
Fee
Level 1
&lt; 25
%
%
%
%
Level 2
≥ 25% &lt; 50
%
%
%
%
Level 3
≥ 50% &lt; 75
%
%
%
%
Level 4
≥ 75% &lt; 90
%
%
%
%
Level 5
≥ 90
%
%
%
%</t>
  </si>
  <si>
    <t>Borrowing Base Utilization Percentage
Utilization
LIBOR Margin
Base Rate
Commitment Fee
Level 1
&lt; 25%
%
%
%
Level 2
&gt; 25.0% &lt; 50%
%
%
%
Level 3
&gt; 50% &lt; 75%
%
%
%
Level 4
&gt; 75% &lt; 90%
%
%
%
Level 5
&gt; 90%
%
%
%</t>
  </si>
  <si>
    <t>Commodity Derivative Instruments (Tables)</t>
  </si>
  <si>
    <t>Schedule of commodity derivative contracts</t>
  </si>
  <si>
    <t>The Company’s commodity derivative contracts as of September 30, 2016 are summarized below:
2016
2017
2018
NYMEX WTI(1) Crude Swaps:
Notional volume (Bbl)
—
Weighted average fixed price ($/Bbl)
$
$
NYMEX WTI(1) Crude Sold Calls:
Notional volume (Bbl)
Weighted average fixed price ($/Bbl)
$
$
$
NYMEX WTI(1) Crude Sold Puts:
Notional volume (Bbl)
—
Weighted average fixed price ($/Bbl)
$
NYMEX WTI(1) Crude Purchased Puts:
Notional volume (Bbl)
—
Weighted average purchased put price ($/Bbl)
$
$
NYMEX HH(2) Natural Gas Swaps:
Notional volume (MMBtu)
Weighted average fixed price ($/MMBtu)
$
$
$
CIG(3) Basis Gas Swaps:
Notional volume (MMBtu)
—
Weighted average fixed price ($/MMBtu)
$
$
(1) NYMEX WTI refers to West Texas Intermediate crude oil price on the New York Mercantile Exchange
(2) NYMEX HH refers to the Henry Hub natural gas price on the New York Mercantile Exchange
(3) CIG refers to the NYMEX HH settlement price less the fixed basis price, the Rocky Mountains (CIGC) Inside FERC settlement price.</t>
  </si>
  <si>
    <t>2016
2017
NYMEX WTI(1) Crude Swaps:
Notional volume (Bbl)
—
Weighted average fixed price ($/Bbl)
$
NYMEX WTI(1) Crude Collars:
Notional volume (Bbl)
—
Weighted average purchased put price ($/Bbl)
$
Weighted average sold call price ($/Bbl)
$
NYMEX WTI(1) Crude 3-Way Collars:
Notional volume (Bbl)
—
Weighted average purchased put price ($/Bbl)
$
Weighted average sold call price ($/Bbl)
$
Weighted average sold put price ($/Bbl)
$
NYMEX WTI(1) Crude Enhanced Swaps:
Notional volume (Bbl)
—
Weighted average fixed price ($/Bbl)
$
Weighted average sold put price ($/Bbl)
$
NYMEX WTI(1) Crude Purchased Puts:
Notional volume (Bbl)
—
Weighted average purchased put price ($/Bbl)
$
NYMEX HH(2) Natural Gas Swaps:
Notional volume (MMBtu)
Weighted average fixed price ($/MMBtu)
$
$
(1) NYMEX WTI refers to West Texas Intermediate crude oil price on the New York Mercantile Exchange
(2) NYMEX HH refers to the Henry Hub natural gas price on the New York Mercantile Exchange</t>
  </si>
  <si>
    <t>Schedule of fair value of derivative instruments in statement of financial position</t>
  </si>
  <si>
    <t>The following tables detail the fair value of the Company’s derivative instruments, including the gross amounts and adjustments made to net the derivative instruments for the presentation in the balance sheets (in thousands):
As of September 30, 2016
Net Amounts of
Gross Amounts
Assets and
of Recognized
Gross Amounts
Liabilities
Gross Amounts
Assets and
Offset in the
Presented in the
not Offset in the
Net
Location on Balance Sheet
Liabilities
Balance Sheet(1)
Balance Sheet
Balance Sheet(2)
Amounts(3)
Current assets
$
$
$
$
$
Non-current assets
$
$
$
—
$
—
$
—
Current liabilities
$
$
$
$
$
Non-current liabilities
$
$
$
$
—
$
—
As of December 31, 2015
Net Amounts of
Gross Amounts
Assets and
of Recognized
Gross Amounts
Liabilities
Gross Amounts
Assets and
Offset in the
Presented in the
not Offset in the
Net
Location on Balance Sheet
Liabilities
Balance Sheet(1)
Balance Sheet
Balance Sheet(2)
Amounts(3)
Current assets
$
$
$
$
—
$
Non-current assets
$
$
$
$
—
$
—
Current liabilities
$
$
$
—
$
—
$
—
Non-current liabilities
$
$
$
—
$
—
$
—
(1)
(2)
(3)</t>
  </si>
  <si>
    <t>The following tables detail the fair value of the Company’s derivative instruments, including the gross amounts and adjustments made to net the derivative instruments for the presentation in the balance sheet (in thousands):
As of December 31, 2015
Underlying Commodity
Location on
Gross
Gross
Net
Oil and natural gas derivative contracts
Current assets
$
$
)
$
Oil and natural gas derivative contracts
Non-current assets
$
$
)
$
Oil and natural gas derivative contracts
Current liabilities
$
)
$
$
—
Oil and natural gas derivative contracts
Non-current liabilities
$
)
$
$
—
As of December 31, 2014
Underlying Commodity
Location on
Gross
Gross
Net
Oil and natural gas derivative contracts
Current assets
$
$
)
$
Oil and natural gas derivative contracts
Non-current assets
$
$
)
$
Oil and natural gas derivative contracts
Current liabilities
$
)
$
$
—
Oil and natural gas derivative contracts
Non-current liabilities
$
)
$
$
—</t>
  </si>
  <si>
    <t>Asset Retirement Obligations (Tables)</t>
  </si>
  <si>
    <t>Schedule summarizing activities of asset retirement obligations</t>
  </si>
  <si>
    <t>The following table summarizes the activities of the Company’s asset retirement obligations for the nine months ended September 30, 2016 and the year ended December 31, 2015 (in thousands):
For the
For the
Nine Months Ended
Year Ended
September 30, 2016
December 31, 2015
Balance beginning of period
$
$
Liabilities incurred or acquired
Liabilities settled
Revisions in estimated cash flows
—
Accretion expense
Balance end of period
$
$</t>
  </si>
  <si>
    <t>The following table summarizes the activities of the Company’s asset retirement obligations for the years ended December 31, 2015 and 2014 (in thousands):
For the Year
For the Year
Balance beginning of period
$
$
Liabilities incurred or acquired
Liabilities settled
)
)
Revisions in estimated cash flows
—
—
Accretion expense
Balance end of period
$
$</t>
  </si>
  <si>
    <t>Fair Value Measurements (Tables)</t>
  </si>
  <si>
    <t>Schedule of financial assets and liabilities accounted for at fair value on a recurring basis</t>
  </si>
  <si>
    <t>The following table presents the Company’s financial assets and liabilities that were accounted for at fair value on a recurring basis as of September 30, 2016 and December 31, 2015 by level within the fair value hierarchy (in thousands):
Fair Value Measurements at
September 30, 2016 Using
Level 1
Level 2
Level 3
Total
Financial Assets:
Commodity derivative assets
$
—
$
$
—
$
Financial Liabilities:
Commodity derivative liabilities
$
—
$
$
—
$
Fair Value Measurements at
December 31, 2015 Using
Level 1
Level 2
Level 3
Total
Financial Assets:
Commodity derivative assets
$
—
$
$
—
$
Financial Liabilities:
Commodity derivative liabilities
$
—
$
—
$
—
$
—</t>
  </si>
  <si>
    <t>The following table presents the Company’s financial assets and liabilities that were accounted for at fair value on a recurring basis as of December 31, 2015 and December 31, 2014 by level within the fair value hierarchy (in thousands):
Fair Value Measurements at
Level 1
Level 2
Level 3
Total
Financial Assets :
Commodity derivative asset
$
—
$
$
—
$
Financial Liabilities :
Commodity derivative liabilities
$
—
$
—
$
—
$
—</t>
  </si>
  <si>
    <t>Schedule of fair value of financial instruments</t>
  </si>
  <si>
    <t>This disclosure (in thousands) does not impact the Company’s financial position, results of operations or cash flows.
At September 30, 2016
At December 31, 2015
Carrying
Carrying
Amount
Fair Value
Amount
Fair Value
Credit facility
$
$
$
$
Second Lien Notes(1)
$
—
$
—
$
$
Senior Notes(2)
$
$
$
—
$
—
(1)
The carrying amount of the Second Lien Notes includes unamortized debt discount and debt issuance costs of $17.2 million as of December 31, 2015.
(2)
The carrying amount of the Senior Notes includes unamortized debt issuance costs of $12.4 million as of September 30, 2016.</t>
  </si>
  <si>
    <t>This disclosure (in thousands) does not impact the Company’s financial position, results of operations or cash flows.
At December 31, 2015
At December 31, 2014
Carrying
Fair Value
Carrying
Fair Value
Credit facility
$
$
$
$
Second Lien Notes(1)
$
$
$
$
(1) The carrying amount of the Second Lien Notes includes unamortized debt discount and debt issuance costs of $17.2 million and $21.1 million as of December 31, 2015 and December 31, 2014, respectively.</t>
  </si>
  <si>
    <t>Unit-Based Compensation (Tables)</t>
  </si>
  <si>
    <t>Schedule of non-vested RSU activity</t>
  </si>
  <si>
    <t>Weighted
Average
Number of
Grant Date
Shares
Fair Value
Non-vested RUAs at January 1, 2015
$
Granted
$
Forfeited
$
Vested
$
Non-vested RUAs at December 31, 2015
$
Granted
$
Forfeited
$
Vested
$
Non-vested RUAs at September 30, 2016
—
$
—</t>
  </si>
  <si>
    <t>Number of
Weighted
Non-vested RSUs at May 29, 2014
$
Granted
$
Forfeited
)
$
Vested
)
$
Non-vested RSUs at January 1, 2015
$
Granted
$
Forfeited
)
$
Vested
)
$
Non-vested RSUs at December 31, 2015
$</t>
  </si>
  <si>
    <t>Earnings (Loss) per Unit (Tables)</t>
  </si>
  <si>
    <t>Schedule of computations of basic and diluted net loss per unit</t>
  </si>
  <si>
    <t>The table below sets forth the computations of basic and diluted net income (loss) per unit for the three and nine months ended September 30, 2016 and 2015 (in thousands, except per unit data):
For the Three Months Ended
For the Nine Months Ended
September 30,
September 30,
2016
2015
2016
2015
Net income (loss) allocable to Equity Units
$
$
$
$
Weighted-average shares:
Weighted average Equity Units outstanding - basic
Weighted average Equity Units outstanding - diluted
Income (loss) per Equity Unit(1):
Basic
$
$
$
$
Diluted
$
$
$
$
(1)
For the nine months ended September 30, 2016 and 2015 and the three months ended September 30, 2016, the anti‑dilutive RUAs were excluded from the if‑converted method of calculating diluted earnings per unit. For the three months ended September 30, 2015, 7.0 million unvested RUAs were included in the if-converted method of calculating diluted earnings per unit.</t>
  </si>
  <si>
    <t>The table below sets forth the computations of basic and diluted net income (loss) per unit for the years ended December 31, 2015 and 2014 (in thousands, except per unit data):
For the Years Ended
2015
2014
Net income (loss) allocable to Equity Units
$
)
$
Weighted average basic Equity Units outstanding
Basic income (loss) per Equity Unit
$
)
$
Weighted average diluted Equity Units outstanding
Diluted income (loss) per Equity Unit(1)
$
)
$
(1) For the year ended December 31, 2015, the anti-dilutive RSUs were excluded from the if-converted method of calculating diluted earnings per unit.</t>
  </si>
  <si>
    <t>Supplemental Oil, Natural Gas and NGL Reserve Information (Unaudited) (Tables)</t>
  </si>
  <si>
    <t>Schedule of changes in proved developed and undeveloped reserves</t>
  </si>
  <si>
    <t>Crude Oil
Natural Gas
NGL Mbbls
December 31, 2013
Revisions of previous estimates
)
Purchase of reserves
Extensions, discoveries, and other additions
Sale of reserves
—
—
—
Production
)
)
)
December 31, 2014
Revisions of previous estimates
)
)
Purchase of reserves
Extensions, discoveries, and other additions
Sale of reserves
)
)
)
Production
)
)
)
December 31, 2015
Proved Developed Reserves, included above
Balance as of December 31, 2013
Balance as of December 31, 2014
Balance as of December 31, 2015
Proved Undeveloped Reserves, included above
Balance as of December 31, 2013
—
—
—
Balance as of December 31, 2014
Balance as of December 31, 2015</t>
  </si>
  <si>
    <t>Schedule of future net cash flows relating to proved oil, natural gas and NGL reserves based on the standardized measure</t>
  </si>
  <si>
    <t>The following summary sets forth the Company’s future net cash flows relating to proved oil, natural gas and NGL reserves based on the standardized measure prescribed in ASC Topic 932 (in thousands):
For the Years Ended
2015
2014
Future crude oil, natural gas and NGL sales
$
$
Future production costs
)
)
Future development costs
)
)
Future income tax expense
—
—
Future net cash flows
$
$
10% annual discount
)
)
Standardized measure of discounted future net cash flows(1)
$
$
(1) The Company’s calculations of the standardized measure of discounted future net cash flows does not include the effect of estimated future income tax expenses for all years reported as the Company is a limited liability company and not subject to income taxes. For purposes of the standardized measure calculation, it was assumed that all of the Company’s operations are attributable to our oil and gas assets.</t>
  </si>
  <si>
    <t>Schedule of principal sources of change in the standardized measure</t>
  </si>
  <si>
    <t>The following are the principal sources of change in the standardized measure (in thousands):
For the Years Ended
2015
2014
Balance at beginning of period
$
$
Sales of crude oil, natural gas and NGL, net
)
)
Net change in prices and production costs
)
)
Net change in future development costs
Extensions and discoveries
Acquisitions of reserves
Sale of reserves
)
—
Revisions of previous quantity estimates
)
Previously estimated development costs incurred
Net changes in income taxes
—
—
Accretion of discount
Other
)
Balance at end of period
$
$</t>
  </si>
  <si>
    <t>Organization (Details) - fund</t>
  </si>
  <si>
    <t>May 29, 2014</t>
  </si>
  <si>
    <t>Management and other third party investors | Reorganization issuance</t>
  </si>
  <si>
    <t>Description of Operations</t>
  </si>
  <si>
    <t>Ownership interest held (as a percent)</t>
  </si>
  <si>
    <t>48.00%</t>
  </si>
  <si>
    <t>49.90%</t>
  </si>
  <si>
    <t>Management and other third party investors | Reorganization issuance | Before</t>
  </si>
  <si>
    <t>23.90%</t>
  </si>
  <si>
    <t>Yorktown Energy Partners</t>
  </si>
  <si>
    <t>52.00%</t>
  </si>
  <si>
    <t>50.10%</t>
  </si>
  <si>
    <t>Yorktown Energy Partners | Reorganization issuance</t>
  </si>
  <si>
    <t>51.80%</t>
  </si>
  <si>
    <t>Number of funds held by controlling member</t>
  </si>
  <si>
    <t>Yorktown Energy Partners | Reorganization issuance | Before</t>
  </si>
  <si>
    <t>76.10%</t>
  </si>
  <si>
    <t>Basis of Presentation and Significant Accounting Policies - Cash and Receivables (Details) - USD ($)</t>
  </si>
  <si>
    <t>Mar. 10, 2015</t>
  </si>
  <si>
    <t>Oct. 31, 2016</t>
  </si>
  <si>
    <t>Allowance for uncollectible receivables</t>
  </si>
  <si>
    <t>Cash Held in Escrow | October 2016 Acquisition</t>
  </si>
  <si>
    <t>Release of cash held in escrow</t>
  </si>
  <si>
    <t>Cash Held in Escrow | Certain Oil And Gas Properties In Adams Broomfield Boulder Weld Counties 2015 Acquisition</t>
  </si>
  <si>
    <t>Basis of Presentation and Significant Accounting Policies - Credit Risk (Details) - Oil, natural gas and NGL revenues</t>
  </si>
  <si>
    <t>Sep. 30, 2016contractCounterparty</t>
  </si>
  <si>
    <t>Dec. 31, 2015contractCounterparty</t>
  </si>
  <si>
    <t>Customer concentration risk | Customer A</t>
  </si>
  <si>
    <t>Concentration risk, percentage</t>
  </si>
  <si>
    <t>28.00%</t>
  </si>
  <si>
    <t>29.00%</t>
  </si>
  <si>
    <t>34.00%</t>
  </si>
  <si>
    <t>30.00%</t>
  </si>
  <si>
    <t>0.00%</t>
  </si>
  <si>
    <t>Customer concentration risk | Customer B</t>
  </si>
  <si>
    <t>20.00%</t>
  </si>
  <si>
    <t>21.00%</t>
  </si>
  <si>
    <t>25.00%</t>
  </si>
  <si>
    <t>15.00%</t>
  </si>
  <si>
    <t>24.00%</t>
  </si>
  <si>
    <t>54.00%</t>
  </si>
  <si>
    <t>Customer concentration risk | Customer C</t>
  </si>
  <si>
    <t>19.00%</t>
  </si>
  <si>
    <t>17.00%</t>
  </si>
  <si>
    <t>16.00%</t>
  </si>
  <si>
    <t>8.00%</t>
  </si>
  <si>
    <t>Customer concentration risk | Customer D</t>
  </si>
  <si>
    <t>2.00%</t>
  </si>
  <si>
    <t>Customer concentration risk | Customer E</t>
  </si>
  <si>
    <t>Credit concentration risk</t>
  </si>
  <si>
    <t>Number of counterparties</t>
  </si>
  <si>
    <t>Number of derivative contracts containing credit-risk contingent features | contract</t>
  </si>
  <si>
    <t>Credit concentration risk | Moody's, A3 Rating | Minimum</t>
  </si>
  <si>
    <t>Credit concentration risk | Moody's, Baa1 Rating</t>
  </si>
  <si>
    <t>Basis of Presentation and Significant Accounting Policies - Inventory and Prepaid Expenses (Details) - USD ($) $ in Thousands</t>
  </si>
  <si>
    <t>Well equipment inventory</t>
  </si>
  <si>
    <t>Prepaid water</t>
  </si>
  <si>
    <t>Basis of Presentation and Significant Accounting Policies - Oil and Gas Properties (Details) - USD ($) $ in Millions</t>
  </si>
  <si>
    <t>Jun. 30, 2016</t>
  </si>
  <si>
    <t>Depletion of Oil and Gas Properties</t>
  </si>
  <si>
    <t>Depletion expense</t>
  </si>
  <si>
    <t>Oil and gas properties, other information</t>
  </si>
  <si>
    <t>Exploratory well costs suspended pending further engineering evaluation</t>
  </si>
  <si>
    <t>Suspended exploratory well costs transferred to proved oil and gas properties</t>
  </si>
  <si>
    <t>Interest costs capitalized, exploration and development activities</t>
  </si>
  <si>
    <t>Capitalized Costs Excluded</t>
  </si>
  <si>
    <t>Capitalized costs excluded from depletion</t>
  </si>
  <si>
    <t>Basis of Presentation and Significant Accounting Policies - Impairment of Oil and Gas Properties (Details) - USD ($) $ in Thousands</t>
  </si>
  <si>
    <t>1 Months Ended</t>
  </si>
  <si>
    <t>Proceeds from the sale of proved oil and gas properties</t>
  </si>
  <si>
    <t>Impairment of proved properties</t>
  </si>
  <si>
    <t>Proved Oil and Gas Properties</t>
  </si>
  <si>
    <t>8 North</t>
  </si>
  <si>
    <t>Fair value | 8 North</t>
  </si>
  <si>
    <t>Basis of Presentation and Significant Accounting Policies - Other Property and Equipment (Details) - USD ($) $ in Thousands</t>
  </si>
  <si>
    <t>Total Other Property and Equipment</t>
  </si>
  <si>
    <t>Less: accumulated depreciation</t>
  </si>
  <si>
    <t>Other Property and Equipment | Minimum</t>
  </si>
  <si>
    <t>Useful life (in years)</t>
  </si>
  <si>
    <t>3 years</t>
  </si>
  <si>
    <t>Other Property and Equipment | Maximum</t>
  </si>
  <si>
    <t>25 years</t>
  </si>
  <si>
    <t>Rental equipment</t>
  </si>
  <si>
    <t>Other property and equipment, gross</t>
  </si>
  <si>
    <t>Land</t>
  </si>
  <si>
    <t>Midstream facilities</t>
  </si>
  <si>
    <t>Office leasehold improvements</t>
  </si>
  <si>
    <t>Other</t>
  </si>
  <si>
    <t>Basis of Presentation and Significant Accounting Policies - Deferred Discount and Issuance Costs (Details) - Second Lien Notes - USD ($)</t>
  </si>
  <si>
    <t>Debt Discount Costs</t>
  </si>
  <si>
    <t>Face amount of debt</t>
  </si>
  <si>
    <t>Original issue discount rate (as a percent)</t>
  </si>
  <si>
    <t>1.50%</t>
  </si>
  <si>
    <t>Unamortized debt discount</t>
  </si>
  <si>
    <t>Basis of Presentation and Significant Accounting Policies - Environmental Liabilities, Income Taxes, and Other (Details)</t>
  </si>
  <si>
    <t>Sep. 30, 2016USD ($)regionsegment</t>
  </si>
  <si>
    <t>Dec. 31, 2015USD ($)regionsegment</t>
  </si>
  <si>
    <t>Environmental liabilities | $</t>
  </si>
  <si>
    <t>Number of operating segments | segment</t>
  </si>
  <si>
    <t>Number of geographic areas | region</t>
  </si>
  <si>
    <t>Income Taxes</t>
  </si>
  <si>
    <t>Effective income tax rate, percentage</t>
  </si>
  <si>
    <t>38.00%</t>
  </si>
  <si>
    <t>Basis of Presentation and Significant Accounting Policies - Recent Accounting Pronouncements (Details) - USD ($) $ in Thousands</t>
  </si>
  <si>
    <t>New Accounting Pronouncements</t>
  </si>
  <si>
    <t>Second Lien Notes, net of unamortized debt discount and debt issuance costs (Note 4)</t>
  </si>
  <si>
    <t>ASU 2015-03</t>
  </si>
  <si>
    <t>ASU 2015-03 | Before</t>
  </si>
  <si>
    <t>Second Lien Notes, net of unamortized debt discount</t>
  </si>
  <si>
    <t>ASU 2015-03 | Adjustment</t>
  </si>
  <si>
    <t>Oil and Gas Properties (Details) - USD ($) $ in Thousands</t>
  </si>
  <si>
    <t>Oil and gas properties</t>
  </si>
  <si>
    <t>Total capitalized costs</t>
  </si>
  <si>
    <t>Interest costs capitalized</t>
  </si>
  <si>
    <t>Property acquisition costs</t>
  </si>
  <si>
    <t>Proved</t>
  </si>
  <si>
    <t>Unproved</t>
  </si>
  <si>
    <t>Exploration costs</t>
  </si>
  <si>
    <t>Development costs</t>
  </si>
  <si>
    <t>Total excluding asset retirement obligations</t>
  </si>
  <si>
    <t>Minimum</t>
  </si>
  <si>
    <t>Period of time unevaluated costs will be evaluated (in years)</t>
  </si>
  <si>
    <t>Maximum</t>
  </si>
  <si>
    <t>5 years</t>
  </si>
  <si>
    <t>Acquisitions - May 2014 Acquisition (Details) $ in Thousands</t>
  </si>
  <si>
    <t>May 29, 2014USD ($)a</t>
  </si>
  <si>
    <t>Sep. 30, 2016USD ($)</t>
  </si>
  <si>
    <t>Sep. 30, 2015USD ($)</t>
  </si>
  <si>
    <t>Dec. 31, 2015USD ($)</t>
  </si>
  <si>
    <t>Acres acquired | a</t>
  </si>
  <si>
    <t>Consideration given</t>
  </si>
  <si>
    <t>Cash</t>
  </si>
  <si>
    <t>Total consideration given</t>
  </si>
  <si>
    <t>Allocation of Purchase Price</t>
  </si>
  <si>
    <t>Total fair value of oil and gas properties acquired</t>
  </si>
  <si>
    <t>Working capital</t>
  </si>
  <si>
    <t>Fair value of net assets acquired</t>
  </si>
  <si>
    <t>Working capital acquired was estimated as follows:</t>
  </si>
  <si>
    <t>Accrued liabilities</t>
  </si>
  <si>
    <t>Total Working capital</t>
  </si>
  <si>
    <t>May 2014 Acquisition | General and administrative expense</t>
  </si>
  <si>
    <t>Acquisitions - July 2014 Acquisition (Details) a in Thousands, $ in Thousands</t>
  </si>
  <si>
    <t>Jul. 28, 2014USD ($)a</t>
  </si>
  <si>
    <t>July 2014 Acquisition | General and administrative expense</t>
  </si>
  <si>
    <t>Acquisitions - August 2014 Acquisition (Details) $ in Thousands</t>
  </si>
  <si>
    <t>Aug. 21, 2014USD ($)a</t>
  </si>
  <si>
    <t>August 2014 Acquisition | General and administrative expense</t>
  </si>
  <si>
    <t>Acquisitions - October 2014 Acquisition (Details) $ in Thousands</t>
  </si>
  <si>
    <t>Oct. 15, 2014USD ($)property</t>
  </si>
  <si>
    <t>Number of producing properties acquired | property</t>
  </si>
  <si>
    <t>October 2014 Acquisition | General and administrative expense</t>
  </si>
  <si>
    <t>October 2014 Unproved Acreage Acquisition</t>
  </si>
  <si>
    <t>Acquisitions - March 2015 Acquisition (Details) a in Thousands, $ in Thousands</t>
  </si>
  <si>
    <t>Mar. 10, 2015USD ($)a</t>
  </si>
  <si>
    <t>Revenue contributed since acquisition</t>
  </si>
  <si>
    <t>Finder's fee accrued</t>
  </si>
  <si>
    <t>General and administrative expense | March 2015 Acquisition</t>
  </si>
  <si>
    <t>Acquisition transaction expense | March 2015 Acquisition</t>
  </si>
  <si>
    <t>Acquisitions - Pro Forma Information (Details) - USD ($) $ in Thousands</t>
  </si>
  <si>
    <t>Pro Forma Financial Information</t>
  </si>
  <si>
    <t>Revenues</t>
  </si>
  <si>
    <t>Operating expenses</t>
  </si>
  <si>
    <t>Net loss</t>
  </si>
  <si>
    <t>Adjustment to Depletion, Depreciation, Amortization and Accretion Expense</t>
  </si>
  <si>
    <t>Adjustment for acquisition transaction expenses</t>
  </si>
  <si>
    <t>Adjustment for the amortization of debt issuance and debt discount costs</t>
  </si>
  <si>
    <t>Adjustment for interest expense</t>
  </si>
  <si>
    <t>Incremental interest expense on acquisition financing</t>
  </si>
  <si>
    <t>2014 Acquisitions</t>
  </si>
  <si>
    <t>Capital contributions</t>
  </si>
  <si>
    <t>2014 Acquisitions | Second Lien Notes</t>
  </si>
  <si>
    <t>Long Term Debt - Components (Details) - USD ($) $ in Thousands</t>
  </si>
  <si>
    <t>Jul. 31, 2016</t>
  </si>
  <si>
    <t>Total long-term debt</t>
  </si>
  <si>
    <t>Total long-term debt, net of current portion</t>
  </si>
  <si>
    <t>Credit Facility</t>
  </si>
  <si>
    <t>Debt outstanding</t>
  </si>
  <si>
    <t>Second Lien Notes</t>
  </si>
  <si>
    <t>Unamortized debt discount and debt issuance costs on Second Lien Notes</t>
  </si>
  <si>
    <t>Long Term Debt - Credit Facility (Details)</t>
  </si>
  <si>
    <t>Dec. 31, 2015USD ($)period</t>
  </si>
  <si>
    <t>Sep. 30, 2016USD ($)factorperiod</t>
  </si>
  <si>
    <t>Dec. 22, 2016USD ($)</t>
  </si>
  <si>
    <t>Dec. 31, 2015USD ($)factorperiod</t>
  </si>
  <si>
    <t>Dec. 21, 2016USD ($)</t>
  </si>
  <si>
    <t>Nov. 07, 2016USD ($)</t>
  </si>
  <si>
    <t>Feb. 01, 2016USD ($)</t>
  </si>
  <si>
    <t>Sep. 04, 2014USD ($)</t>
  </si>
  <si>
    <t>Line of credit, amount outstanding</t>
  </si>
  <si>
    <t>Maximum borrowing capacity</t>
  </si>
  <si>
    <t>Borrowing base</t>
  </si>
  <si>
    <t>Available credit under the facility</t>
  </si>
  <si>
    <t>Number of variable rates available | factor</t>
  </si>
  <si>
    <t>Variable interest rate terms and debt covenant ratios</t>
  </si>
  <si>
    <t>Number of quarters used for calculation of Net Debt to EBITDAX | period</t>
  </si>
  <si>
    <t>Credit Facility | Minimum</t>
  </si>
  <si>
    <t>Commitment fee, percent</t>
  </si>
  <si>
    <t>0.375%</t>
  </si>
  <si>
    <t>Debt covenant, stated claims threshold</t>
  </si>
  <si>
    <t>Debt Covenant, Current ratio</t>
  </si>
  <si>
    <t>Credit Facility | Maximum</t>
  </si>
  <si>
    <t>0.50%</t>
  </si>
  <si>
    <t>Debt covenant, reporting period requirement of notice</t>
  </si>
  <si>
    <t>5 days</t>
  </si>
  <si>
    <t>Debt Covenant, Net Debt to EBITDAX ratio</t>
  </si>
  <si>
    <t>Credit Facility | Subsequent Event</t>
  </si>
  <si>
    <t>Credit Facility | Borrowing Base, Utilization Level 1</t>
  </si>
  <si>
    <t>Borrowing base utilization percentage, maximum</t>
  </si>
  <si>
    <t>Credit Facility | Borrowing Base, Utilization Level 2</t>
  </si>
  <si>
    <t>Borrowing base utilization percentage, minimum</t>
  </si>
  <si>
    <t>50.00%</t>
  </si>
  <si>
    <t>Credit Facility | Borrowing Base, Utilization Level 3</t>
  </si>
  <si>
    <t>75.00%</t>
  </si>
  <si>
    <t>Credit Facility | Borrowing Base, Utilization Level 4</t>
  </si>
  <si>
    <t>90.00%</t>
  </si>
  <si>
    <t>Credit Facility | Borrowing Base, Utilization Level 5</t>
  </si>
  <si>
    <t>Credit Facility | LIBOR | Borrowing Base, Utilization Level 1</t>
  </si>
  <si>
    <t>Margin rate, percent</t>
  </si>
  <si>
    <t>1.75%</t>
  </si>
  <si>
    <t>Credit Facility | LIBOR | Borrowing Base, Utilization Level 2</t>
  </si>
  <si>
    <t>2.25%</t>
  </si>
  <si>
    <t>Credit Facility | LIBOR | Borrowing Base, Utilization Level 3</t>
  </si>
  <si>
    <t>2.50%</t>
  </si>
  <si>
    <t>Credit Facility | LIBOR | Borrowing Base, Utilization Level 4</t>
  </si>
  <si>
    <t>2.75%</t>
  </si>
  <si>
    <t>Credit Facility | LIBOR | Borrowing Base, Utilization Level 5</t>
  </si>
  <si>
    <t>3.00%</t>
  </si>
  <si>
    <t>Credit Facility | Base Rate | Borrowing Base, Utilization Level 1</t>
  </si>
  <si>
    <t>1.00%</t>
  </si>
  <si>
    <t>0.75%</t>
  </si>
  <si>
    <t>Credit Facility | Base Rate | Borrowing Base, Utilization Level 2</t>
  </si>
  <si>
    <t>1.25%</t>
  </si>
  <si>
    <t>Credit Facility | Base Rate | Borrowing Base, Utilization Level 3</t>
  </si>
  <si>
    <t>Credit Facility | Base Rate | Borrowing Base, Utilization Level 4</t>
  </si>
  <si>
    <t>Credit Facility | Base Rate | Borrowing Base, Utilization Level 5</t>
  </si>
  <si>
    <t>Credit Facility | Quarters ending after December 31, 2015</t>
  </si>
  <si>
    <t>Credit Facility | Standby Letters of Credit</t>
  </si>
  <si>
    <t>Letters of credit outstanding</t>
  </si>
  <si>
    <t>Long Term Debt - Second Lien Notes (Details)</t>
  </si>
  <si>
    <t>May 29, 2014USD ($)period</t>
  </si>
  <si>
    <t>Sep. 30, 2016period</t>
  </si>
  <si>
    <t>Jul. 31, 2016USD ($)</t>
  </si>
  <si>
    <t>Oct. 31, 2014USD ($)</t>
  </si>
  <si>
    <t>Aug. 31, 2014USD ($)</t>
  </si>
  <si>
    <t>Jul. 31, 2014USD ($)</t>
  </si>
  <si>
    <t>May 31, 2014USD ($)</t>
  </si>
  <si>
    <t>Term of debt instrument (in years)</t>
  </si>
  <si>
    <t>Number of tranches | period</t>
  </si>
  <si>
    <t>Debt covenant, prepayment penalty period</t>
  </si>
  <si>
    <t>Debt incurrence ratio</t>
  </si>
  <si>
    <t>Second Lien Notes | Redemption before second anniversary</t>
  </si>
  <si>
    <t>Debt Covenant, Prepayment premium</t>
  </si>
  <si>
    <t>Second Lien Notes | Redemption after second anniversary but prior to third anniversary</t>
  </si>
  <si>
    <t>Second Lien Notes | Redemption after third anniversary</t>
  </si>
  <si>
    <t>Interest rate percentage</t>
  </si>
  <si>
    <t>11.00%</t>
  </si>
  <si>
    <t>10.00%</t>
  </si>
  <si>
    <t>Related Party Debt Transaction | Second Lien Notes | Limited Liability Member and Lender</t>
  </si>
  <si>
    <t>Long Term Debt - Debt Discount, Issuance Costs, Interest (Details) - USD ($)</t>
  </si>
  <si>
    <t>Amortization of debt issuance costs</t>
  </si>
  <si>
    <t>Interest Incurred On Long Term Debt</t>
  </si>
  <si>
    <t>Interest capitalized</t>
  </si>
  <si>
    <t>Amortization of debt discount</t>
  </si>
  <si>
    <t>Senior Notes</t>
  </si>
  <si>
    <t>Interest Expense | Second Lien Notes</t>
  </si>
  <si>
    <t>Interest Expense | Senior Notes</t>
  </si>
  <si>
    <t>Commodity Derivative Instruments - Summary of Contracts (Details)</t>
  </si>
  <si>
    <t>Sep. 30, 2016MMBTUCounterparty$ / MMBTU$ / bblbbl</t>
  </si>
  <si>
    <t>Dec. 31, 2015$ / MMBTU$ / bblMMBTUCounterpartybbl</t>
  </si>
  <si>
    <t>Commodity derivative contracts</t>
  </si>
  <si>
    <t>Number of counterparties | Counterparty</t>
  </si>
  <si>
    <t>Crude | Swaps, 2016</t>
  </si>
  <si>
    <t>Summary of commodity derivative contracts</t>
  </si>
  <si>
    <t>Notional volume (in barrels) | bbl</t>
  </si>
  <si>
    <t>Weighted average fixed price, Swaps (in dollars per unit)</t>
  </si>
  <si>
    <t>Crude | Swaps, 2017</t>
  </si>
  <si>
    <t>Crude | Collars, 2016</t>
  </si>
  <si>
    <t>Crude | Collars, 2016 | Sold</t>
  </si>
  <si>
    <t>Weighted average call price (in dollars per barrel)</t>
  </si>
  <si>
    <t>Crude | Collars, 2016 | Purchased</t>
  </si>
  <si>
    <t>Weighted average put price (in dollars per barrel)</t>
  </si>
  <si>
    <t>Crude | Three-Way Collars, 2016</t>
  </si>
  <si>
    <t>Crude | Three-Way Collars, 2016 | Sold</t>
  </si>
  <si>
    <t>Crude | Three-Way Collars, 2016 | Purchased</t>
  </si>
  <si>
    <t>Crude | Enhanced Swaps, 2016</t>
  </si>
  <si>
    <t>Crude | Enhanced Swaps, 2016 | Sold</t>
  </si>
  <si>
    <t>Crude | Puts, 2016 | Sold</t>
  </si>
  <si>
    <t>Crude | Puts, 2016 | Purchased</t>
  </si>
  <si>
    <t>Crude | Puts, 2017 | Sold</t>
  </si>
  <si>
    <t>Crude | Puts, 2017 | Purchased</t>
  </si>
  <si>
    <t>Natural Gas | Swaps, 2016</t>
  </si>
  <si>
    <t>Notional volume (in MMBtu) | MMBTU</t>
  </si>
  <si>
    <t>Weighted average fixed price, Swaps (in dollars per unit) | $ / MMBTU</t>
  </si>
  <si>
    <t>Weighted average fixed price ($/MMBtu) | $ / MMBTU</t>
  </si>
  <si>
    <t>Natural Gas | Swaps, 2017</t>
  </si>
  <si>
    <t>Commodity Derivative Instruments - Gross and Net Fair Value (Details) - USD ($) $ in Thousands</t>
  </si>
  <si>
    <t>Current assets</t>
  </si>
  <si>
    <t>Gross amounts and adjustments made for net derivative assets</t>
  </si>
  <si>
    <t>Gross Amounts of Recognized Assets</t>
  </si>
  <si>
    <t>Gross Amounts Offset in the Balance Sheet</t>
  </si>
  <si>
    <t>Net Amounts of Assets Presented in the Balance Sheet</t>
  </si>
  <si>
    <t>Current assets | Oil and natural gas derivative contracts</t>
  </si>
  <si>
    <t>Non-current assets</t>
  </si>
  <si>
    <t>Non-current assets | Oil and natural gas derivative contracts</t>
  </si>
  <si>
    <t>Current liabilities</t>
  </si>
  <si>
    <t>Gross amounts and adjustments made for net derivative liabilities</t>
  </si>
  <si>
    <t>Gross Amounts of Recognized Liabilities</t>
  </si>
  <si>
    <t>Net Amounts of Liabilities Presented in the Balance Sheet</t>
  </si>
  <si>
    <t>Current liabilities | Oil and natural gas derivative contracts</t>
  </si>
  <si>
    <t>Non-current liabilities</t>
  </si>
  <si>
    <t>Non-current liabilities | Oil and natural gas derivative contracts</t>
  </si>
  <si>
    <t>Commodity Derivative Instruments - Gain (Loss) (Details) - USD ($) $ in Millions</t>
  </si>
  <si>
    <t>Commodity derivatives net gain (loss)</t>
  </si>
  <si>
    <t>Asset Retirement Obligations - Activities (Details) - USD ($) $ in Thousands</t>
  </si>
  <si>
    <t>Balance beginning of period</t>
  </si>
  <si>
    <t>Liabilities incurred or acquired</t>
  </si>
  <si>
    <t>Liabilities settled</t>
  </si>
  <si>
    <t>Revisions in estimated cash flows</t>
  </si>
  <si>
    <t>Accretion expense</t>
  </si>
  <si>
    <t>Balance end of period</t>
  </si>
  <si>
    <t>Fair Value Measurements - Recurring Basis (Details) - Recurring - USD ($) $ in Thousands</t>
  </si>
  <si>
    <t>Financial Assets:</t>
  </si>
  <si>
    <t>Commodity derivative assets</t>
  </si>
  <si>
    <t>Financial Liabilities:</t>
  </si>
  <si>
    <t>Commodity derivative liabilities</t>
  </si>
  <si>
    <t>Fair Value Measurements - Financial Instruments (Details) - USD ($) $ in Thousands</t>
  </si>
  <si>
    <t>Unamortized debt discount and debt issuance costs</t>
  </si>
  <si>
    <t>Carrying Amount | Credit Facility</t>
  </si>
  <si>
    <t>Long-term debt</t>
  </si>
  <si>
    <t>Carrying Amount | Second Lien Notes</t>
  </si>
  <si>
    <t>Fair value | Credit Facility</t>
  </si>
  <si>
    <t>Fair value | Level 2 | Second Lien Notes</t>
  </si>
  <si>
    <t>Fair Value Measurements - Nonrecurring (Details) - USD ($) $ in Thousands</t>
  </si>
  <si>
    <t>Jun. 30, 2015</t>
  </si>
  <si>
    <t>Non Recurring Fair Value Measurements</t>
  </si>
  <si>
    <t>Northern Field</t>
  </si>
  <si>
    <t>Members' Equity - Tranche A, Tranche B and Preferred Tranche C Unit Issuance (Details) $ / shares in Units, $ in Thousands</t>
  </si>
  <si>
    <t>Oct. 13, 2015USD ($)$ / sharesshares</t>
  </si>
  <si>
    <t>Sep. 24, 2015USD ($)$ / sharesshares</t>
  </si>
  <si>
    <t>Mar. 10, 2015USD ($)$ / sharesshares</t>
  </si>
  <si>
    <t>Feb. 18, 2015USD ($)$ / sharesshares</t>
  </si>
  <si>
    <t>Aug. 20, 2014USD ($)$ / sharesshares</t>
  </si>
  <si>
    <t>May 29, 2014USD ($)$ / sharesshares</t>
  </si>
  <si>
    <t>Sep. 30, 2016USD ($)classshares</t>
  </si>
  <si>
    <t>Dec. 31, 2015USD ($)classshares</t>
  </si>
  <si>
    <t>Sep. 30, 2016USD ($)shares</t>
  </si>
  <si>
    <t>Number of classes of voting membership interests outstanding | class</t>
  </si>
  <si>
    <t>Units issued | $</t>
  </si>
  <si>
    <t>Unit issuance costs | $</t>
  </si>
  <si>
    <t>Common units outstanding | shares</t>
  </si>
  <si>
    <t>Tranche B units</t>
  </si>
  <si>
    <t>Units issued (in units) | shares</t>
  </si>
  <si>
    <t>Price per share (in dollars per share) | $ / shares</t>
  </si>
  <si>
    <t>Tranche C Units</t>
  </si>
  <si>
    <t>Contributing Members of PRL | Reorganization issuance | Tranche A units</t>
  </si>
  <si>
    <t>New and Existing Limited Liability Members | Tranche A units</t>
  </si>
  <si>
    <t>New and Existing Limited Liability Members | Tranche C Units</t>
  </si>
  <si>
    <t>New and Existing Limited Liability Members | Reorganization issuance | Tranche A units</t>
  </si>
  <si>
    <t>Extraction Convertible Notes | Limited Liability Member and Lender | Reorganization issuance | Tranche A units</t>
  </si>
  <si>
    <t>Settlement of debt, amount | $</t>
  </si>
  <si>
    <t>Units issued to settle convertible debt (in shares) | shares</t>
  </si>
  <si>
    <t>Units issued to settle convertible debt | $</t>
  </si>
  <si>
    <t>Tranche B Rights</t>
  </si>
  <si>
    <t>Tranche B Rights | Tranche B units</t>
  </si>
  <si>
    <t>Exchange price per unit for right (in dollars per share) | $ / shares</t>
  </si>
  <si>
    <t>Members' Equity - Promissory Notes (Details) - Receivables from Officers to meet Capital Contributions - Officers - Promissory Notes $ in Millions</t>
  </si>
  <si>
    <t>Sep. 30, 2016employee</t>
  </si>
  <si>
    <t>May 31, 2014USD ($)employee</t>
  </si>
  <si>
    <t>Promissory Notes</t>
  </si>
  <si>
    <t>Number of officers | employee</t>
  </si>
  <si>
    <t>Notes receivable | $</t>
  </si>
  <si>
    <t>LIBOR</t>
  </si>
  <si>
    <t>Basis spread (as a percent)</t>
  </si>
  <si>
    <t>Unit-Based Compensation - RUAs (Details) - RUAs - USD ($) $ in Millions</t>
  </si>
  <si>
    <t>PRL RUA holders</t>
  </si>
  <si>
    <t>Compensation costs</t>
  </si>
  <si>
    <t>Unit-based compensation costs</t>
  </si>
  <si>
    <t>Unrecognized compensation cost</t>
  </si>
  <si>
    <t>Weighted-average period for recognition, unvested awards</t>
  </si>
  <si>
    <t>2 months 12 days</t>
  </si>
  <si>
    <t>4 months 24 days</t>
  </si>
  <si>
    <t>2014 Membership Unit Incentive Plan ("2014 Plan")</t>
  </si>
  <si>
    <t>Holdings' RUA's</t>
  </si>
  <si>
    <t>Number of units available for issuance</t>
  </si>
  <si>
    <t>Holdings' | 2014 Membership Unit Incentive Plan ("2014 Plan")</t>
  </si>
  <si>
    <t>Vesting period, in years</t>
  </si>
  <si>
    <t>Units vested</t>
  </si>
  <si>
    <t>Tax benefit recognized related to unit based compensation</t>
  </si>
  <si>
    <t>Unit-based compensation capitalized</t>
  </si>
  <si>
    <t>Holdings' | 2014 Membership Unit Incentive Plan ("2014 Plan") | Vesting Year One</t>
  </si>
  <si>
    <t>Vesting percentage</t>
  </si>
  <si>
    <t>Holdings' | 2014 Membership Unit Incentive Plan ("2014 Plan") | Vesting Year Two</t>
  </si>
  <si>
    <t>Holdings' | 2014 Membership Unit Incentive Plan ("2014 Plan") | Vesting Year Three</t>
  </si>
  <si>
    <t>Holdings' | 2014 Membership Unit Incentive Plan ("2014 Plan") | PRL RUA holders</t>
  </si>
  <si>
    <t>Number of units granted</t>
  </si>
  <si>
    <t>Holdings' | 2014 Membership Unit Incentive Plan ("2014 Plan") | PRL Employees or Consultant</t>
  </si>
  <si>
    <t>Holdings' | 2014 Membership Unit Incentive Plan ("2014 Plan") | Certain Employees and Consultants</t>
  </si>
  <si>
    <t>Holdings' | 2014 Membership Unit Incentive Plan ("2014 Plan") | Employees</t>
  </si>
  <si>
    <t>1 year 3 months 18 days</t>
  </si>
  <si>
    <t>Holdings' | 2014 Membership Unit Incentive Plan ("2014 Plan") | Consultants</t>
  </si>
  <si>
    <t>1 year 1 month 6 days</t>
  </si>
  <si>
    <t>Holdings' | 2014 Membership Unit Incentive Plan ("2014 Plan") | Certain Officers</t>
  </si>
  <si>
    <t>Holdings' | 2014 Membership Unit Incentive Plan ("2014 Plan") | Management Employees in Net Profits Interest Bonus Plan</t>
  </si>
  <si>
    <t>Holdings' | 2014 Membership Unit Incentive Plan ("2014 Plan") | Employees Hired Subsequent to Reorganization</t>
  </si>
  <si>
    <t>PRL</t>
  </si>
  <si>
    <t>PRL | Vesting Year One</t>
  </si>
  <si>
    <t>PRL | Vesting Year Two</t>
  </si>
  <si>
    <t>PRL | Vesting Year Three</t>
  </si>
  <si>
    <t>Unit-Based Compensation - RUAs - Rollforward (Details) - RUAs - $ / shares</t>
  </si>
  <si>
    <t>Number of Shares</t>
  </si>
  <si>
    <t>Non-vested RUAs at beginning of period (in units)</t>
  </si>
  <si>
    <t>Non-vested RUAs at end of period (in units)</t>
  </si>
  <si>
    <t>Granted (in units)</t>
  </si>
  <si>
    <t>Forfeited (in units)</t>
  </si>
  <si>
    <t>Vested (in units)</t>
  </si>
  <si>
    <t>Weighted Average Grant Date Fair Value</t>
  </si>
  <si>
    <t>Non-vested RUAs at beginning of period (in dollars per unit)</t>
  </si>
  <si>
    <t>Granted (in dollars per unit)</t>
  </si>
  <si>
    <t>Forfeited (in dollars per unit)</t>
  </si>
  <si>
    <t>Vested (in dollars per unit)</t>
  </si>
  <si>
    <t>Non-vested RUAs at end of period (in dollars per unit)</t>
  </si>
  <si>
    <t>Unit-Based Compensation - PRL RUAs (Details) - RUAs - USD ($) $ in Millions</t>
  </si>
  <si>
    <t>PRL RSUs</t>
  </si>
  <si>
    <t>Unit-Based Compensation - Holdings' Incentive Units (Details) - 2014 Membership Unit Incentive Plan ("2014 Plan") - Management - Incentive Units - USD ($) $ in Millions</t>
  </si>
  <si>
    <t>Holdings'</t>
  </si>
  <si>
    <t>Holdings' Incentive Units</t>
  </si>
  <si>
    <t>Non-vested, outstanding</t>
  </si>
  <si>
    <t>Issued (in units)</t>
  </si>
  <si>
    <t>Holdings' | Vesting Year One</t>
  </si>
  <si>
    <t>Holdings' | Vesting Year Two</t>
  </si>
  <si>
    <t>Holdings' | Vesting Year Three</t>
  </si>
  <si>
    <t>Earnings (Loss) per Unit - Calculation (Details) $ / shares in Units, $ in Thousands</t>
  </si>
  <si>
    <t>Sep. 30, 2016USD ($)$ / sharesshares</t>
  </si>
  <si>
    <t>Sep. 30, 2015USD ($)$ / sharesshares</t>
  </si>
  <si>
    <t>Sep. 30, 2016USD ($)class$ / sharesshares</t>
  </si>
  <si>
    <t>Dec. 31, 2015USD ($)class$ / sharesshares</t>
  </si>
  <si>
    <t>Dec. 31, 2014USD ($)$ / sharesshares</t>
  </si>
  <si>
    <t>May 29, 2014shares</t>
  </si>
  <si>
    <t>Computations of basic and diluted net loss per unit</t>
  </si>
  <si>
    <t>Net loss allocable to Equity Units | $</t>
  </si>
  <si>
    <t>Weighted-average shares:</t>
  </si>
  <si>
    <t>Weighted average Equity Units outstanding - basic</t>
  </si>
  <si>
    <t>Weighted average Equity Units outstanding - diluted</t>
  </si>
  <si>
    <t>Basic (in dollars per share) | $ / shares</t>
  </si>
  <si>
    <t>Diluted (in dollars per share) | $ / shares</t>
  </si>
  <si>
    <t>RUAs</t>
  </si>
  <si>
    <t>If-converted shares</t>
  </si>
  <si>
    <t>Shares included in diluted earnings per unit</t>
  </si>
  <si>
    <t>2014 Membership Unit Incentive Plan ("2014 Plan") | Holdings' | RUAs</t>
  </si>
  <si>
    <t>Commitments and Contingencies - Leases (Details) $ in Millions</t>
  </si>
  <si>
    <t>Sep. 30, 2016USD ($)lease</t>
  </si>
  <si>
    <t>Dec. 31, 2015USD ($)lease</t>
  </si>
  <si>
    <t>Mar. 22, 2016lease</t>
  </si>
  <si>
    <t>Jun. 04, 2015lease</t>
  </si>
  <si>
    <t>Office Space Leases</t>
  </si>
  <si>
    <t>Future minimum lease payments</t>
  </si>
  <si>
    <t>Total rental commitments under non cancelable leases</t>
  </si>
  <si>
    <t>Thereafter</t>
  </si>
  <si>
    <t>Rent expense</t>
  </si>
  <si>
    <t>Denver, Colorado | Office Space Leases</t>
  </si>
  <si>
    <t>Leases</t>
  </si>
  <si>
    <t>Number of office spaces under lease | lease</t>
  </si>
  <si>
    <t>Denver, Colorado | Subleases</t>
  </si>
  <si>
    <t>Sublease rental, future lease payments</t>
  </si>
  <si>
    <t>Greeley, Colorado | Office Space Leases</t>
  </si>
  <si>
    <t>Houston, Texas | Office Space Leases</t>
  </si>
  <si>
    <t>Commitments and Contingencies - Drilling Rigs (Details) - Drilling Rig Commitments $ in Millions</t>
  </si>
  <si>
    <t>Sep. 30, 2016property</t>
  </si>
  <si>
    <t>Feb. 29, 2016USD ($)contract</t>
  </si>
  <si>
    <t>Mar. 31, 2015USD ($)contract</t>
  </si>
  <si>
    <t>Dec. 31, 2015USD ($)property</t>
  </si>
  <si>
    <t>Drilling Rigs</t>
  </si>
  <si>
    <t>Number of drilling rigs | property</t>
  </si>
  <si>
    <t>Early termination obligation</t>
  </si>
  <si>
    <t>Number of terminated drilling rigs | contract</t>
  </si>
  <si>
    <t>Other Operating Expenses</t>
  </si>
  <si>
    <t>Drilling rig termination fee</t>
  </si>
  <si>
    <t>Commitments and Contingencies - Delivery Commitments (Details) $ in Millions</t>
  </si>
  <si>
    <t>Oct. 31, 2016USD ($)bbl / dcontract</t>
  </si>
  <si>
    <t>Mar. 31, 2016USD ($)bbl / d$ / bbl</t>
  </si>
  <si>
    <t>Sep. 30, 2016USD ($)bbl / d$ / bbl</t>
  </si>
  <si>
    <t>Dec. 31, 2015USD ($)bbl / dbbl</t>
  </si>
  <si>
    <t>Delivery commitments</t>
  </si>
  <si>
    <t>Reserves subject to priorities or curtailment | bbl</t>
  </si>
  <si>
    <t>Long Term Crude Oil Delivery Commitments</t>
  </si>
  <si>
    <t>Term of commitment</t>
  </si>
  <si>
    <t>10 years</t>
  </si>
  <si>
    <t>Delivery commitment, in barrels per day (Bpd), year one</t>
  </si>
  <si>
    <t>Delivery commitment, in barrels per day (Bpd), year two</t>
  </si>
  <si>
    <t>Delivery commitment, in barrels per day (Bpd), years three through ten</t>
  </si>
  <si>
    <t>Delivery commitment, price per barrel (in dollars per barrel) | $ / bbl</t>
  </si>
  <si>
    <t>Aggregate estimated payments due | $</t>
  </si>
  <si>
    <t>Long Term Crude Oil Delivery Commitments | Minimum</t>
  </si>
  <si>
    <t>Long Term Crude Oil Delivery Commitments | October 2016 Acquisition</t>
  </si>
  <si>
    <t>Number of delivery commitments | contract</t>
  </si>
  <si>
    <t>Long Term Crude Oil Delivery Commitment, November 2016, Ten Year Term</t>
  </si>
  <si>
    <t>Delivery commitment, in barrels per day (Bpd), Total</t>
  </si>
  <si>
    <t>Restated delivery commitment, in barrels per day (Bpd)</t>
  </si>
  <si>
    <t>Long Term Crude Oil Delivery Commitment, November 2016, Five Year Term</t>
  </si>
  <si>
    <t>Terminated delivery commitment, in barrels per day (Bpd)</t>
  </si>
  <si>
    <t>Long Term Crude Oil Delivery Commitment, November 2016, Five Year Term | October 2016 Acquisition</t>
  </si>
  <si>
    <t>Delivery commitment, in barrels per day (Bpd), years two through five</t>
  </si>
  <si>
    <t>Commitments and Contingencies - Legal Matters (Details)</t>
  </si>
  <si>
    <t>Jul. 10, 2015USD ($)</t>
  </si>
  <si>
    <t>Dec. 31, 2015USD ($)claim</t>
  </si>
  <si>
    <t>Legal Matters</t>
  </si>
  <si>
    <t>Payments for land</t>
  </si>
  <si>
    <t>State of Colorado v. R. K. Pinson and Associates | Settled Litigation</t>
  </si>
  <si>
    <t>Punitive fees to be paid</t>
  </si>
  <si>
    <t>Terminated Contract, Disputed Obligations</t>
  </si>
  <si>
    <t>Number of invoices in dispute | claim</t>
  </si>
  <si>
    <t>Wholly-owned subsidiary of Holdings | State of Colorado v. R. K. Pinson and Associates | Settled Litigation</t>
  </si>
  <si>
    <t>Price per acre per auction and settlement</t>
  </si>
  <si>
    <t>Minimum | Terminated Contract, Disputed Obligations</t>
  </si>
  <si>
    <t>Estimated possible future loss</t>
  </si>
  <si>
    <t>Maximum | Terminated Contract, Disputed Obligations</t>
  </si>
  <si>
    <t>Related Party Transactions - Payment of Certain Services to a Related Party (Details) - Affiliate - Services provided in connection with obtaining debt - USD ($) $ in Millions</t>
  </si>
  <si>
    <t>Due to Related Party</t>
  </si>
  <si>
    <t>Amount paid to related party</t>
  </si>
  <si>
    <t>Related Party Transactions - Due to Related Party (Details) - PRL - General and administrative expenses - USD ($) $ in Millions</t>
  </si>
  <si>
    <t>Apr. 30, 2015</t>
  </si>
  <si>
    <t>Dec. 31, 2013</t>
  </si>
  <si>
    <t>Certain general and administrative expenses paid by related party</t>
  </si>
  <si>
    <t>Amount repaid to related party</t>
  </si>
  <si>
    <t>Related Party Transactions - Office Lease with Related Affiliate (Details)</t>
  </si>
  <si>
    <t>Mar. 31, 2016USD ($)</t>
  </si>
  <si>
    <t>Board member | Star Peak Capital Office Lease</t>
  </si>
  <si>
    <t>Office Lease with Related Affiliate</t>
  </si>
  <si>
    <t>Monthly rent</t>
  </si>
  <si>
    <t>Related Party Transactions - Related Party-Note Payable (Details) - Related Party-Note Payable - Related Party Debt Transaction - USD ($) $ in Millions</t>
  </si>
  <si>
    <t>May 31, 2014</t>
  </si>
  <si>
    <t>Related party notes payable converted into equity</t>
  </si>
  <si>
    <t>Related Party Transactions - Convertible Notes (Details) - Convertible notes - Holdings' Members - Related Party Debt Transaction - USD ($) $ in Millions</t>
  </si>
  <si>
    <t>6.00%</t>
  </si>
  <si>
    <t>Related Party Transactions - Promissory Notes (Details) - Receivables from Officers to meet Capital Contributions - Officers - Promissory Notes $ in Millions</t>
  </si>
  <si>
    <t>Supplemental Oil, Natural Gas and NGL Reserve Information (Unaudited) (Details)</t>
  </si>
  <si>
    <t>Dec. 31, 2015MBoe$ / Mcf$ / MMBTU$ / bblMMcfMBbls</t>
  </si>
  <si>
    <t>Dec. 31, 2014MBoe$ / Mcf$ / MMBTU$ / bblMMcfMBbls</t>
  </si>
  <si>
    <t>Dec. 31, 2013MMcfMBbls</t>
  </si>
  <si>
    <t>Proved developed and undeveloped reserves</t>
  </si>
  <si>
    <t>Revision of previous estimates (in MBOE) | MBoe</t>
  </si>
  <si>
    <t>Extensions, discoveries and other additions (in MBOE) | MBoe</t>
  </si>
  <si>
    <t>Purchased reserves (in MBOE) | MBoe</t>
  </si>
  <si>
    <t>Crude Oil</t>
  </si>
  <si>
    <t>Proved Developed and Undeveloped Reserves, Net, Beginning Balance</t>
  </si>
  <si>
    <t>Revisions of previous estimates</t>
  </si>
  <si>
    <t>Purchase of reserves</t>
  </si>
  <si>
    <t>Extensions, discoveries, and other additions</t>
  </si>
  <si>
    <t>Sale of reserves</t>
  </si>
  <si>
    <t>Production</t>
  </si>
  <si>
    <t>Proved Developed and Undeveloped Reserves, Net, Ending Balance</t>
  </si>
  <si>
    <t>Proved Developed Reserves, included above</t>
  </si>
  <si>
    <t>Proved Undeveloped Reserves, included above</t>
  </si>
  <si>
    <t>Unweighted arithmetic average first-day-of-the-month prices for the prior twelve months (per unit) | $ / bbl</t>
  </si>
  <si>
    <t>Adjusted unweighted arithmetic average first-day-of-the-month prices for the prior twelve months (per unit) | $ / bbl</t>
  </si>
  <si>
    <t>Natural Gas</t>
  </si>
  <si>
    <t>Proved Developed and Undeveloped Reserves, Net, Beginning Balance | MMcf</t>
  </si>
  <si>
    <t>Revisions of previous estimates | MMcf</t>
  </si>
  <si>
    <t>Purchase of reserves | MMcf</t>
  </si>
  <si>
    <t>Extensions, discoveries, and other additions | MMcf</t>
  </si>
  <si>
    <t>Sale of reserves | MMcf</t>
  </si>
  <si>
    <t>Production | MMcf</t>
  </si>
  <si>
    <t>Proved Developed and Undeveloped Reserves, Net, Ending Balance | MMcf</t>
  </si>
  <si>
    <t>Proved Developed Reserves, included above | MMcf</t>
  </si>
  <si>
    <t>Proved Undeveloped Reserves, included above | MMcf</t>
  </si>
  <si>
    <t>Unweighted arithmetic average first-day-of-the-month prices for the prior twelve months (per unit) | $ / MMBTU</t>
  </si>
  <si>
    <t>Adjusted unweighted arithmetic average first-day-of-the-month prices for the prior twelve months (per unit) | $ / Mcf</t>
  </si>
  <si>
    <t>NGL</t>
  </si>
  <si>
    <t>Supplemental Oil, Natural Gas and NGL Reserve Information (Unaudited) Discounted Future Net Cash Flows (Details) - USD ($) $ in Thousands</t>
  </si>
  <si>
    <t>Discounted future net cash flows</t>
  </si>
  <si>
    <t>Future crude oil, natural gas and NGL sales</t>
  </si>
  <si>
    <t>Future production costs</t>
  </si>
  <si>
    <t>Future development costs</t>
  </si>
  <si>
    <t>Future net cash flows</t>
  </si>
  <si>
    <t>10% annual discount</t>
  </si>
  <si>
    <t>Standardized measure of discounted future net cash flows</t>
  </si>
  <si>
    <t>Supplemental Oil, Natural Gas and NGL Reserve Information (Unaudited) Discounted Future Net Cash Flows Rollforward (Details) - USD ($) $ in Thousands</t>
  </si>
  <si>
    <t>Change in the standardized measure</t>
  </si>
  <si>
    <t>Balance at beginning of period</t>
  </si>
  <si>
    <t>Sales of crude oil, natural gas and NGL, net</t>
  </si>
  <si>
    <t>Net change in prices and production costs</t>
  </si>
  <si>
    <t>Net change in future development costs</t>
  </si>
  <si>
    <t>Extensions and discoveries</t>
  </si>
  <si>
    <t>Acquisitions of reserves</t>
  </si>
  <si>
    <t>Revisions of previous quantity estimates</t>
  </si>
  <si>
    <t>Previously estimated development costs incurred</t>
  </si>
  <si>
    <t>Accretion of discount</t>
  </si>
  <si>
    <t>Balance at end of period</t>
  </si>
  <si>
    <t>CONDENSED CONSOLIDATED BALANCE SHEETS (Unaudited) $ in Thousands</t>
  </si>
  <si>
    <t>Other property and equipment, net of accumulated depreciation (Note 2)</t>
  </si>
  <si>
    <t>Deferred equity issuance costs</t>
  </si>
  <si>
    <t>Commodity derivative liability</t>
  </si>
  <si>
    <t>Senior Notes, net of unamortized debt issuance costs (Note 4)</t>
  </si>
  <si>
    <t>Other non-current liabilities</t>
  </si>
  <si>
    <t>CONDENSED CONSOLIDATED BALANCE SHEETS (Parentheticals) - shares</t>
  </si>
  <si>
    <t>CONDENSED CONSOLIDATED STATEMENTS OF OPERATIONS - USD ($) shares in Thousands, $ in Thousands</t>
  </si>
  <si>
    <t>Commodity derivatives gain (loss)</t>
  </si>
  <si>
    <t>Pro forma provision for income tax (expense) benefit</t>
  </si>
  <si>
    <t>CONDENSED CONSOLIDATED STATEMENTS OF CHANGES IN MEMBERS' EQUITY shares in Thousands, $ in Thousands</t>
  </si>
  <si>
    <t>Tranche A unitsMembers' Unitsshares</t>
  </si>
  <si>
    <t>Preferred Tranche C unitsMembers' Unitsshares</t>
  </si>
  <si>
    <t>Members' UnitsUSD ($)</t>
  </si>
  <si>
    <t>(Accumulated Deficit) Retained EarningsUSD ($)</t>
  </si>
  <si>
    <t>USD ($)class</t>
  </si>
  <si>
    <t>Restricted stock units issued (in units) | shares</t>
  </si>
  <si>
    <t>Balance at end of period (in units) at Dec. 31, 2014 | shares</t>
  </si>
  <si>
    <t>Balance at end of period (in units) at Sep. 30, 2015 | shares</t>
  </si>
  <si>
    <t>Number of Classes of Voting Membership Interests Outstanding | class</t>
  </si>
  <si>
    <t>Balance at beginning of period (in units) at Dec. 31, 2014 | shares</t>
  </si>
  <si>
    <t>Balance at end of period (in units) at Dec. 31, 2015 | shares</t>
  </si>
  <si>
    <t>Units repurchased (in units) | shares</t>
  </si>
  <si>
    <t>Settlement of promissory notes issued to officers</t>
  </si>
  <si>
    <t>Balance at end of period (in units) at Sep. 30, 2016 | shares</t>
  </si>
  <si>
    <t>CONDENSED CONSOLIDATED STATEMENTS OF CASH FLOWS $ in Thousands</t>
  </si>
  <si>
    <t>Commodity derivatives (gain) loss</t>
  </si>
  <si>
    <t>Non-cash, share-based compensation</t>
  </si>
  <si>
    <t>Sale of property and equipment</t>
  </si>
  <si>
    <t>Other property and equipment additions</t>
  </si>
  <si>
    <t>Repayments under credit facility</t>
  </si>
  <si>
    <t>Proceeds from the issuance of Senior Notes</t>
  </si>
  <si>
    <t>Repayments of Second Lien Notes</t>
  </si>
  <si>
    <t>Repurchase of units</t>
  </si>
  <si>
    <t>Cash paid for Second Lien Notes prepayment penalty</t>
  </si>
  <si>
    <t>October 2016 Acquisition</t>
  </si>
  <si>
    <t>The following table summarizes the preliminary purchase price and the preliminary estimated values of assets acquired and liabilities assumed (in thousands):
Preliminary Purchase Price
October 3, 2016
Consideration given
Cash
$
Total consideration given
$
Preliminary Allocation of Purchase Price
Proved oil and gas properties
$
Unproved oil and gas properties
Total fair value of oil and gas properties acquired
Goodwill
$
Working capital
Asset retirement obligations
Fair value of net assets acquired
$
Working capital acquired was estimated as follows:
Revenue payable
$
Production taxes payable
Accrued liabilities
Total working capital
$
(1)
Goodwill is estimated to be approximately $63.9 million based on the preliminary allocation of purchase price. Goodwill is primarily attributable to a decrease in commodity prices from the time the acquisition was negotiated and commodity prices on October 3, 2016 and the operational and financial synergies expected to be realized from the acquisition.</t>
  </si>
  <si>
    <t>August 2016 Acquisition</t>
  </si>
  <si>
    <t>The following table summarizes the preliminary purchase price and the preliminary estimated values of assets acquired and liabilities assumed (in thousands):
Preliminary Purchase Price
August 23, 2016
Consideration given
Cash
$
Total consideration given
$
Preliminary Allocation of Purchase Price
Proved oil and gas properties
$
Unproved oil and gas properties
Total fair value of oil and gas properties acquired
Working capital
$
—
Asset retirement obligations
Fair value of net assets acquired
$
Working capital acquired was estimated as follows (1):
Accounts receivable
$
—
Revenue payable
—
Production taxes payable
—
Total working capital
$
—
(1)
The Company anticipates acquiring various working capital items such as accounts receivable, revenue payable and production taxes payable liabilities. These working capital adjustments will result in an adjustment to the purchase price at closing. At this time, the working capital adjustments could not be estimated.</t>
  </si>
  <si>
    <t>Schedule of commodity derivatives gain (loss) included in other income (expense)</t>
  </si>
  <si>
    <t>The table below sets forth the commodity derivatives gain (loss) for the three and nine months ended September 30, 2016 and 2015. Commodity derivatives gain (loss) are included under other income (expense).
For the Three Months Ended
For the Nine Months Ended
September 30,
September 30,
2016
2015
2016
2015
Commodity derivatives gain (loss)
$
$
$
$</t>
  </si>
  <si>
    <t>Schedule of non-vested RUA activity</t>
  </si>
  <si>
    <t>Basis of Presentation and Significant Accounting Policies - Oil and Gas Properties (Details) $ in Millions</t>
  </si>
  <si>
    <t>Jun. 30, 2016USD ($)</t>
  </si>
  <si>
    <t>Number of exploratory wells with suspended well costs | property</t>
  </si>
  <si>
    <t>Payments for lease extensions</t>
  </si>
  <si>
    <t>Fair value | Northern Field</t>
  </si>
  <si>
    <t>Acquisitions - October 2016 Acquisition (Details) $ in Thousands</t>
  </si>
  <si>
    <t>Oct. 03, 2016USD ($)a</t>
  </si>
  <si>
    <t>Deposit</t>
  </si>
  <si>
    <t>Other information</t>
  </si>
  <si>
    <t>Nonrefundable deposit paid in conjunction with acquisition</t>
  </si>
  <si>
    <t>Goodwill</t>
  </si>
  <si>
    <t>October 2016 Acquisition | Held in Escrow</t>
  </si>
  <si>
    <t>October 2016 Acquisition, Purchase Option Expiring March 31, 2017</t>
  </si>
  <si>
    <t>October 2016 Acquisition, Purchase Option Expiring March 31, 2017 | Proposed</t>
  </si>
  <si>
    <t>October 2016 Acquisition, Seller Option Expiring April 30, 2017 | Proposed</t>
  </si>
  <si>
    <t>Acquisitions - August 2016 Acquisition (Details) $ in Thousands</t>
  </si>
  <si>
    <t>Aug. 23, 2016USD ($)a</t>
  </si>
  <si>
    <t>August 2016 Acquisition | Acquisition transaction expense</t>
  </si>
  <si>
    <t>Acquisitions - Pro Forma Information (Details) - USD ($) $ / shares in Units, $ in Thousands</t>
  </si>
  <si>
    <t>Loss per unit - Basic (in dollars per unit)</t>
  </si>
  <si>
    <t>Loss per unit - Diluted (in dollars per unit)</t>
  </si>
  <si>
    <t>March 2015 Acquisition | Adjustment to Depletion, Depreciation, Amortization and Accretion Expense</t>
  </si>
  <si>
    <t>March 2015 Acquisition | Adjustment for acquisition transaction expenses</t>
  </si>
  <si>
    <t>Second Lien Notes and Senior Notes</t>
  </si>
  <si>
    <t>Dec. 31, 2015USD ($)factor</t>
  </si>
  <si>
    <t>Oct. 03, 2016USD ($)</t>
  </si>
  <si>
    <t>Period used for calculation of Net debt to EBITDAX ratio</t>
  </si>
  <si>
    <t>6 months</t>
  </si>
  <si>
    <t>Hedging limit percentage</t>
  </si>
  <si>
    <t>85.00%</t>
  </si>
  <si>
    <t>Credit Facility | Quarter ending March 31, 2018</t>
  </si>
  <si>
    <t>9 months</t>
  </si>
  <si>
    <t>Annualized EBITDAX multiplier | factor</t>
  </si>
  <si>
    <t>Credit Facility | Quarters ending on or after June 30, 2018</t>
  </si>
  <si>
    <t>12 months</t>
  </si>
  <si>
    <t>October 2016 Acquisition | Quarters ending December 31, 2016 through December 31, 2017</t>
  </si>
  <si>
    <t>October 2016 Acquisition | Credit Facility</t>
  </si>
  <si>
    <t>October 2016 Acquisition | Credit Facility | Forecast</t>
  </si>
  <si>
    <t>Sep. 30, 2016USD ($)period</t>
  </si>
  <si>
    <t>Payments to extinguish debt</t>
  </si>
  <si>
    <t>Prepayment premium paid</t>
  </si>
  <si>
    <t>Second Lien Notes | Interest Expense</t>
  </si>
  <si>
    <t>Amount written off for unamortized debt discount and debt issuance costs</t>
  </si>
  <si>
    <t>Long Term Debt - Senior Notes (Details) - Senior Notes - USD ($) $ in Thousands</t>
  </si>
  <si>
    <t>7.875%</t>
  </si>
  <si>
    <t>Proceeds from debt, net of discounts and issuance costs</t>
  </si>
  <si>
    <t>Immediate Due and Payable clause, percentage of holdings</t>
  </si>
  <si>
    <t>Related Party Debt Transaction | Limited Liability Member and Lender</t>
  </si>
  <si>
    <t>Long Term Debt - Series A Preferred Units (Details) - USD ($) $ in Thousands</t>
  </si>
  <si>
    <t>Oct. 17, 2016</t>
  </si>
  <si>
    <t>Oct. 03, 2016</t>
  </si>
  <si>
    <t>Series A Preferred Units</t>
  </si>
  <si>
    <t>Redemption price, including premium</t>
  </si>
  <si>
    <t>Limited Liability Member and Lender | Series A Preferred Units</t>
  </si>
  <si>
    <t>Dividend rate (as a percent)</t>
  </si>
  <si>
    <t>Redemption premium</t>
  </si>
  <si>
    <t>Credit Facility | Other non-current assets</t>
  </si>
  <si>
    <t>Accumulated amortization, debt issuance costs</t>
  </si>
  <si>
    <t>Senior Notes | Senior Notes, net of unamortized debt discount and debt issuance costs</t>
  </si>
  <si>
    <t>Sep. 30, 2016USD ($)MMBTU / $MMBTUCounterparty$ / MMBTU$ / bblbbl</t>
  </si>
  <si>
    <t>Dec. 31, 2015$ / MMBTUMMBTUCounterparty$ / bblbbl</t>
  </si>
  <si>
    <t>Derivative instruments in a net liability position with credit-risk-related contingent features | $</t>
  </si>
  <si>
    <t>Weighted average fixed price, Swaps (in dollars per unit) | $ / bbl</t>
  </si>
  <si>
    <t>Crude | Calls, 2016 | Sold</t>
  </si>
  <si>
    <t>Weighted average fixed price, Calls (in dollars per barrel) | $ / bbl</t>
  </si>
  <si>
    <t>Crude | Calls, 2017 | Sold</t>
  </si>
  <si>
    <t>Crude | Calls, 2018 | Sold</t>
  </si>
  <si>
    <t>Weighted average fixed price, Puts (in dollars per barrel) | $ / bbl</t>
  </si>
  <si>
    <t>Weighted average put price (in dollars per barrel) | $ / bbl</t>
  </si>
  <si>
    <t>Natural Gas | Swaps, 2018</t>
  </si>
  <si>
    <t>Natural Gas | Basis Swaps, 2016</t>
  </si>
  <si>
    <t>Weighted average fixed price ($/MMBtu) | MMBTU / $</t>
  </si>
  <si>
    <t>Natural Gas | Basis Swaps, 2017</t>
  </si>
  <si>
    <t>Gross Amounts not Offset in the Balance Sheet</t>
  </si>
  <si>
    <t>Net Amounts</t>
  </si>
  <si>
    <t>Commodity Derivative Instruments - Gain (Loss) (Details) - USD ($) $ in Thousands</t>
  </si>
  <si>
    <t>Income (loss) on derivatives</t>
  </si>
  <si>
    <t>Other income (expense)</t>
  </si>
  <si>
    <t>Fair Value Measurements - Recurring Basis (Details) - USD ($) $ in Thousand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Recurring</t>
  </si>
  <si>
    <t>Recurring | Level 2</t>
  </si>
  <si>
    <t>Carrying Amount | Senior Notes</t>
  </si>
  <si>
    <t>Fair value | Level 2 | Senior Notes</t>
  </si>
  <si>
    <t>Members' Equity - Tranche A, Tranche B and Preferred Tranche C Unit Issuance (Details) (Imported) $ / shares in Units, $ in Thousands</t>
  </si>
  <si>
    <t>Jul. 31, 2016USD ($)$ / sharesshares</t>
  </si>
  <si>
    <t>Jun. 30, 2016USD ($)$ / sharesshares</t>
  </si>
  <si>
    <t>Sep. 30, 2015USD ($)shares</t>
  </si>
  <si>
    <t>Dec. 31, 2014USD ($)shares</t>
  </si>
  <si>
    <t>Members' Units | Tranche A units</t>
  </si>
  <si>
    <t>Members' Units | Preferred Tranche C units</t>
  </si>
  <si>
    <t>New and Existing Limited Liability Members | Preferred Tranche C units</t>
  </si>
  <si>
    <t>Members' Equity - Promissory Notes (Details) $ in Thousands, shares in Millions</t>
  </si>
  <si>
    <t>Sep. 30, 2016USD ($)employeeshares</t>
  </si>
  <si>
    <t>Settlement of receivables</t>
  </si>
  <si>
    <t>Receivables from Officers to meet Capital Contributions | Officers | Promissory Notes</t>
  </si>
  <si>
    <t>Notes receivable</t>
  </si>
  <si>
    <t>Units redeemed (in units) | shares</t>
  </si>
  <si>
    <t>Units redeemed</t>
  </si>
  <si>
    <t>Receivables from Officers to meet Capital Contributions | LIBOR | Officers | Promissory Notes</t>
  </si>
  <si>
    <t>Members' Equity - Initial Public Offering (Details) - USD ($) $ / shares in Units, $ in Thousands, shares in Millions</t>
  </si>
  <si>
    <t>Nov. 07, 2016</t>
  </si>
  <si>
    <t>Initial Public Offering</t>
  </si>
  <si>
    <t>Offering costs</t>
  </si>
  <si>
    <t>Common Stock</t>
  </si>
  <si>
    <t>Shares outstanding</t>
  </si>
  <si>
    <t>IPO | Series A Preferred Units</t>
  </si>
  <si>
    <t>Shares repurchased</t>
  </si>
  <si>
    <t>IPO | Common Stock</t>
  </si>
  <si>
    <t>Shares issued (in shares)</t>
  </si>
  <si>
    <t>Par value per share (in dollars per share)</t>
  </si>
  <si>
    <t>Price per share (in dollars per share)</t>
  </si>
  <si>
    <t>Proceeds from offering, net of discounts, commissions and offering expenses</t>
  </si>
  <si>
    <t>Over-Allotment Option | Common Stock</t>
  </si>
  <si>
    <t>Merger Transactions | Common Stock | Holdings Equity Holders, Excluding Series B Preferred Unit Holders</t>
  </si>
  <si>
    <t>Days used for determining valuation of volume weighted average stock price</t>
  </si>
  <si>
    <t>10 days</t>
  </si>
  <si>
    <t>Credit Facility | IPO</t>
  </si>
  <si>
    <t>Members' Equity - Series A Preferred Stock and Series B Preferred Units (Details) - USD ($) $ in Thousands</t>
  </si>
  <si>
    <t>Series A Preferred Stock and Series B Preferred Units</t>
  </si>
  <si>
    <t>Series B Preferred Units</t>
  </si>
  <si>
    <t>Maximum | Series B Preferred Units</t>
  </si>
  <si>
    <t>Percentage of quarterly dividend that may be paid in kind</t>
  </si>
  <si>
    <t>Series A Preferred Stock</t>
  </si>
  <si>
    <t>5.875%</t>
  </si>
  <si>
    <t>Conversion ratio during lock-up period</t>
  </si>
  <si>
    <t>Conversion period</t>
  </si>
  <si>
    <t>Conversion ratio, after lock-up period and before third anniversary</t>
  </si>
  <si>
    <t>Redemption price as a percent of liquidation preference</t>
  </si>
  <si>
    <t>135.00%</t>
  </si>
  <si>
    <t>Annualized internal rate of return (as a percent)</t>
  </si>
  <si>
    <t>17.50%</t>
  </si>
  <si>
    <t>Series A Preferred Stock | Minimum</t>
  </si>
  <si>
    <t>Lock Up Period, After Close of Offering</t>
  </si>
  <si>
    <t>90 days</t>
  </si>
  <si>
    <t>Series A Preferred Stock | Maximum</t>
  </si>
  <si>
    <t>120 days</t>
  </si>
  <si>
    <t>IPO | Series A Preferred Stock | Series B Preferred Units</t>
  </si>
  <si>
    <t>Number of shares received in conversion</t>
  </si>
  <si>
    <t>Unit-Based Compensation - Holdings' Incentive Units (Details) - USD ($) $ in Thousands</t>
  </si>
  <si>
    <t>Dec. 31, 2016</t>
  </si>
  <si>
    <t>2014 Membership Unit Incentive Plan ("2014 Plan") | Management | Incentive Units</t>
  </si>
  <si>
    <t>Holdings' | 2014 Membership Unit Incentive Plan ("2014 Plan") | Common Stock | Incentive Units</t>
  </si>
  <si>
    <t>Accelerated vesting (in units)</t>
  </si>
  <si>
    <t>Holdings' | 2014 Membership Unit Incentive Plan ("2014 Plan") | Management | Incentive Units</t>
  </si>
  <si>
    <t>Holdings' | 2014 Membership Unit Incentive Plan ("2014 Plan") | Management | Vesting Year One | Incentive Units</t>
  </si>
  <si>
    <t>Holdings' | 2014 Membership Unit Incentive Plan ("2014 Plan") | Management | Vesting Year Two | Incentive Units</t>
  </si>
  <si>
    <t>Holdings' | 2014 Membership Unit Incentive Plan ("2014 Plan") | Management | Vesting Year Three | Incentive Units</t>
  </si>
  <si>
    <t>Unit-Based Compensation - Long Term Incentive Plan (Details) shares in Millions</t>
  </si>
  <si>
    <t>Oct. 31, 2016shares</t>
  </si>
  <si>
    <t>2016 Long Term Incentive Plan</t>
  </si>
  <si>
    <t>Share-based compensation</t>
  </si>
  <si>
    <t>Shares reserved for issuance</t>
  </si>
  <si>
    <t>2014 Membership Unit Incentive Plan ("2014 Plan") | RUAs</t>
  </si>
  <si>
    <t>Long Term Crude Oil Delivery Commitment, November 2016, Seven Year Term | October 2016 Acquisition</t>
  </si>
  <si>
    <t>7 years</t>
  </si>
  <si>
    <t>Delivery commitment, in barrels per day (Bpd), years two through seven</t>
  </si>
  <si>
    <t>Commitments and Contingencies - Legal Matters (Details) - Terminated Contract, Disputed Obligations $ in Millions</t>
  </si>
  <si>
    <t>Agreement term</t>
  </si>
  <si>
    <t>Related Party Transactions - Due From Related Parties (Details)</t>
  </si>
  <si>
    <t>May 31, 2016USD ($)$ / sharesshares</t>
  </si>
  <si>
    <t>Units Repurchased from Officer</t>
  </si>
  <si>
    <t>Aggregate purchase price</t>
  </si>
  <si>
    <t>Former Chief Accounting Officer | Units Repurchased</t>
  </si>
  <si>
    <t>Tranche A units | Former Chief Accounting Officer | Units Repurchased</t>
  </si>
  <si>
    <t>Price per unit (in dollars per unit) | $ / shares</t>
  </si>
  <si>
    <t>Preferred Tranche C units | Former Chief Accounting Officer | Units Repurchased</t>
  </si>
  <si>
    <t>Receivables from Officers to meet Capital Contributions | Officers | Promissory Notes | LIBOR</t>
  </si>
  <si>
    <t>Related Party Transactions - Due to Related Parties (Details) - USD ($) $ in Thousands</t>
  </si>
  <si>
    <t>Notes</t>
  </si>
  <si>
    <t>Limited Liability Member and Lender | Related Party Debt Transaction | Second Lien Notes</t>
  </si>
  <si>
    <t>Limited Liability Member and Lender | Related Party Debt Transaction | Senior Notes</t>
  </si>
  <si>
    <t>PRL | General and administrative expenses</t>
  </si>
  <si>
    <t>Holdings' Members | Series B Preferred Units</t>
  </si>
  <si>
    <t>Holdings' Members | Series B Preferred Units | Series A Preferred Stock</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Tranche &quot;#,##0_);_(&quot;Tranche &quot;(#,##0)" numFmtId="168"/>
    <numFmt formatCode="_(&quot;Level &quot;#,##0_);_(&quot;Level &quot;(#,##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0</v>
      </c>
    </row>
    <row r="4" spans="1:2">
      <c r="A4" s="4" t="s">
        <v>3</v>
      </c>
      <c r="B4" s="4" t="s">
        <v>4</v>
      </c>
    </row>
    <row r="5" spans="1:2">
      <c r="A5" s="4" t="s">
        <v>5</v>
      </c>
      <c r="B5" s="5" t="n">
        <v>165502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86</v>
      </c>
      <c r="B1" s="2" t="s">
        <v>1</v>
      </c>
      <c r="C1" s="2" t="s">
        <v>60</v>
      </c>
    </row>
    <row r="2" spans="1:3">
      <c r="B2" s="2" t="s">
        <v>2</v>
      </c>
      <c r="C2" s="2" t="s">
        <v>61</v>
      </c>
    </row>
    <row r="3" spans="1:3">
      <c r="A3" s="3" t="s">
        <v>186</v>
      </c>
    </row>
    <row r="4" spans="1:3">
      <c r="A4" s="4" t="s">
        <v>186</v>
      </c>
      <c r="B4" s="4" t="s">
        <v>187</v>
      </c>
      <c r="C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22</v>
      </c>
      <c r="B1" s="2" t="s">
        <v>1</v>
      </c>
      <c r="C1" s="2" t="s">
        <v>60</v>
      </c>
    </row>
    <row r="2" spans="1:3">
      <c r="B2" s="2" t="s">
        <v>2</v>
      </c>
      <c r="C2" s="2" t="s">
        <v>61</v>
      </c>
    </row>
    <row r="3" spans="1:3">
      <c r="A3" s="3" t="s">
        <v>190</v>
      </c>
    </row>
    <row r="4" spans="1:3">
      <c r="A4" s="4" t="s">
        <v>323</v>
      </c>
      <c r="B4" s="4" t="s">
        <v>324</v>
      </c>
      <c r="C4" s="4" t="s">
        <v>325</v>
      </c>
    </row>
    <row r="5" spans="1:3">
      <c r="A5" s="4" t="s">
        <v>326</v>
      </c>
      <c r="B5" s="4" t="s">
        <v>327</v>
      </c>
      <c r="C5" s="4" t="s">
        <v>32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9</v>
      </c>
      <c r="B1" s="2" t="s">
        <v>1</v>
      </c>
      <c r="C1" s="2" t="s">
        <v>60</v>
      </c>
    </row>
    <row r="2" spans="1:3">
      <c r="B2" s="2" t="s">
        <v>2</v>
      </c>
      <c r="C2" s="2" t="s">
        <v>61</v>
      </c>
    </row>
    <row r="3" spans="1:3">
      <c r="A3" s="3" t="s">
        <v>193</v>
      </c>
    </row>
    <row r="4" spans="1:3">
      <c r="A4" s="4" t="s">
        <v>330</v>
      </c>
      <c r="B4" s="4" t="s">
        <v>331</v>
      </c>
      <c r="C4" s="4" t="s">
        <v>332</v>
      </c>
    </row>
    <row r="5" spans="1:3">
      <c r="A5" s="4" t="s">
        <v>333</v>
      </c>
      <c r="B5" s="4" t="s">
        <v>334</v>
      </c>
      <c r="C5" s="4" t="s">
        <v>335</v>
      </c>
    </row>
    <row r="6" spans="1:3">
      <c r="A6" s="4" t="s">
        <v>989</v>
      </c>
      <c r="B6" s="4" t="s">
        <v>99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36</v>
      </c>
      <c r="B1" s="2" t="s">
        <v>1</v>
      </c>
      <c r="C1" s="2" t="s">
        <v>60</v>
      </c>
    </row>
    <row r="2" spans="1:3">
      <c r="B2" s="2" t="s">
        <v>2</v>
      </c>
      <c r="C2" s="2" t="s">
        <v>61</v>
      </c>
    </row>
    <row r="3" spans="1:3">
      <c r="A3" s="3" t="s">
        <v>196</v>
      </c>
    </row>
    <row r="4" spans="1:3">
      <c r="A4" s="4" t="s">
        <v>337</v>
      </c>
      <c r="B4" s="4" t="s">
        <v>338</v>
      </c>
      <c r="C4" s="4" t="s">
        <v>33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0</v>
      </c>
      <c r="B1" s="2" t="s">
        <v>1</v>
      </c>
      <c r="C1" s="2" t="s">
        <v>60</v>
      </c>
    </row>
    <row r="2" spans="1:3">
      <c r="B2" s="2" t="s">
        <v>2</v>
      </c>
      <c r="C2" s="2" t="s">
        <v>61</v>
      </c>
    </row>
    <row r="3" spans="1:3">
      <c r="A3" s="3" t="s">
        <v>199</v>
      </c>
    </row>
    <row r="4" spans="1:3">
      <c r="A4" s="4" t="s">
        <v>341</v>
      </c>
      <c r="B4" s="4" t="s">
        <v>342</v>
      </c>
      <c r="C4" s="4" t="s">
        <v>343</v>
      </c>
    </row>
    <row r="5" spans="1:3">
      <c r="A5" s="4" t="s">
        <v>344</v>
      </c>
      <c r="B5" s="4" t="s">
        <v>345</v>
      </c>
      <c r="C5" s="4" t="s">
        <v>34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47</v>
      </c>
      <c r="B1" s="2" t="s">
        <v>1</v>
      </c>
      <c r="C1" s="2" t="s">
        <v>60</v>
      </c>
    </row>
    <row r="2" spans="1:3">
      <c r="B2" s="2" t="s">
        <v>2</v>
      </c>
      <c r="C2" s="2" t="s">
        <v>61</v>
      </c>
    </row>
    <row r="3" spans="1:3">
      <c r="A3" s="3" t="s">
        <v>205</v>
      </c>
    </row>
    <row r="4" spans="1:3">
      <c r="A4" s="4" t="s">
        <v>991</v>
      </c>
      <c r="B4" s="4" t="s">
        <v>349</v>
      </c>
      <c r="C4" s="4" t="s">
        <v>35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51</v>
      </c>
      <c r="B1" s="2" t="s">
        <v>1</v>
      </c>
      <c r="C1" s="2" t="s">
        <v>60</v>
      </c>
    </row>
    <row r="2" spans="1:3">
      <c r="B2" s="2" t="s">
        <v>2</v>
      </c>
      <c r="C2" s="2" t="s">
        <v>61</v>
      </c>
    </row>
    <row r="3" spans="1:3">
      <c r="A3" s="3" t="s">
        <v>210</v>
      </c>
    </row>
    <row r="4" spans="1:3">
      <c r="A4" s="4" t="s">
        <v>352</v>
      </c>
      <c r="B4" s="4" t="s">
        <v>353</v>
      </c>
      <c r="C4" s="4" t="s">
        <v>35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s>
  <sheetData>
    <row r="1" spans="1:4">
      <c r="A1" s="1" t="s">
        <v>362</v>
      </c>
      <c r="B1" s="2" t="s">
        <v>363</v>
      </c>
      <c r="C1" s="2" t="s">
        <v>2</v>
      </c>
      <c r="D1" s="2" t="s">
        <v>61</v>
      </c>
    </row>
    <row r="2" spans="1:4">
      <c r="A2" s="4" t="s">
        <v>364</v>
      </c>
    </row>
    <row r="3" spans="1:4">
      <c r="A3" s="3" t="s">
        <v>365</v>
      </c>
    </row>
    <row r="4" spans="1:4">
      <c r="A4" s="4" t="s">
        <v>366</v>
      </c>
      <c r="C4" s="4" t="s">
        <v>367</v>
      </c>
      <c r="D4" s="4" t="s">
        <v>368</v>
      </c>
    </row>
    <row r="5" spans="1:4">
      <c r="A5" s="4" t="s">
        <v>369</v>
      </c>
    </row>
    <row r="6" spans="1:4">
      <c r="A6" s="3" t="s">
        <v>365</v>
      </c>
    </row>
    <row r="7" spans="1:4">
      <c r="A7" s="4" t="s">
        <v>366</v>
      </c>
      <c r="B7" s="4" t="s">
        <v>370</v>
      </c>
    </row>
    <row r="8" spans="1:4">
      <c r="A8" s="4" t="s">
        <v>371</v>
      </c>
    </row>
    <row r="9" spans="1:4">
      <c r="A9" s="3" t="s">
        <v>365</v>
      </c>
    </row>
    <row r="10" spans="1:4">
      <c r="A10" s="4" t="s">
        <v>366</v>
      </c>
      <c r="C10" s="4" t="s">
        <v>372</v>
      </c>
      <c r="D10" s="4" t="s">
        <v>373</v>
      </c>
    </row>
    <row r="11" spans="1:4">
      <c r="A11" s="4" t="s">
        <v>374</v>
      </c>
    </row>
    <row r="12" spans="1:4">
      <c r="A12" s="3" t="s">
        <v>365</v>
      </c>
    </row>
    <row r="13" spans="1:4">
      <c r="A13" s="4" t="s">
        <v>366</v>
      </c>
      <c r="B13" s="4" t="s">
        <v>375</v>
      </c>
    </row>
    <row r="14" spans="1:4">
      <c r="A14" s="4" t="s">
        <v>376</v>
      </c>
      <c r="B14" s="5" t="n">
        <v>3</v>
      </c>
    </row>
    <row r="15" spans="1:4">
      <c r="A15" s="4" t="s">
        <v>377</v>
      </c>
    </row>
    <row r="16" spans="1:4">
      <c r="A16" s="3" t="s">
        <v>365</v>
      </c>
    </row>
    <row r="17" spans="1:4">
      <c r="A17" s="4" t="s">
        <v>366</v>
      </c>
      <c r="B17" s="4" t="s">
        <v>37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9</v>
      </c>
      <c r="B1" s="2" t="s">
        <v>430</v>
      </c>
    </row>
    <row r="2" spans="1:6">
      <c r="B2" s="2" t="s">
        <v>381</v>
      </c>
      <c r="C2" s="2" t="s">
        <v>2</v>
      </c>
      <c r="D2" s="2" t="s">
        <v>61</v>
      </c>
      <c r="E2" s="2" t="s">
        <v>75</v>
      </c>
      <c r="F2" s="2" t="s">
        <v>62</v>
      </c>
    </row>
    <row r="3" spans="1:6">
      <c r="A3" s="3" t="s">
        <v>230</v>
      </c>
    </row>
    <row r="4" spans="1:6">
      <c r="A4" s="4" t="s">
        <v>36</v>
      </c>
      <c r="C4" s="6" t="n">
        <v>42000000</v>
      </c>
      <c r="F4" s="6" t="n">
        <v>10071000</v>
      </c>
    </row>
    <row r="5" spans="1:6">
      <c r="A5" s="3" t="s">
        <v>233</v>
      </c>
    </row>
    <row r="6" spans="1:6">
      <c r="A6" s="4" t="s">
        <v>382</v>
      </c>
      <c r="C6" s="6" t="n">
        <v>0</v>
      </c>
      <c r="D6" s="6" t="n">
        <v>0</v>
      </c>
      <c r="E6" s="6" t="n">
        <v>0</v>
      </c>
      <c r="F6" s="6" t="n">
        <v>0</v>
      </c>
    </row>
    <row r="7" spans="1:6">
      <c r="A7" s="4" t="s">
        <v>383</v>
      </c>
    </row>
    <row r="8" spans="1:6">
      <c r="A8" s="3" t="s">
        <v>230</v>
      </c>
    </row>
    <row r="9" spans="1:6">
      <c r="A9" s="4" t="s">
        <v>384</v>
      </c>
      <c r="B9" s="6" t="n">
        <v>420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4"/>
    <col customWidth="1" max="5" min="5" width="14"/>
    <col customWidth="1" max="6" min="6" width="34"/>
    <col customWidth="1" max="7" min="7" width="14"/>
  </cols>
  <sheetData>
    <row r="1" spans="1:7">
      <c r="A1" s="1" t="s">
        <v>386</v>
      </c>
      <c r="B1" s="2" t="s">
        <v>74</v>
      </c>
      <c r="D1" s="2" t="s">
        <v>1</v>
      </c>
      <c r="F1" s="2" t="s">
        <v>60</v>
      </c>
    </row>
    <row r="2" spans="1:7">
      <c r="B2" s="2" t="s">
        <v>2</v>
      </c>
      <c r="C2" s="2" t="s">
        <v>75</v>
      </c>
      <c r="D2" s="2" t="s">
        <v>387</v>
      </c>
      <c r="E2" s="2" t="s">
        <v>75</v>
      </c>
      <c r="F2" s="2" t="s">
        <v>388</v>
      </c>
      <c r="G2" s="2" t="s">
        <v>62</v>
      </c>
    </row>
    <row r="3" spans="1:7">
      <c r="A3" s="4" t="s">
        <v>389</v>
      </c>
    </row>
    <row r="4" spans="1:7">
      <c r="A4" s="3" t="s">
        <v>236</v>
      </c>
    </row>
    <row r="5" spans="1:7">
      <c r="A5" s="4" t="s">
        <v>390</v>
      </c>
      <c r="B5" s="4" t="s">
        <v>391</v>
      </c>
      <c r="C5" s="4" t="s">
        <v>392</v>
      </c>
      <c r="D5" s="4" t="s">
        <v>393</v>
      </c>
      <c r="E5" s="4" t="s">
        <v>394</v>
      </c>
      <c r="F5" s="4" t="s">
        <v>394</v>
      </c>
      <c r="G5" s="4" t="s">
        <v>395</v>
      </c>
    </row>
    <row r="6" spans="1:7">
      <c r="A6" s="4" t="s">
        <v>396</v>
      </c>
    </row>
    <row r="7" spans="1:7">
      <c r="A7" s="3" t="s">
        <v>236</v>
      </c>
    </row>
    <row r="8" spans="1:7">
      <c r="A8" s="4" t="s">
        <v>390</v>
      </c>
      <c r="B8" s="4" t="s">
        <v>397</v>
      </c>
      <c r="C8" s="4" t="s">
        <v>398</v>
      </c>
      <c r="D8" s="4" t="s">
        <v>399</v>
      </c>
      <c r="E8" s="4" t="s">
        <v>400</v>
      </c>
      <c r="F8" s="4" t="s">
        <v>401</v>
      </c>
      <c r="G8" s="4" t="s">
        <v>402</v>
      </c>
    </row>
    <row r="9" spans="1:7">
      <c r="A9" s="4" t="s">
        <v>403</v>
      </c>
    </row>
    <row r="10" spans="1:7">
      <c r="A10" s="3" t="s">
        <v>236</v>
      </c>
    </row>
    <row r="11" spans="1:7">
      <c r="A11" s="4" t="s">
        <v>390</v>
      </c>
      <c r="B11" s="4" t="s">
        <v>404</v>
      </c>
      <c r="C11" s="4" t="s">
        <v>404</v>
      </c>
      <c r="D11" s="4" t="s">
        <v>405</v>
      </c>
      <c r="E11" s="4" t="s">
        <v>406</v>
      </c>
      <c r="F11" s="4" t="s">
        <v>405</v>
      </c>
      <c r="G11" s="4" t="s">
        <v>407</v>
      </c>
    </row>
    <row r="12" spans="1:7">
      <c r="A12" s="4" t="s">
        <v>408</v>
      </c>
    </row>
    <row r="13" spans="1:7">
      <c r="A13" s="3" t="s">
        <v>236</v>
      </c>
    </row>
    <row r="14" spans="1:7">
      <c r="A14" s="4" t="s">
        <v>390</v>
      </c>
      <c r="C14" s="4" t="s">
        <v>405</v>
      </c>
      <c r="D14" s="4" t="s">
        <v>409</v>
      </c>
      <c r="E14" s="4" t="s">
        <v>392</v>
      </c>
      <c r="F14" s="4" t="s">
        <v>405</v>
      </c>
      <c r="G14" s="4" t="s">
        <v>406</v>
      </c>
    </row>
    <row r="15" spans="1:7">
      <c r="A15" s="4" t="s">
        <v>410</v>
      </c>
    </row>
    <row r="16" spans="1:7">
      <c r="A16" s="3" t="s">
        <v>236</v>
      </c>
    </row>
    <row r="17" spans="1:7">
      <c r="A17" s="4" t="s">
        <v>390</v>
      </c>
      <c r="B17" s="4" t="s">
        <v>404</v>
      </c>
      <c r="D17" s="4" t="s">
        <v>407</v>
      </c>
    </row>
    <row r="18" spans="1:7">
      <c r="A18" s="4" t="s">
        <v>411</v>
      </c>
    </row>
    <row r="19" spans="1:7">
      <c r="A19" s="3" t="s">
        <v>236</v>
      </c>
    </row>
    <row r="20" spans="1:7">
      <c r="A20" s="4" t="s">
        <v>412</v>
      </c>
      <c r="D20" s="5" t="n">
        <v>6</v>
      </c>
      <c r="F20" s="5" t="n">
        <v>6</v>
      </c>
    </row>
    <row r="21" spans="1:7">
      <c r="A21" s="4" t="s">
        <v>413</v>
      </c>
      <c r="D21" s="5" t="n">
        <v>0</v>
      </c>
      <c r="F21" s="5" t="n">
        <v>0</v>
      </c>
    </row>
    <row r="22" spans="1:7">
      <c r="A22" s="4" t="s">
        <v>414</v>
      </c>
    </row>
    <row r="23" spans="1:7">
      <c r="A23" s="3" t="s">
        <v>236</v>
      </c>
    </row>
    <row r="24" spans="1:7">
      <c r="A24" s="4" t="s">
        <v>412</v>
      </c>
      <c r="D24" s="5" t="n">
        <v>3</v>
      </c>
      <c r="F24" s="5" t="n">
        <v>3</v>
      </c>
    </row>
    <row r="25" spans="1:7">
      <c r="A25" s="4" t="s">
        <v>415</v>
      </c>
    </row>
    <row r="26" spans="1:7">
      <c r="A26" s="3" t="s">
        <v>236</v>
      </c>
    </row>
    <row r="27" spans="1:7">
      <c r="A27" s="4" t="s">
        <v>412</v>
      </c>
      <c r="D27" s="5" t="n">
        <v>3</v>
      </c>
      <c r="F27" s="5" t="n">
        <v>3</v>
      </c>
    </row>
  </sheetData>
  <mergeCells count="4">
    <mergeCell ref="A1:A2"/>
    <mergeCell ref="B1:C1"/>
    <mergeCell ref="D1:E1"/>
    <mergeCell ref="F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61</v>
      </c>
      <c r="D1" s="2" t="s">
        <v>62</v>
      </c>
    </row>
    <row r="2" spans="1:4">
      <c r="A2" s="3" t="s">
        <v>239</v>
      </c>
    </row>
    <row r="3" spans="1:4">
      <c r="A3" s="4" t="s">
        <v>417</v>
      </c>
      <c r="B3" s="6" t="n">
        <v>3950</v>
      </c>
      <c r="C3" s="6" t="n">
        <v>6238</v>
      </c>
      <c r="D3" s="6" t="n">
        <v>3431</v>
      </c>
    </row>
    <row r="4" spans="1:4">
      <c r="A4" s="4" t="s">
        <v>154</v>
      </c>
      <c r="B4" s="5" t="n">
        <v>1745</v>
      </c>
      <c r="C4" s="5" t="n">
        <v>1700</v>
      </c>
    </row>
    <row r="5" spans="1:4">
      <c r="A5" s="4" t="s">
        <v>24</v>
      </c>
      <c r="B5" s="6" t="n">
        <v>5695</v>
      </c>
      <c r="C5" s="6" t="n">
        <v>7938</v>
      </c>
      <c r="D5" s="6" t="n">
        <v>44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189</v>
      </c>
      <c r="B1" s="2" t="s">
        <v>1</v>
      </c>
      <c r="C1" s="2" t="s">
        <v>60</v>
      </c>
    </row>
    <row r="2" spans="1:3">
      <c r="B2" s="2" t="s">
        <v>2</v>
      </c>
      <c r="C2" s="2" t="s">
        <v>61</v>
      </c>
    </row>
    <row r="3" spans="1:3">
      <c r="A3" s="3" t="s">
        <v>190</v>
      </c>
    </row>
    <row r="4" spans="1:3">
      <c r="A4" s="4" t="s">
        <v>190</v>
      </c>
      <c r="B4" s="4" t="s">
        <v>191</v>
      </c>
      <c r="C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s>
  <sheetData>
    <row r="1" spans="1:8">
      <c r="A1" s="1" t="s">
        <v>992</v>
      </c>
      <c r="B1" s="2" t="s">
        <v>993</v>
      </c>
      <c r="C1" s="2" t="s">
        <v>488</v>
      </c>
      <c r="D1" s="2" t="s">
        <v>489</v>
      </c>
      <c r="E1" s="2" t="s">
        <v>488</v>
      </c>
      <c r="F1" s="2" t="s">
        <v>489</v>
      </c>
      <c r="G1" s="2" t="s">
        <v>832</v>
      </c>
      <c r="H1" s="2" t="s">
        <v>18</v>
      </c>
    </row>
    <row r="2" spans="1:8">
      <c r="A2" s="3" t="s">
        <v>421</v>
      </c>
    </row>
    <row r="3" spans="1:8">
      <c r="A3" s="4" t="s">
        <v>422</v>
      </c>
      <c r="C3" s="8" t="n">
        <v>44.8</v>
      </c>
      <c r="D3" s="8" t="n">
        <v>38.9</v>
      </c>
      <c r="E3" s="8" t="n">
        <v>135.6</v>
      </c>
      <c r="F3" s="8" t="n">
        <v>95.90000000000001</v>
      </c>
      <c r="G3" s="8" t="n">
        <v>140.2</v>
      </c>
      <c r="H3" s="8" t="n">
        <v>33.5</v>
      </c>
    </row>
    <row r="4" spans="1:8">
      <c r="A4" s="3" t="s">
        <v>423</v>
      </c>
    </row>
    <row r="5" spans="1:8">
      <c r="A5" s="4" t="s">
        <v>424</v>
      </c>
      <c r="C5" s="5" t="n">
        <v>0</v>
      </c>
      <c r="E5" s="5" t="n">
        <v>0</v>
      </c>
      <c r="G5" s="8" t="n">
        <v>17.3</v>
      </c>
      <c r="H5" s="5" t="n">
        <v>0</v>
      </c>
    </row>
    <row r="6" spans="1:8">
      <c r="A6" s="4" t="s">
        <v>994</v>
      </c>
      <c r="G6" s="5" t="n">
        <v>4</v>
      </c>
    </row>
    <row r="7" spans="1:8">
      <c r="A7" s="4" t="s">
        <v>425</v>
      </c>
      <c r="B7" s="8" t="n">
        <v>21.8</v>
      </c>
    </row>
    <row r="8" spans="1:8">
      <c r="A8" s="4" t="s">
        <v>426</v>
      </c>
      <c r="C8" s="8" t="n">
        <v>1.2</v>
      </c>
      <c r="D8" s="8" t="n">
        <v>1.4</v>
      </c>
      <c r="E8" s="9" t="n">
        <v>3.6</v>
      </c>
      <c r="F8" s="9" t="n">
        <v>4.1</v>
      </c>
      <c r="G8" s="8" t="n">
        <v>5.3</v>
      </c>
      <c r="H8" s="9" t="n">
        <v>2.6</v>
      </c>
    </row>
    <row r="9" spans="1:8">
      <c r="A9" s="4" t="s">
        <v>30</v>
      </c>
    </row>
    <row r="10" spans="1:8">
      <c r="A10" s="3" t="s">
        <v>427</v>
      </c>
    </row>
    <row r="11" spans="1:8">
      <c r="A11" s="4" t="s">
        <v>428</v>
      </c>
      <c r="E11" s="8" t="n">
        <v>61.1</v>
      </c>
      <c r="F11" s="8" t="n">
        <v>67.8</v>
      </c>
      <c r="G11" s="8" t="n">
        <v>59.4</v>
      </c>
      <c r="H11" s="8" t="n">
        <v>41.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429</v>
      </c>
      <c r="B1" s="2" t="s">
        <v>430</v>
      </c>
      <c r="C1" s="2" t="s">
        <v>74</v>
      </c>
      <c r="E1" s="2" t="s">
        <v>1</v>
      </c>
      <c r="G1" s="2" t="s">
        <v>60</v>
      </c>
    </row>
    <row r="2" spans="1:10">
      <c r="B2" s="2" t="s">
        <v>61</v>
      </c>
      <c r="C2" s="2" t="s">
        <v>2</v>
      </c>
      <c r="D2" s="2" t="s">
        <v>75</v>
      </c>
      <c r="E2" s="2" t="s">
        <v>2</v>
      </c>
      <c r="F2" s="2" t="s">
        <v>75</v>
      </c>
      <c r="G2" s="2" t="s">
        <v>61</v>
      </c>
      <c r="H2" s="2" t="s">
        <v>62</v>
      </c>
      <c r="I2" s="2" t="s">
        <v>420</v>
      </c>
      <c r="J2" s="2" t="s">
        <v>695</v>
      </c>
    </row>
    <row r="3" spans="1:10">
      <c r="A3" s="3" t="s">
        <v>244</v>
      </c>
    </row>
    <row r="4" spans="1:10">
      <c r="A4" s="4" t="s">
        <v>432</v>
      </c>
      <c r="B4" s="6" t="n">
        <v>2700</v>
      </c>
      <c r="C4" s="6" t="n">
        <v>0</v>
      </c>
      <c r="D4" s="6" t="n">
        <v>0</v>
      </c>
      <c r="G4" s="6" t="n">
        <v>12200</v>
      </c>
      <c r="H4" s="6" t="n">
        <v>0</v>
      </c>
    </row>
    <row r="5" spans="1:10">
      <c r="A5" s="4" t="s">
        <v>28</v>
      </c>
      <c r="B5" s="6" t="n">
        <v>1128022</v>
      </c>
      <c r="C5" s="5" t="n">
        <v>1405817</v>
      </c>
      <c r="E5" s="6" t="n">
        <v>1405817</v>
      </c>
      <c r="G5" s="5" t="n">
        <v>1128022</v>
      </c>
      <c r="H5" s="5" t="n">
        <v>594847</v>
      </c>
    </row>
    <row r="6" spans="1:10">
      <c r="A6" s="4" t="s">
        <v>146</v>
      </c>
      <c r="E6" s="5" t="n">
        <v>3331</v>
      </c>
      <c r="F6" s="6" t="n">
        <v>6214</v>
      </c>
      <c r="G6" s="5" t="n">
        <v>16414</v>
      </c>
    </row>
    <row r="7" spans="1:10">
      <c r="A7" s="4" t="s">
        <v>995</v>
      </c>
      <c r="G7" s="5" t="n">
        <v>120651</v>
      </c>
      <c r="H7" s="5" t="n">
        <v>424313</v>
      </c>
    </row>
    <row r="8" spans="1:10">
      <c r="A8" s="4" t="s">
        <v>84</v>
      </c>
    </row>
    <row r="9" spans="1:10">
      <c r="A9" s="3" t="s">
        <v>244</v>
      </c>
    </row>
    <row r="10" spans="1:10">
      <c r="A10" s="4" t="s">
        <v>146</v>
      </c>
      <c r="C10" s="5" t="n">
        <v>400</v>
      </c>
      <c r="D10" s="5" t="n">
        <v>1700</v>
      </c>
      <c r="E10" s="5" t="n">
        <v>3300</v>
      </c>
      <c r="F10" s="5" t="n">
        <v>6200</v>
      </c>
      <c r="G10" s="6" t="n">
        <v>16400</v>
      </c>
      <c r="H10" s="6" t="n">
        <v>0</v>
      </c>
    </row>
    <row r="11" spans="1:10">
      <c r="A11" s="4" t="s">
        <v>995</v>
      </c>
      <c r="C11" s="5" t="n">
        <v>5600</v>
      </c>
      <c r="D11" s="5" t="n">
        <v>200</v>
      </c>
      <c r="E11" s="5" t="n">
        <v>11400</v>
      </c>
      <c r="F11" s="5" t="n">
        <v>600</v>
      </c>
    </row>
    <row r="12" spans="1:10">
      <c r="A12" s="4" t="s">
        <v>697</v>
      </c>
    </row>
    <row r="13" spans="1:10">
      <c r="A13" s="3" t="s">
        <v>244</v>
      </c>
    </row>
    <row r="14" spans="1:10">
      <c r="A14" s="4" t="s">
        <v>432</v>
      </c>
      <c r="E14" s="5" t="n">
        <v>22500</v>
      </c>
      <c r="F14" s="5" t="n">
        <v>9500</v>
      </c>
    </row>
    <row r="15" spans="1:10">
      <c r="A15" s="4" t="s">
        <v>28</v>
      </c>
      <c r="I15" s="6" t="n">
        <v>0</v>
      </c>
      <c r="J15" s="6" t="n">
        <v>0</v>
      </c>
    </row>
    <row r="16" spans="1:10">
      <c r="A16" s="4" t="s">
        <v>996</v>
      </c>
    </row>
    <row r="17" spans="1:10">
      <c r="A17" s="3" t="s">
        <v>244</v>
      </c>
    </row>
    <row r="18" spans="1:10">
      <c r="A18" s="4" t="s">
        <v>28</v>
      </c>
      <c r="C18" s="6" t="n">
        <v>0</v>
      </c>
      <c r="D18" s="6" t="n">
        <v>0</v>
      </c>
      <c r="E18" s="6" t="n">
        <v>0</v>
      </c>
      <c r="F18" s="6" t="n">
        <v>0</v>
      </c>
    </row>
  </sheetData>
  <mergeCells count="4">
    <mergeCell ref="A1:A2"/>
    <mergeCell ref="C1:D1"/>
    <mergeCell ref="E1:F1"/>
    <mergeCell ref="G1:H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6</v>
      </c>
      <c r="B1" s="2" t="s">
        <v>74</v>
      </c>
      <c r="D1" s="2" t="s">
        <v>1</v>
      </c>
      <c r="F1" s="2" t="s">
        <v>60</v>
      </c>
    </row>
    <row r="2" spans="1:7">
      <c r="B2" s="2" t="s">
        <v>2</v>
      </c>
      <c r="C2" s="2" t="s">
        <v>75</v>
      </c>
      <c r="D2" s="2" t="s">
        <v>2</v>
      </c>
      <c r="E2" s="2" t="s">
        <v>75</v>
      </c>
      <c r="F2" s="2" t="s">
        <v>61</v>
      </c>
      <c r="G2" s="2" t="s">
        <v>62</v>
      </c>
    </row>
    <row r="3" spans="1:7">
      <c r="A3" s="3" t="s">
        <v>71</v>
      </c>
    </row>
    <row r="4" spans="1:7">
      <c r="A4" s="4" t="s">
        <v>86</v>
      </c>
      <c r="B4" s="6" t="n">
        <v>467</v>
      </c>
      <c r="D4" s="6" t="n">
        <v>23350</v>
      </c>
      <c r="E4" s="6" t="n">
        <v>9525</v>
      </c>
      <c r="F4" s="6" t="n">
        <v>15778</v>
      </c>
      <c r="G4" s="6" t="n">
        <v>0</v>
      </c>
    </row>
    <row r="5" spans="1:7">
      <c r="A5" s="4" t="s">
        <v>437</v>
      </c>
      <c r="B5" s="5" t="n">
        <v>29346</v>
      </c>
      <c r="D5" s="5" t="n">
        <v>29346</v>
      </c>
      <c r="F5" s="5" t="n">
        <v>30402</v>
      </c>
      <c r="G5" s="5" t="n">
        <v>12642</v>
      </c>
    </row>
    <row r="6" spans="1:7">
      <c r="A6" s="4" t="s">
        <v>71</v>
      </c>
    </row>
    <row r="7" spans="1:7">
      <c r="A7" s="3" t="s">
        <v>71</v>
      </c>
    </row>
    <row r="8" spans="1:7">
      <c r="A8" s="4" t="s">
        <v>86</v>
      </c>
      <c r="B8" s="5" t="n">
        <v>0</v>
      </c>
      <c r="C8" s="6" t="n">
        <v>0</v>
      </c>
      <c r="E8" s="6" t="n">
        <v>0</v>
      </c>
    </row>
    <row r="9" spans="1:7">
      <c r="A9" s="4" t="s">
        <v>438</v>
      </c>
      <c r="B9" s="5" t="n">
        <v>-8247</v>
      </c>
      <c r="D9" s="5" t="n">
        <v>-8247</v>
      </c>
      <c r="F9" s="5" t="n">
        <v>-6109</v>
      </c>
      <c r="G9" s="5" t="n">
        <v>-218</v>
      </c>
    </row>
    <row r="10" spans="1:7">
      <c r="A10" s="4" t="s">
        <v>437</v>
      </c>
      <c r="B10" s="5" t="n">
        <v>29346</v>
      </c>
      <c r="D10" s="6" t="n">
        <v>29346</v>
      </c>
      <c r="F10" s="6" t="n">
        <v>30402</v>
      </c>
      <c r="G10" s="5" t="n">
        <v>12642</v>
      </c>
    </row>
    <row r="11" spans="1:7">
      <c r="A11" s="4" t="s">
        <v>439</v>
      </c>
    </row>
    <row r="12" spans="1:7">
      <c r="A12" s="3" t="s">
        <v>71</v>
      </c>
    </row>
    <row r="13" spans="1:7">
      <c r="A13" s="4" t="s">
        <v>440</v>
      </c>
      <c r="D13" s="4" t="s">
        <v>441</v>
      </c>
      <c r="F13" s="4" t="s">
        <v>441</v>
      </c>
    </row>
    <row r="14" spans="1:7">
      <c r="A14" s="4" t="s">
        <v>442</v>
      </c>
    </row>
    <row r="15" spans="1:7">
      <c r="A15" s="3" t="s">
        <v>71</v>
      </c>
    </row>
    <row r="16" spans="1:7">
      <c r="A16" s="4" t="s">
        <v>440</v>
      </c>
      <c r="D16" s="4" t="s">
        <v>443</v>
      </c>
      <c r="F16" s="4" t="s">
        <v>443</v>
      </c>
    </row>
    <row r="17" spans="1:7">
      <c r="A17" s="4" t="s">
        <v>444</v>
      </c>
    </row>
    <row r="18" spans="1:7">
      <c r="A18" s="3" t="s">
        <v>71</v>
      </c>
    </row>
    <row r="19" spans="1:7">
      <c r="A19" s="4" t="s">
        <v>445</v>
      </c>
      <c r="B19" s="5" t="n">
        <v>2910</v>
      </c>
      <c r="D19" s="6" t="n">
        <v>2910</v>
      </c>
      <c r="F19" s="6" t="n">
        <v>2910</v>
      </c>
      <c r="G19" s="5" t="n">
        <v>1315</v>
      </c>
    </row>
    <row r="20" spans="1:7">
      <c r="A20" s="4" t="s">
        <v>446</v>
      </c>
    </row>
    <row r="21" spans="1:7">
      <c r="A21" s="3" t="s">
        <v>71</v>
      </c>
    </row>
    <row r="22" spans="1:7">
      <c r="A22" s="4" t="s">
        <v>445</v>
      </c>
      <c r="B22" s="5" t="n">
        <v>12978</v>
      </c>
      <c r="D22" s="5" t="n">
        <v>12978</v>
      </c>
      <c r="F22" s="5" t="n">
        <v>14778</v>
      </c>
      <c r="G22" s="5" t="n">
        <v>4104</v>
      </c>
    </row>
    <row r="23" spans="1:7">
      <c r="A23" s="4" t="s">
        <v>447</v>
      </c>
    </row>
    <row r="24" spans="1:7">
      <c r="A24" s="3" t="s">
        <v>71</v>
      </c>
    </row>
    <row r="25" spans="1:7">
      <c r="A25" s="4" t="s">
        <v>86</v>
      </c>
      <c r="D25" s="5" t="n">
        <v>400</v>
      </c>
      <c r="F25" s="5" t="n">
        <v>3600</v>
      </c>
    </row>
    <row r="26" spans="1:7">
      <c r="A26" s="4" t="s">
        <v>445</v>
      </c>
      <c r="B26" s="5" t="n">
        <v>12623</v>
      </c>
      <c r="D26" s="5" t="n">
        <v>12623</v>
      </c>
      <c r="F26" s="5" t="n">
        <v>10783</v>
      </c>
      <c r="G26" s="5" t="n">
        <v>5686</v>
      </c>
    </row>
    <row r="27" spans="1:7">
      <c r="A27" s="4" t="s">
        <v>448</v>
      </c>
    </row>
    <row r="28" spans="1:7">
      <c r="A28" s="3" t="s">
        <v>71</v>
      </c>
    </row>
    <row r="29" spans="1:7">
      <c r="A29" s="4" t="s">
        <v>445</v>
      </c>
      <c r="B29" s="5" t="n">
        <v>4360</v>
      </c>
      <c r="D29" s="5" t="n">
        <v>4360</v>
      </c>
      <c r="F29" s="5" t="n">
        <v>3967</v>
      </c>
      <c r="G29" s="5" t="n">
        <v>230</v>
      </c>
    </row>
    <row r="30" spans="1:7">
      <c r="A30" s="4" t="s">
        <v>449</v>
      </c>
    </row>
    <row r="31" spans="1:7">
      <c r="A31" s="3" t="s">
        <v>71</v>
      </c>
    </row>
    <row r="32" spans="1:7">
      <c r="A32" s="4" t="s">
        <v>445</v>
      </c>
      <c r="B32" s="6" t="n">
        <v>4722</v>
      </c>
      <c r="D32" s="6" t="n">
        <v>4722</v>
      </c>
      <c r="F32" s="6" t="n">
        <v>4073</v>
      </c>
      <c r="G32" s="6" t="n">
        <v>1525</v>
      </c>
    </row>
  </sheetData>
  <mergeCells count="4">
    <mergeCell ref="A1:A2"/>
    <mergeCell ref="B1:C1"/>
    <mergeCell ref="D1:E1"/>
    <mergeCell ref="F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61</v>
      </c>
      <c r="D1" s="2" t="s">
        <v>62</v>
      </c>
      <c r="E1" s="2" t="s">
        <v>363</v>
      </c>
    </row>
    <row r="2" spans="1:5">
      <c r="A2" s="3" t="s">
        <v>451</v>
      </c>
    </row>
    <row r="3" spans="1:5">
      <c r="A3" s="4" t="s">
        <v>452</v>
      </c>
      <c r="E3" s="6" t="n">
        <v>430000000</v>
      </c>
    </row>
    <row r="4" spans="1:5">
      <c r="A4" s="4" t="s">
        <v>453</v>
      </c>
      <c r="E4" s="4" t="s">
        <v>454</v>
      </c>
    </row>
    <row r="5" spans="1:5">
      <c r="A5" s="4" t="s">
        <v>455</v>
      </c>
      <c r="B5" s="6" t="n">
        <v>0</v>
      </c>
      <c r="C5" s="6" t="n">
        <v>6500000</v>
      </c>
      <c r="D5" s="6" t="n">
        <v>6500000</v>
      </c>
      <c r="E5" s="6" t="n">
        <v>65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56</v>
      </c>
      <c r="B1" s="2" t="s">
        <v>1</v>
      </c>
      <c r="C1" s="2" t="s">
        <v>60</v>
      </c>
    </row>
    <row r="2" spans="1:3">
      <c r="B2" s="2" t="s">
        <v>457</v>
      </c>
      <c r="C2" s="2" t="s">
        <v>458</v>
      </c>
    </row>
    <row r="3" spans="1:3">
      <c r="A3" s="3" t="s">
        <v>266</v>
      </c>
    </row>
    <row r="4" spans="1:3">
      <c r="A4" s="4" t="s">
        <v>459</v>
      </c>
      <c r="B4" s="6" t="n">
        <v>0</v>
      </c>
      <c r="C4" s="6" t="n">
        <v>0</v>
      </c>
    </row>
    <row r="5" spans="1:3">
      <c r="A5" s="3" t="s">
        <v>281</v>
      </c>
    </row>
    <row r="6" spans="1:3">
      <c r="A6" s="4" t="s">
        <v>460</v>
      </c>
      <c r="B6" s="5" t="n">
        <v>1</v>
      </c>
      <c r="C6" s="5" t="n">
        <v>1</v>
      </c>
    </row>
    <row r="7" spans="1:3">
      <c r="A7" s="4" t="s">
        <v>461</v>
      </c>
      <c r="B7" s="5" t="n">
        <v>1</v>
      </c>
      <c r="C7" s="5" t="n">
        <v>1</v>
      </c>
    </row>
    <row r="8" spans="1:3">
      <c r="A8" s="4" t="s">
        <v>107</v>
      </c>
    </row>
    <row r="9" spans="1:3">
      <c r="A9" s="3" t="s">
        <v>462</v>
      </c>
    </row>
    <row r="10" spans="1:3">
      <c r="A10" s="4" t="s">
        <v>463</v>
      </c>
      <c r="B10" s="4" t="s">
        <v>464</v>
      </c>
      <c r="C10" s="4" t="s">
        <v>46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7"/>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97</v>
      </c>
      <c r="B1" s="2" t="s">
        <v>998</v>
      </c>
      <c r="C1" s="2" t="s">
        <v>488</v>
      </c>
      <c r="D1" s="2" t="s">
        <v>489</v>
      </c>
      <c r="E1" s="2" t="s">
        <v>488</v>
      </c>
      <c r="F1" s="2" t="s">
        <v>489</v>
      </c>
      <c r="G1" s="2" t="s">
        <v>490</v>
      </c>
      <c r="H1" s="2" t="s">
        <v>18</v>
      </c>
      <c r="I1" s="2" t="s">
        <v>603</v>
      </c>
    </row>
    <row r="2" spans="1:9">
      <c r="A2" s="3" t="s">
        <v>186</v>
      </c>
    </row>
    <row r="3" spans="1:9">
      <c r="A3" s="4" t="s">
        <v>88</v>
      </c>
      <c r="C3" s="6" t="n">
        <v>345</v>
      </c>
      <c r="E3" s="6" t="n">
        <v>345</v>
      </c>
      <c r="F3" s="6" t="n">
        <v>6000</v>
      </c>
      <c r="G3" s="6" t="n">
        <v>6000</v>
      </c>
    </row>
    <row r="4" spans="1:9">
      <c r="A4" s="4" t="s">
        <v>999</v>
      </c>
      <c r="C4" s="5" t="n">
        <v>42000</v>
      </c>
      <c r="E4" s="5" t="n">
        <v>42000</v>
      </c>
      <c r="H4" s="6" t="n">
        <v>10071</v>
      </c>
    </row>
    <row r="5" spans="1:9">
      <c r="A5" s="3" t="s">
        <v>1000</v>
      </c>
    </row>
    <row r="6" spans="1:9">
      <c r="A6" s="4" t="s">
        <v>1001</v>
      </c>
      <c r="E6" s="5" t="n">
        <v>13674</v>
      </c>
      <c r="F6" s="5" t="n">
        <v>120524</v>
      </c>
      <c r="G6" s="6" t="n">
        <v>120524</v>
      </c>
      <c r="H6" s="6" t="n">
        <v>707315</v>
      </c>
    </row>
    <row r="7" spans="1:9">
      <c r="A7" s="4" t="s">
        <v>985</v>
      </c>
    </row>
    <row r="8" spans="1:9">
      <c r="A8" s="3" t="s">
        <v>186</v>
      </c>
    </row>
    <row r="9" spans="1:9">
      <c r="A9" s="4" t="s">
        <v>491</v>
      </c>
      <c r="B9" s="5" t="n">
        <v>6100</v>
      </c>
    </row>
    <row r="10" spans="1:9">
      <c r="A10" s="4" t="s">
        <v>516</v>
      </c>
      <c r="C10" s="5" t="n">
        <v>0</v>
      </c>
      <c r="D10" s="6" t="n">
        <v>0</v>
      </c>
      <c r="E10" s="5" t="n">
        <v>0</v>
      </c>
      <c r="F10" s="5" t="n">
        <v>0</v>
      </c>
    </row>
    <row r="11" spans="1:9">
      <c r="A11" s="4" t="s">
        <v>88</v>
      </c>
      <c r="C11" s="6" t="n">
        <v>300</v>
      </c>
      <c r="D11" s="6" t="n">
        <v>0</v>
      </c>
      <c r="E11" s="6" t="n">
        <v>300</v>
      </c>
      <c r="F11" s="6" t="n">
        <v>0</v>
      </c>
    </row>
    <row r="12" spans="1:9">
      <c r="A12" s="4" t="s">
        <v>517</v>
      </c>
      <c r="B12" s="6" t="n">
        <v>2000</v>
      </c>
    </row>
    <row r="13" spans="1:9">
      <c r="A13" s="3" t="s">
        <v>492</v>
      </c>
    </row>
    <row r="14" spans="1:9">
      <c r="A14" s="4" t="s">
        <v>493</v>
      </c>
      <c r="B14" s="5" t="n">
        <v>419044</v>
      </c>
    </row>
    <row r="15" spans="1:9">
      <c r="A15" s="4" t="s">
        <v>494</v>
      </c>
      <c r="B15" s="5" t="n">
        <v>419044</v>
      </c>
    </row>
    <row r="16" spans="1:9">
      <c r="A16" s="3" t="s">
        <v>495</v>
      </c>
    </row>
    <row r="17" spans="1:9">
      <c r="A17" s="4" t="s">
        <v>28</v>
      </c>
      <c r="B17" s="5" t="n">
        <v>255105</v>
      </c>
    </row>
    <row r="18" spans="1:9">
      <c r="A18" s="4" t="s">
        <v>29</v>
      </c>
      <c r="B18" s="5" t="n">
        <v>109900</v>
      </c>
    </row>
    <row r="19" spans="1:9">
      <c r="A19" s="4" t="s">
        <v>496</v>
      </c>
      <c r="B19" s="5" t="n">
        <v>365005</v>
      </c>
    </row>
    <row r="20" spans="1:9">
      <c r="A20" s="4" t="s">
        <v>1002</v>
      </c>
      <c r="B20" s="5" t="n">
        <v>63866</v>
      </c>
    </row>
    <row r="21" spans="1:9">
      <c r="A21" s="4" t="s">
        <v>497</v>
      </c>
      <c r="B21" s="5" t="n">
        <v>-6122</v>
      </c>
    </row>
    <row r="22" spans="1:9">
      <c r="A22" s="4" t="s">
        <v>46</v>
      </c>
      <c r="B22" s="5" t="n">
        <v>-3705</v>
      </c>
    </row>
    <row r="23" spans="1:9">
      <c r="A23" s="4" t="s">
        <v>498</v>
      </c>
      <c r="B23" s="5" t="n">
        <v>419044</v>
      </c>
    </row>
    <row r="24" spans="1:9">
      <c r="A24" s="3" t="s">
        <v>499</v>
      </c>
    </row>
    <row r="25" spans="1:9">
      <c r="A25" s="4" t="s">
        <v>43</v>
      </c>
      <c r="B25" s="5" t="n">
        <v>-1888</v>
      </c>
    </row>
    <row r="26" spans="1:9">
      <c r="A26" s="4" t="s">
        <v>44</v>
      </c>
      <c r="B26" s="5" t="n">
        <v>-3350</v>
      </c>
    </row>
    <row r="27" spans="1:9">
      <c r="A27" s="4" t="s">
        <v>500</v>
      </c>
      <c r="B27" s="5" t="n">
        <v>-884</v>
      </c>
    </row>
    <row r="28" spans="1:9">
      <c r="A28" s="4" t="s">
        <v>501</v>
      </c>
      <c r="B28" s="5" t="n">
        <v>-6122</v>
      </c>
    </row>
    <row r="29" spans="1:9">
      <c r="A29" s="4" t="s">
        <v>1003</v>
      </c>
    </row>
    <row r="30" spans="1:9">
      <c r="A30" s="3" t="s">
        <v>186</v>
      </c>
    </row>
    <row r="31" spans="1:9">
      <c r="A31" s="4" t="s">
        <v>999</v>
      </c>
      <c r="I31" s="6" t="n">
        <v>42000</v>
      </c>
    </row>
    <row r="32" spans="1:9">
      <c r="A32" s="4" t="s">
        <v>1004</v>
      </c>
    </row>
    <row r="33" spans="1:9">
      <c r="A33" s="3" t="s">
        <v>1000</v>
      </c>
    </row>
    <row r="34" spans="1:9">
      <c r="A34" s="4" t="s">
        <v>1001</v>
      </c>
      <c r="B34" s="6" t="n">
        <v>10000</v>
      </c>
    </row>
    <row r="35" spans="1:9">
      <c r="A35" s="4" t="s">
        <v>1005</v>
      </c>
    </row>
    <row r="36" spans="1:9">
      <c r="A36" s="3" t="s">
        <v>186</v>
      </c>
    </row>
    <row r="37" spans="1:9">
      <c r="A37" s="4" t="s">
        <v>491</v>
      </c>
      <c r="B37" s="5" t="n">
        <v>9100</v>
      </c>
    </row>
    <row r="38" spans="1:9">
      <c r="A38" s="3" t="s">
        <v>492</v>
      </c>
    </row>
    <row r="39" spans="1:9">
      <c r="A39" s="4" t="s">
        <v>493</v>
      </c>
      <c r="B39" s="6" t="n">
        <v>190000</v>
      </c>
    </row>
    <row r="40" spans="1:9">
      <c r="A40" s="4" t="s">
        <v>494</v>
      </c>
      <c r="B40" s="5" t="n">
        <v>200000</v>
      </c>
    </row>
    <row r="41" spans="1:9">
      <c r="A41" s="4" t="s">
        <v>1006</v>
      </c>
    </row>
    <row r="42" spans="1:9">
      <c r="A42" s="3" t="s">
        <v>492</v>
      </c>
    </row>
    <row r="43" spans="1:9">
      <c r="A43" s="4" t="s">
        <v>493</v>
      </c>
      <c r="B43" s="5" t="n">
        <v>120000</v>
      </c>
    </row>
    <row r="44" spans="1:9">
      <c r="A44" s="4" t="s">
        <v>494</v>
      </c>
      <c r="B44" s="6" t="n">
        <v>13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4"/>
    <col customWidth="1" max="2" min="2" width="22"/>
    <col customWidth="1" max="3" min="3" width="21"/>
    <col customWidth="1" max="4" min="4" width="21"/>
    <col customWidth="1" max="5" min="5" width="21"/>
    <col customWidth="1" max="6" min="6" width="21"/>
    <col customWidth="1" max="7" min="7" width="21"/>
  </cols>
  <sheetData>
    <row r="1" spans="1:7">
      <c r="A1" s="1" t="s">
        <v>1007</v>
      </c>
      <c r="B1" s="2" t="s">
        <v>1008</v>
      </c>
      <c r="C1" s="2" t="s">
        <v>488</v>
      </c>
      <c r="D1" s="2" t="s">
        <v>489</v>
      </c>
      <c r="E1" s="2" t="s">
        <v>488</v>
      </c>
      <c r="F1" s="2" t="s">
        <v>489</v>
      </c>
      <c r="G1" s="2" t="s">
        <v>490</v>
      </c>
    </row>
    <row r="2" spans="1:7">
      <c r="A2" s="3" t="s">
        <v>186</v>
      </c>
    </row>
    <row r="3" spans="1:7">
      <c r="A3" s="4" t="s">
        <v>88</v>
      </c>
      <c r="C3" s="6" t="n">
        <v>345</v>
      </c>
      <c r="E3" s="6" t="n">
        <v>345</v>
      </c>
      <c r="F3" s="6" t="n">
        <v>6000</v>
      </c>
      <c r="G3" s="6" t="n">
        <v>6000</v>
      </c>
    </row>
    <row r="4" spans="1:7">
      <c r="A4" s="4" t="s">
        <v>987</v>
      </c>
    </row>
    <row r="5" spans="1:7">
      <c r="A5" s="3" t="s">
        <v>186</v>
      </c>
    </row>
    <row r="6" spans="1:7">
      <c r="A6" s="4" t="s">
        <v>491</v>
      </c>
      <c r="B6" s="5" t="n">
        <v>850</v>
      </c>
    </row>
    <row r="7" spans="1:7">
      <c r="A7" s="4" t="s">
        <v>516</v>
      </c>
      <c r="D7" s="6" t="n">
        <v>0</v>
      </c>
      <c r="F7" s="5" t="n">
        <v>0</v>
      </c>
    </row>
    <row r="8" spans="1:7">
      <c r="A8" s="3" t="s">
        <v>492</v>
      </c>
    </row>
    <row r="9" spans="1:7">
      <c r="A9" s="4" t="s">
        <v>493</v>
      </c>
      <c r="B9" s="6" t="n">
        <v>13674</v>
      </c>
    </row>
    <row r="10" spans="1:7">
      <c r="A10" s="4" t="s">
        <v>494</v>
      </c>
      <c r="B10" s="5" t="n">
        <v>13674</v>
      </c>
    </row>
    <row r="11" spans="1:7">
      <c r="A11" s="3" t="s">
        <v>495</v>
      </c>
    </row>
    <row r="12" spans="1:7">
      <c r="A12" s="4" t="s">
        <v>28</v>
      </c>
      <c r="B12" s="5" t="n">
        <v>9824</v>
      </c>
    </row>
    <row r="13" spans="1:7">
      <c r="A13" s="4" t="s">
        <v>29</v>
      </c>
      <c r="B13" s="5" t="n">
        <v>6872</v>
      </c>
    </row>
    <row r="14" spans="1:7">
      <c r="A14" s="4" t="s">
        <v>496</v>
      </c>
      <c r="B14" s="5" t="n">
        <v>16696</v>
      </c>
    </row>
    <row r="15" spans="1:7">
      <c r="A15" s="4" t="s">
        <v>46</v>
      </c>
      <c r="B15" s="5" t="n">
        <v>-3022</v>
      </c>
    </row>
    <row r="16" spans="1:7">
      <c r="A16" s="4" t="s">
        <v>498</v>
      </c>
      <c r="B16" s="6" t="n">
        <v>13674</v>
      </c>
    </row>
    <row r="17" spans="1:7">
      <c r="A17" s="4" t="s">
        <v>1009</v>
      </c>
    </row>
    <row r="18" spans="1:7">
      <c r="A18" s="3" t="s">
        <v>186</v>
      </c>
    </row>
    <row r="19" spans="1:7">
      <c r="A19" s="4" t="s">
        <v>88</v>
      </c>
      <c r="C19" s="6" t="n">
        <v>100</v>
      </c>
      <c r="D19" s="6" t="n">
        <v>0</v>
      </c>
      <c r="E19" s="6" t="n">
        <v>100</v>
      </c>
      <c r="F19"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514</v>
      </c>
      <c r="B1" s="2" t="s">
        <v>515</v>
      </c>
      <c r="C1" s="2" t="s">
        <v>488</v>
      </c>
      <c r="D1" s="2" t="s">
        <v>489</v>
      </c>
      <c r="E1" s="2" t="s">
        <v>488</v>
      </c>
      <c r="F1" s="2" t="s">
        <v>489</v>
      </c>
      <c r="G1" s="2" t="s">
        <v>490</v>
      </c>
      <c r="H1" s="2" t="s">
        <v>18</v>
      </c>
    </row>
    <row r="2" spans="1:8">
      <c r="A2" s="3" t="s">
        <v>186</v>
      </c>
    </row>
    <row r="3" spans="1:8">
      <c r="A3" s="4" t="s">
        <v>88</v>
      </c>
      <c r="C3" s="6" t="n">
        <v>345</v>
      </c>
      <c r="E3" s="6" t="n">
        <v>345</v>
      </c>
      <c r="F3" s="6" t="n">
        <v>6000</v>
      </c>
      <c r="G3" s="6" t="n">
        <v>6000</v>
      </c>
    </row>
    <row r="4" spans="1:8">
      <c r="A4" s="4" t="s">
        <v>318</v>
      </c>
    </row>
    <row r="5" spans="1:8">
      <c r="A5" s="3" t="s">
        <v>186</v>
      </c>
    </row>
    <row r="6" spans="1:8">
      <c r="A6" s="4" t="s">
        <v>491</v>
      </c>
      <c r="B6" s="5" t="n">
        <v>39</v>
      </c>
    </row>
    <row r="7" spans="1:8">
      <c r="A7" s="4" t="s">
        <v>516</v>
      </c>
      <c r="C7" s="5" t="n">
        <v>2100</v>
      </c>
      <c r="D7" s="6" t="n">
        <v>2800</v>
      </c>
      <c r="E7" s="6" t="n">
        <v>6800</v>
      </c>
      <c r="F7" s="5" t="n">
        <v>6800</v>
      </c>
    </row>
    <row r="8" spans="1:8">
      <c r="A8" s="4" t="s">
        <v>517</v>
      </c>
      <c r="B8" s="6" t="n">
        <v>6000</v>
      </c>
    </row>
    <row r="9" spans="1:8">
      <c r="A9" s="3" t="s">
        <v>492</v>
      </c>
    </row>
    <row r="10" spans="1:8">
      <c r="A10" s="4" t="s">
        <v>493</v>
      </c>
      <c r="B10" s="5" t="n">
        <v>120524</v>
      </c>
    </row>
    <row r="11" spans="1:8">
      <c r="A11" s="4" t="s">
        <v>494</v>
      </c>
      <c r="B11" s="5" t="n">
        <v>120524</v>
      </c>
    </row>
    <row r="12" spans="1:8">
      <c r="A12" s="3" t="s">
        <v>495</v>
      </c>
    </row>
    <row r="13" spans="1:8">
      <c r="A13" s="4" t="s">
        <v>28</v>
      </c>
      <c r="B13" s="5" t="n">
        <v>80952</v>
      </c>
    </row>
    <row r="14" spans="1:8">
      <c r="A14" s="4" t="s">
        <v>29</v>
      </c>
      <c r="B14" s="5" t="n">
        <v>69450</v>
      </c>
    </row>
    <row r="15" spans="1:8">
      <c r="A15" s="4" t="s">
        <v>496</v>
      </c>
      <c r="B15" s="5" t="n">
        <v>150402</v>
      </c>
    </row>
    <row r="16" spans="1:8">
      <c r="A16" s="4" t="s">
        <v>497</v>
      </c>
      <c r="B16" s="5" t="n">
        <v>-1996</v>
      </c>
    </row>
    <row r="17" spans="1:8">
      <c r="A17" s="4" t="s">
        <v>46</v>
      </c>
      <c r="B17" s="5" t="n">
        <v>-27882</v>
      </c>
    </row>
    <row r="18" spans="1:8">
      <c r="A18" s="4" t="s">
        <v>498</v>
      </c>
      <c r="B18" s="5" t="n">
        <v>120524</v>
      </c>
    </row>
    <row r="19" spans="1:8">
      <c r="A19" s="3" t="s">
        <v>499</v>
      </c>
    </row>
    <row r="20" spans="1:8">
      <c r="A20" s="4" t="s">
        <v>21</v>
      </c>
      <c r="B20" s="5" t="n">
        <v>462</v>
      </c>
    </row>
    <row r="21" spans="1:8">
      <c r="A21" s="4" t="s">
        <v>43</v>
      </c>
      <c r="B21" s="5" t="n">
        <v>-718</v>
      </c>
    </row>
    <row r="22" spans="1:8">
      <c r="A22" s="4" t="s">
        <v>44</v>
      </c>
      <c r="B22" s="5" t="n">
        <v>-1740</v>
      </c>
    </row>
    <row r="23" spans="1:8">
      <c r="A23" s="4" t="s">
        <v>501</v>
      </c>
      <c r="B23" s="5" t="n">
        <v>-1996</v>
      </c>
    </row>
    <row r="24" spans="1:8">
      <c r="A24" s="4" t="s">
        <v>518</v>
      </c>
    </row>
    <row r="25" spans="1:8">
      <c r="A25" s="3" t="s">
        <v>186</v>
      </c>
    </row>
    <row r="26" spans="1:8">
      <c r="A26" s="4" t="s">
        <v>88</v>
      </c>
      <c r="C26" s="6" t="n">
        <v>0</v>
      </c>
      <c r="D26" s="6" t="n">
        <v>0</v>
      </c>
      <c r="F26" s="6" t="n">
        <v>500</v>
      </c>
      <c r="G26" s="5" t="n">
        <v>500</v>
      </c>
      <c r="H26" s="6" t="n">
        <v>0</v>
      </c>
    </row>
    <row r="27" spans="1:8">
      <c r="A27" s="4" t="s">
        <v>519</v>
      </c>
    </row>
    <row r="28" spans="1:8">
      <c r="A28" s="3" t="s">
        <v>186</v>
      </c>
    </row>
    <row r="29" spans="1:8">
      <c r="A29" s="4" t="s">
        <v>88</v>
      </c>
      <c r="B29" s="6" t="n">
        <v>6000</v>
      </c>
      <c r="G29" s="6" t="n">
        <v>6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10</v>
      </c>
      <c r="B1" s="2" t="s">
        <v>74</v>
      </c>
      <c r="D1" s="2" t="s">
        <v>1</v>
      </c>
      <c r="F1" s="2" t="s">
        <v>60</v>
      </c>
    </row>
    <row r="2" spans="1:7">
      <c r="B2" s="2" t="s">
        <v>2</v>
      </c>
      <c r="C2" s="2" t="s">
        <v>75</v>
      </c>
      <c r="D2" s="2" t="s">
        <v>2</v>
      </c>
      <c r="E2" s="2" t="s">
        <v>75</v>
      </c>
      <c r="F2" s="2" t="s">
        <v>61</v>
      </c>
      <c r="G2" s="2" t="s">
        <v>62</v>
      </c>
    </row>
    <row r="3" spans="1:7">
      <c r="A3" s="3" t="s">
        <v>521</v>
      </c>
    </row>
    <row r="4" spans="1:7">
      <c r="A4" s="4" t="s">
        <v>85</v>
      </c>
      <c r="B4" s="6" t="n">
        <v>46680</v>
      </c>
      <c r="C4" s="6" t="n">
        <v>40880</v>
      </c>
      <c r="D4" s="6" t="n">
        <v>141317</v>
      </c>
      <c r="E4" s="6" t="n">
        <v>100170</v>
      </c>
      <c r="F4" s="6" t="n">
        <v>146547</v>
      </c>
      <c r="G4" s="6" t="n">
        <v>34042</v>
      </c>
    </row>
    <row r="5" spans="1:7">
      <c r="A5" s="4" t="s">
        <v>88</v>
      </c>
      <c r="B5" s="5" t="n">
        <v>-345</v>
      </c>
      <c r="D5" s="5" t="n">
        <v>-345</v>
      </c>
      <c r="E5" s="5" t="n">
        <v>-6000</v>
      </c>
      <c r="F5" s="5" t="n">
        <v>-6000</v>
      </c>
    </row>
    <row r="6" spans="1:7">
      <c r="A6" s="4" t="s">
        <v>522</v>
      </c>
      <c r="F6" s="5" t="n">
        <v>199746</v>
      </c>
      <c r="G6" s="5" t="n">
        <v>170970</v>
      </c>
    </row>
    <row r="7" spans="1:7">
      <c r="A7" s="4" t="s">
        <v>523</v>
      </c>
      <c r="F7" s="5" t="n">
        <v>270932</v>
      </c>
      <c r="G7" s="5" t="n">
        <v>104254</v>
      </c>
    </row>
    <row r="8" spans="1:7">
      <c r="A8" s="4" t="s">
        <v>524</v>
      </c>
      <c r="F8" s="5" t="n">
        <v>-42047</v>
      </c>
      <c r="G8" s="5" t="n">
        <v>75288</v>
      </c>
    </row>
    <row r="9" spans="1:7">
      <c r="A9" s="4" t="s">
        <v>525</v>
      </c>
    </row>
    <row r="10" spans="1:7">
      <c r="A10" s="3" t="s">
        <v>521</v>
      </c>
    </row>
    <row r="11" spans="1:7">
      <c r="A11" s="4" t="s">
        <v>85</v>
      </c>
      <c r="F11" s="5" t="n">
        <v>1500</v>
      </c>
      <c r="G11" s="5" t="n">
        <v>17200</v>
      </c>
    </row>
    <row r="12" spans="1:7">
      <c r="A12" s="4" t="s">
        <v>526</v>
      </c>
    </row>
    <row r="13" spans="1:7">
      <c r="A13" s="3" t="s">
        <v>521</v>
      </c>
    </row>
    <row r="14" spans="1:7">
      <c r="A14" s="4" t="s">
        <v>88</v>
      </c>
      <c r="F14" s="6" t="n">
        <v>6400</v>
      </c>
      <c r="G14" s="6" t="n">
        <v>1800</v>
      </c>
    </row>
    <row r="15" spans="1:7">
      <c r="A15" s="4" t="s">
        <v>318</v>
      </c>
    </row>
    <row r="16" spans="1:7">
      <c r="A16" s="3" t="s">
        <v>521</v>
      </c>
    </row>
    <row r="17" spans="1:7">
      <c r="A17" s="4" t="s">
        <v>522</v>
      </c>
      <c r="B17" s="5" t="n">
        <v>72902</v>
      </c>
      <c r="C17" s="5" t="n">
        <v>48846</v>
      </c>
      <c r="D17" s="5" t="n">
        <v>183399</v>
      </c>
      <c r="E17" s="5" t="n">
        <v>143624</v>
      </c>
    </row>
    <row r="18" spans="1:7">
      <c r="A18" s="4" t="s">
        <v>523</v>
      </c>
      <c r="B18" s="5" t="n">
        <v>95214</v>
      </c>
      <c r="C18" s="5" t="n">
        <v>64422</v>
      </c>
      <c r="D18" s="5" t="n">
        <v>273581</v>
      </c>
      <c r="E18" s="5" t="n">
        <v>178658</v>
      </c>
    </row>
    <row r="19" spans="1:7">
      <c r="A19" s="4" t="s">
        <v>524</v>
      </c>
      <c r="B19" s="6" t="n">
        <v>-37267</v>
      </c>
      <c r="C19" s="6" t="n">
        <v>18650</v>
      </c>
      <c r="D19" s="6" t="n">
        <v>-210400</v>
      </c>
      <c r="E19" s="6" t="n">
        <v>-32870</v>
      </c>
    </row>
    <row r="20" spans="1:7">
      <c r="A20" s="4" t="s">
        <v>1011</v>
      </c>
      <c r="B20" s="7" t="n">
        <v>-0.11</v>
      </c>
      <c r="C20" s="7" t="n">
        <v>0.07000000000000001</v>
      </c>
      <c r="D20" s="7" t="n">
        <v>-0.63</v>
      </c>
      <c r="E20" s="7" t="n">
        <v>-0.12</v>
      </c>
    </row>
    <row r="21" spans="1:7">
      <c r="A21" s="4" t="s">
        <v>1012</v>
      </c>
      <c r="B21" s="7" t="n">
        <v>-0.11</v>
      </c>
      <c r="C21" s="7" t="n">
        <v>0.07000000000000001</v>
      </c>
      <c r="D21" s="7" t="n">
        <v>-0.63</v>
      </c>
      <c r="E21" s="7" t="n">
        <v>-0.12</v>
      </c>
    </row>
    <row r="22" spans="1:7">
      <c r="A22" s="4" t="s">
        <v>1013</v>
      </c>
    </row>
    <row r="23" spans="1:7">
      <c r="A23" s="3" t="s">
        <v>521</v>
      </c>
    </row>
    <row r="24" spans="1:7">
      <c r="A24" s="4" t="s">
        <v>85</v>
      </c>
      <c r="E24" s="6" t="n">
        <v>1500</v>
      </c>
    </row>
    <row r="25" spans="1:7">
      <c r="A25" s="4" t="s">
        <v>1014</v>
      </c>
    </row>
    <row r="26" spans="1:7">
      <c r="A26" s="3" t="s">
        <v>521</v>
      </c>
    </row>
    <row r="27" spans="1:7">
      <c r="A27" s="4" t="s">
        <v>88</v>
      </c>
      <c r="E27" s="6" t="n">
        <v>6400</v>
      </c>
    </row>
  </sheetData>
  <mergeCells count="4">
    <mergeCell ref="A1:A2"/>
    <mergeCell ref="B1:C1"/>
    <mergeCell ref="D1:E1"/>
    <mergeCell ref="F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33</v>
      </c>
      <c r="B1" s="2" t="s">
        <v>2</v>
      </c>
      <c r="C1" s="2" t="s">
        <v>534</v>
      </c>
      <c r="D1" s="2" t="s">
        <v>61</v>
      </c>
      <c r="E1" s="2" t="s">
        <v>62</v>
      </c>
    </row>
    <row r="2" spans="1:5">
      <c r="A2" s="3" t="s">
        <v>190</v>
      </c>
    </row>
    <row r="3" spans="1:5">
      <c r="A3" s="4" t="s">
        <v>535</v>
      </c>
      <c r="B3" s="6" t="n">
        <v>626601</v>
      </c>
      <c r="D3" s="6" t="n">
        <v>637790</v>
      </c>
      <c r="E3" s="6" t="n">
        <v>508903</v>
      </c>
    </row>
    <row r="4" spans="1:5">
      <c r="A4" s="4" t="s">
        <v>536</v>
      </c>
      <c r="B4" s="5" t="n">
        <v>626601</v>
      </c>
      <c r="D4" s="5" t="n">
        <v>637790</v>
      </c>
      <c r="E4" s="5" t="n">
        <v>508903</v>
      </c>
    </row>
    <row r="5" spans="1:5">
      <c r="A5" s="4" t="s">
        <v>537</v>
      </c>
    </row>
    <row r="6" spans="1:5">
      <c r="A6" s="3" t="s">
        <v>190</v>
      </c>
    </row>
    <row r="7" spans="1:5">
      <c r="A7" s="4" t="s">
        <v>538</v>
      </c>
      <c r="B7" s="5" t="n">
        <v>89000</v>
      </c>
      <c r="D7" s="5" t="n">
        <v>225000</v>
      </c>
      <c r="E7" s="5" t="n">
        <v>100000</v>
      </c>
    </row>
    <row r="8" spans="1:5">
      <c r="A8" s="4" t="s">
        <v>539</v>
      </c>
    </row>
    <row r="9" spans="1:5">
      <c r="A9" s="3" t="s">
        <v>190</v>
      </c>
    </row>
    <row r="10" spans="1:5">
      <c r="A10" s="4" t="s">
        <v>538</v>
      </c>
      <c r="C10" s="6" t="n">
        <v>430000</v>
      </c>
      <c r="D10" s="5" t="n">
        <v>430000</v>
      </c>
      <c r="E10" s="5" t="n">
        <v>430000</v>
      </c>
    </row>
    <row r="11" spans="1:5">
      <c r="A11" s="4" t="s">
        <v>540</v>
      </c>
      <c r="D11" s="5" t="n">
        <v>-17210</v>
      </c>
      <c r="E11" s="6" t="n">
        <v>-21097</v>
      </c>
    </row>
    <row r="12" spans="1:5">
      <c r="A12" s="4" t="s">
        <v>625</v>
      </c>
    </row>
    <row r="13" spans="1:5">
      <c r="A13" s="3" t="s">
        <v>190</v>
      </c>
    </row>
    <row r="14" spans="1:5">
      <c r="A14" s="4" t="s">
        <v>538</v>
      </c>
      <c r="B14" s="5" t="n">
        <v>550000</v>
      </c>
    </row>
    <row r="15" spans="1:5">
      <c r="A15" s="4" t="s">
        <v>1015</v>
      </c>
    </row>
    <row r="16" spans="1:5">
      <c r="A16" s="3" t="s">
        <v>190</v>
      </c>
    </row>
    <row r="17" spans="1:5">
      <c r="A17" s="4" t="s">
        <v>540</v>
      </c>
      <c r="B17" s="6" t="n">
        <v>-12399</v>
      </c>
      <c r="D17" s="6" t="n">
        <v>-172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3</v>
      </c>
      <c r="B1" s="2" t="s">
        <v>1</v>
      </c>
      <c r="C1" s="2" t="s">
        <v>60</v>
      </c>
    </row>
    <row r="2" spans="1:3">
      <c r="B2" s="2" t="s">
        <v>2</v>
      </c>
      <c r="C2" s="2" t="s">
        <v>61</v>
      </c>
    </row>
    <row r="3" spans="1:3">
      <c r="A3" s="3" t="s">
        <v>193</v>
      </c>
    </row>
    <row r="4" spans="1:3">
      <c r="A4" s="4" t="s">
        <v>193</v>
      </c>
      <c r="B4" s="4" t="s">
        <v>194</v>
      </c>
      <c r="C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21"/>
    <col customWidth="1" max="5" min="5" width="27"/>
    <col customWidth="1" max="6" min="6" width="21"/>
    <col customWidth="1" max="7" min="7" width="21"/>
    <col customWidth="1" max="8" min="8" width="21"/>
    <col customWidth="1" max="9" min="9" width="21"/>
  </cols>
  <sheetData>
    <row r="1" spans="1:9">
      <c r="A1" s="1" t="s">
        <v>541</v>
      </c>
      <c r="B1" s="2" t="s">
        <v>74</v>
      </c>
      <c r="C1" s="2" t="s">
        <v>1</v>
      </c>
      <c r="E1" s="2" t="s">
        <v>60</v>
      </c>
    </row>
    <row r="2" spans="1:9">
      <c r="B2" s="2" t="s">
        <v>542</v>
      </c>
      <c r="C2" s="2" t="s">
        <v>543</v>
      </c>
      <c r="D2" s="2" t="s">
        <v>489</v>
      </c>
      <c r="E2" s="2" t="s">
        <v>1016</v>
      </c>
      <c r="F2" s="2" t="s">
        <v>18</v>
      </c>
      <c r="G2" s="2" t="s">
        <v>547</v>
      </c>
      <c r="H2" s="2" t="s">
        <v>1017</v>
      </c>
      <c r="I2" s="2" t="s">
        <v>549</v>
      </c>
    </row>
    <row r="3" spans="1:9">
      <c r="A3" s="3" t="s">
        <v>190</v>
      </c>
    </row>
    <row r="4" spans="1:9">
      <c r="A4" s="4" t="s">
        <v>550</v>
      </c>
      <c r="B4" s="6" t="n">
        <v>225000000</v>
      </c>
      <c r="C4" s="6" t="n">
        <v>89000000</v>
      </c>
      <c r="E4" s="6" t="n">
        <v>225000000</v>
      </c>
      <c r="F4" s="6" t="n">
        <v>100000000</v>
      </c>
    </row>
    <row r="5" spans="1:9">
      <c r="A5" s="4" t="s">
        <v>980</v>
      </c>
      <c r="C5" s="5" t="n">
        <v>196000000</v>
      </c>
    </row>
    <row r="6" spans="1:9">
      <c r="A6" s="4" t="s">
        <v>164</v>
      </c>
      <c r="C6" s="5" t="n">
        <v>60000000</v>
      </c>
      <c r="D6" s="6" t="n">
        <v>100000000</v>
      </c>
      <c r="E6" s="5" t="n">
        <v>125000000</v>
      </c>
      <c r="F6" s="5" t="n">
        <v>100000000</v>
      </c>
    </row>
    <row r="7" spans="1:9">
      <c r="A7" s="4" t="s">
        <v>537</v>
      </c>
    </row>
    <row r="8" spans="1:9">
      <c r="A8" s="3" t="s">
        <v>190</v>
      </c>
    </row>
    <row r="9" spans="1:9">
      <c r="A9" s="4" t="s">
        <v>551</v>
      </c>
      <c r="I9" s="6" t="n">
        <v>500000000</v>
      </c>
    </row>
    <row r="10" spans="1:9">
      <c r="A10" s="4" t="s">
        <v>552</v>
      </c>
      <c r="B10" s="5" t="n">
        <v>285000000</v>
      </c>
      <c r="C10" s="5" t="n">
        <v>350000000</v>
      </c>
      <c r="E10" s="5" t="n">
        <v>285000000</v>
      </c>
    </row>
    <row r="11" spans="1:9">
      <c r="A11" s="4" t="s">
        <v>550</v>
      </c>
      <c r="B11" s="5" t="n">
        <v>225000000</v>
      </c>
      <c r="C11" s="5" t="n">
        <v>89000000</v>
      </c>
      <c r="E11" s="5" t="n">
        <v>225000000</v>
      </c>
      <c r="F11" s="6" t="n">
        <v>100000000</v>
      </c>
      <c r="G11" s="6" t="n">
        <v>0</v>
      </c>
    </row>
    <row r="12" spans="1:9">
      <c r="A12" s="4" t="s">
        <v>553</v>
      </c>
      <c r="B12" s="6" t="n">
        <v>59300000</v>
      </c>
      <c r="C12" s="6" t="n">
        <v>260400000</v>
      </c>
      <c r="E12" s="6" t="n">
        <v>59300000</v>
      </c>
    </row>
    <row r="13" spans="1:9">
      <c r="A13" s="4" t="s">
        <v>554</v>
      </c>
      <c r="C13" s="5" t="n">
        <v>2</v>
      </c>
      <c r="E13" s="5" t="n">
        <v>2</v>
      </c>
    </row>
    <row r="14" spans="1:9">
      <c r="A14" s="3" t="s">
        <v>555</v>
      </c>
    </row>
    <row r="15" spans="1:9">
      <c r="A15" s="4" t="s">
        <v>556</v>
      </c>
      <c r="B15" s="5" t="n">
        <v>3</v>
      </c>
      <c r="C15" s="5" t="n">
        <v>4</v>
      </c>
    </row>
    <row r="16" spans="1:9">
      <c r="A16" s="4" t="s">
        <v>1018</v>
      </c>
      <c r="C16" s="4" t="s">
        <v>1019</v>
      </c>
    </row>
    <row r="17" spans="1:9">
      <c r="A17" s="4" t="s">
        <v>557</v>
      </c>
    </row>
    <row r="18" spans="1:9">
      <c r="A18" s="3" t="s">
        <v>555</v>
      </c>
    </row>
    <row r="19" spans="1:9">
      <c r="A19" s="4" t="s">
        <v>558</v>
      </c>
      <c r="C19" s="4" t="s">
        <v>559</v>
      </c>
      <c r="E19" s="4" t="s">
        <v>559</v>
      </c>
    </row>
    <row r="20" spans="1:9">
      <c r="A20" s="4" t="s">
        <v>561</v>
      </c>
      <c r="C20" s="5" t="n">
        <v>1</v>
      </c>
      <c r="E20" s="5" t="n">
        <v>1</v>
      </c>
    </row>
    <row r="21" spans="1:9">
      <c r="A21" s="4" t="s">
        <v>562</v>
      </c>
    </row>
    <row r="22" spans="1:9">
      <c r="A22" s="3" t="s">
        <v>555</v>
      </c>
    </row>
    <row r="23" spans="1:9">
      <c r="A23" s="4" t="s">
        <v>558</v>
      </c>
      <c r="C23" s="4" t="s">
        <v>563</v>
      </c>
      <c r="E23" s="4" t="s">
        <v>563</v>
      </c>
    </row>
    <row r="24" spans="1:9">
      <c r="A24" s="4" t="s">
        <v>1020</v>
      </c>
      <c r="C24" s="4" t="s">
        <v>1021</v>
      </c>
    </row>
    <row r="25" spans="1:9">
      <c r="A25" s="4" t="s">
        <v>566</v>
      </c>
      <c r="C25" s="5" t="n">
        <v>4</v>
      </c>
      <c r="E25" s="5" t="n">
        <v>4</v>
      </c>
    </row>
    <row r="26" spans="1:9">
      <c r="A26" s="4" t="s">
        <v>568</v>
      </c>
    </row>
    <row r="27" spans="1:9">
      <c r="A27" s="3" t="s">
        <v>555</v>
      </c>
    </row>
    <row r="28" spans="1:9">
      <c r="A28" s="4" t="s">
        <v>558</v>
      </c>
      <c r="C28" s="4" t="s">
        <v>559</v>
      </c>
      <c r="E28" s="4" t="s">
        <v>559</v>
      </c>
    </row>
    <row r="29" spans="1:9">
      <c r="A29" s="4" t="s">
        <v>569</v>
      </c>
      <c r="C29" s="4" t="s">
        <v>399</v>
      </c>
      <c r="E29" s="4" t="s">
        <v>399</v>
      </c>
    </row>
    <row r="30" spans="1:9">
      <c r="A30" s="4" t="s">
        <v>570</v>
      </c>
    </row>
    <row r="31" spans="1:9">
      <c r="A31" s="3" t="s">
        <v>555</v>
      </c>
    </row>
    <row r="32" spans="1:9">
      <c r="A32" s="4" t="s">
        <v>558</v>
      </c>
      <c r="C32" s="4" t="s">
        <v>559</v>
      </c>
      <c r="E32" s="4" t="s">
        <v>559</v>
      </c>
    </row>
    <row r="33" spans="1:9">
      <c r="A33" s="4" t="s">
        <v>571</v>
      </c>
      <c r="C33" s="4" t="s">
        <v>399</v>
      </c>
      <c r="E33" s="4" t="s">
        <v>399</v>
      </c>
    </row>
    <row r="34" spans="1:9">
      <c r="A34" s="4" t="s">
        <v>569</v>
      </c>
      <c r="C34" s="4" t="s">
        <v>572</v>
      </c>
      <c r="E34" s="4" t="s">
        <v>572</v>
      </c>
    </row>
    <row r="35" spans="1:9">
      <c r="A35" s="4" t="s">
        <v>573</v>
      </c>
    </row>
    <row r="36" spans="1:9">
      <c r="A36" s="3" t="s">
        <v>555</v>
      </c>
    </row>
    <row r="37" spans="1:9">
      <c r="A37" s="4" t="s">
        <v>558</v>
      </c>
      <c r="C37" s="4" t="s">
        <v>563</v>
      </c>
      <c r="E37" s="4" t="s">
        <v>563</v>
      </c>
    </row>
    <row r="38" spans="1:9">
      <c r="A38" s="4" t="s">
        <v>571</v>
      </c>
      <c r="C38" s="4" t="s">
        <v>572</v>
      </c>
      <c r="E38" s="4" t="s">
        <v>572</v>
      </c>
    </row>
    <row r="39" spans="1:9">
      <c r="A39" s="4" t="s">
        <v>569</v>
      </c>
      <c r="C39" s="4" t="s">
        <v>574</v>
      </c>
      <c r="E39" s="4" t="s">
        <v>574</v>
      </c>
    </row>
    <row r="40" spans="1:9">
      <c r="A40" s="4" t="s">
        <v>575</v>
      </c>
    </row>
    <row r="41" spans="1:9">
      <c r="A41" s="3" t="s">
        <v>555</v>
      </c>
    </row>
    <row r="42" spans="1:9">
      <c r="A42" s="4" t="s">
        <v>558</v>
      </c>
      <c r="C42" s="4" t="s">
        <v>563</v>
      </c>
      <c r="E42" s="4" t="s">
        <v>563</v>
      </c>
    </row>
    <row r="43" spans="1:9">
      <c r="A43" s="4" t="s">
        <v>571</v>
      </c>
      <c r="C43" s="4" t="s">
        <v>574</v>
      </c>
      <c r="E43" s="4" t="s">
        <v>574</v>
      </c>
    </row>
    <row r="44" spans="1:9">
      <c r="A44" s="4" t="s">
        <v>569</v>
      </c>
      <c r="C44" s="4" t="s">
        <v>576</v>
      </c>
      <c r="E44" s="4" t="s">
        <v>576</v>
      </c>
    </row>
    <row r="45" spans="1:9">
      <c r="A45" s="4" t="s">
        <v>577</v>
      </c>
    </row>
    <row r="46" spans="1:9">
      <c r="A46" s="3" t="s">
        <v>555</v>
      </c>
    </row>
    <row r="47" spans="1:9">
      <c r="A47" s="4" t="s">
        <v>558</v>
      </c>
      <c r="C47" s="4" t="s">
        <v>563</v>
      </c>
      <c r="E47" s="4" t="s">
        <v>563</v>
      </c>
    </row>
    <row r="48" spans="1:9">
      <c r="A48" s="4" t="s">
        <v>571</v>
      </c>
      <c r="C48" s="4" t="s">
        <v>576</v>
      </c>
      <c r="E48" s="4" t="s">
        <v>576</v>
      </c>
    </row>
    <row r="49" spans="1:9">
      <c r="A49" s="4" t="s">
        <v>578</v>
      </c>
    </row>
    <row r="50" spans="1:9">
      <c r="A50" s="3" t="s">
        <v>555</v>
      </c>
    </row>
    <row r="51" spans="1:9">
      <c r="A51" s="4" t="s">
        <v>579</v>
      </c>
      <c r="C51" s="4" t="s">
        <v>409</v>
      </c>
      <c r="E51" s="4" t="s">
        <v>580</v>
      </c>
    </row>
    <row r="52" spans="1:9">
      <c r="A52" s="4" t="s">
        <v>581</v>
      </c>
    </row>
    <row r="53" spans="1:9">
      <c r="A53" s="3" t="s">
        <v>555</v>
      </c>
    </row>
    <row r="54" spans="1:9">
      <c r="A54" s="4" t="s">
        <v>579</v>
      </c>
      <c r="C54" s="4" t="s">
        <v>582</v>
      </c>
      <c r="E54" s="4" t="s">
        <v>409</v>
      </c>
    </row>
    <row r="55" spans="1:9">
      <c r="A55" s="4" t="s">
        <v>583</v>
      </c>
    </row>
    <row r="56" spans="1:9">
      <c r="A56" s="3" t="s">
        <v>555</v>
      </c>
    </row>
    <row r="57" spans="1:9">
      <c r="A57" s="4" t="s">
        <v>579</v>
      </c>
      <c r="C57" s="4" t="s">
        <v>584</v>
      </c>
      <c r="E57" s="4" t="s">
        <v>582</v>
      </c>
    </row>
    <row r="58" spans="1:9">
      <c r="A58" s="4" t="s">
        <v>585</v>
      </c>
    </row>
    <row r="59" spans="1:9">
      <c r="A59" s="3" t="s">
        <v>555</v>
      </c>
    </row>
    <row r="60" spans="1:9">
      <c r="A60" s="4" t="s">
        <v>579</v>
      </c>
      <c r="C60" s="4" t="s">
        <v>586</v>
      </c>
      <c r="E60" s="4" t="s">
        <v>584</v>
      </c>
    </row>
    <row r="61" spans="1:9">
      <c r="A61" s="4" t="s">
        <v>587</v>
      </c>
    </row>
    <row r="62" spans="1:9">
      <c r="A62" s="3" t="s">
        <v>555</v>
      </c>
    </row>
    <row r="63" spans="1:9">
      <c r="A63" s="4" t="s">
        <v>579</v>
      </c>
      <c r="C63" s="4" t="s">
        <v>588</v>
      </c>
      <c r="E63" s="4" t="s">
        <v>586</v>
      </c>
    </row>
    <row r="64" spans="1:9">
      <c r="A64" s="4" t="s">
        <v>589</v>
      </c>
    </row>
    <row r="65" spans="1:9">
      <c r="A65" s="3" t="s">
        <v>555</v>
      </c>
    </row>
    <row r="66" spans="1:9">
      <c r="A66" s="4" t="s">
        <v>579</v>
      </c>
      <c r="C66" s="4" t="s">
        <v>590</v>
      </c>
      <c r="E66" s="4" t="s">
        <v>591</v>
      </c>
    </row>
    <row r="67" spans="1:9">
      <c r="A67" s="4" t="s">
        <v>592</v>
      </c>
    </row>
    <row r="68" spans="1:9">
      <c r="A68" s="3" t="s">
        <v>555</v>
      </c>
    </row>
    <row r="69" spans="1:9">
      <c r="A69" s="4" t="s">
        <v>579</v>
      </c>
      <c r="C69" s="4" t="s">
        <v>593</v>
      </c>
      <c r="E69" s="4" t="s">
        <v>590</v>
      </c>
    </row>
    <row r="70" spans="1:9">
      <c r="A70" s="4" t="s">
        <v>594</v>
      </c>
    </row>
    <row r="71" spans="1:9">
      <c r="A71" s="3" t="s">
        <v>555</v>
      </c>
    </row>
    <row r="72" spans="1:9">
      <c r="A72" s="4" t="s">
        <v>579</v>
      </c>
      <c r="C72" s="4" t="s">
        <v>454</v>
      </c>
      <c r="E72" s="4" t="s">
        <v>593</v>
      </c>
    </row>
    <row r="73" spans="1:9">
      <c r="A73" s="4" t="s">
        <v>595</v>
      </c>
    </row>
    <row r="74" spans="1:9">
      <c r="A74" s="3" t="s">
        <v>555</v>
      </c>
    </row>
    <row r="75" spans="1:9">
      <c r="A75" s="4" t="s">
        <v>579</v>
      </c>
      <c r="C75" s="4" t="s">
        <v>580</v>
      </c>
      <c r="E75" s="4" t="s">
        <v>454</v>
      </c>
    </row>
    <row r="76" spans="1:9">
      <c r="A76" s="4" t="s">
        <v>596</v>
      </c>
    </row>
    <row r="77" spans="1:9">
      <c r="A77" s="3" t="s">
        <v>555</v>
      </c>
    </row>
    <row r="78" spans="1:9">
      <c r="A78" s="4" t="s">
        <v>579</v>
      </c>
      <c r="C78" s="4" t="s">
        <v>409</v>
      </c>
      <c r="E78" s="4" t="s">
        <v>580</v>
      </c>
    </row>
    <row r="79" spans="1:9">
      <c r="A79" s="4" t="s">
        <v>1022</v>
      </c>
    </row>
    <row r="80" spans="1:9">
      <c r="A80" s="3" t="s">
        <v>555</v>
      </c>
    </row>
    <row r="81" spans="1:9">
      <c r="A81" s="4" t="s">
        <v>1018</v>
      </c>
      <c r="C81" s="4" t="s">
        <v>1023</v>
      </c>
    </row>
    <row r="82" spans="1:9">
      <c r="A82" s="4" t="s">
        <v>1024</v>
      </c>
      <c r="C82" s="13" t="n">
        <v>1.333</v>
      </c>
    </row>
    <row r="83" spans="1:9">
      <c r="A83" s="4" t="s">
        <v>1025</v>
      </c>
    </row>
    <row r="84" spans="1:9">
      <c r="A84" s="3" t="s">
        <v>555</v>
      </c>
    </row>
    <row r="85" spans="1:9">
      <c r="A85" s="4" t="s">
        <v>1018</v>
      </c>
      <c r="C85" s="4" t="s">
        <v>1026</v>
      </c>
    </row>
    <row r="86" spans="1:9">
      <c r="A86" s="4" t="s">
        <v>598</v>
      </c>
    </row>
    <row r="87" spans="1:9">
      <c r="A87" s="3" t="s">
        <v>190</v>
      </c>
    </row>
    <row r="88" spans="1:9">
      <c r="A88" s="4" t="s">
        <v>599</v>
      </c>
      <c r="B88" s="6" t="n">
        <v>700000</v>
      </c>
      <c r="C88" s="6" t="n">
        <v>600000</v>
      </c>
      <c r="E88" s="6" t="n">
        <v>700000</v>
      </c>
    </row>
    <row r="89" spans="1:9">
      <c r="A89" s="4" t="s">
        <v>1027</v>
      </c>
    </row>
    <row r="90" spans="1:9">
      <c r="A90" s="3" t="s">
        <v>555</v>
      </c>
    </row>
    <row r="91" spans="1:9">
      <c r="A91" s="4" t="s">
        <v>1024</v>
      </c>
      <c r="C91" s="5" t="n">
        <v>2</v>
      </c>
    </row>
    <row r="92" spans="1:9">
      <c r="A92" s="4" t="s">
        <v>1028</v>
      </c>
    </row>
    <row r="93" spans="1:9">
      <c r="A93" s="3" t="s">
        <v>190</v>
      </c>
    </row>
    <row r="94" spans="1:9">
      <c r="A94" s="4" t="s">
        <v>552</v>
      </c>
      <c r="H94" s="6" t="n">
        <v>450000000</v>
      </c>
    </row>
    <row r="95" spans="1:9">
      <c r="A95" s="4" t="s">
        <v>1029</v>
      </c>
    </row>
    <row r="96" spans="1:9">
      <c r="A96" s="3" t="s">
        <v>190</v>
      </c>
    </row>
    <row r="97" spans="1:9">
      <c r="A97" s="4" t="s">
        <v>552</v>
      </c>
      <c r="H97" s="6" t="n">
        <v>450000000</v>
      </c>
    </row>
  </sheetData>
  <mergeCells count="3">
    <mergeCell ref="A1:A2"/>
    <mergeCell ref="C1:D1"/>
    <mergeCell ref="E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0"/>
  </cols>
  <sheetData>
    <row r="1" spans="1:11">
      <c r="A1" s="1" t="s">
        <v>600</v>
      </c>
      <c r="B1" s="2" t="s">
        <v>601</v>
      </c>
      <c r="C1" s="2" t="s">
        <v>603</v>
      </c>
      <c r="D1" s="2" t="s">
        <v>488</v>
      </c>
      <c r="E1" s="2" t="s">
        <v>1030</v>
      </c>
      <c r="F1" s="2" t="s">
        <v>490</v>
      </c>
      <c r="G1" s="2" t="s">
        <v>18</v>
      </c>
      <c r="H1" s="2" t="s">
        <v>604</v>
      </c>
      <c r="I1" s="2" t="s">
        <v>605</v>
      </c>
      <c r="J1" s="2" t="s">
        <v>606</v>
      </c>
      <c r="K1" s="2" t="s">
        <v>607</v>
      </c>
    </row>
    <row r="2" spans="1:11">
      <c r="A2" s="3" t="s">
        <v>190</v>
      </c>
    </row>
    <row r="3" spans="1:11">
      <c r="A3" s="4" t="s">
        <v>1031</v>
      </c>
      <c r="E3" s="6" t="n">
        <v>430000000</v>
      </c>
    </row>
    <row r="4" spans="1:11">
      <c r="A4" s="4" t="s">
        <v>1032</v>
      </c>
      <c r="E4" s="6" t="n">
        <v>4300000</v>
      </c>
    </row>
    <row r="5" spans="1:11">
      <c r="A5" s="4" t="s">
        <v>539</v>
      </c>
    </row>
    <row r="6" spans="1:11">
      <c r="A6" s="3" t="s">
        <v>190</v>
      </c>
    </row>
    <row r="7" spans="1:11">
      <c r="A7" s="4" t="s">
        <v>608</v>
      </c>
      <c r="B7" s="4" t="s">
        <v>485</v>
      </c>
    </row>
    <row r="8" spans="1:11">
      <c r="A8" s="4" t="s">
        <v>452</v>
      </c>
      <c r="B8" s="6" t="n">
        <v>430000000</v>
      </c>
    </row>
    <row r="9" spans="1:11">
      <c r="A9" s="4" t="s">
        <v>538</v>
      </c>
      <c r="C9" s="6" t="n">
        <v>430000000</v>
      </c>
      <c r="F9" s="6" t="n">
        <v>430000000</v>
      </c>
      <c r="G9" s="6" t="n">
        <v>430000000</v>
      </c>
    </row>
    <row r="10" spans="1:11">
      <c r="A10" s="4" t="s">
        <v>609</v>
      </c>
      <c r="B10" s="5" t="n">
        <v>4</v>
      </c>
      <c r="E10" s="5" t="n">
        <v>4</v>
      </c>
    </row>
    <row r="11" spans="1:11">
      <c r="A11" s="4" t="s">
        <v>611</v>
      </c>
      <c r="B11" s="10" t="n">
        <v>1.25</v>
      </c>
    </row>
    <row r="12" spans="1:11">
      <c r="A12" s="4" t="s">
        <v>1031</v>
      </c>
      <c r="C12" s="5" t="n">
        <v>430000000</v>
      </c>
    </row>
    <row r="13" spans="1:11">
      <c r="A13" s="4" t="s">
        <v>1033</v>
      </c>
    </row>
    <row r="14" spans="1:11">
      <c r="A14" s="3" t="s">
        <v>190</v>
      </c>
    </row>
    <row r="15" spans="1:11">
      <c r="A15" s="4" t="s">
        <v>1032</v>
      </c>
      <c r="C15" s="5" t="n">
        <v>4300000</v>
      </c>
    </row>
    <row r="16" spans="1:11">
      <c r="A16" s="4" t="s">
        <v>1034</v>
      </c>
      <c r="D16" s="6" t="n">
        <v>15100000</v>
      </c>
    </row>
    <row r="17" spans="1:11">
      <c r="A17" s="4" t="s">
        <v>614</v>
      </c>
    </row>
    <row r="18" spans="1:11">
      <c r="A18" s="3" t="s">
        <v>190</v>
      </c>
    </row>
    <row r="19" spans="1:11">
      <c r="A19" s="4" t="s">
        <v>613</v>
      </c>
      <c r="B19" s="6" t="n">
        <v>4300000</v>
      </c>
    </row>
    <row r="20" spans="1:11">
      <c r="A20" s="4" t="s">
        <v>615</v>
      </c>
    </row>
    <row r="21" spans="1:11">
      <c r="A21" s="3" t="s">
        <v>190</v>
      </c>
    </row>
    <row r="22" spans="1:11">
      <c r="A22" s="4" t="s">
        <v>613</v>
      </c>
      <c r="B22" s="6" t="n">
        <v>0</v>
      </c>
    </row>
    <row r="23" spans="1:11">
      <c r="A23" s="11" t="n">
        <v>1</v>
      </c>
    </row>
    <row r="24" spans="1:11">
      <c r="A24" s="3" t="s">
        <v>190</v>
      </c>
    </row>
    <row r="25" spans="1:11">
      <c r="A25" s="4" t="s">
        <v>452</v>
      </c>
      <c r="K25" s="6" t="n">
        <v>230000000</v>
      </c>
    </row>
    <row r="26" spans="1:11">
      <c r="A26" s="4" t="s">
        <v>616</v>
      </c>
      <c r="K26" s="4" t="s">
        <v>617</v>
      </c>
    </row>
    <row r="27" spans="1:11">
      <c r="A27" s="11" t="n">
        <v>2</v>
      </c>
    </row>
    <row r="28" spans="1:11">
      <c r="A28" s="3" t="s">
        <v>190</v>
      </c>
    </row>
    <row r="29" spans="1:11">
      <c r="A29" s="4" t="s">
        <v>452</v>
      </c>
      <c r="J29" s="6" t="n">
        <v>75000000</v>
      </c>
    </row>
    <row r="30" spans="1:11">
      <c r="A30" s="4" t="s">
        <v>616</v>
      </c>
      <c r="J30" s="4" t="s">
        <v>617</v>
      </c>
    </row>
    <row r="31" spans="1:11">
      <c r="A31" s="11" t="n">
        <v>3</v>
      </c>
    </row>
    <row r="32" spans="1:11">
      <c r="A32" s="3" t="s">
        <v>190</v>
      </c>
    </row>
    <row r="33" spans="1:11">
      <c r="A33" s="4" t="s">
        <v>452</v>
      </c>
      <c r="I33" s="6" t="n">
        <v>75000000</v>
      </c>
    </row>
    <row r="34" spans="1:11">
      <c r="A34" s="4" t="s">
        <v>616</v>
      </c>
      <c r="I34" s="4" t="s">
        <v>618</v>
      </c>
    </row>
    <row r="35" spans="1:11">
      <c r="A35" s="11" t="n">
        <v>4</v>
      </c>
    </row>
    <row r="36" spans="1:11">
      <c r="A36" s="3" t="s">
        <v>190</v>
      </c>
    </row>
    <row r="37" spans="1:11">
      <c r="A37" s="4" t="s">
        <v>452</v>
      </c>
      <c r="H37" s="6" t="n">
        <v>50000000</v>
      </c>
    </row>
    <row r="38" spans="1:11">
      <c r="A38" s="4" t="s">
        <v>616</v>
      </c>
      <c r="H38" s="4" t="s">
        <v>618</v>
      </c>
    </row>
    <row r="39" spans="1:11">
      <c r="A39" s="4" t="s">
        <v>619</v>
      </c>
    </row>
    <row r="40" spans="1:11">
      <c r="A40" s="3" t="s">
        <v>190</v>
      </c>
    </row>
    <row r="41" spans="1:11">
      <c r="A41" s="4" t="s">
        <v>538</v>
      </c>
      <c r="C41" s="5" t="n">
        <v>311700000</v>
      </c>
      <c r="F41" s="6" t="n">
        <v>311700000</v>
      </c>
    </row>
    <row r="42" spans="1:11">
      <c r="A42" s="4" t="s">
        <v>1031</v>
      </c>
      <c r="C42" s="6" t="n">
        <v>3148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5</v>
      </c>
      <c r="B1" s="2" t="s">
        <v>430</v>
      </c>
      <c r="C1" s="2" t="s">
        <v>74</v>
      </c>
    </row>
    <row r="2" spans="1:3">
      <c r="B2" s="2" t="s">
        <v>534</v>
      </c>
      <c r="C2" s="2" t="s">
        <v>2</v>
      </c>
    </row>
    <row r="3" spans="1:3">
      <c r="A3" s="3" t="s">
        <v>190</v>
      </c>
    </row>
    <row r="4" spans="1:3">
      <c r="A4" s="4" t="s">
        <v>452</v>
      </c>
      <c r="B4" s="6" t="n">
        <v>550000</v>
      </c>
    </row>
    <row r="5" spans="1:3">
      <c r="A5" s="4" t="s">
        <v>616</v>
      </c>
      <c r="B5" s="4" t="s">
        <v>1036</v>
      </c>
    </row>
    <row r="6" spans="1:3">
      <c r="A6" s="4" t="s">
        <v>1037</v>
      </c>
      <c r="B6" s="6" t="n">
        <v>537500</v>
      </c>
    </row>
    <row r="7" spans="1:3">
      <c r="A7" s="4" t="s">
        <v>538</v>
      </c>
      <c r="C7" s="6" t="n">
        <v>550000</v>
      </c>
    </row>
    <row r="8" spans="1:3">
      <c r="A8" s="4" t="s">
        <v>1038</v>
      </c>
      <c r="C8" s="4" t="s">
        <v>399</v>
      </c>
    </row>
    <row r="9" spans="1:3">
      <c r="A9" s="4" t="s">
        <v>1039</v>
      </c>
    </row>
    <row r="10" spans="1:3">
      <c r="A10" s="3" t="s">
        <v>190</v>
      </c>
    </row>
    <row r="11" spans="1:3">
      <c r="A11" s="4" t="s">
        <v>538</v>
      </c>
      <c r="C11" s="6" t="n">
        <v>1685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1040</v>
      </c>
      <c r="B1" s="2" t="s">
        <v>1041</v>
      </c>
      <c r="C1" s="2" t="s">
        <v>1042</v>
      </c>
      <c r="D1" s="2" t="s">
        <v>2</v>
      </c>
      <c r="E1" s="2" t="s">
        <v>75</v>
      </c>
      <c r="F1" s="2" t="s">
        <v>61</v>
      </c>
      <c r="G1" s="2" t="s">
        <v>62</v>
      </c>
    </row>
    <row r="2" spans="1:7">
      <c r="A2" s="3" t="s">
        <v>1043</v>
      </c>
    </row>
    <row r="3" spans="1:7">
      <c r="A3" s="4" t="s">
        <v>122</v>
      </c>
      <c r="D3" s="6" t="n">
        <v>121370</v>
      </c>
      <c r="E3" s="6" t="n">
        <v>223350</v>
      </c>
      <c r="F3" s="6" t="n">
        <v>254986</v>
      </c>
      <c r="G3" s="6" t="n">
        <v>403038</v>
      </c>
    </row>
    <row r="4" spans="1:7">
      <c r="A4" s="4" t="s">
        <v>1044</v>
      </c>
      <c r="D4" s="6" t="n">
        <v>8429</v>
      </c>
    </row>
    <row r="5" spans="1:7">
      <c r="A5" s="4" t="s">
        <v>1045</v>
      </c>
    </row>
    <row r="6" spans="1:7">
      <c r="A6" s="3" t="s">
        <v>1043</v>
      </c>
    </row>
    <row r="7" spans="1:7">
      <c r="A7" s="4" t="s">
        <v>122</v>
      </c>
      <c r="C7" s="6" t="n">
        <v>75000</v>
      </c>
    </row>
    <row r="8" spans="1:7">
      <c r="A8" s="4" t="s">
        <v>1046</v>
      </c>
      <c r="C8" s="4" t="s">
        <v>618</v>
      </c>
    </row>
    <row r="9" spans="1:7">
      <c r="A9" s="4" t="s">
        <v>1044</v>
      </c>
      <c r="B9" s="6" t="n">
        <v>90000</v>
      </c>
    </row>
    <row r="10" spans="1:7">
      <c r="A10" s="4" t="s">
        <v>1047</v>
      </c>
      <c r="B10" s="6" t="n">
        <v>15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3"/>
  </cols>
  <sheetData>
    <row r="1" spans="1:9">
      <c r="A1" s="1" t="s">
        <v>620</v>
      </c>
      <c r="B1" s="2" t="s">
        <v>430</v>
      </c>
      <c r="C1" s="2" t="s">
        <v>74</v>
      </c>
      <c r="E1" s="2" t="s">
        <v>1</v>
      </c>
      <c r="G1" s="2" t="s">
        <v>60</v>
      </c>
    </row>
    <row r="2" spans="1:9">
      <c r="B2" s="2" t="s">
        <v>534</v>
      </c>
      <c r="C2" s="2" t="s">
        <v>2</v>
      </c>
      <c r="D2" s="2" t="s">
        <v>75</v>
      </c>
      <c r="E2" s="2" t="s">
        <v>2</v>
      </c>
      <c r="F2" s="2" t="s">
        <v>75</v>
      </c>
      <c r="G2" s="2" t="s">
        <v>61</v>
      </c>
      <c r="H2" s="2" t="s">
        <v>62</v>
      </c>
      <c r="I2" s="2" t="s">
        <v>363</v>
      </c>
    </row>
    <row r="3" spans="1:9">
      <c r="A3" s="3" t="s">
        <v>190</v>
      </c>
    </row>
    <row r="4" spans="1:9">
      <c r="A4" s="4" t="s">
        <v>621</v>
      </c>
      <c r="C4" s="6" t="n">
        <v>11600000</v>
      </c>
      <c r="D4" s="6" t="n">
        <v>800000</v>
      </c>
      <c r="E4" s="6" t="n">
        <v>13500000</v>
      </c>
      <c r="F4" s="6" t="n">
        <v>2300000</v>
      </c>
      <c r="G4" s="6" t="n">
        <v>3100000</v>
      </c>
      <c r="H4" s="6" t="n">
        <v>1500000</v>
      </c>
    </row>
    <row r="5" spans="1:9">
      <c r="A5" s="3" t="s">
        <v>622</v>
      </c>
    </row>
    <row r="6" spans="1:9">
      <c r="A6" s="4" t="s">
        <v>94</v>
      </c>
      <c r="C6" s="5" t="n">
        <v>12200000</v>
      </c>
      <c r="D6" s="5" t="n">
        <v>12900000</v>
      </c>
      <c r="E6" s="5" t="n">
        <v>38900000</v>
      </c>
      <c r="F6" s="5" t="n">
        <v>37400000</v>
      </c>
      <c r="G6" s="5" t="n">
        <v>50500000</v>
      </c>
      <c r="H6" s="5" t="n">
        <v>23100000</v>
      </c>
    </row>
    <row r="7" spans="1:9">
      <c r="A7" s="4" t="s">
        <v>475</v>
      </c>
      <c r="C7" s="5" t="n">
        <v>1200000</v>
      </c>
      <c r="D7" s="6" t="n">
        <v>1400000</v>
      </c>
      <c r="E7" s="5" t="n">
        <v>3600000</v>
      </c>
      <c r="F7" s="6" t="n">
        <v>4100000</v>
      </c>
      <c r="G7" s="5" t="n">
        <v>5300000</v>
      </c>
      <c r="H7" s="5" t="n">
        <v>2600000</v>
      </c>
    </row>
    <row r="8" spans="1:9">
      <c r="A8" s="4" t="s">
        <v>537</v>
      </c>
    </row>
    <row r="9" spans="1:9">
      <c r="A9" s="3" t="s">
        <v>190</v>
      </c>
    </row>
    <row r="10" spans="1:9">
      <c r="A10" s="4" t="s">
        <v>167</v>
      </c>
      <c r="G10" s="5" t="n">
        <v>20200000</v>
      </c>
      <c r="H10" s="5" t="n">
        <v>20200000</v>
      </c>
    </row>
    <row r="11" spans="1:9">
      <c r="A11" s="4" t="s">
        <v>1048</v>
      </c>
    </row>
    <row r="12" spans="1:9">
      <c r="A12" s="3" t="s">
        <v>190</v>
      </c>
    </row>
    <row r="13" spans="1:9">
      <c r="A13" s="4" t="s">
        <v>1049</v>
      </c>
      <c r="C13" s="5" t="n">
        <v>1800000</v>
      </c>
      <c r="E13" s="5" t="n">
        <v>1800000</v>
      </c>
    </row>
    <row r="14" spans="1:9">
      <c r="A14" s="4" t="s">
        <v>625</v>
      </c>
    </row>
    <row r="15" spans="1:9">
      <c r="A15" s="3" t="s">
        <v>190</v>
      </c>
    </row>
    <row r="16" spans="1:9">
      <c r="A16" s="4" t="s">
        <v>167</v>
      </c>
      <c r="G16" s="5" t="n">
        <v>1400000</v>
      </c>
    </row>
    <row r="17" spans="1:9">
      <c r="A17" s="4" t="s">
        <v>1050</v>
      </c>
    </row>
    <row r="18" spans="1:9">
      <c r="A18" s="3" t="s">
        <v>190</v>
      </c>
    </row>
    <row r="19" spans="1:9">
      <c r="A19" s="4" t="s">
        <v>167</v>
      </c>
      <c r="C19" s="5" t="n">
        <v>12400000</v>
      </c>
      <c r="E19" s="5" t="n">
        <v>12400000</v>
      </c>
    </row>
    <row r="20" spans="1:9">
      <c r="A20" s="4" t="s">
        <v>539</v>
      </c>
    </row>
    <row r="21" spans="1:9">
      <c r="A21" s="3" t="s">
        <v>190</v>
      </c>
    </row>
    <row r="22" spans="1:9">
      <c r="A22" s="4" t="s">
        <v>455</v>
      </c>
      <c r="C22" s="5" t="n">
        <v>0</v>
      </c>
      <c r="E22" s="5" t="n">
        <v>0</v>
      </c>
      <c r="G22" s="5" t="n">
        <v>6500000</v>
      </c>
      <c r="H22" s="5" t="n">
        <v>6500000</v>
      </c>
      <c r="I22" s="6" t="n">
        <v>6500000</v>
      </c>
    </row>
    <row r="23" spans="1:9">
      <c r="A23" s="4" t="s">
        <v>624</v>
      </c>
      <c r="G23" s="5" t="n">
        <v>1100000</v>
      </c>
      <c r="H23" s="5" t="n">
        <v>500000</v>
      </c>
    </row>
    <row r="24" spans="1:9">
      <c r="A24" s="4" t="s">
        <v>167</v>
      </c>
      <c r="C24" s="6" t="n">
        <v>0</v>
      </c>
      <c r="E24" s="6" t="n">
        <v>0</v>
      </c>
      <c r="G24" s="5" t="n">
        <v>18100000</v>
      </c>
      <c r="H24" s="6" t="n">
        <v>18100000</v>
      </c>
    </row>
    <row r="25" spans="1:9">
      <c r="A25" s="4" t="s">
        <v>627</v>
      </c>
    </row>
    <row r="26" spans="1:9">
      <c r="A26" s="3" t="s">
        <v>190</v>
      </c>
    </row>
    <row r="27" spans="1:9">
      <c r="A27" s="4" t="s">
        <v>621</v>
      </c>
      <c r="G27" s="6" t="n">
        <v>1400000</v>
      </c>
    </row>
    <row r="28" spans="1:9">
      <c r="A28" s="4" t="s">
        <v>626</v>
      </c>
    </row>
    <row r="29" spans="1:9">
      <c r="A29" s="3" t="s">
        <v>190</v>
      </c>
    </row>
    <row r="30" spans="1:9">
      <c r="A30" s="4" t="s">
        <v>624</v>
      </c>
      <c r="B30" s="6" t="n">
        <v>4300000</v>
      </c>
    </row>
    <row r="31" spans="1:9">
      <c r="A31" s="4" t="s">
        <v>621</v>
      </c>
      <c r="B31" s="6" t="n">
        <v>10800000</v>
      </c>
    </row>
  </sheetData>
  <mergeCells count="4">
    <mergeCell ref="A1:A2"/>
    <mergeCell ref="C1:D1"/>
    <mergeCell ref="E1:F1"/>
    <mergeCell ref="G1:H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66"/>
    <col customWidth="1" max="3" min="3" width="50"/>
  </cols>
  <sheetData>
    <row r="1" spans="1:3">
      <c r="A1" s="1" t="s">
        <v>628</v>
      </c>
      <c r="B1" s="2" t="s">
        <v>1</v>
      </c>
      <c r="C1" s="2" t="s">
        <v>60</v>
      </c>
    </row>
    <row r="2" spans="1:3">
      <c r="B2" s="2" t="s">
        <v>1051</v>
      </c>
      <c r="C2" s="2" t="s">
        <v>1052</v>
      </c>
    </row>
    <row r="3" spans="1:3">
      <c r="A3" s="3" t="s">
        <v>631</v>
      </c>
    </row>
    <row r="4" spans="1:3">
      <c r="A4" s="4" t="s">
        <v>632</v>
      </c>
      <c r="B4" s="5" t="n">
        <v>6</v>
      </c>
      <c r="C4" s="5" t="n">
        <v>6</v>
      </c>
    </row>
    <row r="5" spans="1:3">
      <c r="A5" s="4" t="s">
        <v>1053</v>
      </c>
      <c r="B5" s="6" t="n">
        <v>0</v>
      </c>
    </row>
    <row r="6" spans="1:3">
      <c r="A6" s="4" t="s">
        <v>633</v>
      </c>
    </row>
    <row r="7" spans="1:3">
      <c r="A7" s="3" t="s">
        <v>634</v>
      </c>
    </row>
    <row r="8" spans="1:3">
      <c r="A8" s="4" t="s">
        <v>635</v>
      </c>
      <c r="B8" s="5" t="n">
        <v>525000</v>
      </c>
      <c r="C8" s="5" t="n">
        <v>250000</v>
      </c>
    </row>
    <row r="9" spans="1:3">
      <c r="A9" s="4" t="s">
        <v>1054</v>
      </c>
      <c r="B9" s="10" t="n">
        <v>38.7</v>
      </c>
      <c r="C9" s="10" t="n">
        <v>51.63</v>
      </c>
    </row>
    <row r="10" spans="1:3">
      <c r="A10" s="4" t="s">
        <v>637</v>
      </c>
    </row>
    <row r="11" spans="1:3">
      <c r="A11" s="3" t="s">
        <v>634</v>
      </c>
    </row>
    <row r="12" spans="1:3">
      <c r="A12" s="4" t="s">
        <v>635</v>
      </c>
      <c r="B12" s="5" t="n">
        <v>1950000</v>
      </c>
    </row>
    <row r="13" spans="1:3">
      <c r="A13" s="4" t="s">
        <v>1054</v>
      </c>
      <c r="B13" s="10" t="n">
        <v>43.91</v>
      </c>
    </row>
    <row r="14" spans="1:3">
      <c r="A14" s="4" t="s">
        <v>1055</v>
      </c>
    </row>
    <row r="15" spans="1:3">
      <c r="A15" s="3" t="s">
        <v>634</v>
      </c>
    </row>
    <row r="16" spans="1:3">
      <c r="A16" s="4" t="s">
        <v>635</v>
      </c>
      <c r="B16" s="5" t="n">
        <v>839000</v>
      </c>
    </row>
    <row r="17" spans="1:3">
      <c r="A17" s="4" t="s">
        <v>1056</v>
      </c>
      <c r="B17" s="10" t="n">
        <v>55.15</v>
      </c>
    </row>
    <row r="18" spans="1:3">
      <c r="A18" s="4" t="s">
        <v>1057</v>
      </c>
    </row>
    <row r="19" spans="1:3">
      <c r="A19" s="3" t="s">
        <v>634</v>
      </c>
    </row>
    <row r="20" spans="1:3">
      <c r="A20" s="4" t="s">
        <v>635</v>
      </c>
      <c r="B20" s="5" t="n">
        <v>4000000</v>
      </c>
    </row>
    <row r="21" spans="1:3">
      <c r="A21" s="4" t="s">
        <v>1056</v>
      </c>
      <c r="B21" s="10" t="n">
        <v>53.59</v>
      </c>
    </row>
    <row r="22" spans="1:3">
      <c r="A22" s="4" t="s">
        <v>1058</v>
      </c>
    </row>
    <row r="23" spans="1:3">
      <c r="A23" s="3" t="s">
        <v>634</v>
      </c>
    </row>
    <row r="24" spans="1:3">
      <c r="A24" s="4" t="s">
        <v>635</v>
      </c>
      <c r="B24" s="5" t="n">
        <v>100000</v>
      </c>
    </row>
    <row r="25" spans="1:3">
      <c r="A25" s="4" t="s">
        <v>1056</v>
      </c>
      <c r="B25" s="5" t="n">
        <v>55</v>
      </c>
    </row>
    <row r="26" spans="1:3">
      <c r="A26" s="4" t="s">
        <v>648</v>
      </c>
    </row>
    <row r="27" spans="1:3">
      <c r="A27" s="3" t="s">
        <v>634</v>
      </c>
    </row>
    <row r="28" spans="1:3">
      <c r="A28" s="4" t="s">
        <v>635</v>
      </c>
      <c r="B28" s="5" t="n">
        <v>750000</v>
      </c>
    </row>
    <row r="29" spans="1:3">
      <c r="A29" s="4" t="s">
        <v>1059</v>
      </c>
      <c r="B29" s="5" t="n">
        <v>45</v>
      </c>
    </row>
    <row r="30" spans="1:3">
      <c r="A30" s="4" t="s">
        <v>649</v>
      </c>
    </row>
    <row r="31" spans="1:3">
      <c r="A31" s="3" t="s">
        <v>634</v>
      </c>
    </row>
    <row r="32" spans="1:3">
      <c r="A32" s="4" t="s">
        <v>635</v>
      </c>
      <c r="B32" s="5" t="n">
        <v>1125000</v>
      </c>
      <c r="C32" s="5" t="n">
        <v>300000</v>
      </c>
    </row>
    <row r="33" spans="1:3">
      <c r="A33" s="4" t="s">
        <v>1060</v>
      </c>
      <c r="B33" s="10" t="n">
        <v>51.44</v>
      </c>
      <c r="C33" s="5" t="n">
        <v>40</v>
      </c>
    </row>
    <row r="34" spans="1:3">
      <c r="A34" s="4" t="s">
        <v>650</v>
      </c>
    </row>
    <row r="35" spans="1:3">
      <c r="A35" s="3" t="s">
        <v>634</v>
      </c>
    </row>
    <row r="36" spans="1:3">
      <c r="A36" s="4" t="s">
        <v>635</v>
      </c>
      <c r="B36" s="5" t="n">
        <v>3800000</v>
      </c>
    </row>
    <row r="37" spans="1:3">
      <c r="A37" s="4" t="s">
        <v>1059</v>
      </c>
      <c r="B37" s="10" t="n">
        <v>36.41</v>
      </c>
    </row>
    <row r="38" spans="1:3">
      <c r="A38" s="4" t="s">
        <v>651</v>
      </c>
    </row>
    <row r="39" spans="1:3">
      <c r="A39" s="3" t="s">
        <v>634</v>
      </c>
    </row>
    <row r="40" spans="1:3">
      <c r="A40" s="4" t="s">
        <v>635</v>
      </c>
      <c r="B40" s="5" t="n">
        <v>4000000</v>
      </c>
    </row>
    <row r="41" spans="1:3">
      <c r="A41" s="4" t="s">
        <v>1060</v>
      </c>
      <c r="B41" s="10" t="n">
        <v>46.15</v>
      </c>
    </row>
    <row r="42" spans="1:3">
      <c r="A42" s="4" t="s">
        <v>652</v>
      </c>
    </row>
    <row r="43" spans="1:3">
      <c r="A43" s="3" t="s">
        <v>634</v>
      </c>
    </row>
    <row r="44" spans="1:3">
      <c r="A44" s="4" t="s">
        <v>653</v>
      </c>
      <c r="B44" s="5" t="n">
        <v>3315000</v>
      </c>
      <c r="C44" s="5" t="n">
        <v>13357278</v>
      </c>
    </row>
    <row r="45" spans="1:3">
      <c r="A45" s="4" t="s">
        <v>654</v>
      </c>
      <c r="B45" s="10" t="n">
        <v>3.09</v>
      </c>
    </row>
    <row r="46" spans="1:3">
      <c r="A46" s="4" t="s">
        <v>655</v>
      </c>
      <c r="C46" s="10" t="n">
        <v>3.13</v>
      </c>
    </row>
    <row r="47" spans="1:3">
      <c r="A47" s="4" t="s">
        <v>656</v>
      </c>
    </row>
    <row r="48" spans="1:3">
      <c r="A48" s="3" t="s">
        <v>634</v>
      </c>
    </row>
    <row r="49" spans="1:3">
      <c r="A49" s="4" t="s">
        <v>653</v>
      </c>
      <c r="B49" s="5" t="n">
        <v>20620000</v>
      </c>
      <c r="C49" s="5" t="n">
        <v>13320000</v>
      </c>
    </row>
    <row r="50" spans="1:3">
      <c r="A50" s="4" t="s">
        <v>654</v>
      </c>
      <c r="B50" s="10" t="n">
        <v>3.02</v>
      </c>
    </row>
    <row r="51" spans="1:3">
      <c r="A51" s="4" t="s">
        <v>655</v>
      </c>
      <c r="C51" s="10" t="n">
        <v>3.01</v>
      </c>
    </row>
    <row r="52" spans="1:3">
      <c r="A52" s="4" t="s">
        <v>1061</v>
      </c>
    </row>
    <row r="53" spans="1:3">
      <c r="A53" s="3" t="s">
        <v>634</v>
      </c>
    </row>
    <row r="54" spans="1:3">
      <c r="A54" s="4" t="s">
        <v>653</v>
      </c>
      <c r="B54" s="5" t="n">
        <v>1200000</v>
      </c>
    </row>
    <row r="55" spans="1:3">
      <c r="A55" s="4" t="s">
        <v>654</v>
      </c>
      <c r="B55" s="10" t="n">
        <v>3.03</v>
      </c>
    </row>
    <row r="56" spans="1:3">
      <c r="A56" s="4" t="s">
        <v>1062</v>
      </c>
    </row>
    <row r="57" spans="1:3">
      <c r="A57" s="3" t="s">
        <v>634</v>
      </c>
    </row>
    <row r="58" spans="1:3">
      <c r="A58" s="4" t="s">
        <v>653</v>
      </c>
      <c r="B58" s="5" t="n">
        <v>990000</v>
      </c>
    </row>
    <row r="59" spans="1:3">
      <c r="A59" s="4" t="s">
        <v>1063</v>
      </c>
      <c r="B59" s="10" t="n">
        <v>-0.19</v>
      </c>
    </row>
    <row r="60" spans="1:3">
      <c r="A60" s="4" t="s">
        <v>1064</v>
      </c>
    </row>
    <row r="61" spans="1:3">
      <c r="A61" s="3" t="s">
        <v>634</v>
      </c>
    </row>
    <row r="62" spans="1:3">
      <c r="A62" s="4" t="s">
        <v>653</v>
      </c>
      <c r="B62" s="5" t="n">
        <v>990000</v>
      </c>
    </row>
    <row r="63" spans="1:3">
      <c r="A63" s="4" t="s">
        <v>1063</v>
      </c>
      <c r="B63" s="10" t="n">
        <v>-0.1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1</v>
      </c>
    </row>
    <row r="2" spans="1:3">
      <c r="A2" s="3" t="s">
        <v>659</v>
      </c>
    </row>
    <row r="3" spans="1:3">
      <c r="A3" s="4" t="s">
        <v>1065</v>
      </c>
      <c r="B3" s="6" t="n">
        <v>-11</v>
      </c>
    </row>
    <row r="4" spans="1:3">
      <c r="A4" s="4" t="s">
        <v>1066</v>
      </c>
      <c r="B4" s="5" t="n">
        <v>521</v>
      </c>
    </row>
    <row r="5" spans="1:3">
      <c r="A5" s="3" t="s">
        <v>667</v>
      </c>
    </row>
    <row r="6" spans="1:3">
      <c r="A6" s="4" t="s">
        <v>1065</v>
      </c>
      <c r="B6" s="5" t="n">
        <v>11</v>
      </c>
    </row>
    <row r="7" spans="1:3">
      <c r="A7" s="4" t="s">
        <v>1066</v>
      </c>
      <c r="B7" s="5" t="n">
        <v>-28492</v>
      </c>
    </row>
    <row r="8" spans="1:3">
      <c r="A8" s="4" t="s">
        <v>658</v>
      </c>
    </row>
    <row r="9" spans="1:3">
      <c r="A9" s="3" t="s">
        <v>659</v>
      </c>
    </row>
    <row r="10" spans="1:3">
      <c r="A10" s="4" t="s">
        <v>660</v>
      </c>
      <c r="B10" s="5" t="n">
        <v>16761</v>
      </c>
      <c r="C10" s="6" t="n">
        <v>89746</v>
      </c>
    </row>
    <row r="11" spans="1:3">
      <c r="A11" s="4" t="s">
        <v>661</v>
      </c>
      <c r="B11" s="5" t="n">
        <v>-16229</v>
      </c>
      <c r="C11" s="5" t="n">
        <v>-20861</v>
      </c>
    </row>
    <row r="12" spans="1:3">
      <c r="A12" s="4" t="s">
        <v>662</v>
      </c>
      <c r="B12" s="5" t="n">
        <v>532</v>
      </c>
      <c r="C12" s="5" t="n">
        <v>68885</v>
      </c>
    </row>
    <row r="13" spans="1:3">
      <c r="A13" s="4" t="s">
        <v>1066</v>
      </c>
      <c r="C13" s="5" t="n">
        <v>71791</v>
      </c>
    </row>
    <row r="14" spans="1:3">
      <c r="A14" s="4" t="s">
        <v>664</v>
      </c>
    </row>
    <row r="15" spans="1:3">
      <c r="A15" s="3" t="s">
        <v>659</v>
      </c>
    </row>
    <row r="16" spans="1:3">
      <c r="A16" s="4" t="s">
        <v>660</v>
      </c>
      <c r="B16" s="5" t="n">
        <v>5284</v>
      </c>
      <c r="C16" s="5" t="n">
        <v>5916</v>
      </c>
    </row>
    <row r="17" spans="1:3">
      <c r="A17" s="4" t="s">
        <v>661</v>
      </c>
      <c r="B17" s="5" t="n">
        <v>-5284</v>
      </c>
      <c r="C17" s="5" t="n">
        <v>-3010</v>
      </c>
    </row>
    <row r="18" spans="1:3">
      <c r="A18" s="4" t="s">
        <v>662</v>
      </c>
      <c r="C18" s="5" t="n">
        <v>2906</v>
      </c>
    </row>
    <row r="19" spans="1:3">
      <c r="A19" s="4" t="s">
        <v>666</v>
      </c>
    </row>
    <row r="20" spans="1:3">
      <c r="A20" s="3" t="s">
        <v>667</v>
      </c>
    </row>
    <row r="21" spans="1:3">
      <c r="A21" s="4" t="s">
        <v>668</v>
      </c>
      <c r="B21" s="5" t="n">
        <v>-38005</v>
      </c>
      <c r="C21" s="5" t="n">
        <v>-20861</v>
      </c>
    </row>
    <row r="22" spans="1:3">
      <c r="A22" s="4" t="s">
        <v>661</v>
      </c>
      <c r="B22" s="5" t="n">
        <v>16229</v>
      </c>
      <c r="C22" s="5" t="n">
        <v>20861</v>
      </c>
    </row>
    <row r="23" spans="1:3">
      <c r="A23" s="4" t="s">
        <v>669</v>
      </c>
      <c r="B23" s="5" t="n">
        <v>-21776</v>
      </c>
    </row>
    <row r="24" spans="1:3">
      <c r="A24" s="4" t="s">
        <v>671</v>
      </c>
    </row>
    <row r="25" spans="1:3">
      <c r="A25" s="3" t="s">
        <v>667</v>
      </c>
    </row>
    <row r="26" spans="1:3">
      <c r="A26" s="4" t="s">
        <v>668</v>
      </c>
      <c r="B26" s="5" t="n">
        <v>-12011</v>
      </c>
      <c r="C26" s="5" t="n">
        <v>-3010</v>
      </c>
    </row>
    <row r="27" spans="1:3">
      <c r="A27" s="4" t="s">
        <v>661</v>
      </c>
      <c r="B27" s="5" t="n">
        <v>5284</v>
      </c>
      <c r="C27" s="6" t="n">
        <v>3010</v>
      </c>
    </row>
    <row r="28" spans="1:3">
      <c r="A28" s="4" t="s">
        <v>669</v>
      </c>
      <c r="B28" s="6" t="n">
        <v>-672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67</v>
      </c>
      <c r="B1" s="2" t="s">
        <v>74</v>
      </c>
      <c r="D1" s="2" t="s">
        <v>1</v>
      </c>
      <c r="F1" s="2" t="s">
        <v>60</v>
      </c>
    </row>
    <row r="2" spans="1:7">
      <c r="B2" s="2" t="s">
        <v>2</v>
      </c>
      <c r="C2" s="2" t="s">
        <v>75</v>
      </c>
      <c r="D2" s="2" t="s">
        <v>2</v>
      </c>
      <c r="E2" s="2" t="s">
        <v>75</v>
      </c>
      <c r="F2" s="2" t="s">
        <v>61</v>
      </c>
      <c r="G2" s="2" t="s">
        <v>62</v>
      </c>
    </row>
    <row r="3" spans="1:7">
      <c r="A3" s="3" t="s">
        <v>1068</v>
      </c>
    </row>
    <row r="4" spans="1:7">
      <c r="A4" s="4" t="s">
        <v>958</v>
      </c>
      <c r="F4" s="6" t="n">
        <v>79900</v>
      </c>
      <c r="G4" s="6" t="n">
        <v>48000</v>
      </c>
    </row>
    <row r="5" spans="1:7">
      <c r="A5" s="4" t="s">
        <v>1069</v>
      </c>
    </row>
    <row r="6" spans="1:7">
      <c r="A6" s="3" t="s">
        <v>1068</v>
      </c>
    </row>
    <row r="7" spans="1:7">
      <c r="A7" s="4" t="s">
        <v>958</v>
      </c>
      <c r="B7" s="6" t="n">
        <v>16225</v>
      </c>
      <c r="C7" s="6" t="n">
        <v>46886</v>
      </c>
      <c r="D7" s="6" t="n">
        <v>-62424</v>
      </c>
      <c r="E7" s="6" t="n">
        <v>38478</v>
      </c>
    </row>
  </sheetData>
  <mergeCells count="4">
    <mergeCell ref="A1:A2"/>
    <mergeCell ref="B1:C1"/>
    <mergeCell ref="D1:E1"/>
    <mergeCell ref="F1:G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675</v>
      </c>
      <c r="B1" s="2" t="s">
        <v>1</v>
      </c>
      <c r="C1" s="2" t="s">
        <v>60</v>
      </c>
    </row>
    <row r="2" spans="1:4">
      <c r="B2" s="2" t="s">
        <v>2</v>
      </c>
      <c r="C2" s="2" t="s">
        <v>61</v>
      </c>
      <c r="D2" s="2" t="s">
        <v>62</v>
      </c>
    </row>
    <row r="3" spans="1:4">
      <c r="A3" s="3" t="s">
        <v>46</v>
      </c>
    </row>
    <row r="4" spans="1:4">
      <c r="A4" s="4" t="s">
        <v>676</v>
      </c>
      <c r="B4" s="6" t="n">
        <v>44367</v>
      </c>
      <c r="C4" s="6" t="n">
        <v>6450</v>
      </c>
      <c r="D4" s="6" t="n">
        <v>9</v>
      </c>
    </row>
    <row r="5" spans="1:4">
      <c r="A5" s="4" t="s">
        <v>677</v>
      </c>
      <c r="B5" s="5" t="n">
        <v>4037</v>
      </c>
      <c r="C5" s="5" t="n">
        <v>35624</v>
      </c>
      <c r="D5" s="5" t="n">
        <v>6778</v>
      </c>
    </row>
    <row r="6" spans="1:4">
      <c r="A6" s="4" t="s">
        <v>678</v>
      </c>
      <c r="B6" s="5" t="n">
        <v>-840</v>
      </c>
      <c r="C6" s="5" t="n">
        <v>-1742</v>
      </c>
      <c r="D6" s="5" t="n">
        <v>-662</v>
      </c>
    </row>
    <row r="7" spans="1:4">
      <c r="A7" s="4" t="s">
        <v>679</v>
      </c>
      <c r="B7" s="5" t="n">
        <v>1608</v>
      </c>
    </row>
    <row r="8" spans="1:4">
      <c r="A8" s="4" t="s">
        <v>680</v>
      </c>
      <c r="B8" s="5" t="n">
        <v>4062</v>
      </c>
      <c r="C8" s="5" t="n">
        <v>4035</v>
      </c>
      <c r="D8" s="5" t="n">
        <v>325</v>
      </c>
    </row>
    <row r="9" spans="1:4">
      <c r="A9" s="4" t="s">
        <v>681</v>
      </c>
      <c r="B9" s="6" t="n">
        <v>53234</v>
      </c>
      <c r="C9" s="6" t="n">
        <v>44367</v>
      </c>
      <c r="D9" s="6" t="n">
        <v>6450</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1070</v>
      </c>
      <c r="B1" s="2" t="s">
        <v>1</v>
      </c>
      <c r="C1" s="2" t="s">
        <v>60</v>
      </c>
    </row>
    <row r="2" spans="1:4">
      <c r="B2" s="2" t="s">
        <v>2</v>
      </c>
      <c r="C2" s="2" t="s">
        <v>61</v>
      </c>
      <c r="D2" s="2" t="s">
        <v>62</v>
      </c>
    </row>
    <row r="3" spans="1:4">
      <c r="A3" s="3" t="s">
        <v>199</v>
      </c>
    </row>
    <row r="4" spans="1:4">
      <c r="A4" s="4" t="s">
        <v>1071</v>
      </c>
      <c r="B4" s="6" t="n">
        <v>0</v>
      </c>
      <c r="C4" s="6" t="n">
        <v>0</v>
      </c>
    </row>
    <row r="5" spans="1:4">
      <c r="A5" s="4" t="s">
        <v>1072</v>
      </c>
      <c r="B5" s="5" t="n">
        <v>0</v>
      </c>
      <c r="C5" s="5" t="n">
        <v>0</v>
      </c>
    </row>
    <row r="6" spans="1:4">
      <c r="A6" s="4" t="s">
        <v>1073</v>
      </c>
      <c r="B6" s="5" t="n">
        <v>0</v>
      </c>
      <c r="C6" s="5" t="n">
        <v>0</v>
      </c>
    </row>
    <row r="7" spans="1:4">
      <c r="A7" s="4" t="s">
        <v>1074</v>
      </c>
      <c r="B7" s="5" t="n">
        <v>0</v>
      </c>
      <c r="C7" s="5" t="n">
        <v>0</v>
      </c>
    </row>
    <row r="8" spans="1:4">
      <c r="A8" s="4" t="s">
        <v>1075</v>
      </c>
      <c r="B8" s="5" t="n">
        <v>0</v>
      </c>
      <c r="C8" s="5" t="n">
        <v>0</v>
      </c>
    </row>
    <row r="9" spans="1:4">
      <c r="A9" s="4" t="s">
        <v>1076</v>
      </c>
      <c r="B9" s="5" t="n">
        <v>0</v>
      </c>
      <c r="C9" s="5" t="n">
        <v>0</v>
      </c>
    </row>
    <row r="10" spans="1:4">
      <c r="A10" s="4" t="s">
        <v>1077</v>
      </c>
    </row>
    <row r="11" spans="1:4">
      <c r="A11" s="3" t="s">
        <v>683</v>
      </c>
    </row>
    <row r="12" spans="1:4">
      <c r="A12" s="4" t="s">
        <v>684</v>
      </c>
      <c r="B12" s="5" t="n">
        <v>532</v>
      </c>
      <c r="C12" s="5" t="n">
        <v>71791</v>
      </c>
      <c r="D12" s="6" t="n">
        <v>45901</v>
      </c>
    </row>
    <row r="13" spans="1:4">
      <c r="A13" s="3" t="s">
        <v>685</v>
      </c>
    </row>
    <row r="14" spans="1:4">
      <c r="A14" s="4" t="s">
        <v>686</v>
      </c>
      <c r="B14" s="5" t="n">
        <v>28503</v>
      </c>
    </row>
    <row r="15" spans="1:4">
      <c r="A15" s="4" t="s">
        <v>1078</v>
      </c>
    </row>
    <row r="16" spans="1:4">
      <c r="A16" s="3" t="s">
        <v>683</v>
      </c>
    </row>
    <row r="17" spans="1:4">
      <c r="A17" s="4" t="s">
        <v>684</v>
      </c>
      <c r="B17" s="5" t="n">
        <v>532</v>
      </c>
      <c r="C17" s="6" t="n">
        <v>71791</v>
      </c>
      <c r="D17" s="6" t="n">
        <v>45901</v>
      </c>
    </row>
    <row r="18" spans="1:4">
      <c r="A18" s="3" t="s">
        <v>685</v>
      </c>
    </row>
    <row r="19" spans="1:4">
      <c r="A19" s="4" t="s">
        <v>686</v>
      </c>
      <c r="B19" s="6" t="n">
        <v>285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6</v>
      </c>
      <c r="B1" s="2" t="s">
        <v>1</v>
      </c>
      <c r="C1" s="2" t="s">
        <v>60</v>
      </c>
    </row>
    <row r="2" spans="1:3">
      <c r="B2" s="2" t="s">
        <v>2</v>
      </c>
      <c r="C2" s="2" t="s">
        <v>61</v>
      </c>
    </row>
    <row r="3" spans="1:3">
      <c r="A3" s="3" t="s">
        <v>196</v>
      </c>
    </row>
    <row r="4" spans="1:3">
      <c r="A4" s="4" t="s">
        <v>196</v>
      </c>
      <c r="B4" s="4" t="s">
        <v>197</v>
      </c>
      <c r="C4" s="4" t="s">
        <v>1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61</v>
      </c>
      <c r="D1" s="2" t="s">
        <v>62</v>
      </c>
    </row>
    <row r="2" spans="1:4">
      <c r="A2" s="4" t="s">
        <v>539</v>
      </c>
    </row>
    <row r="3" spans="1:4">
      <c r="A3" s="3" t="s">
        <v>260</v>
      </c>
    </row>
    <row r="4" spans="1:4">
      <c r="A4" s="4" t="s">
        <v>688</v>
      </c>
      <c r="C4" s="6" t="n">
        <v>17210</v>
      </c>
      <c r="D4" s="6" t="n">
        <v>21097</v>
      </c>
    </row>
    <row r="5" spans="1:4">
      <c r="A5" s="4" t="s">
        <v>689</v>
      </c>
    </row>
    <row r="6" spans="1:4">
      <c r="A6" s="3" t="s">
        <v>260</v>
      </c>
    </row>
    <row r="7" spans="1:4">
      <c r="A7" s="4" t="s">
        <v>690</v>
      </c>
      <c r="B7" s="6" t="n">
        <v>89000</v>
      </c>
      <c r="C7" s="5" t="n">
        <v>225000</v>
      </c>
      <c r="D7" s="5" t="n">
        <v>100000</v>
      </c>
    </row>
    <row r="8" spans="1:4">
      <c r="A8" s="4" t="s">
        <v>691</v>
      </c>
    </row>
    <row r="9" spans="1:4">
      <c r="A9" s="3" t="s">
        <v>260</v>
      </c>
    </row>
    <row r="10" spans="1:4">
      <c r="A10" s="4" t="s">
        <v>690</v>
      </c>
      <c r="C10" s="5" t="n">
        <v>412790</v>
      </c>
      <c r="D10" s="5" t="n">
        <v>408903</v>
      </c>
    </row>
    <row r="11" spans="1:4">
      <c r="A11" s="4" t="s">
        <v>688</v>
      </c>
      <c r="C11" s="5" t="n">
        <v>17200</v>
      </c>
      <c r="D11" s="5" t="n">
        <v>21100</v>
      </c>
    </row>
    <row r="12" spans="1:4">
      <c r="A12" s="4" t="s">
        <v>1079</v>
      </c>
    </row>
    <row r="13" spans="1:4">
      <c r="A13" s="3" t="s">
        <v>260</v>
      </c>
    </row>
    <row r="14" spans="1:4">
      <c r="A14" s="4" t="s">
        <v>690</v>
      </c>
      <c r="B14" s="5" t="n">
        <v>537601</v>
      </c>
    </row>
    <row r="15" spans="1:4">
      <c r="A15" s="4" t="s">
        <v>688</v>
      </c>
      <c r="B15" s="5" t="n">
        <v>12400</v>
      </c>
    </row>
    <row r="16" spans="1:4">
      <c r="A16" s="4" t="s">
        <v>692</v>
      </c>
    </row>
    <row r="17" spans="1:4">
      <c r="A17" s="3" t="s">
        <v>260</v>
      </c>
    </row>
    <row r="18" spans="1:4">
      <c r="A18" s="4" t="s">
        <v>690</v>
      </c>
      <c r="B18" s="5" t="n">
        <v>89000</v>
      </c>
      <c r="C18" s="5" t="n">
        <v>225000</v>
      </c>
      <c r="D18" s="5" t="n">
        <v>100000</v>
      </c>
    </row>
    <row r="19" spans="1:4">
      <c r="A19" s="4" t="s">
        <v>693</v>
      </c>
    </row>
    <row r="20" spans="1:4">
      <c r="A20" s="3" t="s">
        <v>260</v>
      </c>
    </row>
    <row r="21" spans="1:4">
      <c r="A21" s="4" t="s">
        <v>690</v>
      </c>
      <c r="C21" s="6" t="n">
        <v>433196</v>
      </c>
      <c r="D21" s="6" t="n">
        <v>463058</v>
      </c>
    </row>
    <row r="22" spans="1:4">
      <c r="A22" s="4" t="s">
        <v>1080</v>
      </c>
    </row>
    <row r="23" spans="1:4">
      <c r="A23" s="3" t="s">
        <v>260</v>
      </c>
    </row>
    <row r="24" spans="1:4">
      <c r="A24" s="4" t="s">
        <v>690</v>
      </c>
      <c r="B24" s="6" t="n">
        <v>57337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694</v>
      </c>
      <c r="B1" s="2" t="s">
        <v>430</v>
      </c>
      <c r="C1" s="2" t="s">
        <v>74</v>
      </c>
      <c r="E1" s="2" t="s">
        <v>1</v>
      </c>
      <c r="G1" s="2" t="s">
        <v>60</v>
      </c>
    </row>
    <row r="2" spans="1:10">
      <c r="B2" s="2" t="s">
        <v>61</v>
      </c>
      <c r="C2" s="2" t="s">
        <v>2</v>
      </c>
      <c r="D2" s="2" t="s">
        <v>75</v>
      </c>
      <c r="E2" s="2" t="s">
        <v>2</v>
      </c>
      <c r="F2" s="2" t="s">
        <v>75</v>
      </c>
      <c r="G2" s="2" t="s">
        <v>61</v>
      </c>
      <c r="H2" s="2" t="s">
        <v>62</v>
      </c>
      <c r="I2" s="2" t="s">
        <v>420</v>
      </c>
      <c r="J2" s="2" t="s">
        <v>695</v>
      </c>
    </row>
    <row r="3" spans="1:10">
      <c r="A3" s="3" t="s">
        <v>696</v>
      </c>
    </row>
    <row r="4" spans="1:10">
      <c r="A4" s="4" t="s">
        <v>432</v>
      </c>
      <c r="B4" s="6" t="n">
        <v>2700</v>
      </c>
      <c r="C4" s="6" t="n">
        <v>0</v>
      </c>
      <c r="D4" s="6" t="n">
        <v>0</v>
      </c>
      <c r="G4" s="6" t="n">
        <v>12200</v>
      </c>
      <c r="H4" s="6" t="n">
        <v>0</v>
      </c>
    </row>
    <row r="5" spans="1:10">
      <c r="A5" s="4" t="s">
        <v>28</v>
      </c>
      <c r="B5" s="6" t="n">
        <v>1128022</v>
      </c>
      <c r="C5" s="6" t="n">
        <v>1405817</v>
      </c>
      <c r="E5" s="6" t="n">
        <v>1405817</v>
      </c>
      <c r="G5" s="6" t="n">
        <v>1128022</v>
      </c>
      <c r="H5" s="6" t="n">
        <v>594847</v>
      </c>
    </row>
    <row r="6" spans="1:10">
      <c r="A6" s="4" t="s">
        <v>697</v>
      </c>
    </row>
    <row r="7" spans="1:10">
      <c r="A7" s="3" t="s">
        <v>696</v>
      </c>
    </row>
    <row r="8" spans="1:10">
      <c r="A8" s="4" t="s">
        <v>432</v>
      </c>
      <c r="E8" s="6" t="n">
        <v>22500</v>
      </c>
      <c r="F8" s="6" t="n">
        <v>9500</v>
      </c>
    </row>
    <row r="9" spans="1:10">
      <c r="A9" s="4" t="s">
        <v>28</v>
      </c>
      <c r="I9" s="6" t="n">
        <v>0</v>
      </c>
      <c r="J9" s="6" t="n">
        <v>0</v>
      </c>
    </row>
  </sheetData>
  <mergeCells count="4">
    <mergeCell ref="A1:A2"/>
    <mergeCell ref="C1:D1"/>
    <mergeCell ref="E1:F1"/>
    <mergeCell ref="G1:H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6"/>
    <col customWidth="1" max="8" min="8" width="37"/>
    <col customWidth="1" max="9" min="9" width="37"/>
    <col customWidth="1" max="10" min="10" width="32"/>
    <col customWidth="1" max="11" min="11" width="27"/>
    <col customWidth="1" max="12" min="12" width="32"/>
    <col customWidth="1" max="13" min="13" width="27"/>
    <col customWidth="1" max="14" min="14" width="27"/>
  </cols>
  <sheetData>
    <row r="1" spans="1:14">
      <c r="A1" s="1" t="s">
        <v>1081</v>
      </c>
      <c r="B1" s="2" t="s">
        <v>699</v>
      </c>
      <c r="C1" s="2" t="s">
        <v>700</v>
      </c>
      <c r="D1" s="2" t="s">
        <v>701</v>
      </c>
      <c r="E1" s="2" t="s">
        <v>702</v>
      </c>
      <c r="F1" s="2" t="s">
        <v>703</v>
      </c>
      <c r="G1" s="2" t="s">
        <v>704</v>
      </c>
      <c r="H1" s="2" t="s">
        <v>1082</v>
      </c>
      <c r="I1" s="2" t="s">
        <v>1083</v>
      </c>
      <c r="J1" s="2" t="s">
        <v>705</v>
      </c>
      <c r="K1" s="2" t="s">
        <v>1084</v>
      </c>
      <c r="L1" s="2" t="s">
        <v>706</v>
      </c>
      <c r="M1" s="2" t="s">
        <v>1085</v>
      </c>
      <c r="N1" s="2" t="s">
        <v>707</v>
      </c>
    </row>
    <row r="2" spans="1:14">
      <c r="A2" s="3" t="s">
        <v>202</v>
      </c>
    </row>
    <row r="3" spans="1:14">
      <c r="A3" s="4" t="s">
        <v>708</v>
      </c>
      <c r="J3" s="5" t="n">
        <v>2</v>
      </c>
      <c r="L3" s="5" t="n">
        <v>2</v>
      </c>
    </row>
    <row r="4" spans="1:14">
      <c r="A4" s="4" t="s">
        <v>709</v>
      </c>
      <c r="J4" s="6" t="n">
        <v>121370</v>
      </c>
      <c r="K4" s="6" t="n">
        <v>223350</v>
      </c>
      <c r="L4" s="6" t="n">
        <v>254986</v>
      </c>
      <c r="M4" s="6" t="n">
        <v>403038</v>
      </c>
    </row>
    <row r="5" spans="1:14">
      <c r="A5" s="4" t="s">
        <v>710</v>
      </c>
      <c r="J5" s="6" t="n">
        <v>1022</v>
      </c>
      <c r="K5" s="5" t="n">
        <v>4649</v>
      </c>
      <c r="L5" s="6" t="n">
        <v>4648</v>
      </c>
      <c r="M5" s="5" t="n">
        <v>9843</v>
      </c>
      <c r="N5" s="6" t="n">
        <v>15500</v>
      </c>
    </row>
    <row r="6" spans="1:14">
      <c r="A6" s="4" t="s">
        <v>57</v>
      </c>
    </row>
    <row r="7" spans="1:14">
      <c r="A7" s="3" t="s">
        <v>202</v>
      </c>
    </row>
    <row r="8" spans="1:14">
      <c r="A8" s="4" t="s">
        <v>711</v>
      </c>
      <c r="J8" s="5" t="n">
        <v>237434889</v>
      </c>
      <c r="L8" s="5" t="n">
        <v>231404112</v>
      </c>
      <c r="N8" s="5" t="n">
        <v>237434889</v>
      </c>
    </row>
    <row r="9" spans="1:14">
      <c r="A9" s="4" t="s">
        <v>712</v>
      </c>
    </row>
    <row r="10" spans="1:14">
      <c r="A10" s="3" t="s">
        <v>202</v>
      </c>
    </row>
    <row r="11" spans="1:14">
      <c r="A11" s="4" t="s">
        <v>713</v>
      </c>
      <c r="E11" s="5" t="n">
        <v>15300000</v>
      </c>
    </row>
    <row r="12" spans="1:14">
      <c r="A12" s="4" t="s">
        <v>714</v>
      </c>
      <c r="E12" s="7" t="n">
        <v>3.25</v>
      </c>
    </row>
    <row r="13" spans="1:14">
      <c r="A13" s="4" t="s">
        <v>709</v>
      </c>
      <c r="E13" s="6" t="n">
        <v>49500</v>
      </c>
    </row>
    <row r="14" spans="1:14">
      <c r="A14" s="4" t="s">
        <v>711</v>
      </c>
      <c r="D14" s="5" t="n">
        <v>0</v>
      </c>
    </row>
    <row r="15" spans="1:14">
      <c r="A15" s="4" t="s">
        <v>715</v>
      </c>
    </row>
    <row r="16" spans="1:14">
      <c r="A16" s="3" t="s">
        <v>202</v>
      </c>
    </row>
    <row r="17" spans="1:14">
      <c r="A17" s="4" t="s">
        <v>713</v>
      </c>
      <c r="C17" s="5" t="n">
        <v>22900000</v>
      </c>
    </row>
    <row r="18" spans="1:14">
      <c r="A18" s="4" t="s">
        <v>714</v>
      </c>
      <c r="C18" s="7" t="n">
        <v>3.25</v>
      </c>
    </row>
    <row r="19" spans="1:14">
      <c r="A19" s="4" t="s">
        <v>709</v>
      </c>
      <c r="C19" s="6" t="n">
        <v>74300</v>
      </c>
    </row>
    <row r="20" spans="1:14">
      <c r="A20" s="4" t="s">
        <v>113</v>
      </c>
    </row>
    <row r="21" spans="1:14">
      <c r="A21" s="3" t="s">
        <v>202</v>
      </c>
    </row>
    <row r="22" spans="1:14">
      <c r="A22" s="4" t="s">
        <v>709</v>
      </c>
      <c r="J22" s="6" t="n">
        <v>121370</v>
      </c>
      <c r="K22" s="5" t="n">
        <v>223350</v>
      </c>
      <c r="L22" s="6" t="n">
        <v>254986</v>
      </c>
      <c r="M22" s="5" t="n">
        <v>403038</v>
      </c>
    </row>
    <row r="23" spans="1:14">
      <c r="A23" s="4" t="s">
        <v>710</v>
      </c>
      <c r="J23" s="6" t="n">
        <v>1022</v>
      </c>
      <c r="K23" s="6" t="n">
        <v>4649</v>
      </c>
      <c r="L23" s="6" t="n">
        <v>4648</v>
      </c>
      <c r="M23" s="6" t="n">
        <v>9843</v>
      </c>
    </row>
    <row r="24" spans="1:14">
      <c r="A24" s="4" t="s">
        <v>1086</v>
      </c>
    </row>
    <row r="25" spans="1:14">
      <c r="A25" s="3" t="s">
        <v>202</v>
      </c>
    </row>
    <row r="26" spans="1:14">
      <c r="A26" s="4" t="s">
        <v>713</v>
      </c>
      <c r="M26" s="5" t="n">
        <v>150175000</v>
      </c>
    </row>
    <row r="27" spans="1:14">
      <c r="A27" s="4" t="s">
        <v>1087</v>
      </c>
    </row>
    <row r="28" spans="1:14">
      <c r="A28" s="3" t="s">
        <v>202</v>
      </c>
    </row>
    <row r="29" spans="1:14">
      <c r="A29" s="4" t="s">
        <v>713</v>
      </c>
      <c r="J29" s="5" t="n">
        <v>37345000</v>
      </c>
      <c r="K29" s="5" t="n">
        <v>68723000</v>
      </c>
      <c r="L29" s="5" t="n">
        <v>78444000</v>
      </c>
    </row>
    <row r="30" spans="1:14">
      <c r="A30" s="4" t="s">
        <v>716</v>
      </c>
    </row>
    <row r="31" spans="1:14">
      <c r="A31" s="3" t="s">
        <v>202</v>
      </c>
    </row>
    <row r="32" spans="1:14">
      <c r="A32" s="4" t="s">
        <v>713</v>
      </c>
      <c r="G32" s="5" t="n">
        <v>62400000</v>
      </c>
    </row>
    <row r="33" spans="1:14">
      <c r="A33" s="4" t="s">
        <v>714</v>
      </c>
      <c r="G33" s="7" t="n">
        <v>1.02</v>
      </c>
    </row>
    <row r="34" spans="1:14">
      <c r="A34" s="4" t="s">
        <v>709</v>
      </c>
      <c r="G34" s="6" t="n">
        <v>63400</v>
      </c>
    </row>
    <row r="35" spans="1:14">
      <c r="A35" s="4" t="s">
        <v>717</v>
      </c>
    </row>
    <row r="36" spans="1:14">
      <c r="A36" s="3" t="s">
        <v>202</v>
      </c>
    </row>
    <row r="37" spans="1:14">
      <c r="A37" s="4" t="s">
        <v>713</v>
      </c>
      <c r="F37" s="5" t="n">
        <v>74500000</v>
      </c>
      <c r="G37" s="5" t="n">
        <v>75600000</v>
      </c>
    </row>
    <row r="38" spans="1:14">
      <c r="A38" s="4" t="s">
        <v>714</v>
      </c>
      <c r="F38" s="7" t="n">
        <v>2.68</v>
      </c>
      <c r="G38" s="7" t="n">
        <v>2.68</v>
      </c>
    </row>
    <row r="39" spans="1:14">
      <c r="A39" s="4" t="s">
        <v>709</v>
      </c>
      <c r="F39" s="6" t="n">
        <v>199900</v>
      </c>
      <c r="G39" s="6" t="n">
        <v>202900</v>
      </c>
    </row>
    <row r="40" spans="1:14">
      <c r="A40" s="4" t="s">
        <v>718</v>
      </c>
    </row>
    <row r="41" spans="1:14">
      <c r="A41" s="3" t="s">
        <v>202</v>
      </c>
    </row>
    <row r="42" spans="1:14">
      <c r="A42" s="4" t="s">
        <v>713</v>
      </c>
      <c r="B42" s="5" t="n">
        <v>7900000</v>
      </c>
      <c r="D42" s="5" t="n">
        <v>32500000</v>
      </c>
    </row>
    <row r="43" spans="1:14">
      <c r="A43" s="4" t="s">
        <v>714</v>
      </c>
      <c r="B43" s="7" t="n">
        <v>3.25</v>
      </c>
      <c r="D43" s="7" t="n">
        <v>3.25</v>
      </c>
    </row>
    <row r="44" spans="1:14">
      <c r="A44" s="4" t="s">
        <v>709</v>
      </c>
      <c r="B44" s="6" t="n">
        <v>25700</v>
      </c>
      <c r="D44" s="6" t="n">
        <v>105700</v>
      </c>
    </row>
    <row r="45" spans="1:14">
      <c r="A45" s="4" t="s">
        <v>1088</v>
      </c>
    </row>
    <row r="46" spans="1:14">
      <c r="A46" s="3" t="s">
        <v>202</v>
      </c>
    </row>
    <row r="47" spans="1:14">
      <c r="A47" s="4" t="s">
        <v>713</v>
      </c>
      <c r="H47" s="5" t="n">
        <v>1500000</v>
      </c>
      <c r="I47" s="5" t="n">
        <v>35800000</v>
      </c>
    </row>
    <row r="48" spans="1:14">
      <c r="A48" s="4" t="s">
        <v>714</v>
      </c>
      <c r="H48" s="7" t="n">
        <v>3.25</v>
      </c>
      <c r="I48" s="7" t="n">
        <v>3.25</v>
      </c>
    </row>
    <row r="49" spans="1:14">
      <c r="A49" s="4" t="s">
        <v>709</v>
      </c>
      <c r="H49" s="6" t="n">
        <v>5000</v>
      </c>
      <c r="I49" s="6" t="n">
        <v>116400</v>
      </c>
    </row>
    <row r="50" spans="1:14">
      <c r="A50" s="4" t="s">
        <v>719</v>
      </c>
    </row>
    <row r="51" spans="1:14">
      <c r="A51" s="3" t="s">
        <v>202</v>
      </c>
    </row>
    <row r="52" spans="1:14">
      <c r="A52" s="4" t="s">
        <v>713</v>
      </c>
      <c r="G52" s="5" t="n">
        <v>75600000</v>
      </c>
    </row>
    <row r="53" spans="1:14">
      <c r="A53" s="4" t="s">
        <v>714</v>
      </c>
      <c r="G53" s="7" t="n">
        <v>2.68</v>
      </c>
    </row>
    <row r="54" spans="1:14">
      <c r="A54" s="4" t="s">
        <v>709</v>
      </c>
      <c r="G54" s="6" t="n">
        <v>202900</v>
      </c>
    </row>
    <row r="55" spans="1:14">
      <c r="A55" s="4" t="s">
        <v>720</v>
      </c>
    </row>
    <row r="56" spans="1:14">
      <c r="A56" s="3" t="s">
        <v>202</v>
      </c>
    </row>
    <row r="57" spans="1:14">
      <c r="A57" s="4" t="s">
        <v>714</v>
      </c>
      <c r="G57" s="7" t="n">
        <v>2.68</v>
      </c>
    </row>
    <row r="58" spans="1:14">
      <c r="A58" s="4" t="s">
        <v>721</v>
      </c>
      <c r="G58" s="6" t="n">
        <v>39000</v>
      </c>
    </row>
    <row r="59" spans="1:14">
      <c r="A59" s="4" t="s">
        <v>722</v>
      </c>
      <c r="G59" s="5" t="n">
        <v>14500000</v>
      </c>
    </row>
    <row r="60" spans="1:14">
      <c r="A60" s="4" t="s">
        <v>723</v>
      </c>
      <c r="G60" s="6" t="n">
        <v>39000</v>
      </c>
    </row>
    <row r="61" spans="1:14">
      <c r="A61" s="4" t="s">
        <v>724</v>
      </c>
    </row>
    <row r="62" spans="1:14">
      <c r="A62" s="3" t="s">
        <v>202</v>
      </c>
    </row>
    <row r="63" spans="1:14">
      <c r="A63" s="4" t="s">
        <v>711</v>
      </c>
      <c r="D63" s="5" t="n">
        <v>0</v>
      </c>
    </row>
    <row r="64" spans="1:14">
      <c r="A64" s="4" t="s">
        <v>725</v>
      </c>
    </row>
    <row r="65" spans="1:14">
      <c r="A65" s="3" t="s">
        <v>202</v>
      </c>
    </row>
    <row r="66" spans="1:14">
      <c r="A66" s="4" t="s">
        <v>726</v>
      </c>
      <c r="E66" s="7" t="n">
        <v>3.2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8"/>
    <col customWidth="1" max="4" min="4" width="21"/>
  </cols>
  <sheetData>
    <row r="1" spans="1:4">
      <c r="A1" s="1" t="s">
        <v>1089</v>
      </c>
      <c r="B1" s="2" t="s">
        <v>430</v>
      </c>
      <c r="D1" s="2" t="s">
        <v>1</v>
      </c>
    </row>
    <row r="2" spans="1:4">
      <c r="B2" s="2" t="s">
        <v>1090</v>
      </c>
      <c r="C2" s="2" t="s">
        <v>729</v>
      </c>
      <c r="D2" s="2" t="s">
        <v>488</v>
      </c>
    </row>
    <row r="3" spans="1:4">
      <c r="A3" s="3" t="s">
        <v>730</v>
      </c>
    </row>
    <row r="4" spans="1:4">
      <c r="A4" s="4" t="s">
        <v>1091</v>
      </c>
      <c r="D4" s="6" t="n">
        <v>5562</v>
      </c>
    </row>
    <row r="5" spans="1:4">
      <c r="A5" s="4" t="s">
        <v>1092</v>
      </c>
    </row>
    <row r="6" spans="1:4">
      <c r="A6" s="3" t="s">
        <v>730</v>
      </c>
    </row>
    <row r="7" spans="1:4">
      <c r="A7" s="4" t="s">
        <v>731</v>
      </c>
      <c r="B7" s="5" t="n">
        <v>2</v>
      </c>
      <c r="C7" s="5" t="n">
        <v>2</v>
      </c>
    </row>
    <row r="8" spans="1:4">
      <c r="A8" s="4" t="s">
        <v>1093</v>
      </c>
      <c r="C8" s="6" t="n">
        <v>5400</v>
      </c>
    </row>
    <row r="9" spans="1:4">
      <c r="A9" s="4" t="s">
        <v>1094</v>
      </c>
      <c r="B9" s="9" t="n">
        <v>1.2</v>
      </c>
    </row>
    <row r="10" spans="1:4">
      <c r="A10" s="4" t="s">
        <v>1095</v>
      </c>
      <c r="B10" s="6" t="n">
        <v>7800</v>
      </c>
    </row>
    <row r="11" spans="1:4">
      <c r="A11" s="4" t="s">
        <v>1091</v>
      </c>
      <c r="B11" s="6" t="n">
        <v>5600</v>
      </c>
    </row>
    <row r="12" spans="1:4">
      <c r="A12" s="4" t="s">
        <v>1096</v>
      </c>
    </row>
    <row r="13" spans="1:4">
      <c r="A13" s="3" t="s">
        <v>730</v>
      </c>
    </row>
    <row r="14" spans="1:4">
      <c r="A14" s="4" t="s">
        <v>734</v>
      </c>
      <c r="C14" s="4" t="s">
        <v>59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97</v>
      </c>
      <c r="B1" s="2" t="s">
        <v>430</v>
      </c>
      <c r="C1" s="2" t="s">
        <v>1</v>
      </c>
      <c r="E1" s="2" t="s">
        <v>60</v>
      </c>
    </row>
    <row r="2" spans="1:7">
      <c r="B2" s="2" t="s">
        <v>381</v>
      </c>
      <c r="C2" s="2" t="s">
        <v>2</v>
      </c>
      <c r="D2" s="2" t="s">
        <v>75</v>
      </c>
      <c r="E2" s="2" t="s">
        <v>61</v>
      </c>
      <c r="F2" s="2" t="s">
        <v>62</v>
      </c>
      <c r="G2" s="2" t="s">
        <v>1098</v>
      </c>
    </row>
    <row r="3" spans="1:7">
      <c r="A3" s="3" t="s">
        <v>1099</v>
      </c>
    </row>
    <row r="4" spans="1:7">
      <c r="A4" s="4" t="s">
        <v>1100</v>
      </c>
      <c r="C4" s="6" t="n">
        <v>2051</v>
      </c>
      <c r="D4" s="6" t="n">
        <v>4524</v>
      </c>
      <c r="E4" s="6" t="n">
        <v>5706</v>
      </c>
      <c r="F4" s="6" t="n">
        <v>9512</v>
      </c>
    </row>
    <row r="5" spans="1:7">
      <c r="A5" s="4" t="s">
        <v>980</v>
      </c>
      <c r="C5" s="6" t="n">
        <v>196000</v>
      </c>
    </row>
    <row r="6" spans="1:7">
      <c r="A6" s="4" t="s">
        <v>1101</v>
      </c>
    </row>
    <row r="7" spans="1:7">
      <c r="A7" s="3" t="s">
        <v>1099</v>
      </c>
    </row>
    <row r="8" spans="1:7">
      <c r="A8" s="4" t="s">
        <v>1102</v>
      </c>
      <c r="G8" s="9" t="n">
        <v>146.8</v>
      </c>
    </row>
    <row r="9" spans="1:7">
      <c r="A9" s="4" t="s">
        <v>1103</v>
      </c>
    </row>
    <row r="10" spans="1:7">
      <c r="A10" s="3" t="s">
        <v>1099</v>
      </c>
    </row>
    <row r="11" spans="1:7">
      <c r="A11" s="4" t="s">
        <v>1104</v>
      </c>
      <c r="B11" s="5" t="n">
        <v>90</v>
      </c>
    </row>
    <row r="12" spans="1:7">
      <c r="A12" s="4" t="s">
        <v>1105</v>
      </c>
    </row>
    <row r="13" spans="1:7">
      <c r="A13" s="3" t="s">
        <v>1099</v>
      </c>
    </row>
    <row r="14" spans="1:7">
      <c r="A14" s="4" t="s">
        <v>1106</v>
      </c>
      <c r="B14" s="9" t="n">
        <v>38.3</v>
      </c>
    </row>
    <row r="15" spans="1:7">
      <c r="A15" s="4" t="s">
        <v>1107</v>
      </c>
      <c r="B15" s="7" t="n">
        <v>0.01</v>
      </c>
    </row>
    <row r="16" spans="1:7">
      <c r="A16" s="4" t="s">
        <v>1108</v>
      </c>
      <c r="B16" s="6" t="n">
        <v>19</v>
      </c>
    </row>
    <row r="17" spans="1:7">
      <c r="A17" s="4" t="s">
        <v>1109</v>
      </c>
      <c r="B17" s="6" t="n">
        <v>683700</v>
      </c>
    </row>
    <row r="18" spans="1:7">
      <c r="A18" s="4" t="s">
        <v>1100</v>
      </c>
      <c r="B18" s="6" t="n">
        <v>44600</v>
      </c>
    </row>
    <row r="19" spans="1:7">
      <c r="A19" s="4" t="s">
        <v>1110</v>
      </c>
    </row>
    <row r="20" spans="1:7">
      <c r="A20" s="3" t="s">
        <v>1099</v>
      </c>
    </row>
    <row r="21" spans="1:7">
      <c r="A21" s="4" t="s">
        <v>1106</v>
      </c>
      <c r="B21" s="5" t="n">
        <v>5</v>
      </c>
    </row>
    <row r="22" spans="1:7">
      <c r="A22" s="4" t="s">
        <v>1111</v>
      </c>
    </row>
    <row r="23" spans="1:7">
      <c r="A23" s="3" t="s">
        <v>1099</v>
      </c>
    </row>
    <row r="24" spans="1:7">
      <c r="A24" s="4" t="s">
        <v>1106</v>
      </c>
      <c r="B24" s="9" t="n">
        <v>108.5</v>
      </c>
    </row>
    <row r="25" spans="1:7">
      <c r="A25" s="4" t="s">
        <v>1112</v>
      </c>
      <c r="B25" s="4" t="s">
        <v>1113</v>
      </c>
    </row>
    <row r="26" spans="1:7">
      <c r="A26" s="4" t="s">
        <v>1114</v>
      </c>
    </row>
    <row r="27" spans="1:7">
      <c r="A27" s="3" t="s">
        <v>1099</v>
      </c>
    </row>
    <row r="28" spans="1:7">
      <c r="A28" s="4" t="s">
        <v>980</v>
      </c>
      <c r="B28" s="6" t="n">
        <v>291600</v>
      </c>
    </row>
  </sheetData>
  <mergeCells count="3">
    <mergeCell ref="A1:A2"/>
    <mergeCell ref="C1:D1"/>
    <mergeCell ref="E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15</v>
      </c>
      <c r="B1" s="2" t="s">
        <v>1042</v>
      </c>
      <c r="C1" s="2" t="s">
        <v>381</v>
      </c>
      <c r="D1" s="2" t="s">
        <v>2</v>
      </c>
      <c r="E1" s="2" t="s">
        <v>75</v>
      </c>
      <c r="F1" s="2" t="s">
        <v>61</v>
      </c>
      <c r="G1" s="2" t="s">
        <v>62</v>
      </c>
    </row>
    <row r="2" spans="1:7">
      <c r="A2" s="3" t="s">
        <v>1116</v>
      </c>
    </row>
    <row r="3" spans="1:7">
      <c r="A3" s="4" t="s">
        <v>122</v>
      </c>
      <c r="D3" s="6" t="n">
        <v>121370</v>
      </c>
      <c r="E3" s="6" t="n">
        <v>223350</v>
      </c>
      <c r="F3" s="6" t="n">
        <v>254986</v>
      </c>
      <c r="G3" s="6" t="n">
        <v>403038</v>
      </c>
    </row>
    <row r="4" spans="1:7">
      <c r="A4" s="4" t="s">
        <v>1117</v>
      </c>
    </row>
    <row r="5" spans="1:7">
      <c r="A5" s="3" t="s">
        <v>1116</v>
      </c>
    </row>
    <row r="6" spans="1:7">
      <c r="A6" s="4" t="s">
        <v>122</v>
      </c>
      <c r="B6" s="6" t="n">
        <v>185300</v>
      </c>
    </row>
    <row r="7" spans="1:7">
      <c r="A7" s="4" t="s">
        <v>1046</v>
      </c>
      <c r="B7" s="4" t="s">
        <v>618</v>
      </c>
    </row>
    <row r="8" spans="1:7">
      <c r="A8" s="4" t="s">
        <v>1118</v>
      </c>
    </row>
    <row r="9" spans="1:7">
      <c r="A9" s="3" t="s">
        <v>1116</v>
      </c>
    </row>
    <row r="10" spans="1:7">
      <c r="A10" s="4" t="s">
        <v>1119</v>
      </c>
      <c r="B10" s="4" t="s">
        <v>572</v>
      </c>
    </row>
    <row r="11" spans="1:7">
      <c r="A11" s="4" t="s">
        <v>1120</v>
      </c>
    </row>
    <row r="12" spans="1:7">
      <c r="A12" s="3" t="s">
        <v>1116</v>
      </c>
    </row>
    <row r="13" spans="1:7">
      <c r="A13" s="4" t="s">
        <v>1046</v>
      </c>
      <c r="C13" s="4" t="s">
        <v>1121</v>
      </c>
    </row>
    <row r="14" spans="1:7">
      <c r="A14" s="4" t="s">
        <v>1122</v>
      </c>
      <c r="C14" s="14" t="n">
        <v>61.9195</v>
      </c>
    </row>
    <row r="15" spans="1:7">
      <c r="A15" s="4" t="s">
        <v>1123</v>
      </c>
      <c r="C15" s="4" t="s">
        <v>441</v>
      </c>
    </row>
    <row r="16" spans="1:7">
      <c r="A16" s="4" t="s">
        <v>1124</v>
      </c>
      <c r="C16" s="14" t="n">
        <v>61.9195</v>
      </c>
    </row>
    <row r="17" spans="1:7">
      <c r="A17" s="4" t="s">
        <v>1125</v>
      </c>
      <c r="C17" s="4" t="s">
        <v>1126</v>
      </c>
    </row>
    <row r="18" spans="1:7">
      <c r="A18" s="4" t="s">
        <v>1127</v>
      </c>
      <c r="C18" s="4" t="s">
        <v>1128</v>
      </c>
    </row>
    <row r="19" spans="1:7">
      <c r="A19" s="4" t="s">
        <v>1129</v>
      </c>
    </row>
    <row r="20" spans="1:7">
      <c r="A20" s="3" t="s">
        <v>1116</v>
      </c>
    </row>
    <row r="21" spans="1:7">
      <c r="A21" s="4" t="s">
        <v>1130</v>
      </c>
      <c r="C21" s="4" t="s">
        <v>1131</v>
      </c>
    </row>
    <row r="22" spans="1:7">
      <c r="A22" s="4" t="s">
        <v>1132</v>
      </c>
    </row>
    <row r="23" spans="1:7">
      <c r="A23" s="3" t="s">
        <v>1116</v>
      </c>
    </row>
    <row r="24" spans="1:7">
      <c r="A24" s="4" t="s">
        <v>1119</v>
      </c>
      <c r="C24" s="4" t="s">
        <v>618</v>
      </c>
    </row>
    <row r="25" spans="1:7">
      <c r="A25" s="4" t="s">
        <v>1130</v>
      </c>
      <c r="C25" s="4" t="s">
        <v>1133</v>
      </c>
    </row>
    <row r="26" spans="1:7">
      <c r="A26" s="4" t="s">
        <v>1134</v>
      </c>
    </row>
    <row r="27" spans="1:7">
      <c r="A27" s="3" t="s">
        <v>1116</v>
      </c>
    </row>
    <row r="28" spans="1:7">
      <c r="A28" s="4" t="s">
        <v>1135</v>
      </c>
      <c r="C28" s="5" t="n">
        <v>18528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7"/>
    <col customWidth="1" max="7" min="7" width="14"/>
    <col customWidth="1" max="8" min="8" width="24"/>
    <col customWidth="1" max="9" min="9" width="22"/>
    <col customWidth="1" max="10" min="10" width="14"/>
    <col customWidth="1" max="11" min="11" width="14"/>
  </cols>
  <sheetData>
    <row r="1" spans="1:11">
      <c r="A1" s="1" t="s">
        <v>735</v>
      </c>
      <c r="B1" s="2" t="s">
        <v>363</v>
      </c>
      <c r="C1" s="2" t="s">
        <v>2</v>
      </c>
      <c r="D1" s="2" t="s">
        <v>75</v>
      </c>
      <c r="E1" s="2" t="s">
        <v>62</v>
      </c>
      <c r="F1" s="2" t="s">
        <v>2</v>
      </c>
      <c r="G1" s="2" t="s">
        <v>75</v>
      </c>
      <c r="H1" s="2" t="s">
        <v>61</v>
      </c>
      <c r="I1" s="2" t="s">
        <v>62</v>
      </c>
      <c r="J1" s="2" t="s">
        <v>61</v>
      </c>
      <c r="K1" s="2" t="s">
        <v>2</v>
      </c>
    </row>
    <row r="2" spans="1:11">
      <c r="A2" s="4" t="s">
        <v>736</v>
      </c>
    </row>
    <row r="3" spans="1:11">
      <c r="A3" s="3" t="s">
        <v>737</v>
      </c>
    </row>
    <row r="4" spans="1:11">
      <c r="A4" s="4" t="s">
        <v>738</v>
      </c>
      <c r="C4" s="8" t="n">
        <v>0.1</v>
      </c>
      <c r="D4" s="8" t="n">
        <v>0.2</v>
      </c>
      <c r="F4" s="8" t="n">
        <v>0.4</v>
      </c>
      <c r="G4" s="8" t="n">
        <v>0.6</v>
      </c>
      <c r="H4" s="8" t="n">
        <v>0.8</v>
      </c>
      <c r="I4" s="8" t="n">
        <v>0.8</v>
      </c>
    </row>
    <row r="5" spans="1:11">
      <c r="A5" s="4" t="s">
        <v>739</v>
      </c>
      <c r="C5" s="8" t="n">
        <v>0.1</v>
      </c>
      <c r="F5" s="8" t="n">
        <v>0.1</v>
      </c>
      <c r="H5" s="8" t="n">
        <v>0.5</v>
      </c>
      <c r="J5" s="8" t="n">
        <v>0.5</v>
      </c>
      <c r="K5" s="8" t="n">
        <v>0.1</v>
      </c>
    </row>
    <row r="6" spans="1:11">
      <c r="A6" s="4" t="s">
        <v>740</v>
      </c>
      <c r="F6" s="4" t="s">
        <v>741</v>
      </c>
      <c r="H6" s="4" t="s">
        <v>742</v>
      </c>
    </row>
    <row r="7" spans="1:11">
      <c r="A7" s="4" t="s">
        <v>743</v>
      </c>
    </row>
    <row r="8" spans="1:11">
      <c r="A8" s="3" t="s">
        <v>744</v>
      </c>
    </row>
    <row r="9" spans="1:11">
      <c r="A9" s="4" t="s">
        <v>745</v>
      </c>
      <c r="C9" s="5" t="n">
        <v>0</v>
      </c>
      <c r="F9" s="5" t="n">
        <v>0</v>
      </c>
      <c r="H9" s="5" t="n">
        <v>1300000</v>
      </c>
      <c r="J9" s="5" t="n">
        <v>1300000</v>
      </c>
      <c r="K9" s="5" t="n">
        <v>0</v>
      </c>
    </row>
    <row r="10" spans="1:11">
      <c r="A10" s="4" t="s">
        <v>746</v>
      </c>
    </row>
    <row r="11" spans="1:11">
      <c r="A11" s="3" t="s">
        <v>744</v>
      </c>
    </row>
    <row r="12" spans="1:11">
      <c r="A12" s="4" t="s">
        <v>747</v>
      </c>
      <c r="F12" s="4" t="s">
        <v>441</v>
      </c>
      <c r="H12" s="4" t="s">
        <v>441</v>
      </c>
    </row>
    <row r="13" spans="1:11">
      <c r="A13" s="4" t="s">
        <v>748</v>
      </c>
      <c r="E13" s="5" t="n">
        <v>670894</v>
      </c>
      <c r="F13" s="5" t="n">
        <v>7660967</v>
      </c>
      <c r="H13" s="5" t="n">
        <v>3197638</v>
      </c>
    </row>
    <row r="14" spans="1:11">
      <c r="A14" s="3" t="s">
        <v>737</v>
      </c>
    </row>
    <row r="15" spans="1:11">
      <c r="A15" s="4" t="s">
        <v>738</v>
      </c>
      <c r="C15" s="8" t="n">
        <v>12.2</v>
      </c>
      <c r="D15" s="9" t="n">
        <v>1.3</v>
      </c>
      <c r="F15" s="8" t="n">
        <v>14.5</v>
      </c>
      <c r="G15" s="9" t="n">
        <v>4.1</v>
      </c>
      <c r="H15" s="8" t="n">
        <v>5.3</v>
      </c>
      <c r="I15" s="9" t="n">
        <v>3.7</v>
      </c>
    </row>
    <row r="16" spans="1:11">
      <c r="A16" s="4" t="s">
        <v>749</v>
      </c>
      <c r="C16" s="5" t="n">
        <v>0</v>
      </c>
      <c r="D16" s="5" t="n">
        <v>0</v>
      </c>
      <c r="F16" s="5" t="n">
        <v>0</v>
      </c>
      <c r="G16" s="5" t="n">
        <v>0</v>
      </c>
      <c r="H16" s="5" t="n">
        <v>0</v>
      </c>
      <c r="I16" s="5" t="n">
        <v>0</v>
      </c>
    </row>
    <row r="17" spans="1:11">
      <c r="A17" s="4" t="s">
        <v>750</v>
      </c>
      <c r="C17" s="5" t="n">
        <v>0</v>
      </c>
      <c r="D17" s="6" t="n">
        <v>0</v>
      </c>
      <c r="F17" s="5" t="n">
        <v>0</v>
      </c>
      <c r="G17" s="6" t="n">
        <v>0</v>
      </c>
      <c r="H17" s="6" t="n">
        <v>0</v>
      </c>
      <c r="I17" s="5" t="n">
        <v>0</v>
      </c>
    </row>
    <row r="18" spans="1:11">
      <c r="A18" s="4" t="s">
        <v>739</v>
      </c>
      <c r="C18" s="6" t="n">
        <v>0</v>
      </c>
      <c r="F18" s="6" t="n">
        <v>0</v>
      </c>
      <c r="K18" s="6" t="n">
        <v>0</v>
      </c>
    </row>
    <row r="19" spans="1:11">
      <c r="A19" s="4" t="s">
        <v>751</v>
      </c>
    </row>
    <row r="20" spans="1:11">
      <c r="A20" s="3" t="s">
        <v>744</v>
      </c>
    </row>
    <row r="21" spans="1:11">
      <c r="A21" s="4" t="s">
        <v>752</v>
      </c>
      <c r="F21" s="4" t="s">
        <v>399</v>
      </c>
      <c r="H21" s="4" t="s">
        <v>399</v>
      </c>
    </row>
    <row r="22" spans="1:11">
      <c r="A22" s="4" t="s">
        <v>753</v>
      </c>
    </row>
    <row r="23" spans="1:11">
      <c r="A23" s="3" t="s">
        <v>744</v>
      </c>
    </row>
    <row r="24" spans="1:11">
      <c r="A24" s="4" t="s">
        <v>752</v>
      </c>
      <c r="F24" s="4" t="s">
        <v>399</v>
      </c>
      <c r="H24" s="4" t="s">
        <v>399</v>
      </c>
    </row>
    <row r="25" spans="1:11">
      <c r="A25" s="4" t="s">
        <v>754</v>
      </c>
    </row>
    <row r="26" spans="1:11">
      <c r="A26" s="3" t="s">
        <v>744</v>
      </c>
    </row>
    <row r="27" spans="1:11">
      <c r="A27" s="4" t="s">
        <v>752</v>
      </c>
      <c r="F27" s="4" t="s">
        <v>572</v>
      </c>
      <c r="H27" s="4" t="s">
        <v>572</v>
      </c>
    </row>
    <row r="28" spans="1:11">
      <c r="A28" s="4" t="s">
        <v>755</v>
      </c>
    </row>
    <row r="29" spans="1:11">
      <c r="A29" s="3" t="s">
        <v>744</v>
      </c>
    </row>
    <row r="30" spans="1:11">
      <c r="A30" s="4" t="s">
        <v>756</v>
      </c>
      <c r="J30" s="5" t="n">
        <v>3400000</v>
      </c>
      <c r="K30" s="5" t="n">
        <v>3400000</v>
      </c>
    </row>
    <row r="31" spans="1:11">
      <c r="A31" s="4" t="s">
        <v>748</v>
      </c>
      <c r="B31" s="5" t="n">
        <v>200000</v>
      </c>
    </row>
    <row r="32" spans="1:11">
      <c r="A32" s="4" t="s">
        <v>757</v>
      </c>
    </row>
    <row r="33" spans="1:11">
      <c r="A33" s="3" t="s">
        <v>744</v>
      </c>
    </row>
    <row r="34" spans="1:11">
      <c r="A34" s="4" t="s">
        <v>756</v>
      </c>
      <c r="J34" s="5" t="n">
        <v>1300000</v>
      </c>
      <c r="K34" s="5" t="n">
        <v>1300000</v>
      </c>
    </row>
    <row r="35" spans="1:11">
      <c r="A35" s="4" t="s">
        <v>758</v>
      </c>
    </row>
    <row r="36" spans="1:11">
      <c r="A36" s="3" t="s">
        <v>744</v>
      </c>
    </row>
    <row r="37" spans="1:11">
      <c r="A37" s="4" t="s">
        <v>756</v>
      </c>
      <c r="J37" s="5" t="n">
        <v>3500000</v>
      </c>
      <c r="K37" s="5" t="n">
        <v>3500000</v>
      </c>
    </row>
    <row r="38" spans="1:11">
      <c r="A38" s="4" t="s">
        <v>759</v>
      </c>
    </row>
    <row r="39" spans="1:11">
      <c r="A39" s="3" t="s">
        <v>737</v>
      </c>
    </row>
    <row r="40" spans="1:11">
      <c r="A40" s="4" t="s">
        <v>739</v>
      </c>
      <c r="H40" s="8" t="n">
        <v>5.5</v>
      </c>
      <c r="J40" s="8" t="n">
        <v>5.5</v>
      </c>
    </row>
    <row r="41" spans="1:11">
      <c r="A41" s="4" t="s">
        <v>740</v>
      </c>
      <c r="H41" s="4" t="s">
        <v>760</v>
      </c>
    </row>
    <row r="42" spans="1:11">
      <c r="A42" s="4" t="s">
        <v>761</v>
      </c>
    </row>
    <row r="43" spans="1:11">
      <c r="A43" s="3" t="s">
        <v>737</v>
      </c>
    </row>
    <row r="44" spans="1:11">
      <c r="A44" s="4" t="s">
        <v>739</v>
      </c>
      <c r="E44" s="8" t="n">
        <v>0.4</v>
      </c>
      <c r="I44" s="8" t="n">
        <v>0.4</v>
      </c>
    </row>
    <row r="45" spans="1:11">
      <c r="A45" s="4" t="s">
        <v>740</v>
      </c>
      <c r="I45" s="4" t="s">
        <v>762</v>
      </c>
    </row>
    <row r="46" spans="1:11">
      <c r="A46" s="4" t="s">
        <v>763</v>
      </c>
    </row>
    <row r="47" spans="1:11">
      <c r="A47" s="3" t="s">
        <v>744</v>
      </c>
    </row>
    <row r="48" spans="1:11">
      <c r="A48" s="4" t="s">
        <v>756</v>
      </c>
      <c r="K48" s="5" t="n">
        <v>1500000</v>
      </c>
    </row>
    <row r="49" spans="1:11">
      <c r="A49" s="4" t="s">
        <v>764</v>
      </c>
    </row>
    <row r="50" spans="1:11">
      <c r="A50" s="3" t="s">
        <v>744</v>
      </c>
    </row>
    <row r="51" spans="1:11">
      <c r="A51" s="4" t="s">
        <v>756</v>
      </c>
      <c r="J51" s="5" t="n">
        <v>1400000</v>
      </c>
      <c r="K51" s="5" t="n">
        <v>1400000</v>
      </c>
    </row>
    <row r="52" spans="1:11">
      <c r="A52" s="4" t="s">
        <v>765</v>
      </c>
    </row>
    <row r="53" spans="1:11">
      <c r="A53" s="3" t="s">
        <v>744</v>
      </c>
    </row>
    <row r="54" spans="1:11">
      <c r="A54" s="4" t="s">
        <v>756</v>
      </c>
      <c r="J54" s="5" t="n">
        <v>1900000</v>
      </c>
      <c r="K54" s="5" t="n">
        <v>1900000</v>
      </c>
    </row>
    <row r="55" spans="1:11">
      <c r="A55" s="4" t="s">
        <v>766</v>
      </c>
    </row>
    <row r="56" spans="1:11">
      <c r="A56" s="3" t="s">
        <v>744</v>
      </c>
    </row>
    <row r="57" spans="1:11">
      <c r="A57" s="4" t="s">
        <v>747</v>
      </c>
      <c r="F57" s="4" t="s">
        <v>441</v>
      </c>
      <c r="H57" s="4" t="s">
        <v>441</v>
      </c>
    </row>
    <row r="58" spans="1:11">
      <c r="A58" s="4" t="s">
        <v>767</v>
      </c>
    </row>
    <row r="59" spans="1:11">
      <c r="A59" s="3" t="s">
        <v>744</v>
      </c>
    </row>
    <row r="60" spans="1:11">
      <c r="A60" s="4" t="s">
        <v>752</v>
      </c>
      <c r="F60" s="4" t="s">
        <v>399</v>
      </c>
      <c r="H60" s="4" t="s">
        <v>399</v>
      </c>
    </row>
    <row r="61" spans="1:11">
      <c r="A61" s="4" t="s">
        <v>768</v>
      </c>
    </row>
    <row r="62" spans="1:11">
      <c r="A62" s="3" t="s">
        <v>744</v>
      </c>
    </row>
    <row r="63" spans="1:11">
      <c r="A63" s="4" t="s">
        <v>752</v>
      </c>
      <c r="F63" s="4" t="s">
        <v>399</v>
      </c>
      <c r="H63" s="4" t="s">
        <v>399</v>
      </c>
    </row>
    <row r="64" spans="1:11">
      <c r="A64" s="4" t="s">
        <v>769</v>
      </c>
    </row>
    <row r="65" spans="1:11">
      <c r="A65" s="3" t="s">
        <v>744</v>
      </c>
    </row>
    <row r="66" spans="1:11">
      <c r="A66" s="4" t="s">
        <v>752</v>
      </c>
      <c r="F66" s="4" t="s">
        <v>572</v>
      </c>
      <c r="H66" s="4" t="s">
        <v>57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770</v>
      </c>
      <c r="B1" s="2" t="s">
        <v>363</v>
      </c>
      <c r="C1" s="2" t="s">
        <v>62</v>
      </c>
      <c r="D1" s="2" t="s">
        <v>2</v>
      </c>
      <c r="E1" s="2" t="s">
        <v>61</v>
      </c>
    </row>
    <row r="2" spans="1:5">
      <c r="A2" s="3" t="s">
        <v>771</v>
      </c>
    </row>
    <row r="3" spans="1:5">
      <c r="A3" s="4" t="s">
        <v>772</v>
      </c>
      <c r="D3" s="5" t="n">
        <v>6300000</v>
      </c>
      <c r="E3" s="5" t="n">
        <v>9500000</v>
      </c>
    </row>
    <row r="4" spans="1:5">
      <c r="A4" s="4" t="s">
        <v>773</v>
      </c>
      <c r="C4" s="5" t="n">
        <v>9500000</v>
      </c>
      <c r="E4" s="5" t="n">
        <v>6300000</v>
      </c>
    </row>
    <row r="5" spans="1:5">
      <c r="A5" s="4" t="s">
        <v>746</v>
      </c>
    </row>
    <row r="6" spans="1:5">
      <c r="A6" s="3" t="s">
        <v>771</v>
      </c>
    </row>
    <row r="7" spans="1:5">
      <c r="A7" s="4" t="s">
        <v>772</v>
      </c>
      <c r="D7" s="5" t="n">
        <v>6311242</v>
      </c>
      <c r="E7" s="5" t="n">
        <v>9365896</v>
      </c>
    </row>
    <row r="8" spans="1:5">
      <c r="A8" s="4" t="s">
        <v>774</v>
      </c>
      <c r="C8" s="5" t="n">
        <v>1705000</v>
      </c>
      <c r="D8" s="5" t="n">
        <v>1531542</v>
      </c>
      <c r="E8" s="5" t="n">
        <v>196047</v>
      </c>
    </row>
    <row r="9" spans="1:5">
      <c r="A9" s="4" t="s">
        <v>775</v>
      </c>
      <c r="C9" s="5" t="n">
        <v>-21826</v>
      </c>
      <c r="D9" s="5" t="n">
        <v>-181817</v>
      </c>
      <c r="E9" s="5" t="n">
        <v>-53063</v>
      </c>
    </row>
    <row r="10" spans="1:5">
      <c r="A10" s="4" t="s">
        <v>776</v>
      </c>
      <c r="C10" s="5" t="n">
        <v>-670894</v>
      </c>
      <c r="D10" s="5" t="n">
        <v>-7660967</v>
      </c>
      <c r="E10" s="5" t="n">
        <v>-3197638</v>
      </c>
    </row>
    <row r="11" spans="1:5">
      <c r="A11" s="4" t="s">
        <v>773</v>
      </c>
      <c r="B11" s="5" t="n">
        <v>8353616</v>
      </c>
      <c r="C11" s="5" t="n">
        <v>9365896</v>
      </c>
      <c r="E11" s="5" t="n">
        <v>6311242</v>
      </c>
    </row>
    <row r="12" spans="1:5">
      <c r="A12" s="3" t="s">
        <v>777</v>
      </c>
    </row>
    <row r="13" spans="1:5">
      <c r="A13" s="4" t="s">
        <v>778</v>
      </c>
      <c r="D13" s="7" t="n">
        <v>2.23</v>
      </c>
      <c r="E13" s="7" t="n">
        <v>2.22</v>
      </c>
    </row>
    <row r="14" spans="1:5">
      <c r="A14" s="4" t="s">
        <v>779</v>
      </c>
      <c r="C14" s="7" t="n">
        <v>2.25</v>
      </c>
      <c r="D14" s="10" t="n">
        <v>5.84</v>
      </c>
      <c r="E14" s="10" t="n">
        <v>2.68</v>
      </c>
    </row>
    <row r="15" spans="1:5">
      <c r="A15" s="4" t="s">
        <v>780</v>
      </c>
      <c r="C15" s="10" t="n">
        <v>2.21</v>
      </c>
      <c r="D15" s="10" t="n">
        <v>2.68</v>
      </c>
      <c r="E15" s="10" t="n">
        <v>2.21</v>
      </c>
    </row>
    <row r="16" spans="1:5">
      <c r="A16" s="4" t="s">
        <v>781</v>
      </c>
      <c r="C16" s="10" t="n">
        <v>2.21</v>
      </c>
      <c r="D16" s="7" t="n">
        <v>2.94</v>
      </c>
      <c r="E16" s="10" t="n">
        <v>2.22</v>
      </c>
    </row>
    <row r="17" spans="1:5">
      <c r="A17" s="4" t="s">
        <v>782</v>
      </c>
      <c r="B17" s="7" t="n">
        <v>2.21</v>
      </c>
      <c r="C17" s="7" t="n">
        <v>2.22</v>
      </c>
      <c r="E17" s="7" t="n">
        <v>2.2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7"/>
    <col customWidth="1" max="5" min="5" width="14"/>
    <col customWidth="1" max="6" min="6" width="17"/>
    <col customWidth="1" max="7" min="7" width="14"/>
  </cols>
  <sheetData>
    <row r="1" spans="1:7">
      <c r="A1" s="1" t="s">
        <v>783</v>
      </c>
      <c r="B1" s="2" t="s">
        <v>74</v>
      </c>
      <c r="D1" s="2" t="s">
        <v>1</v>
      </c>
      <c r="F1" s="2" t="s">
        <v>60</v>
      </c>
    </row>
    <row r="2" spans="1:7">
      <c r="B2" s="2" t="s">
        <v>2</v>
      </c>
      <c r="C2" s="2" t="s">
        <v>75</v>
      </c>
      <c r="D2" s="2" t="s">
        <v>2</v>
      </c>
      <c r="E2" s="2" t="s">
        <v>75</v>
      </c>
      <c r="F2" s="2" t="s">
        <v>61</v>
      </c>
      <c r="G2" s="2" t="s">
        <v>62</v>
      </c>
    </row>
    <row r="3" spans="1:7">
      <c r="A3" s="4" t="s">
        <v>736</v>
      </c>
    </row>
    <row r="4" spans="1:7">
      <c r="A4" s="3" t="s">
        <v>737</v>
      </c>
    </row>
    <row r="5" spans="1:7">
      <c r="A5" s="4" t="s">
        <v>738</v>
      </c>
      <c r="B5" s="8" t="n">
        <v>0.1</v>
      </c>
      <c r="C5" s="8" t="n">
        <v>0.2</v>
      </c>
      <c r="D5" s="8" t="n">
        <v>0.4</v>
      </c>
      <c r="E5" s="8" t="n">
        <v>0.6</v>
      </c>
      <c r="F5" s="8" t="n">
        <v>0.8</v>
      </c>
      <c r="G5" s="8" t="n">
        <v>0.8</v>
      </c>
    </row>
    <row r="6" spans="1:7">
      <c r="A6" s="4" t="s">
        <v>739</v>
      </c>
      <c r="B6" s="8" t="n">
        <v>0.1</v>
      </c>
      <c r="D6" s="8" t="n">
        <v>0.1</v>
      </c>
      <c r="F6" s="8" t="n">
        <v>0.5</v>
      </c>
    </row>
    <row r="7" spans="1:7">
      <c r="A7" s="4" t="s">
        <v>740</v>
      </c>
      <c r="D7" s="4" t="s">
        <v>741</v>
      </c>
      <c r="F7" s="4" t="s">
        <v>742</v>
      </c>
    </row>
    <row r="8" spans="1:7">
      <c r="A8" s="4" t="s">
        <v>766</v>
      </c>
    </row>
    <row r="9" spans="1:7">
      <c r="A9" s="3" t="s">
        <v>784</v>
      </c>
    </row>
    <row r="10" spans="1:7">
      <c r="A10" s="4" t="s">
        <v>747</v>
      </c>
      <c r="D10" s="4" t="s">
        <v>441</v>
      </c>
      <c r="F10" s="4" t="s">
        <v>441</v>
      </c>
    </row>
    <row r="11" spans="1:7">
      <c r="A11" s="4" t="s">
        <v>767</v>
      </c>
    </row>
    <row r="12" spans="1:7">
      <c r="A12" s="3" t="s">
        <v>784</v>
      </c>
    </row>
    <row r="13" spans="1:7">
      <c r="A13" s="4" t="s">
        <v>752</v>
      </c>
      <c r="D13" s="4" t="s">
        <v>399</v>
      </c>
      <c r="F13" s="4" t="s">
        <v>399</v>
      </c>
    </row>
    <row r="14" spans="1:7">
      <c r="A14" s="4" t="s">
        <v>768</v>
      </c>
    </row>
    <row r="15" spans="1:7">
      <c r="A15" s="3" t="s">
        <v>784</v>
      </c>
    </row>
    <row r="16" spans="1:7">
      <c r="A16" s="4" t="s">
        <v>752</v>
      </c>
      <c r="D16" s="4" t="s">
        <v>399</v>
      </c>
      <c r="F16" s="4" t="s">
        <v>399</v>
      </c>
    </row>
    <row r="17" spans="1:7">
      <c r="A17" s="4" t="s">
        <v>769</v>
      </c>
    </row>
    <row r="18" spans="1:7">
      <c r="A18" s="3" t="s">
        <v>784</v>
      </c>
    </row>
    <row r="19" spans="1:7">
      <c r="A19" s="4" t="s">
        <v>752</v>
      </c>
      <c r="D19" s="4" t="s">
        <v>572</v>
      </c>
      <c r="F19" s="4" t="s">
        <v>572</v>
      </c>
    </row>
  </sheetData>
  <mergeCells count="4">
    <mergeCell ref="A1:A2"/>
    <mergeCell ref="B1:C1"/>
    <mergeCell ref="D1:E1"/>
    <mergeCell ref="F1:G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1136</v>
      </c>
      <c r="B1" s="2" t="s">
        <v>74</v>
      </c>
      <c r="E1" s="2" t="s">
        <v>1</v>
      </c>
      <c r="G1" s="2" t="s">
        <v>60</v>
      </c>
    </row>
    <row r="2" spans="1:8">
      <c r="B2" s="2" t="s">
        <v>1137</v>
      </c>
      <c r="C2" s="2" t="s">
        <v>2</v>
      </c>
      <c r="D2" s="2" t="s">
        <v>75</v>
      </c>
      <c r="E2" s="2" t="s">
        <v>2</v>
      </c>
      <c r="F2" s="2" t="s">
        <v>75</v>
      </c>
      <c r="G2" s="2" t="s">
        <v>61</v>
      </c>
      <c r="H2" s="2" t="s">
        <v>62</v>
      </c>
    </row>
    <row r="3" spans="1:8">
      <c r="A3" s="3" t="s">
        <v>737</v>
      </c>
    </row>
    <row r="4" spans="1:8">
      <c r="A4" s="4" t="s">
        <v>977</v>
      </c>
      <c r="E4" s="6" t="n">
        <v>14922</v>
      </c>
      <c r="F4" s="6" t="n">
        <v>4583</v>
      </c>
      <c r="G4" s="6" t="n">
        <v>5970</v>
      </c>
      <c r="H4" s="6" t="n">
        <v>4462</v>
      </c>
    </row>
    <row r="5" spans="1:8">
      <c r="A5" s="4" t="s">
        <v>1138</v>
      </c>
    </row>
    <row r="6" spans="1:8">
      <c r="A6" s="3" t="s">
        <v>737</v>
      </c>
    </row>
    <row r="7" spans="1:8">
      <c r="A7" s="4" t="s">
        <v>738</v>
      </c>
      <c r="C7" s="6" t="n">
        <v>0</v>
      </c>
      <c r="D7" s="6" t="n">
        <v>0</v>
      </c>
      <c r="E7" s="6" t="n">
        <v>0</v>
      </c>
      <c r="F7" s="6" t="n">
        <v>0</v>
      </c>
      <c r="G7" s="6" t="n">
        <v>0</v>
      </c>
    </row>
    <row r="8" spans="1:8">
      <c r="A8" s="4" t="s">
        <v>1139</v>
      </c>
    </row>
    <row r="9" spans="1:8">
      <c r="A9" s="3" t="s">
        <v>787</v>
      </c>
    </row>
    <row r="10" spans="1:8">
      <c r="A10" s="4" t="s">
        <v>1140</v>
      </c>
      <c r="B10" s="5" t="n">
        <v>9100000</v>
      </c>
    </row>
    <row r="11" spans="1:8">
      <c r="A11" s="4" t="s">
        <v>1112</v>
      </c>
      <c r="B11" s="4" t="s">
        <v>1113</v>
      </c>
    </row>
    <row r="12" spans="1:8">
      <c r="A12" s="3" t="s">
        <v>737</v>
      </c>
    </row>
    <row r="13" spans="1:8">
      <c r="A13" s="4" t="s">
        <v>977</v>
      </c>
      <c r="B13" s="6" t="n">
        <v>172100</v>
      </c>
    </row>
    <row r="14" spans="1:8">
      <c r="A14" s="4" t="s">
        <v>1141</v>
      </c>
    </row>
    <row r="15" spans="1:8">
      <c r="A15" s="3" t="s">
        <v>787</v>
      </c>
    </row>
    <row r="16" spans="1:8">
      <c r="A16" s="4" t="s">
        <v>788</v>
      </c>
      <c r="C16" s="5" t="n">
        <v>3000000</v>
      </c>
      <c r="E16" s="5" t="n">
        <v>3000000</v>
      </c>
      <c r="G16" s="5" t="n">
        <v>3000000</v>
      </c>
    </row>
    <row r="17" spans="1:8">
      <c r="A17" s="4" t="s">
        <v>789</v>
      </c>
      <c r="E17" s="5" t="n">
        <v>0</v>
      </c>
      <c r="G17" s="5" t="n">
        <v>0</v>
      </c>
    </row>
    <row r="18" spans="1:8">
      <c r="A18" s="4" t="s">
        <v>747</v>
      </c>
      <c r="E18" s="4" t="s">
        <v>441</v>
      </c>
      <c r="G18" s="4" t="s">
        <v>441</v>
      </c>
    </row>
    <row r="19" spans="1:8">
      <c r="A19" s="4" t="s">
        <v>1142</v>
      </c>
    </row>
    <row r="20" spans="1:8">
      <c r="A20" s="3" t="s">
        <v>787</v>
      </c>
    </row>
    <row r="21" spans="1:8">
      <c r="A21" s="4" t="s">
        <v>752</v>
      </c>
      <c r="E21" s="4" t="s">
        <v>399</v>
      </c>
      <c r="G21" s="4" t="s">
        <v>399</v>
      </c>
    </row>
    <row r="22" spans="1:8">
      <c r="A22" s="4" t="s">
        <v>1143</v>
      </c>
    </row>
    <row r="23" spans="1:8">
      <c r="A23" s="3" t="s">
        <v>787</v>
      </c>
    </row>
    <row r="24" spans="1:8">
      <c r="A24" s="4" t="s">
        <v>752</v>
      </c>
      <c r="E24" s="4" t="s">
        <v>399</v>
      </c>
      <c r="G24" s="4" t="s">
        <v>399</v>
      </c>
    </row>
    <row r="25" spans="1:8">
      <c r="A25" s="4" t="s">
        <v>1144</v>
      </c>
    </row>
    <row r="26" spans="1:8">
      <c r="A26" s="3" t="s">
        <v>787</v>
      </c>
    </row>
    <row r="27" spans="1:8">
      <c r="A27" s="4" t="s">
        <v>752</v>
      </c>
      <c r="E27" s="4" t="s">
        <v>572</v>
      </c>
      <c r="G27" s="4" t="s">
        <v>572</v>
      </c>
    </row>
  </sheetData>
  <mergeCells count="4">
    <mergeCell ref="A1:A2"/>
    <mergeCell ref="B1:D1"/>
    <mergeCell ref="E1:F1"/>
    <mergeCell ref="G1:H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99</v>
      </c>
      <c r="B1" s="2" t="s">
        <v>1</v>
      </c>
      <c r="C1" s="2" t="s">
        <v>60</v>
      </c>
    </row>
    <row r="2" spans="1:3">
      <c r="B2" s="2" t="s">
        <v>2</v>
      </c>
      <c r="C2" s="2" t="s">
        <v>61</v>
      </c>
    </row>
    <row r="3" spans="1:3">
      <c r="A3" s="3" t="s">
        <v>199</v>
      </c>
    </row>
    <row r="4" spans="1:3">
      <c r="A4" s="4" t="s">
        <v>199</v>
      </c>
      <c r="B4" s="4" t="s">
        <v>200</v>
      </c>
      <c r="C4" s="4" t="s">
        <v>20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45</v>
      </c>
      <c r="B1" s="2" t="s">
        <v>1146</v>
      </c>
    </row>
    <row r="2" spans="1:2">
      <c r="A2" s="4" t="s">
        <v>1147</v>
      </c>
    </row>
    <row r="3" spans="1:2">
      <c r="A3" s="3" t="s">
        <v>1148</v>
      </c>
    </row>
    <row r="4" spans="1:2">
      <c r="A4" s="4" t="s">
        <v>1149</v>
      </c>
      <c r="B4" s="9" t="n">
        <v>20.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2"/>
    <col customWidth="1" max="5" min="5" width="37"/>
    <col customWidth="1" max="6" min="6" width="42"/>
    <col customWidth="1" max="7" min="7" width="37"/>
  </cols>
  <sheetData>
    <row r="1" spans="1:7">
      <c r="A1" s="1" t="s">
        <v>793</v>
      </c>
      <c r="B1" s="2" t="s">
        <v>74</v>
      </c>
      <c r="D1" s="2" t="s">
        <v>1</v>
      </c>
      <c r="F1" s="2" t="s">
        <v>60</v>
      </c>
    </row>
    <row r="2" spans="1:7">
      <c r="B2" s="2" t="s">
        <v>794</v>
      </c>
      <c r="C2" s="2" t="s">
        <v>795</v>
      </c>
      <c r="D2" s="2" t="s">
        <v>796</v>
      </c>
      <c r="E2" s="2" t="s">
        <v>795</v>
      </c>
      <c r="F2" s="2" t="s">
        <v>797</v>
      </c>
      <c r="G2" s="2" t="s">
        <v>798</v>
      </c>
    </row>
    <row r="3" spans="1:7">
      <c r="A3" s="3" t="s">
        <v>800</v>
      </c>
    </row>
    <row r="4" spans="1:7">
      <c r="A4" s="4" t="s">
        <v>708</v>
      </c>
      <c r="D4" s="5" t="n">
        <v>2</v>
      </c>
      <c r="F4" s="5" t="n">
        <v>2</v>
      </c>
    </row>
    <row r="5" spans="1:7">
      <c r="A5" s="4" t="s">
        <v>801</v>
      </c>
      <c r="B5" s="6" t="n">
        <v>-37267</v>
      </c>
      <c r="C5" s="6" t="n">
        <v>18650</v>
      </c>
      <c r="D5" s="6" t="n">
        <v>-210400</v>
      </c>
      <c r="E5" s="6" t="n">
        <v>-38060</v>
      </c>
      <c r="F5" s="6" t="n">
        <v>-47264</v>
      </c>
      <c r="G5" s="6" t="n">
        <v>49842</v>
      </c>
    </row>
    <row r="6" spans="1:7">
      <c r="A6" s="3" t="s">
        <v>802</v>
      </c>
    </row>
    <row r="7" spans="1:7">
      <c r="A7" s="4" t="s">
        <v>803</v>
      </c>
      <c r="B7" s="5" t="n">
        <v>349014000</v>
      </c>
      <c r="C7" s="5" t="n">
        <v>279896000</v>
      </c>
      <c r="D7" s="5" t="n">
        <v>332377000</v>
      </c>
      <c r="E7" s="5" t="n">
        <v>266844000</v>
      </c>
      <c r="F7" s="5" t="n">
        <v>277322000</v>
      </c>
      <c r="G7" s="5" t="n">
        <v>180429000</v>
      </c>
    </row>
    <row r="8" spans="1:7">
      <c r="A8" s="4" t="s">
        <v>804</v>
      </c>
      <c r="B8" s="5" t="n">
        <v>349014000</v>
      </c>
      <c r="C8" s="5" t="n">
        <v>286891000</v>
      </c>
      <c r="D8" s="5" t="n">
        <v>332377000</v>
      </c>
      <c r="E8" s="5" t="n">
        <v>266844000</v>
      </c>
      <c r="F8" s="5" t="n">
        <v>277322000</v>
      </c>
      <c r="G8" s="5" t="n">
        <v>189938000</v>
      </c>
    </row>
    <row r="9" spans="1:7">
      <c r="A9" s="3" t="s">
        <v>98</v>
      </c>
    </row>
    <row r="10" spans="1:7">
      <c r="A10" s="4" t="s">
        <v>805</v>
      </c>
      <c r="B10" s="7" t="n">
        <v>-0.11</v>
      </c>
      <c r="C10" s="7" t="n">
        <v>0.07000000000000001</v>
      </c>
      <c r="D10" s="7" t="n">
        <v>-0.63</v>
      </c>
      <c r="E10" s="7" t="n">
        <v>-0.14</v>
      </c>
      <c r="F10" s="7" t="n">
        <v>-0.17</v>
      </c>
      <c r="G10" s="7" t="n">
        <v>0.28</v>
      </c>
    </row>
    <row r="11" spans="1:7">
      <c r="A11" s="4" t="s">
        <v>806</v>
      </c>
      <c r="B11" s="7" t="n">
        <v>-0.11</v>
      </c>
      <c r="C11" s="7" t="n">
        <v>0.07000000000000001</v>
      </c>
      <c r="D11" s="7" t="n">
        <v>-0.63</v>
      </c>
      <c r="E11" s="7" t="n">
        <v>-0.14</v>
      </c>
      <c r="F11" s="7" t="n">
        <v>-0.17</v>
      </c>
      <c r="G11" s="7" t="n">
        <v>0.26</v>
      </c>
    </row>
    <row r="12" spans="1:7">
      <c r="A12" s="4" t="s">
        <v>807</v>
      </c>
    </row>
    <row r="13" spans="1:7">
      <c r="A13" s="3" t="s">
        <v>800</v>
      </c>
    </row>
    <row r="14" spans="1:7">
      <c r="A14" s="4" t="s">
        <v>788</v>
      </c>
      <c r="C14" s="5" t="n">
        <v>7000000</v>
      </c>
      <c r="E14" s="5" t="n">
        <v>7000000</v>
      </c>
      <c r="F14" s="5" t="n">
        <v>6300000</v>
      </c>
      <c r="G14" s="5" t="n">
        <v>9500000</v>
      </c>
    </row>
    <row r="15" spans="1:7">
      <c r="A15" s="3" t="s">
        <v>808</v>
      </c>
    </row>
    <row r="16" spans="1:7">
      <c r="A16" s="4" t="s">
        <v>809</v>
      </c>
      <c r="C16" s="5" t="n">
        <v>7000000</v>
      </c>
    </row>
    <row r="17" spans="1:7">
      <c r="A17" s="4" t="s">
        <v>1150</v>
      </c>
    </row>
    <row r="18" spans="1:7">
      <c r="A18" s="3" t="s">
        <v>800</v>
      </c>
    </row>
    <row r="19" spans="1:7">
      <c r="A19" s="4" t="s">
        <v>745</v>
      </c>
      <c r="B19" s="5" t="n">
        <v>0</v>
      </c>
      <c r="D19" s="5" t="n">
        <v>0</v>
      </c>
      <c r="F19" s="5" t="n">
        <v>1300000</v>
      </c>
    </row>
  </sheetData>
  <mergeCells count="4">
    <mergeCell ref="A1:A2"/>
    <mergeCell ref="B1:C1"/>
    <mergeCell ref="D1:E1"/>
    <mergeCell ref="F1:G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6"/>
    <col customWidth="1" max="5" min="5" width="21"/>
    <col customWidth="1" max="6" min="6" width="26"/>
    <col customWidth="1" max="7" min="7" width="21"/>
    <col customWidth="1" max="8" min="8" width="19"/>
    <col customWidth="1" max="9" min="9" width="19"/>
  </cols>
  <sheetData>
    <row r="1" spans="1:9">
      <c r="A1" s="1" t="s">
        <v>811</v>
      </c>
      <c r="B1" s="2" t="s">
        <v>74</v>
      </c>
      <c r="D1" s="2" t="s">
        <v>1</v>
      </c>
      <c r="F1" s="2" t="s">
        <v>60</v>
      </c>
    </row>
    <row r="2" spans="1:9">
      <c r="B2" s="2" t="s">
        <v>812</v>
      </c>
      <c r="C2" s="2" t="s">
        <v>489</v>
      </c>
      <c r="D2" s="2" t="s">
        <v>812</v>
      </c>
      <c r="E2" s="2" t="s">
        <v>489</v>
      </c>
      <c r="F2" s="2" t="s">
        <v>813</v>
      </c>
      <c r="G2" s="2" t="s">
        <v>18</v>
      </c>
      <c r="H2" s="2" t="s">
        <v>814</v>
      </c>
      <c r="I2" s="2" t="s">
        <v>815</v>
      </c>
    </row>
    <row r="3" spans="1:9">
      <c r="A3" s="4" t="s">
        <v>816</v>
      </c>
    </row>
    <row r="4" spans="1:9">
      <c r="A4" s="3" t="s">
        <v>817</v>
      </c>
    </row>
    <row r="5" spans="1:9">
      <c r="A5" s="4" t="s">
        <v>818</v>
      </c>
      <c r="B5" s="8" t="n">
        <v>21.6</v>
      </c>
      <c r="D5" s="8" t="n">
        <v>21.6</v>
      </c>
      <c r="F5" s="8" t="n">
        <v>22.7</v>
      </c>
    </row>
    <row r="6" spans="1:9">
      <c r="A6" s="5" t="n">
        <v>2016</v>
      </c>
      <c r="B6" s="9" t="n">
        <v>0.6</v>
      </c>
      <c r="D6" s="9" t="n">
        <v>0.6</v>
      </c>
    </row>
    <row r="7" spans="1:9">
      <c r="A7" s="5" t="n">
        <v>2017</v>
      </c>
      <c r="B7" s="9" t="n">
        <v>2.5</v>
      </c>
      <c r="D7" s="9" t="n">
        <v>2.5</v>
      </c>
      <c r="F7" s="9" t="n">
        <v>1.7</v>
      </c>
    </row>
    <row r="8" spans="1:9">
      <c r="A8" s="5" t="n">
        <v>2018</v>
      </c>
      <c r="B8" s="9" t="n">
        <v>2.5</v>
      </c>
      <c r="D8" s="9" t="n">
        <v>2.5</v>
      </c>
      <c r="F8" s="9" t="n">
        <v>2.5</v>
      </c>
    </row>
    <row r="9" spans="1:9">
      <c r="A9" s="5" t="n">
        <v>2019</v>
      </c>
      <c r="B9" s="9" t="n">
        <v>2.3</v>
      </c>
      <c r="D9" s="9" t="n">
        <v>2.3</v>
      </c>
      <c r="F9" s="9" t="n">
        <v>2.5</v>
      </c>
    </row>
    <row r="10" spans="1:9">
      <c r="A10" s="5" t="n">
        <v>2020</v>
      </c>
      <c r="B10" s="9" t="n">
        <v>2.1</v>
      </c>
      <c r="D10" s="9" t="n">
        <v>2.1</v>
      </c>
      <c r="F10" s="9" t="n">
        <v>2.3</v>
      </c>
    </row>
    <row r="11" spans="1:9">
      <c r="A11" s="4" t="s">
        <v>819</v>
      </c>
      <c r="B11" s="9" t="n">
        <v>11.6</v>
      </c>
      <c r="D11" s="9" t="n">
        <v>11.6</v>
      </c>
    </row>
    <row r="12" spans="1:9">
      <c r="A12" s="4" t="s">
        <v>820</v>
      </c>
      <c r="B12" s="8" t="n">
        <v>0.6</v>
      </c>
      <c r="C12" s="8" t="n">
        <v>0.3</v>
      </c>
      <c r="D12" s="8" t="n">
        <v>1.3</v>
      </c>
      <c r="E12" s="8" t="n">
        <v>0.7</v>
      </c>
      <c r="F12" s="8" t="n">
        <v>1.1</v>
      </c>
      <c r="G12" s="8" t="n">
        <v>0.4</v>
      </c>
    </row>
    <row r="13" spans="1:9">
      <c r="A13" s="4" t="s">
        <v>821</v>
      </c>
    </row>
    <row r="14" spans="1:9">
      <c r="A14" s="3" t="s">
        <v>822</v>
      </c>
    </row>
    <row r="15" spans="1:9">
      <c r="A15" s="4" t="s">
        <v>823</v>
      </c>
      <c r="B15" s="5" t="n">
        <v>2</v>
      </c>
      <c r="D15" s="5" t="n">
        <v>2</v>
      </c>
      <c r="F15" s="5" t="n">
        <v>2</v>
      </c>
    </row>
    <row r="16" spans="1:9">
      <c r="A16" s="4" t="s">
        <v>824</v>
      </c>
    </row>
    <row r="17" spans="1:9">
      <c r="A17" s="3" t="s">
        <v>822</v>
      </c>
    </row>
    <row r="18" spans="1:9">
      <c r="A18" s="4" t="s">
        <v>823</v>
      </c>
      <c r="H18" s="5" t="n">
        <v>1</v>
      </c>
      <c r="I18" s="5" t="n">
        <v>1</v>
      </c>
    </row>
    <row r="19" spans="1:9">
      <c r="A19" s="3" t="s">
        <v>817</v>
      </c>
    </row>
    <row r="20" spans="1:9">
      <c r="A20" s="4" t="s">
        <v>825</v>
      </c>
      <c r="B20" s="8" t="n">
        <v>0.8</v>
      </c>
      <c r="D20" s="8" t="n">
        <v>0.8</v>
      </c>
      <c r="F20" s="8" t="n">
        <v>0.9</v>
      </c>
    </row>
    <row r="21" spans="1:9">
      <c r="A21" s="4" t="s">
        <v>826</v>
      </c>
    </row>
    <row r="22" spans="1:9">
      <c r="A22" s="3" t="s">
        <v>822</v>
      </c>
    </row>
    <row r="23" spans="1:9">
      <c r="A23" s="4" t="s">
        <v>823</v>
      </c>
      <c r="B23" s="5" t="n">
        <v>1</v>
      </c>
      <c r="D23" s="5" t="n">
        <v>1</v>
      </c>
      <c r="F23" s="5" t="n">
        <v>1</v>
      </c>
    </row>
    <row r="24" spans="1:9">
      <c r="A24" s="4" t="s">
        <v>827</v>
      </c>
    </row>
    <row r="25" spans="1:9">
      <c r="A25" s="3" t="s">
        <v>822</v>
      </c>
    </row>
    <row r="26" spans="1:9">
      <c r="A26" s="4" t="s">
        <v>823</v>
      </c>
      <c r="B26" s="5" t="n">
        <v>1</v>
      </c>
      <c r="D26" s="5" t="n">
        <v>1</v>
      </c>
      <c r="F26" s="5" t="n">
        <v>1</v>
      </c>
    </row>
  </sheetData>
  <mergeCells count="4">
    <mergeCell ref="A1:A2"/>
    <mergeCell ref="B1:C1"/>
    <mergeCell ref="D1:E1"/>
    <mergeCell ref="F1:G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1"/>
    <col customWidth="1" max="6" min="6" width="29"/>
  </cols>
  <sheetData>
    <row r="1" spans="1:6">
      <c r="A1" s="1" t="s">
        <v>828</v>
      </c>
      <c r="B1" s="2" t="s">
        <v>829</v>
      </c>
      <c r="C1" s="2" t="s">
        <v>830</v>
      </c>
      <c r="D1" s="2" t="s">
        <v>831</v>
      </c>
      <c r="E1" s="2" t="s">
        <v>488</v>
      </c>
      <c r="F1" s="2" t="s">
        <v>832</v>
      </c>
    </row>
    <row r="2" spans="1:6">
      <c r="A2" s="3" t="s">
        <v>833</v>
      </c>
    </row>
    <row r="3" spans="1:6">
      <c r="A3" s="4" t="s">
        <v>834</v>
      </c>
      <c r="B3" s="5" t="n">
        <v>2</v>
      </c>
      <c r="F3" s="5" t="n">
        <v>2</v>
      </c>
    </row>
    <row r="4" spans="1:6">
      <c r="A4" s="4" t="s">
        <v>835</v>
      </c>
      <c r="C4" s="6" t="n">
        <v>1</v>
      </c>
      <c r="E4" s="8" t="n">
        <v>1.9</v>
      </c>
      <c r="F4" s="6" t="n">
        <v>3</v>
      </c>
    </row>
    <row r="5" spans="1:6">
      <c r="A5" s="4" t="s">
        <v>836</v>
      </c>
      <c r="C5" s="5" t="n">
        <v>1</v>
      </c>
      <c r="D5" s="5" t="n">
        <v>1</v>
      </c>
    </row>
    <row r="6" spans="1:6">
      <c r="A6" s="4" t="s">
        <v>837</v>
      </c>
    </row>
    <row r="7" spans="1:6">
      <c r="A7" s="3" t="s">
        <v>833</v>
      </c>
    </row>
    <row r="8" spans="1:6">
      <c r="A8" s="4" t="s">
        <v>838</v>
      </c>
      <c r="C8" s="8" t="n">
        <v>0.9</v>
      </c>
      <c r="D8" s="8" t="n">
        <v>1.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6"/>
    <col customWidth="1" max="3" min="3" width="35"/>
    <col customWidth="1" max="4" min="4" width="35"/>
    <col customWidth="1" max="5" min="5" width="21"/>
  </cols>
  <sheetData>
    <row r="1" spans="1:5">
      <c r="A1" s="1" t="s">
        <v>839</v>
      </c>
      <c r="B1" s="2" t="s">
        <v>430</v>
      </c>
      <c r="D1" s="2" t="s">
        <v>1</v>
      </c>
      <c r="E1" s="2" t="s">
        <v>60</v>
      </c>
    </row>
    <row r="2" spans="1:5">
      <c r="B2" s="2" t="s">
        <v>840</v>
      </c>
      <c r="C2" s="2" t="s">
        <v>841</v>
      </c>
      <c r="D2" s="2" t="s">
        <v>842</v>
      </c>
      <c r="E2" s="2" t="s">
        <v>490</v>
      </c>
    </row>
    <row r="3" spans="1:5">
      <c r="A3" s="4" t="s">
        <v>846</v>
      </c>
    </row>
    <row r="4" spans="1:5">
      <c r="A4" s="3" t="s">
        <v>844</v>
      </c>
    </row>
    <row r="5" spans="1:5">
      <c r="A5" s="4" t="s">
        <v>847</v>
      </c>
      <c r="D5" s="4" t="s">
        <v>848</v>
      </c>
    </row>
    <row r="6" spans="1:5">
      <c r="A6" s="4" t="s">
        <v>849</v>
      </c>
      <c r="C6" s="5" t="n">
        <v>40000</v>
      </c>
      <c r="D6" s="5" t="n">
        <v>40000</v>
      </c>
    </row>
    <row r="7" spans="1:5">
      <c r="A7" s="4" t="s">
        <v>850</v>
      </c>
      <c r="C7" s="5" t="n">
        <v>52000</v>
      </c>
      <c r="D7" s="5" t="n">
        <v>52000</v>
      </c>
    </row>
    <row r="8" spans="1:5">
      <c r="A8" s="4" t="s">
        <v>851</v>
      </c>
      <c r="C8" s="5" t="n">
        <v>58000</v>
      </c>
      <c r="D8" s="5" t="n">
        <v>58000</v>
      </c>
    </row>
    <row r="9" spans="1:5">
      <c r="A9" s="4" t="s">
        <v>852</v>
      </c>
      <c r="C9" s="10" t="n">
        <v>3.95</v>
      </c>
    </row>
    <row r="10" spans="1:5">
      <c r="A10" s="4" t="s">
        <v>853</v>
      </c>
      <c r="C10" s="8" t="n">
        <v>887.3</v>
      </c>
      <c r="D10" s="8" t="n">
        <v>887.3</v>
      </c>
      <c r="E10" s="8" t="n">
        <v>759.2</v>
      </c>
    </row>
    <row r="11" spans="1:5">
      <c r="A11" s="4" t="s">
        <v>854</v>
      </c>
    </row>
    <row r="12" spans="1:5">
      <c r="A12" s="3" t="s">
        <v>844</v>
      </c>
    </row>
    <row r="13" spans="1:5">
      <c r="A13" s="4" t="s">
        <v>852</v>
      </c>
      <c r="D13" s="10" t="n">
        <v>3.95</v>
      </c>
    </row>
    <row r="14" spans="1:5">
      <c r="A14" s="4" t="s">
        <v>855</v>
      </c>
    </row>
    <row r="15" spans="1:5">
      <c r="A15" s="3" t="s">
        <v>844</v>
      </c>
    </row>
    <row r="16" spans="1:5">
      <c r="A16" s="4" t="s">
        <v>856</v>
      </c>
      <c r="B16" s="5" t="n">
        <v>2</v>
      </c>
    </row>
    <row r="17" spans="1:5">
      <c r="A17" s="4" t="s">
        <v>1151</v>
      </c>
    </row>
    <row r="18" spans="1:5">
      <c r="A18" s="3" t="s">
        <v>844</v>
      </c>
    </row>
    <row r="19" spans="1:5">
      <c r="A19" s="4" t="s">
        <v>847</v>
      </c>
      <c r="B19" s="4" t="s">
        <v>1152</v>
      </c>
    </row>
    <row r="20" spans="1:5">
      <c r="A20" s="4" t="s">
        <v>849</v>
      </c>
      <c r="B20" s="5" t="n">
        <v>5000</v>
      </c>
    </row>
    <row r="21" spans="1:5">
      <c r="A21" s="4" t="s">
        <v>1153</v>
      </c>
      <c r="B21" s="5" t="n">
        <v>3800</v>
      </c>
    </row>
    <row r="22" spans="1:5">
      <c r="A22" s="4" t="s">
        <v>853</v>
      </c>
      <c r="B22" s="8" t="n">
        <v>55.2</v>
      </c>
    </row>
    <row r="23" spans="1:5">
      <c r="A23" s="4" t="s">
        <v>860</v>
      </c>
    </row>
    <row r="24" spans="1:5">
      <c r="A24" s="3" t="s">
        <v>844</v>
      </c>
    </row>
    <row r="25" spans="1:5">
      <c r="A25" s="4" t="s">
        <v>847</v>
      </c>
      <c r="E25" s="4" t="s">
        <v>485</v>
      </c>
    </row>
    <row r="26" spans="1:5">
      <c r="A26" s="4" t="s">
        <v>862</v>
      </c>
    </row>
    <row r="27" spans="1:5">
      <c r="A27" s="3" t="s">
        <v>844</v>
      </c>
    </row>
    <row r="28" spans="1:5">
      <c r="A28" s="4" t="s">
        <v>847</v>
      </c>
      <c r="B28" s="4" t="s">
        <v>485</v>
      </c>
    </row>
    <row r="29" spans="1:5">
      <c r="A29" s="4" t="s">
        <v>849</v>
      </c>
      <c r="B29" s="5" t="n">
        <v>5000</v>
      </c>
    </row>
    <row r="30" spans="1:5">
      <c r="A30" s="4" t="s">
        <v>863</v>
      </c>
      <c r="B30" s="5" t="n">
        <v>3800</v>
      </c>
    </row>
    <row r="31" spans="1:5">
      <c r="A31" s="4" t="s">
        <v>853</v>
      </c>
      <c r="B31" s="8" t="n">
        <v>10.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1154</v>
      </c>
      <c r="B1" s="2" t="s">
        <v>1</v>
      </c>
      <c r="C1" s="2" t="s">
        <v>60</v>
      </c>
    </row>
    <row r="2" spans="1:3">
      <c r="B2" s="2" t="s">
        <v>488</v>
      </c>
      <c r="C2" s="2" t="s">
        <v>866</v>
      </c>
    </row>
    <row r="3" spans="1:3">
      <c r="A3" s="3" t="s">
        <v>867</v>
      </c>
    </row>
    <row r="4" spans="1:3">
      <c r="A4" s="4" t="s">
        <v>872</v>
      </c>
      <c r="C4" s="5" t="n">
        <v>2</v>
      </c>
    </row>
    <row r="5" spans="1:3">
      <c r="A5" s="4" t="s">
        <v>1155</v>
      </c>
      <c r="B5" s="4" t="s">
        <v>848</v>
      </c>
    </row>
    <row r="6" spans="1:3">
      <c r="A6" s="4" t="s">
        <v>482</v>
      </c>
    </row>
    <row r="7" spans="1:3">
      <c r="A7" s="3" t="s">
        <v>867</v>
      </c>
    </row>
    <row r="8" spans="1:3">
      <c r="A8" s="4" t="s">
        <v>876</v>
      </c>
      <c r="B8" s="6" t="n">
        <v>0</v>
      </c>
      <c r="C8" s="6" t="n">
        <v>0</v>
      </c>
    </row>
    <row r="9" spans="1:3">
      <c r="A9" s="4" t="s">
        <v>484</v>
      </c>
    </row>
    <row r="10" spans="1:3">
      <c r="A10" s="3" t="s">
        <v>867</v>
      </c>
    </row>
    <row r="11" spans="1:3">
      <c r="A11" s="4" t="s">
        <v>876</v>
      </c>
      <c r="B11" s="8" t="n">
        <v>37.2</v>
      </c>
      <c r="C11" s="8" t="n">
        <v>37.2</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5"/>
    <col customWidth="1" max="3" min="3" width="36"/>
    <col customWidth="1" max="4" min="4" width="21"/>
    <col customWidth="1" max="5" min="5" width="28"/>
    <col customWidth="1" max="6" min="6" width="21"/>
  </cols>
  <sheetData>
    <row r="1" spans="1:6">
      <c r="A1" s="1" t="s">
        <v>1156</v>
      </c>
      <c r="B1" s="2" t="s">
        <v>430</v>
      </c>
      <c r="F1" s="2" t="s">
        <v>1</v>
      </c>
    </row>
    <row r="2" spans="1:6">
      <c r="B2" s="2" t="s">
        <v>1090</v>
      </c>
      <c r="C2" s="2" t="s">
        <v>1157</v>
      </c>
      <c r="D2" s="2" t="s">
        <v>887</v>
      </c>
      <c r="E2" s="2" t="s">
        <v>729</v>
      </c>
      <c r="F2" s="2" t="s">
        <v>488</v>
      </c>
    </row>
    <row r="3" spans="1:6">
      <c r="A3" s="3" t="s">
        <v>1158</v>
      </c>
    </row>
    <row r="4" spans="1:6">
      <c r="A4" s="4" t="s">
        <v>1159</v>
      </c>
      <c r="F4" s="6" t="n">
        <v>8429000</v>
      </c>
    </row>
    <row r="5" spans="1:6">
      <c r="A5" s="3" t="s">
        <v>730</v>
      </c>
    </row>
    <row r="6" spans="1:6">
      <c r="A6" s="4" t="s">
        <v>973</v>
      </c>
      <c r="F6" s="6" t="n">
        <v>5562000</v>
      </c>
    </row>
    <row r="7" spans="1:6">
      <c r="A7" s="4" t="s">
        <v>888</v>
      </c>
    </row>
    <row r="8" spans="1:6">
      <c r="A8" s="3" t="s">
        <v>889</v>
      </c>
    </row>
    <row r="9" spans="1:6">
      <c r="A9" s="4" t="s">
        <v>890</v>
      </c>
      <c r="D9" s="6" t="n">
        <v>1400</v>
      </c>
    </row>
    <row r="10" spans="1:6">
      <c r="A10" s="4" t="s">
        <v>1160</v>
      </c>
    </row>
    <row r="11" spans="1:6">
      <c r="A11" s="3" t="s">
        <v>1158</v>
      </c>
    </row>
    <row r="12" spans="1:6">
      <c r="A12" s="4" t="s">
        <v>1159</v>
      </c>
      <c r="C12" s="6" t="n">
        <v>500000</v>
      </c>
    </row>
    <row r="13" spans="1:6">
      <c r="A13" s="4" t="s">
        <v>1161</v>
      </c>
    </row>
    <row r="14" spans="1:6">
      <c r="A14" s="3" t="s">
        <v>1158</v>
      </c>
    </row>
    <row r="15" spans="1:6">
      <c r="A15" s="4" t="s">
        <v>972</v>
      </c>
      <c r="C15" s="5" t="n">
        <v>60605</v>
      </c>
    </row>
    <row r="16" spans="1:6">
      <c r="A16" s="4" t="s">
        <v>1162</v>
      </c>
      <c r="C16" s="7" t="n">
        <v>3.25</v>
      </c>
    </row>
    <row r="17" spans="1:6">
      <c r="A17" s="4" t="s">
        <v>1163</v>
      </c>
    </row>
    <row r="18" spans="1:6">
      <c r="A18" s="3" t="s">
        <v>1158</v>
      </c>
    </row>
    <row r="19" spans="1:6">
      <c r="A19" s="4" t="s">
        <v>972</v>
      </c>
      <c r="C19" s="5" t="n">
        <v>82578</v>
      </c>
    </row>
    <row r="20" spans="1:6">
      <c r="A20" s="4" t="s">
        <v>1092</v>
      </c>
    </row>
    <row r="21" spans="1:6">
      <c r="A21" s="3" t="s">
        <v>1158</v>
      </c>
    </row>
    <row r="22" spans="1:6">
      <c r="A22" s="4" t="s">
        <v>972</v>
      </c>
      <c r="B22" s="5" t="n">
        <v>1195472</v>
      </c>
    </row>
    <row r="23" spans="1:6">
      <c r="A23" s="4" t="s">
        <v>1159</v>
      </c>
      <c r="B23" s="6" t="n">
        <v>7800000</v>
      </c>
    </row>
    <row r="24" spans="1:6">
      <c r="A24" s="3" t="s">
        <v>730</v>
      </c>
    </row>
    <row r="25" spans="1:6">
      <c r="A25" s="4" t="s">
        <v>731</v>
      </c>
      <c r="B25" s="5" t="n">
        <v>2</v>
      </c>
      <c r="E25" s="5" t="n">
        <v>2</v>
      </c>
    </row>
    <row r="26" spans="1:6">
      <c r="A26" s="4" t="s">
        <v>1093</v>
      </c>
      <c r="E26" s="6" t="n">
        <v>5400000</v>
      </c>
    </row>
    <row r="27" spans="1:6">
      <c r="A27" s="4" t="s">
        <v>973</v>
      </c>
      <c r="B27" s="6" t="n">
        <v>5600000</v>
      </c>
    </row>
    <row r="28" spans="1:6">
      <c r="A28" s="4" t="s">
        <v>1164</v>
      </c>
    </row>
    <row r="29" spans="1:6">
      <c r="A29" s="3" t="s">
        <v>730</v>
      </c>
    </row>
    <row r="30" spans="1:6">
      <c r="A30" s="4" t="s">
        <v>734</v>
      </c>
      <c r="E30" s="4" t="s">
        <v>590</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65</v>
      </c>
      <c r="B1" s="2" t="s">
        <v>1041</v>
      </c>
      <c r="C1" s="2" t="s">
        <v>1042</v>
      </c>
      <c r="D1" s="2" t="s">
        <v>381</v>
      </c>
      <c r="E1" s="2" t="s">
        <v>534</v>
      </c>
      <c r="F1" s="2" t="s">
        <v>2</v>
      </c>
      <c r="G1" s="2" t="s">
        <v>75</v>
      </c>
      <c r="H1" s="2" t="s">
        <v>61</v>
      </c>
      <c r="I1" s="2" t="s">
        <v>62</v>
      </c>
    </row>
    <row r="2" spans="1:9">
      <c r="A2" s="3" t="s">
        <v>1166</v>
      </c>
    </row>
    <row r="3" spans="1:9">
      <c r="A3" s="4" t="s">
        <v>1031</v>
      </c>
      <c r="F3" s="6" t="n">
        <v>430000</v>
      </c>
    </row>
    <row r="4" spans="1:9">
      <c r="A4" s="4" t="s">
        <v>122</v>
      </c>
      <c r="F4" s="5" t="n">
        <v>121370</v>
      </c>
      <c r="G4" s="6" t="n">
        <v>223350</v>
      </c>
      <c r="H4" s="6" t="n">
        <v>254986</v>
      </c>
      <c r="I4" s="6" t="n">
        <v>403038</v>
      </c>
    </row>
    <row r="5" spans="1:9">
      <c r="A5" s="4" t="s">
        <v>1044</v>
      </c>
      <c r="F5" s="5" t="n">
        <v>8429</v>
      </c>
    </row>
    <row r="6" spans="1:9">
      <c r="A6" s="4" t="s">
        <v>539</v>
      </c>
    </row>
    <row r="7" spans="1:9">
      <c r="A7" s="3" t="s">
        <v>1166</v>
      </c>
    </row>
    <row r="8" spans="1:9">
      <c r="A8" s="4" t="s">
        <v>538</v>
      </c>
      <c r="E8" s="6" t="n">
        <v>430000</v>
      </c>
      <c r="H8" s="5" t="n">
        <v>430000</v>
      </c>
      <c r="I8" s="5" t="n">
        <v>430000</v>
      </c>
    </row>
    <row r="9" spans="1:9">
      <c r="A9" s="4" t="s">
        <v>1031</v>
      </c>
      <c r="E9" s="5" t="n">
        <v>430000</v>
      </c>
    </row>
    <row r="10" spans="1:9">
      <c r="A10" s="4" t="s">
        <v>625</v>
      </c>
    </row>
    <row r="11" spans="1:9">
      <c r="A11" s="3" t="s">
        <v>1166</v>
      </c>
    </row>
    <row r="12" spans="1:9">
      <c r="A12" s="4" t="s">
        <v>538</v>
      </c>
      <c r="F12" s="5" t="n">
        <v>550000</v>
      </c>
    </row>
    <row r="13" spans="1:9">
      <c r="A13" s="4" t="s">
        <v>1117</v>
      </c>
    </row>
    <row r="14" spans="1:9">
      <c r="A14" s="3" t="s">
        <v>1166</v>
      </c>
    </row>
    <row r="15" spans="1:9">
      <c r="A15" s="4" t="s">
        <v>122</v>
      </c>
      <c r="C15" s="6" t="n">
        <v>185300</v>
      </c>
    </row>
    <row r="16" spans="1:9">
      <c r="A16" s="4" t="s">
        <v>1045</v>
      </c>
    </row>
    <row r="17" spans="1:9">
      <c r="A17" s="3" t="s">
        <v>1166</v>
      </c>
    </row>
    <row r="18" spans="1:9">
      <c r="A18" s="4" t="s">
        <v>122</v>
      </c>
      <c r="C18" s="5" t="n">
        <v>75000</v>
      </c>
    </row>
    <row r="19" spans="1:9">
      <c r="A19" s="4" t="s">
        <v>1044</v>
      </c>
      <c r="B19" s="6" t="n">
        <v>90000</v>
      </c>
    </row>
    <row r="20" spans="1:9">
      <c r="A20" s="4" t="s">
        <v>1047</v>
      </c>
      <c r="B20" s="6" t="n">
        <v>15000</v>
      </c>
    </row>
    <row r="21" spans="1:9">
      <c r="A21" s="4" t="s">
        <v>1167</v>
      </c>
    </row>
    <row r="22" spans="1:9">
      <c r="A22" s="3" t="s">
        <v>1166</v>
      </c>
    </row>
    <row r="23" spans="1:9">
      <c r="A23" s="4" t="s">
        <v>538</v>
      </c>
      <c r="E23" s="5" t="n">
        <v>311700</v>
      </c>
      <c r="H23" s="5" t="n">
        <v>311700</v>
      </c>
    </row>
    <row r="24" spans="1:9">
      <c r="A24" s="4" t="s">
        <v>1031</v>
      </c>
      <c r="E24" s="6" t="n">
        <v>314800</v>
      </c>
    </row>
    <row r="25" spans="1:9">
      <c r="A25" s="4" t="s">
        <v>1168</v>
      </c>
    </row>
    <row r="26" spans="1:9">
      <c r="A26" s="3" t="s">
        <v>1166</v>
      </c>
    </row>
    <row r="27" spans="1:9">
      <c r="A27" s="4" t="s">
        <v>538</v>
      </c>
      <c r="F27" s="6" t="n">
        <v>168500</v>
      </c>
    </row>
    <row r="28" spans="1:9">
      <c r="A28" s="4" t="s">
        <v>1169</v>
      </c>
    </row>
    <row r="29" spans="1:9">
      <c r="A29" s="3" t="s">
        <v>879</v>
      </c>
    </row>
    <row r="30" spans="1:9">
      <c r="A30" s="4" t="s">
        <v>879</v>
      </c>
      <c r="H30" s="6" t="n">
        <v>0</v>
      </c>
      <c r="I30" s="6" t="n">
        <v>200</v>
      </c>
    </row>
    <row r="31" spans="1:9">
      <c r="A31" s="4" t="s">
        <v>1170</v>
      </c>
    </row>
    <row r="32" spans="1:9">
      <c r="A32" s="3" t="s">
        <v>1166</v>
      </c>
    </row>
    <row r="33" spans="1:9">
      <c r="A33" s="4" t="s">
        <v>122</v>
      </c>
      <c r="C33" s="6" t="n">
        <v>135300</v>
      </c>
      <c r="D33" s="6" t="n">
        <v>185300</v>
      </c>
    </row>
    <row r="34" spans="1:9">
      <c r="A34" s="4" t="s">
        <v>1171</v>
      </c>
    </row>
    <row r="35" spans="1:9">
      <c r="A35" s="3" t="s">
        <v>1166</v>
      </c>
    </row>
    <row r="36" spans="1:9">
      <c r="A36" s="4" t="s">
        <v>122</v>
      </c>
      <c r="D36" s="6" t="n">
        <v>1853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80"/>
    <col customWidth="1" max="3" min="3" width="80"/>
  </cols>
  <sheetData>
    <row r="1" spans="1:3">
      <c r="A1" s="1" t="s">
        <v>202</v>
      </c>
      <c r="B1" s="2" t="s">
        <v>1</v>
      </c>
      <c r="C1" s="2" t="s">
        <v>60</v>
      </c>
    </row>
    <row r="2" spans="1:3">
      <c r="B2" s="2" t="s">
        <v>2</v>
      </c>
      <c r="C2" s="2" t="s">
        <v>61</v>
      </c>
    </row>
    <row r="3" spans="1:3">
      <c r="A3" s="3" t="s">
        <v>202</v>
      </c>
    </row>
    <row r="4" spans="1:3">
      <c r="A4" s="4" t="s">
        <v>202</v>
      </c>
      <c r="B4" s="4" t="s">
        <v>203</v>
      </c>
      <c r="C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05</v>
      </c>
      <c r="B1" s="2" t="s">
        <v>1</v>
      </c>
      <c r="C1" s="2" t="s">
        <v>60</v>
      </c>
    </row>
    <row r="2" spans="1:3">
      <c r="B2" s="2" t="s">
        <v>2</v>
      </c>
      <c r="C2" s="2" t="s">
        <v>61</v>
      </c>
    </row>
    <row r="3" spans="1:3">
      <c r="A3" s="3" t="s">
        <v>205</v>
      </c>
    </row>
    <row r="4" spans="1:3">
      <c r="A4" s="4" t="s">
        <v>206</v>
      </c>
      <c r="B4" s="4" t="s">
        <v>207</v>
      </c>
      <c r="C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9</v>
      </c>
      <c r="B1" s="2" t="s">
        <v>1</v>
      </c>
      <c r="C1" s="2" t="s">
        <v>60</v>
      </c>
    </row>
    <row r="2" spans="1:3">
      <c r="B2" s="2" t="s">
        <v>2</v>
      </c>
      <c r="C2" s="2" t="s">
        <v>61</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3</v>
      </c>
      <c r="B1" s="2" t="s">
        <v>1</v>
      </c>
      <c r="C1" s="2" t="s">
        <v>60</v>
      </c>
    </row>
    <row r="2" spans="1:3">
      <c r="B2" s="2" t="s">
        <v>2</v>
      </c>
      <c r="C2" s="2" t="s">
        <v>61</v>
      </c>
    </row>
    <row r="3" spans="1:3">
      <c r="A3" s="3" t="s">
        <v>213</v>
      </c>
    </row>
    <row r="4" spans="1:3">
      <c r="A4" s="4" t="s">
        <v>213</v>
      </c>
      <c r="B4" s="4" t="s">
        <v>214</v>
      </c>
      <c r="C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6</v>
      </c>
      <c r="B1" s="2" t="s">
        <v>1</v>
      </c>
      <c r="C1" s="2" t="s">
        <v>60</v>
      </c>
    </row>
    <row r="2" spans="1:3">
      <c r="B2" s="2" t="s">
        <v>2</v>
      </c>
      <c r="C2" s="2" t="s">
        <v>61</v>
      </c>
    </row>
    <row r="3" spans="1:3">
      <c r="A3" s="3" t="s">
        <v>216</v>
      </c>
    </row>
    <row r="4" spans="1:3">
      <c r="A4" s="4" t="s">
        <v>216</v>
      </c>
      <c r="B4" s="4" t="s">
        <v>217</v>
      </c>
      <c r="C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7</v>
      </c>
      <c r="B1" s="2" t="s">
        <v>18</v>
      </c>
    </row>
    <row r="2" spans="1:2">
      <c r="A2" s="3" t="s">
        <v>19</v>
      </c>
    </row>
    <row r="3" spans="1:2">
      <c r="A3" s="4" t="s">
        <v>20</v>
      </c>
      <c r="B3" s="6" t="n">
        <v>79025</v>
      </c>
    </row>
    <row r="4" spans="1:2">
      <c r="A4" s="3" t="s">
        <v>21</v>
      </c>
    </row>
    <row r="5" spans="1:2">
      <c r="A5" s="4" t="s">
        <v>22</v>
      </c>
      <c r="B5" s="5" t="n">
        <v>28311</v>
      </c>
    </row>
    <row r="6" spans="1:2">
      <c r="A6" s="4" t="s">
        <v>23</v>
      </c>
      <c r="B6" s="5" t="n">
        <v>11418</v>
      </c>
    </row>
    <row r="7" spans="1:2">
      <c r="A7" s="4" t="s">
        <v>24</v>
      </c>
      <c r="B7" s="5" t="n">
        <v>4451</v>
      </c>
    </row>
    <row r="8" spans="1:2">
      <c r="A8" s="4" t="s">
        <v>25</v>
      </c>
      <c r="B8" s="5" t="n">
        <v>39793</v>
      </c>
    </row>
    <row r="9" spans="1:2">
      <c r="A9" s="4" t="s">
        <v>26</v>
      </c>
      <c r="B9" s="5" t="n">
        <v>162998</v>
      </c>
    </row>
    <row r="10" spans="1:2">
      <c r="A10" s="3" t="s">
        <v>27</v>
      </c>
    </row>
    <row r="11" spans="1:2">
      <c r="A11" s="4" t="s">
        <v>28</v>
      </c>
      <c r="B11" s="5" t="n">
        <v>594847</v>
      </c>
    </row>
    <row r="12" spans="1:2">
      <c r="A12" s="4" t="s">
        <v>29</v>
      </c>
      <c r="B12" s="5" t="n">
        <v>405632</v>
      </c>
    </row>
    <row r="13" spans="1:2">
      <c r="A13" s="4" t="s">
        <v>30</v>
      </c>
      <c r="B13" s="5" t="n">
        <v>41160</v>
      </c>
    </row>
    <row r="14" spans="1:2">
      <c r="A14" s="4" t="s">
        <v>31</v>
      </c>
      <c r="B14" s="5" t="n">
        <v>-33896</v>
      </c>
    </row>
    <row r="15" spans="1:2">
      <c r="A15" s="4" t="s">
        <v>32</v>
      </c>
      <c r="B15" s="5" t="n">
        <v>1007743</v>
      </c>
    </row>
    <row r="16" spans="1:2">
      <c r="A16" s="4" t="s">
        <v>33</v>
      </c>
      <c r="B16" s="5" t="n">
        <v>12642</v>
      </c>
    </row>
    <row r="17" spans="1:2">
      <c r="A17" s="4" t="s">
        <v>34</v>
      </c>
      <c r="B17" s="5" t="n">
        <v>1020385</v>
      </c>
    </row>
    <row r="18" spans="1:2">
      <c r="A18" s="3" t="s">
        <v>35</v>
      </c>
    </row>
    <row r="19" spans="1:2">
      <c r="A19" s="4" t="s">
        <v>36</v>
      </c>
      <c r="B19" s="5" t="n">
        <v>10071</v>
      </c>
    </row>
    <row r="20" spans="1:2">
      <c r="A20" s="4" t="s">
        <v>37</v>
      </c>
      <c r="B20" s="5" t="n">
        <v>1507</v>
      </c>
    </row>
    <row r="21" spans="1:2">
      <c r="A21" s="4" t="s">
        <v>25</v>
      </c>
      <c r="B21" s="5" t="n">
        <v>6108</v>
      </c>
    </row>
    <row r="22" spans="1:2">
      <c r="A22" s="4" t="s">
        <v>38</v>
      </c>
      <c r="B22" s="5" t="n">
        <v>17686</v>
      </c>
    </row>
    <row r="23" spans="1:2">
      <c r="A23" s="4" t="s">
        <v>39</v>
      </c>
      <c r="B23" s="5" t="n">
        <v>1201069</v>
      </c>
    </row>
    <row r="24" spans="1:2">
      <c r="A24" s="3" t="s">
        <v>40</v>
      </c>
    </row>
    <row r="25" spans="1:2">
      <c r="A25" s="4" t="s">
        <v>41</v>
      </c>
      <c r="B25" s="5" t="n">
        <v>81611</v>
      </c>
    </row>
    <row r="26" spans="1:2">
      <c r="A26" s="4" t="s">
        <v>42</v>
      </c>
      <c r="B26" s="5" t="n">
        <v>183</v>
      </c>
    </row>
    <row r="27" spans="1:2">
      <c r="A27" s="4" t="s">
        <v>43</v>
      </c>
      <c r="B27" s="5" t="n">
        <v>35050</v>
      </c>
    </row>
    <row r="28" spans="1:2">
      <c r="A28" s="4" t="s">
        <v>44</v>
      </c>
      <c r="B28" s="5" t="n">
        <v>7149</v>
      </c>
    </row>
    <row r="29" spans="1:2">
      <c r="A29" s="4" t="s">
        <v>45</v>
      </c>
      <c r="B29" s="5" t="n">
        <v>173</v>
      </c>
    </row>
    <row r="30" spans="1:2">
      <c r="A30" s="4" t="s">
        <v>46</v>
      </c>
      <c r="B30" s="5" t="n">
        <v>1175</v>
      </c>
    </row>
    <row r="31" spans="1:2">
      <c r="A31" s="4" t="s">
        <v>47</v>
      </c>
      <c r="B31" s="5" t="n">
        <v>125341</v>
      </c>
    </row>
    <row r="32" spans="1:2">
      <c r="A32" s="3" t="s">
        <v>48</v>
      </c>
    </row>
    <row r="33" spans="1:2">
      <c r="A33" s="4" t="s">
        <v>49</v>
      </c>
      <c r="B33" s="5" t="n">
        <v>100000</v>
      </c>
    </row>
    <row r="34" spans="1:2">
      <c r="A34" s="4" t="s">
        <v>50</v>
      </c>
      <c r="B34" s="5" t="n">
        <v>408903</v>
      </c>
    </row>
    <row r="35" spans="1:2">
      <c r="A35" s="4" t="s">
        <v>44</v>
      </c>
      <c r="B35" s="5" t="n">
        <v>16362</v>
      </c>
    </row>
    <row r="36" spans="1:2">
      <c r="A36" s="4" t="s">
        <v>46</v>
      </c>
      <c r="B36" s="5" t="n">
        <v>5275</v>
      </c>
    </row>
    <row r="37" spans="1:2">
      <c r="A37" s="4" t="s">
        <v>51</v>
      </c>
      <c r="B37" s="5" t="n">
        <v>530540</v>
      </c>
    </row>
    <row r="38" spans="1:2">
      <c r="A38" s="4" t="s">
        <v>52</v>
      </c>
      <c r="B38" s="5" t="n">
        <v>655881</v>
      </c>
    </row>
    <row r="39" spans="1:2">
      <c r="A39" s="3" t="s">
        <v>53</v>
      </c>
    </row>
    <row r="40" spans="1:2">
      <c r="A40" s="4" t="s">
        <v>54</v>
      </c>
      <c r="B40" s="5" t="n">
        <v>50030</v>
      </c>
    </row>
    <row r="41" spans="1:2">
      <c r="A41" s="4" t="s">
        <v>55</v>
      </c>
      <c r="B41" s="5" t="n">
        <v>545188</v>
      </c>
    </row>
    <row r="42" spans="1:2">
      <c r="A42" s="4" t="s">
        <v>56</v>
      </c>
      <c r="B42" s="5" t="n">
        <v>1201069</v>
      </c>
    </row>
    <row r="43" spans="1:2">
      <c r="A43" s="4" t="s">
        <v>57</v>
      </c>
    </row>
    <row r="44" spans="1:2">
      <c r="A44" s="3" t="s">
        <v>53</v>
      </c>
    </row>
    <row r="45" spans="1:2">
      <c r="A45" s="4" t="s">
        <v>58</v>
      </c>
      <c r="B45" s="6" t="n">
        <v>495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60</v>
      </c>
    </row>
    <row r="2" spans="1:2">
      <c r="B2" s="2" t="s">
        <v>61</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21</v>
      </c>
      <c r="B1" s="2" t="s">
        <v>1</v>
      </c>
      <c r="C1" s="2" t="s">
        <v>60</v>
      </c>
    </row>
    <row r="2" spans="1:3">
      <c r="B2" s="2" t="s">
        <v>2</v>
      </c>
      <c r="C2" s="2" t="s">
        <v>61</v>
      </c>
    </row>
    <row r="3" spans="1:3">
      <c r="A3" s="3" t="s">
        <v>181</v>
      </c>
    </row>
    <row r="4" spans="1:3">
      <c r="A4" s="4" t="s">
        <v>222</v>
      </c>
      <c r="B4" s="4" t="s">
        <v>223</v>
      </c>
      <c r="C4" s="4" t="s">
        <v>224</v>
      </c>
    </row>
    <row r="5" spans="1:3">
      <c r="A5" s="4" t="s">
        <v>225</v>
      </c>
      <c r="B5" s="4" t="s">
        <v>226</v>
      </c>
      <c r="C5" s="4" t="s">
        <v>227</v>
      </c>
    </row>
    <row r="6" spans="1:3">
      <c r="A6" s="4" t="s">
        <v>228</v>
      </c>
      <c r="B6" s="4" t="s">
        <v>229</v>
      </c>
      <c r="C6" s="4" t="s">
        <v>229</v>
      </c>
    </row>
    <row r="7" spans="1:3">
      <c r="A7" s="4" t="s">
        <v>230</v>
      </c>
      <c r="B7" s="4" t="s">
        <v>231</v>
      </c>
      <c r="C7" s="4" t="s">
        <v>232</v>
      </c>
    </row>
    <row r="8" spans="1:3">
      <c r="A8" s="4" t="s">
        <v>233</v>
      </c>
      <c r="B8" s="4" t="s">
        <v>234</v>
      </c>
      <c r="C8" s="4" t="s">
        <v>235</v>
      </c>
    </row>
    <row r="9" spans="1:3">
      <c r="A9" s="4" t="s">
        <v>236</v>
      </c>
      <c r="B9" s="4" t="s">
        <v>237</v>
      </c>
      <c r="C9" s="4" t="s">
        <v>238</v>
      </c>
    </row>
    <row r="10" spans="1:3">
      <c r="A10" s="4" t="s">
        <v>239</v>
      </c>
      <c r="B10" s="4" t="s">
        <v>240</v>
      </c>
      <c r="C10" s="4" t="s">
        <v>241</v>
      </c>
    </row>
    <row r="11" spans="1:3">
      <c r="A11" s="4" t="s">
        <v>184</v>
      </c>
      <c r="B11" s="4" t="s">
        <v>242</v>
      </c>
      <c r="C11" s="4" t="s">
        <v>243</v>
      </c>
    </row>
    <row r="12" spans="1:3">
      <c r="A12" s="4" t="s">
        <v>244</v>
      </c>
      <c r="B12" s="4" t="s">
        <v>245</v>
      </c>
      <c r="C12" s="4" t="s">
        <v>246</v>
      </c>
    </row>
    <row r="13" spans="1:3">
      <c r="A13" s="4" t="s">
        <v>71</v>
      </c>
      <c r="B13" s="4" t="s">
        <v>247</v>
      </c>
      <c r="C13" s="4" t="s">
        <v>248</v>
      </c>
    </row>
    <row r="14" spans="1:3">
      <c r="A14" s="4" t="s">
        <v>249</v>
      </c>
      <c r="B14" s="4" t="s">
        <v>250</v>
      </c>
      <c r="C14" s="4" t="s">
        <v>251</v>
      </c>
    </row>
    <row r="15" spans="1:3">
      <c r="A15" s="4" t="s">
        <v>252</v>
      </c>
      <c r="B15" s="4" t="s">
        <v>253</v>
      </c>
      <c r="C15" s="4" t="s">
        <v>254</v>
      </c>
    </row>
    <row r="16" spans="1:3">
      <c r="A16" s="4" t="s">
        <v>255</v>
      </c>
      <c r="B16" s="4" t="s">
        <v>256</v>
      </c>
      <c r="C16" s="4" t="s">
        <v>257</v>
      </c>
    </row>
    <row r="17" spans="1:3">
      <c r="A17" s="4" t="s">
        <v>193</v>
      </c>
      <c r="B17" s="4" t="s">
        <v>258</v>
      </c>
      <c r="C17" s="4" t="s">
        <v>259</v>
      </c>
    </row>
    <row r="18" spans="1:3">
      <c r="A18" s="4" t="s">
        <v>260</v>
      </c>
      <c r="B18" s="4" t="s">
        <v>261</v>
      </c>
      <c r="C18" s="4" t="s">
        <v>262</v>
      </c>
    </row>
    <row r="19" spans="1:3">
      <c r="A19" s="4" t="s">
        <v>263</v>
      </c>
      <c r="B19" s="4" t="s">
        <v>264</v>
      </c>
      <c r="C19" s="4" t="s">
        <v>265</v>
      </c>
    </row>
    <row r="20" spans="1:3">
      <c r="A20" s="4" t="s">
        <v>266</v>
      </c>
      <c r="B20" s="4" t="s">
        <v>267</v>
      </c>
      <c r="C20" s="4" t="s">
        <v>268</v>
      </c>
    </row>
    <row r="21" spans="1:3">
      <c r="A21" s="4" t="s">
        <v>269</v>
      </c>
      <c r="B21" s="4" t="s">
        <v>270</v>
      </c>
      <c r="C21" s="4" t="s">
        <v>271</v>
      </c>
    </row>
    <row r="22" spans="1:3">
      <c r="A22" s="4" t="s">
        <v>272</v>
      </c>
      <c r="B22" s="4" t="s">
        <v>273</v>
      </c>
      <c r="C22" s="4" t="s">
        <v>274</v>
      </c>
    </row>
    <row r="23" spans="1:3">
      <c r="A23" s="4" t="s">
        <v>275</v>
      </c>
      <c r="B23" s="4" t="s">
        <v>276</v>
      </c>
      <c r="C23" s="4" t="s">
        <v>277</v>
      </c>
    </row>
    <row r="24" spans="1:3">
      <c r="A24" s="4" t="s">
        <v>278</v>
      </c>
      <c r="B24" s="4" t="s">
        <v>279</v>
      </c>
      <c r="C24" s="4" t="s">
        <v>280</v>
      </c>
    </row>
    <row r="25" spans="1:3">
      <c r="A25" s="4" t="s">
        <v>281</v>
      </c>
      <c r="B25" s="4" t="s">
        <v>282</v>
      </c>
      <c r="C25" s="4" t="s">
        <v>283</v>
      </c>
    </row>
    <row r="26" spans="1:3">
      <c r="A26" s="4" t="s">
        <v>284</v>
      </c>
      <c r="B26" s="4" t="s">
        <v>285</v>
      </c>
      <c r="C26" s="4" t="s">
        <v>286</v>
      </c>
    </row>
    <row r="27" spans="1:3">
      <c r="A27" s="4" t="s">
        <v>287</v>
      </c>
      <c r="C27"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9</v>
      </c>
      <c r="B1" s="2" t="s">
        <v>1</v>
      </c>
      <c r="C1" s="2" t="s">
        <v>60</v>
      </c>
    </row>
    <row r="2" spans="1:3">
      <c r="B2" s="2" t="s">
        <v>2</v>
      </c>
      <c r="C2" s="2" t="s">
        <v>61</v>
      </c>
    </row>
    <row r="3" spans="1:3">
      <c r="A3" s="3" t="s">
        <v>181</v>
      </c>
    </row>
    <row r="4" spans="1:3">
      <c r="A4" s="4" t="s">
        <v>290</v>
      </c>
      <c r="B4" s="4" t="s">
        <v>291</v>
      </c>
      <c r="C4" s="4" t="s">
        <v>292</v>
      </c>
    </row>
    <row r="5" spans="1:3">
      <c r="A5" s="4" t="s">
        <v>293</v>
      </c>
      <c r="B5" s="4" t="s">
        <v>294</v>
      </c>
      <c r="C5" s="4" t="s">
        <v>295</v>
      </c>
    </row>
    <row r="6" spans="1:3">
      <c r="A6" s="4" t="s">
        <v>296</v>
      </c>
      <c r="B6" s="4" t="s">
        <v>297</v>
      </c>
      <c r="C6" s="4" t="s">
        <v>298</v>
      </c>
    </row>
    <row r="7" spans="1:3">
      <c r="A7" s="4" t="s">
        <v>299</v>
      </c>
      <c r="C7"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60</v>
      </c>
    </row>
    <row r="2" spans="1:2">
      <c r="B2" s="2" t="s">
        <v>61</v>
      </c>
    </row>
    <row r="3" spans="1:2">
      <c r="A3" s="3" t="s">
        <v>18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6</v>
      </c>
      <c r="B1" s="2" t="s">
        <v>1</v>
      </c>
      <c r="C1" s="2" t="s">
        <v>60</v>
      </c>
    </row>
    <row r="2" spans="1:3">
      <c r="B2" s="2" t="s">
        <v>2</v>
      </c>
      <c r="C2" s="2" t="s">
        <v>61</v>
      </c>
    </row>
    <row r="3" spans="1:3">
      <c r="A3" s="3" t="s">
        <v>186</v>
      </c>
    </row>
    <row r="4" spans="1:3">
      <c r="A4" s="4" t="s">
        <v>307</v>
      </c>
      <c r="C4" s="4" t="s">
        <v>308</v>
      </c>
    </row>
    <row r="5" spans="1:3">
      <c r="A5" s="4" t="s">
        <v>309</v>
      </c>
    </row>
    <row r="6" spans="1:3">
      <c r="A6" s="3" t="s">
        <v>186</v>
      </c>
    </row>
    <row r="7" spans="1:3">
      <c r="A7" s="4" t="s">
        <v>310</v>
      </c>
      <c r="C7" s="4" t="s">
        <v>311</v>
      </c>
    </row>
    <row r="8" spans="1:3">
      <c r="A8" s="4" t="s">
        <v>312</v>
      </c>
    </row>
    <row r="9" spans="1:3">
      <c r="A9" s="3" t="s">
        <v>186</v>
      </c>
    </row>
    <row r="10" spans="1:3">
      <c r="A10" s="4" t="s">
        <v>310</v>
      </c>
      <c r="C10" s="4" t="s">
        <v>313</v>
      </c>
    </row>
    <row r="11" spans="1:3">
      <c r="A11" s="4" t="s">
        <v>314</v>
      </c>
    </row>
    <row r="12" spans="1:3">
      <c r="A12" s="3" t="s">
        <v>186</v>
      </c>
    </row>
    <row r="13" spans="1:3">
      <c r="A13" s="4" t="s">
        <v>310</v>
      </c>
      <c r="C13" s="4" t="s">
        <v>315</v>
      </c>
    </row>
    <row r="14" spans="1:3">
      <c r="A14" s="4" t="s">
        <v>316</v>
      </c>
    </row>
    <row r="15" spans="1:3">
      <c r="A15" s="3" t="s">
        <v>186</v>
      </c>
    </row>
    <row r="16" spans="1:3">
      <c r="A16" s="4" t="s">
        <v>310</v>
      </c>
      <c r="C16" s="4" t="s">
        <v>317</v>
      </c>
    </row>
    <row r="17" spans="1:3">
      <c r="A17" s="4" t="s">
        <v>318</v>
      </c>
    </row>
    <row r="18" spans="1:3">
      <c r="A18" s="3" t="s">
        <v>186</v>
      </c>
    </row>
    <row r="19" spans="1:3">
      <c r="A19" s="4" t="s">
        <v>310</v>
      </c>
      <c r="B19" s="4" t="s">
        <v>319</v>
      </c>
      <c r="C19" s="4" t="s">
        <v>320</v>
      </c>
    </row>
    <row r="20" spans="1:3">
      <c r="A20" s="4" t="s">
        <v>307</v>
      </c>
      <c r="B20"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22</v>
      </c>
      <c r="B1" s="2" t="s">
        <v>1</v>
      </c>
      <c r="C1" s="2" t="s">
        <v>60</v>
      </c>
    </row>
    <row r="2" spans="1:3">
      <c r="B2" s="2" t="s">
        <v>2</v>
      </c>
      <c r="C2" s="2" t="s">
        <v>61</v>
      </c>
    </row>
    <row r="3" spans="1:3">
      <c r="A3" s="3" t="s">
        <v>190</v>
      </c>
    </row>
    <row r="4" spans="1:3">
      <c r="A4" s="4" t="s">
        <v>323</v>
      </c>
      <c r="B4" s="4" t="s">
        <v>324</v>
      </c>
      <c r="C4" s="4" t="s">
        <v>325</v>
      </c>
    </row>
    <row r="5" spans="1:3">
      <c r="A5" s="4" t="s">
        <v>326</v>
      </c>
      <c r="B5" s="4" t="s">
        <v>327</v>
      </c>
      <c r="C5"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9</v>
      </c>
      <c r="B1" s="2" t="s">
        <v>1</v>
      </c>
      <c r="C1" s="2" t="s">
        <v>60</v>
      </c>
    </row>
    <row r="2" spans="1:3">
      <c r="B2" s="2" t="s">
        <v>2</v>
      </c>
      <c r="C2" s="2" t="s">
        <v>61</v>
      </c>
    </row>
    <row r="3" spans="1:3">
      <c r="A3" s="3" t="s">
        <v>193</v>
      </c>
    </row>
    <row r="4" spans="1:3">
      <c r="A4" s="4" t="s">
        <v>330</v>
      </c>
      <c r="B4" s="4" t="s">
        <v>331</v>
      </c>
      <c r="C4" s="4" t="s">
        <v>332</v>
      </c>
    </row>
    <row r="5" spans="1:3">
      <c r="A5" s="4" t="s">
        <v>333</v>
      </c>
      <c r="B5" s="4" t="s">
        <v>334</v>
      </c>
      <c r="C5"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36</v>
      </c>
      <c r="B1" s="2" t="s">
        <v>1</v>
      </c>
      <c r="C1" s="2" t="s">
        <v>60</v>
      </c>
    </row>
    <row r="2" spans="1:3">
      <c r="B2" s="2" t="s">
        <v>2</v>
      </c>
      <c r="C2" s="2" t="s">
        <v>61</v>
      </c>
    </row>
    <row r="3" spans="1:3">
      <c r="A3" s="3" t="s">
        <v>196</v>
      </c>
    </row>
    <row r="4" spans="1:3">
      <c r="A4" s="4" t="s">
        <v>337</v>
      </c>
      <c r="B4" s="4" t="s">
        <v>338</v>
      </c>
      <c r="C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0</v>
      </c>
      <c r="B1" s="2" t="s">
        <v>1</v>
      </c>
      <c r="C1" s="2" t="s">
        <v>60</v>
      </c>
    </row>
    <row r="2" spans="1:3">
      <c r="B2" s="2" t="s">
        <v>2</v>
      </c>
      <c r="C2" s="2" t="s">
        <v>61</v>
      </c>
    </row>
    <row r="3" spans="1:3">
      <c r="A3" s="3" t="s">
        <v>199</v>
      </c>
    </row>
    <row r="4" spans="1:3">
      <c r="A4" s="4" t="s">
        <v>341</v>
      </c>
      <c r="B4" s="4" t="s">
        <v>342</v>
      </c>
      <c r="C4" s="4" t="s">
        <v>343</v>
      </c>
    </row>
    <row r="5" spans="1:3">
      <c r="A5" s="4" t="s">
        <v>344</v>
      </c>
      <c r="B5" s="4" t="s">
        <v>345</v>
      </c>
      <c r="C5"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47</v>
      </c>
      <c r="B1" s="2" t="s">
        <v>1</v>
      </c>
      <c r="C1" s="2" t="s">
        <v>60</v>
      </c>
    </row>
    <row r="2" spans="1:3">
      <c r="B2" s="2" t="s">
        <v>2</v>
      </c>
      <c r="C2" s="2" t="s">
        <v>61</v>
      </c>
    </row>
    <row r="3" spans="1:3">
      <c r="A3" s="3" t="s">
        <v>205</v>
      </c>
    </row>
    <row r="4" spans="1:3">
      <c r="A4" s="4" t="s">
        <v>348</v>
      </c>
      <c r="B4" s="4" t="s">
        <v>349</v>
      </c>
      <c r="C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59</v>
      </c>
      <c r="B1" s="2" t="s">
        <v>1</v>
      </c>
      <c r="C1" s="2" t="s">
        <v>60</v>
      </c>
    </row>
    <row r="2" spans="1:4">
      <c r="B2" s="2" t="s">
        <v>2</v>
      </c>
      <c r="C2" s="2" t="s">
        <v>61</v>
      </c>
      <c r="D2" s="2" t="s">
        <v>62</v>
      </c>
    </row>
    <row r="3" spans="1:4">
      <c r="A3" s="4" t="s">
        <v>63</v>
      </c>
    </row>
    <row r="4" spans="1:4">
      <c r="A4" s="3" t="s">
        <v>53</v>
      </c>
    </row>
    <row r="5" spans="1:4">
      <c r="A5" s="4" t="s">
        <v>64</v>
      </c>
      <c r="B5" s="4" t="s">
        <v>65</v>
      </c>
      <c r="C5" s="4" t="s">
        <v>65</v>
      </c>
      <c r="D5" s="4" t="s">
        <v>65</v>
      </c>
    </row>
    <row r="6" spans="1:4">
      <c r="A6" s="4" t="s">
        <v>66</v>
      </c>
      <c r="B6" s="5" t="n">
        <v>115706938</v>
      </c>
      <c r="C6" s="5" t="n">
        <v>78445361</v>
      </c>
    </row>
    <row r="7" spans="1:4">
      <c r="A7" s="4" t="s">
        <v>67</v>
      </c>
      <c r="B7" s="5" t="n">
        <v>115706938</v>
      </c>
      <c r="C7" s="5" t="n">
        <v>78445361</v>
      </c>
    </row>
    <row r="8" spans="1:4">
      <c r="A8" s="4" t="s">
        <v>57</v>
      </c>
    </row>
    <row r="9" spans="1:4">
      <c r="A9" s="3" t="s">
        <v>53</v>
      </c>
    </row>
    <row r="10" spans="1:4">
      <c r="A10" s="4" t="s">
        <v>68</v>
      </c>
      <c r="B10" s="4" t="s">
        <v>65</v>
      </c>
      <c r="C10" s="4" t="s">
        <v>65</v>
      </c>
      <c r="D10" s="4" t="s">
        <v>65</v>
      </c>
    </row>
    <row r="11" spans="1:4">
      <c r="A11" s="4" t="s">
        <v>69</v>
      </c>
      <c r="B11" s="5" t="n">
        <v>237434889</v>
      </c>
      <c r="C11" s="5" t="n">
        <v>231404112</v>
      </c>
    </row>
    <row r="12" spans="1:4">
      <c r="A12" s="4" t="s">
        <v>70</v>
      </c>
      <c r="B12" s="5" t="n">
        <v>237434889</v>
      </c>
      <c r="C12" s="5" t="n">
        <v>231404112</v>
      </c>
    </row>
    <row r="13" spans="1:4">
      <c r="A13" s="4" t="s">
        <v>71</v>
      </c>
    </row>
    <row r="14" spans="1:4">
      <c r="A14" s="4" t="s">
        <v>72</v>
      </c>
      <c r="B14" s="6" t="n">
        <v>8247</v>
      </c>
      <c r="C14" s="6" t="n">
        <v>6109</v>
      </c>
      <c r="D14" s="6" t="n">
        <v>218</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51</v>
      </c>
      <c r="B1" s="2" t="s">
        <v>1</v>
      </c>
      <c r="C1" s="2" t="s">
        <v>60</v>
      </c>
    </row>
    <row r="2" spans="1:3">
      <c r="B2" s="2" t="s">
        <v>2</v>
      </c>
      <c r="C2" s="2" t="s">
        <v>61</v>
      </c>
    </row>
    <row r="3" spans="1:3">
      <c r="A3" s="3" t="s">
        <v>210</v>
      </c>
    </row>
    <row r="4" spans="1:3">
      <c r="A4" s="4" t="s">
        <v>352</v>
      </c>
      <c r="B4" s="4" t="s">
        <v>353</v>
      </c>
      <c r="C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60</v>
      </c>
    </row>
    <row r="2" spans="1:2">
      <c r="B2" s="2" t="s">
        <v>61</v>
      </c>
    </row>
    <row r="3" spans="1:2">
      <c r="A3" s="3" t="s">
        <v>21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s>
  <sheetData>
    <row r="1" spans="1:4">
      <c r="A1" s="1" t="s">
        <v>362</v>
      </c>
      <c r="B1" s="2" t="s">
        <v>363</v>
      </c>
      <c r="C1" s="2" t="s">
        <v>2</v>
      </c>
      <c r="D1" s="2" t="s">
        <v>61</v>
      </c>
    </row>
    <row r="2" spans="1:4">
      <c r="A2" s="4" t="s">
        <v>364</v>
      </c>
    </row>
    <row r="3" spans="1:4">
      <c r="A3" s="3" t="s">
        <v>365</v>
      </c>
    </row>
    <row r="4" spans="1:4">
      <c r="A4" s="4" t="s">
        <v>366</v>
      </c>
      <c r="C4" s="4" t="s">
        <v>367</v>
      </c>
      <c r="D4" s="4" t="s">
        <v>368</v>
      </c>
    </row>
    <row r="5" spans="1:4">
      <c r="A5" s="4" t="s">
        <v>369</v>
      </c>
    </row>
    <row r="6" spans="1:4">
      <c r="A6" s="3" t="s">
        <v>365</v>
      </c>
    </row>
    <row r="7" spans="1:4">
      <c r="A7" s="4" t="s">
        <v>366</v>
      </c>
      <c r="B7" s="4" t="s">
        <v>370</v>
      </c>
    </row>
    <row r="8" spans="1:4">
      <c r="A8" s="4" t="s">
        <v>371</v>
      </c>
    </row>
    <row r="9" spans="1:4">
      <c r="A9" s="3" t="s">
        <v>365</v>
      </c>
    </row>
    <row r="10" spans="1:4">
      <c r="A10" s="4" t="s">
        <v>366</v>
      </c>
      <c r="C10" s="4" t="s">
        <v>372</v>
      </c>
      <c r="D10" s="4" t="s">
        <v>373</v>
      </c>
    </row>
    <row r="11" spans="1:4">
      <c r="A11" s="4" t="s">
        <v>374</v>
      </c>
    </row>
    <row r="12" spans="1:4">
      <c r="A12" s="3" t="s">
        <v>365</v>
      </c>
    </row>
    <row r="13" spans="1:4">
      <c r="A13" s="4" t="s">
        <v>366</v>
      </c>
      <c r="B13" s="4" t="s">
        <v>375</v>
      </c>
    </row>
    <row r="14" spans="1:4">
      <c r="A14" s="4" t="s">
        <v>376</v>
      </c>
      <c r="B14" s="5" t="n">
        <v>3</v>
      </c>
    </row>
    <row r="15" spans="1:4">
      <c r="A15" s="4" t="s">
        <v>377</v>
      </c>
    </row>
    <row r="16" spans="1:4">
      <c r="A16" s="3" t="s">
        <v>365</v>
      </c>
    </row>
    <row r="17" spans="1:4">
      <c r="A17" s="4" t="s">
        <v>366</v>
      </c>
      <c r="B17" s="4" t="s">
        <v>3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9</v>
      </c>
      <c r="B1" s="2" t="s">
        <v>380</v>
      </c>
      <c r="C1" s="2" t="s">
        <v>381</v>
      </c>
      <c r="D1" s="2" t="s">
        <v>2</v>
      </c>
      <c r="E1" s="2" t="s">
        <v>61</v>
      </c>
      <c r="F1" s="2" t="s">
        <v>75</v>
      </c>
      <c r="G1" s="2" t="s">
        <v>62</v>
      </c>
    </row>
    <row r="2" spans="1:7">
      <c r="A2" s="3" t="s">
        <v>233</v>
      </c>
    </row>
    <row r="3" spans="1:7">
      <c r="A3" s="4" t="s">
        <v>382</v>
      </c>
      <c r="D3" s="6" t="n">
        <v>0</v>
      </c>
      <c r="E3" s="6" t="n">
        <v>0</v>
      </c>
      <c r="F3" s="6" t="n">
        <v>0</v>
      </c>
      <c r="G3" s="6" t="n">
        <v>0</v>
      </c>
    </row>
    <row r="4" spans="1:7">
      <c r="A4" s="4" t="s">
        <v>383</v>
      </c>
    </row>
    <row r="5" spans="1:7">
      <c r="A5" s="3" t="s">
        <v>230</v>
      </c>
    </row>
    <row r="6" spans="1:7">
      <c r="A6" s="4" t="s">
        <v>384</v>
      </c>
      <c r="C6" s="6" t="n">
        <v>42000000</v>
      </c>
    </row>
    <row r="7" spans="1:7">
      <c r="A7" s="4" t="s">
        <v>385</v>
      </c>
    </row>
    <row r="8" spans="1:7">
      <c r="A8" s="3" t="s">
        <v>230</v>
      </c>
    </row>
    <row r="9" spans="1:7">
      <c r="A9" s="4" t="s">
        <v>384</v>
      </c>
      <c r="B9" s="6" t="n">
        <v>10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4"/>
    <col customWidth="1" max="5" min="5" width="14"/>
    <col customWidth="1" max="6" min="6" width="34"/>
    <col customWidth="1" max="7" min="7" width="14"/>
  </cols>
  <sheetData>
    <row r="1" spans="1:7">
      <c r="A1" s="1" t="s">
        <v>386</v>
      </c>
      <c r="B1" s="2" t="s">
        <v>74</v>
      </c>
      <c r="D1" s="2" t="s">
        <v>1</v>
      </c>
      <c r="F1" s="2" t="s">
        <v>60</v>
      </c>
    </row>
    <row r="2" spans="1:7">
      <c r="B2" s="2" t="s">
        <v>2</v>
      </c>
      <c r="C2" s="2" t="s">
        <v>75</v>
      </c>
      <c r="D2" s="2" t="s">
        <v>387</v>
      </c>
      <c r="E2" s="2" t="s">
        <v>75</v>
      </c>
      <c r="F2" s="2" t="s">
        <v>388</v>
      </c>
      <c r="G2" s="2" t="s">
        <v>62</v>
      </c>
    </row>
    <row r="3" spans="1:7">
      <c r="A3" s="4" t="s">
        <v>389</v>
      </c>
    </row>
    <row r="4" spans="1:7">
      <c r="A4" s="3" t="s">
        <v>236</v>
      </c>
    </row>
    <row r="5" spans="1:7">
      <c r="A5" s="4" t="s">
        <v>390</v>
      </c>
      <c r="B5" s="4" t="s">
        <v>391</v>
      </c>
      <c r="C5" s="4" t="s">
        <v>392</v>
      </c>
      <c r="D5" s="4" t="s">
        <v>393</v>
      </c>
      <c r="E5" s="4" t="s">
        <v>394</v>
      </c>
      <c r="F5" s="4" t="s">
        <v>394</v>
      </c>
      <c r="G5" s="4" t="s">
        <v>395</v>
      </c>
    </row>
    <row r="6" spans="1:7">
      <c r="A6" s="4" t="s">
        <v>396</v>
      </c>
    </row>
    <row r="7" spans="1:7">
      <c r="A7" s="3" t="s">
        <v>236</v>
      </c>
    </row>
    <row r="8" spans="1:7">
      <c r="A8" s="4" t="s">
        <v>390</v>
      </c>
      <c r="B8" s="4" t="s">
        <v>397</v>
      </c>
      <c r="C8" s="4" t="s">
        <v>398</v>
      </c>
      <c r="D8" s="4" t="s">
        <v>399</v>
      </c>
      <c r="E8" s="4" t="s">
        <v>400</v>
      </c>
      <c r="F8" s="4" t="s">
        <v>401</v>
      </c>
      <c r="G8" s="4" t="s">
        <v>402</v>
      </c>
    </row>
    <row r="9" spans="1:7">
      <c r="A9" s="4" t="s">
        <v>403</v>
      </c>
    </row>
    <row r="10" spans="1:7">
      <c r="A10" s="3" t="s">
        <v>236</v>
      </c>
    </row>
    <row r="11" spans="1:7">
      <c r="A11" s="4" t="s">
        <v>390</v>
      </c>
      <c r="B11" s="4" t="s">
        <v>404</v>
      </c>
      <c r="C11" s="4" t="s">
        <v>404</v>
      </c>
      <c r="D11" s="4" t="s">
        <v>405</v>
      </c>
      <c r="E11" s="4" t="s">
        <v>406</v>
      </c>
      <c r="F11" s="4" t="s">
        <v>405</v>
      </c>
      <c r="G11" s="4" t="s">
        <v>407</v>
      </c>
    </row>
    <row r="12" spans="1:7">
      <c r="A12" s="4" t="s">
        <v>408</v>
      </c>
    </row>
    <row r="13" spans="1:7">
      <c r="A13" s="3" t="s">
        <v>236</v>
      </c>
    </row>
    <row r="14" spans="1:7">
      <c r="A14" s="4" t="s">
        <v>390</v>
      </c>
      <c r="C14" s="4" t="s">
        <v>405</v>
      </c>
      <c r="D14" s="4" t="s">
        <v>409</v>
      </c>
      <c r="E14" s="4" t="s">
        <v>392</v>
      </c>
      <c r="F14" s="4" t="s">
        <v>405</v>
      </c>
      <c r="G14" s="4" t="s">
        <v>406</v>
      </c>
    </row>
    <row r="15" spans="1:7">
      <c r="A15" s="4" t="s">
        <v>410</v>
      </c>
    </row>
    <row r="16" spans="1:7">
      <c r="A16" s="3" t="s">
        <v>236</v>
      </c>
    </row>
    <row r="17" spans="1:7">
      <c r="A17" s="4" t="s">
        <v>390</v>
      </c>
      <c r="B17" s="4" t="s">
        <v>404</v>
      </c>
      <c r="D17" s="4" t="s">
        <v>407</v>
      </c>
    </row>
    <row r="18" spans="1:7">
      <c r="A18" s="4" t="s">
        <v>411</v>
      </c>
    </row>
    <row r="19" spans="1:7">
      <c r="A19" s="3" t="s">
        <v>236</v>
      </c>
    </row>
    <row r="20" spans="1:7">
      <c r="A20" s="4" t="s">
        <v>412</v>
      </c>
      <c r="D20" s="5" t="n">
        <v>6</v>
      </c>
      <c r="F20" s="5" t="n">
        <v>6</v>
      </c>
    </row>
    <row r="21" spans="1:7">
      <c r="A21" s="4" t="s">
        <v>413</v>
      </c>
      <c r="D21" s="5" t="n">
        <v>0</v>
      </c>
      <c r="F21" s="5" t="n">
        <v>0</v>
      </c>
    </row>
    <row r="22" spans="1:7">
      <c r="A22" s="4" t="s">
        <v>414</v>
      </c>
    </row>
    <row r="23" spans="1:7">
      <c r="A23" s="3" t="s">
        <v>236</v>
      </c>
    </row>
    <row r="24" spans="1:7">
      <c r="A24" s="4" t="s">
        <v>412</v>
      </c>
      <c r="D24" s="5" t="n">
        <v>3</v>
      </c>
      <c r="F24" s="5" t="n">
        <v>3</v>
      </c>
    </row>
    <row r="25" spans="1:7">
      <c r="A25" s="4" t="s">
        <v>415</v>
      </c>
    </row>
    <row r="26" spans="1:7">
      <c r="A26" s="3" t="s">
        <v>236</v>
      </c>
    </row>
    <row r="27" spans="1:7">
      <c r="A27" s="4" t="s">
        <v>412</v>
      </c>
      <c r="D27" s="5" t="n">
        <v>3</v>
      </c>
      <c r="F27" s="5" t="n">
        <v>3</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61</v>
      </c>
      <c r="D1" s="2" t="s">
        <v>62</v>
      </c>
    </row>
    <row r="2" spans="1:4">
      <c r="A2" s="3" t="s">
        <v>239</v>
      </c>
    </row>
    <row r="3" spans="1:4">
      <c r="A3" s="4" t="s">
        <v>417</v>
      </c>
      <c r="B3" s="6" t="n">
        <v>3950</v>
      </c>
      <c r="C3" s="6" t="n">
        <v>6238</v>
      </c>
      <c r="D3" s="6" t="n">
        <v>3431</v>
      </c>
    </row>
    <row r="4" spans="1:4">
      <c r="A4" s="4" t="s">
        <v>418</v>
      </c>
      <c r="C4" s="5" t="n">
        <v>253</v>
      </c>
      <c r="D4" s="5" t="n">
        <v>622</v>
      </c>
    </row>
    <row r="5" spans="1:4">
      <c r="A5" s="4" t="s">
        <v>154</v>
      </c>
      <c r="C5" s="5" t="n">
        <v>1447</v>
      </c>
      <c r="D5" s="5" t="n">
        <v>398</v>
      </c>
    </row>
    <row r="6" spans="1:4">
      <c r="A6" s="4" t="s">
        <v>24</v>
      </c>
      <c r="B6" s="6" t="n">
        <v>5695</v>
      </c>
      <c r="C6" s="6" t="n">
        <v>7938</v>
      </c>
      <c r="D6" s="6" t="n">
        <v>44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9</v>
      </c>
      <c r="B1" s="2" t="s">
        <v>420</v>
      </c>
      <c r="C1" s="2" t="s">
        <v>2</v>
      </c>
      <c r="D1" s="2" t="s">
        <v>75</v>
      </c>
      <c r="E1" s="2" t="s">
        <v>2</v>
      </c>
      <c r="F1" s="2" t="s">
        <v>75</v>
      </c>
      <c r="G1" s="2" t="s">
        <v>61</v>
      </c>
      <c r="H1" s="2" t="s">
        <v>62</v>
      </c>
    </row>
    <row r="2" spans="1:8">
      <c r="A2" s="3" t="s">
        <v>421</v>
      </c>
    </row>
    <row r="3" spans="1:8">
      <c r="A3" s="4" t="s">
        <v>422</v>
      </c>
      <c r="C3" s="8" t="n">
        <v>44.8</v>
      </c>
      <c r="D3" s="8" t="n">
        <v>38.9</v>
      </c>
      <c r="E3" s="8" t="n">
        <v>135.6</v>
      </c>
      <c r="F3" s="8" t="n">
        <v>95.90000000000001</v>
      </c>
      <c r="G3" s="8" t="n">
        <v>140.2</v>
      </c>
      <c r="H3" s="8" t="n">
        <v>33.5</v>
      </c>
    </row>
    <row r="4" spans="1:8">
      <c r="A4" s="3" t="s">
        <v>423</v>
      </c>
    </row>
    <row r="5" spans="1:8">
      <c r="A5" s="4" t="s">
        <v>424</v>
      </c>
      <c r="C5" s="5" t="n">
        <v>0</v>
      </c>
      <c r="E5" s="5" t="n">
        <v>0</v>
      </c>
      <c r="G5" s="9" t="n">
        <v>17.3</v>
      </c>
      <c r="H5" s="5" t="n">
        <v>0</v>
      </c>
    </row>
    <row r="6" spans="1:8">
      <c r="A6" s="4" t="s">
        <v>425</v>
      </c>
      <c r="B6" s="8" t="n">
        <v>21.8</v>
      </c>
    </row>
    <row r="7" spans="1:8">
      <c r="A7" s="4" t="s">
        <v>426</v>
      </c>
      <c r="C7" s="8" t="n">
        <v>1.2</v>
      </c>
      <c r="D7" s="8" t="n">
        <v>1.4</v>
      </c>
      <c r="E7" s="9" t="n">
        <v>3.6</v>
      </c>
      <c r="F7" s="9" t="n">
        <v>4.1</v>
      </c>
      <c r="G7" s="9" t="n">
        <v>5.3</v>
      </c>
      <c r="H7" s="9" t="n">
        <v>2.6</v>
      </c>
    </row>
    <row r="8" spans="1:8">
      <c r="A8" s="4" t="s">
        <v>30</v>
      </c>
    </row>
    <row r="9" spans="1:8">
      <c r="A9" s="3" t="s">
        <v>427</v>
      </c>
    </row>
    <row r="10" spans="1:8">
      <c r="A10" s="4" t="s">
        <v>428</v>
      </c>
      <c r="E10" s="8" t="n">
        <v>61.1</v>
      </c>
      <c r="F10" s="8" t="n">
        <v>67.8</v>
      </c>
      <c r="G10" s="8" t="n">
        <v>59.4</v>
      </c>
      <c r="H10" s="8" t="n">
        <v>4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29</v>
      </c>
      <c r="B1" s="2" t="s">
        <v>430</v>
      </c>
      <c r="C1" s="2" t="s">
        <v>74</v>
      </c>
      <c r="E1" s="2" t="s">
        <v>1</v>
      </c>
      <c r="G1" s="2" t="s">
        <v>60</v>
      </c>
    </row>
    <row r="2" spans="1:8">
      <c r="B2" s="2" t="s">
        <v>61</v>
      </c>
      <c r="C2" s="2" t="s">
        <v>2</v>
      </c>
      <c r="D2" s="2" t="s">
        <v>75</v>
      </c>
      <c r="E2" s="2" t="s">
        <v>2</v>
      </c>
      <c r="F2" s="2" t="s">
        <v>75</v>
      </c>
      <c r="G2" s="2" t="s">
        <v>61</v>
      </c>
      <c r="H2" s="2" t="s">
        <v>62</v>
      </c>
    </row>
    <row r="3" spans="1:8">
      <c r="A3" s="3" t="s">
        <v>244</v>
      </c>
    </row>
    <row r="4" spans="1:8">
      <c r="A4" s="4" t="s">
        <v>431</v>
      </c>
      <c r="G4" s="6" t="n">
        <v>4742</v>
      </c>
    </row>
    <row r="5" spans="1:8">
      <c r="A5" s="4" t="s">
        <v>432</v>
      </c>
      <c r="B5" s="6" t="n">
        <v>2700</v>
      </c>
      <c r="C5" s="6" t="n">
        <v>0</v>
      </c>
      <c r="D5" s="6" t="n">
        <v>0</v>
      </c>
      <c r="G5" s="5" t="n">
        <v>12200</v>
      </c>
      <c r="H5" s="6" t="n">
        <v>0</v>
      </c>
    </row>
    <row r="6" spans="1:8">
      <c r="A6" s="4" t="s">
        <v>28</v>
      </c>
      <c r="B6" s="5" t="n">
        <v>1128022</v>
      </c>
      <c r="C6" s="5" t="n">
        <v>1405817</v>
      </c>
      <c r="E6" s="6" t="n">
        <v>1405817</v>
      </c>
      <c r="G6" s="5" t="n">
        <v>1128022</v>
      </c>
      <c r="H6" s="5" t="n">
        <v>594847</v>
      </c>
    </row>
    <row r="7" spans="1:8">
      <c r="A7" s="4" t="s">
        <v>146</v>
      </c>
      <c r="E7" s="5" t="n">
        <v>3331</v>
      </c>
      <c r="F7" s="6" t="n">
        <v>6214</v>
      </c>
      <c r="G7" s="5" t="n">
        <v>16414</v>
      </c>
    </row>
    <row r="8" spans="1:8">
      <c r="A8" s="4" t="s">
        <v>433</v>
      </c>
    </row>
    <row r="9" spans="1:8">
      <c r="A9" s="3" t="s">
        <v>244</v>
      </c>
    </row>
    <row r="10" spans="1:8">
      <c r="A10" s="4" t="s">
        <v>431</v>
      </c>
      <c r="B10" s="5" t="n">
        <v>4700</v>
      </c>
    </row>
    <row r="11" spans="1:8">
      <c r="A11" s="4" t="s">
        <v>432</v>
      </c>
      <c r="B11" s="5" t="n">
        <v>2700</v>
      </c>
    </row>
    <row r="12" spans="1:8">
      <c r="A12" s="4" t="s">
        <v>84</v>
      </c>
    </row>
    <row r="13" spans="1:8">
      <c r="A13" s="3" t="s">
        <v>244</v>
      </c>
    </row>
    <row r="14" spans="1:8">
      <c r="A14" s="4" t="s">
        <v>146</v>
      </c>
      <c r="C14" s="6" t="n">
        <v>400</v>
      </c>
      <c r="D14" s="6" t="n">
        <v>1700</v>
      </c>
      <c r="E14" s="6" t="n">
        <v>3300</v>
      </c>
      <c r="F14" s="6" t="n">
        <v>6200</v>
      </c>
      <c r="G14" s="5" t="n">
        <v>16400</v>
      </c>
      <c r="H14" s="6" t="n">
        <v>0</v>
      </c>
    </row>
    <row r="15" spans="1:8">
      <c r="A15" s="4" t="s">
        <v>434</v>
      </c>
    </row>
    <row r="16" spans="1:8">
      <c r="A16" s="3" t="s">
        <v>244</v>
      </c>
    </row>
    <row r="17" spans="1:8">
      <c r="A17" s="4" t="s">
        <v>432</v>
      </c>
      <c r="B17" s="5" t="n">
        <v>9500</v>
      </c>
      <c r="G17" s="5" t="n">
        <v>9500</v>
      </c>
    </row>
    <row r="18" spans="1:8">
      <c r="A18" s="4" t="s">
        <v>28</v>
      </c>
      <c r="B18" s="5" t="n">
        <v>0</v>
      </c>
      <c r="G18" s="5" t="n">
        <v>0</v>
      </c>
    </row>
    <row r="19" spans="1:8">
      <c r="A19" s="4" t="s">
        <v>435</v>
      </c>
    </row>
    <row r="20" spans="1:8">
      <c r="A20" s="3" t="s">
        <v>244</v>
      </c>
    </row>
    <row r="21" spans="1:8">
      <c r="A21" s="4" t="s">
        <v>28</v>
      </c>
      <c r="B21" s="6" t="n">
        <v>0</v>
      </c>
      <c r="G21" s="6" t="n">
        <v>0</v>
      </c>
    </row>
  </sheetData>
  <mergeCells count="4">
    <mergeCell ref="A1:A2"/>
    <mergeCell ref="C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6</v>
      </c>
      <c r="B1" s="2" t="s">
        <v>74</v>
      </c>
      <c r="D1" s="2" t="s">
        <v>1</v>
      </c>
      <c r="F1" s="2" t="s">
        <v>60</v>
      </c>
    </row>
    <row r="2" spans="1:7">
      <c r="B2" s="2" t="s">
        <v>2</v>
      </c>
      <c r="C2" s="2" t="s">
        <v>75</v>
      </c>
      <c r="D2" s="2" t="s">
        <v>2</v>
      </c>
      <c r="E2" s="2" t="s">
        <v>75</v>
      </c>
      <c r="F2" s="2" t="s">
        <v>61</v>
      </c>
      <c r="G2" s="2" t="s">
        <v>62</v>
      </c>
    </row>
    <row r="3" spans="1:7">
      <c r="A3" s="3" t="s">
        <v>71</v>
      </c>
    </row>
    <row r="4" spans="1:7">
      <c r="A4" s="4" t="s">
        <v>86</v>
      </c>
      <c r="B4" s="6" t="n">
        <v>467</v>
      </c>
      <c r="D4" s="6" t="n">
        <v>23350</v>
      </c>
      <c r="E4" s="6" t="n">
        <v>9525</v>
      </c>
      <c r="F4" s="6" t="n">
        <v>15778</v>
      </c>
      <c r="G4" s="6" t="n">
        <v>0</v>
      </c>
    </row>
    <row r="5" spans="1:7">
      <c r="A5" s="4" t="s">
        <v>437</v>
      </c>
      <c r="B5" s="5" t="n">
        <v>29346</v>
      </c>
      <c r="D5" s="5" t="n">
        <v>29346</v>
      </c>
      <c r="F5" s="5" t="n">
        <v>30402</v>
      </c>
      <c r="G5" s="5" t="n">
        <v>12642</v>
      </c>
    </row>
    <row r="6" spans="1:7">
      <c r="A6" s="4" t="s">
        <v>71</v>
      </c>
    </row>
    <row r="7" spans="1:7">
      <c r="A7" s="3" t="s">
        <v>71</v>
      </c>
    </row>
    <row r="8" spans="1:7">
      <c r="A8" s="4" t="s">
        <v>86</v>
      </c>
      <c r="B8" s="5" t="n">
        <v>0</v>
      </c>
      <c r="C8" s="6" t="n">
        <v>0</v>
      </c>
      <c r="E8" s="6" t="n">
        <v>0</v>
      </c>
    </row>
    <row r="9" spans="1:7">
      <c r="A9" s="4" t="s">
        <v>438</v>
      </c>
      <c r="B9" s="5" t="n">
        <v>-8247</v>
      </c>
      <c r="D9" s="5" t="n">
        <v>-8247</v>
      </c>
      <c r="F9" s="5" t="n">
        <v>-6109</v>
      </c>
      <c r="G9" s="5" t="n">
        <v>-218</v>
      </c>
    </row>
    <row r="10" spans="1:7">
      <c r="A10" s="4" t="s">
        <v>437</v>
      </c>
      <c r="B10" s="5" t="n">
        <v>29346</v>
      </c>
      <c r="D10" s="6" t="n">
        <v>29346</v>
      </c>
      <c r="F10" s="6" t="n">
        <v>30402</v>
      </c>
      <c r="G10" s="5" t="n">
        <v>12642</v>
      </c>
    </row>
    <row r="11" spans="1:7">
      <c r="A11" s="4" t="s">
        <v>439</v>
      </c>
    </row>
    <row r="12" spans="1:7">
      <c r="A12" s="3" t="s">
        <v>71</v>
      </c>
    </row>
    <row r="13" spans="1:7">
      <c r="A13" s="4" t="s">
        <v>440</v>
      </c>
      <c r="D13" s="4" t="s">
        <v>441</v>
      </c>
      <c r="F13" s="4" t="s">
        <v>441</v>
      </c>
    </row>
    <row r="14" spans="1:7">
      <c r="A14" s="4" t="s">
        <v>442</v>
      </c>
    </row>
    <row r="15" spans="1:7">
      <c r="A15" s="3" t="s">
        <v>71</v>
      </c>
    </row>
    <row r="16" spans="1:7">
      <c r="A16" s="4" t="s">
        <v>440</v>
      </c>
      <c r="D16" s="4" t="s">
        <v>443</v>
      </c>
      <c r="F16" s="4" t="s">
        <v>443</v>
      </c>
    </row>
    <row r="17" spans="1:7">
      <c r="A17" s="4" t="s">
        <v>444</v>
      </c>
    </row>
    <row r="18" spans="1:7">
      <c r="A18" s="3" t="s">
        <v>71</v>
      </c>
    </row>
    <row r="19" spans="1:7">
      <c r="A19" s="4" t="s">
        <v>445</v>
      </c>
      <c r="B19" s="5" t="n">
        <v>2910</v>
      </c>
      <c r="D19" s="6" t="n">
        <v>2910</v>
      </c>
      <c r="F19" s="6" t="n">
        <v>2910</v>
      </c>
      <c r="G19" s="5" t="n">
        <v>1315</v>
      </c>
    </row>
    <row r="20" spans="1:7">
      <c r="A20" s="4" t="s">
        <v>446</v>
      </c>
    </row>
    <row r="21" spans="1:7">
      <c r="A21" s="3" t="s">
        <v>71</v>
      </c>
    </row>
    <row r="22" spans="1:7">
      <c r="A22" s="4" t="s">
        <v>445</v>
      </c>
      <c r="B22" s="5" t="n">
        <v>12978</v>
      </c>
      <c r="D22" s="5" t="n">
        <v>12978</v>
      </c>
      <c r="F22" s="5" t="n">
        <v>14778</v>
      </c>
      <c r="G22" s="5" t="n">
        <v>4104</v>
      </c>
    </row>
    <row r="23" spans="1:7">
      <c r="A23" s="4" t="s">
        <v>447</v>
      </c>
    </row>
    <row r="24" spans="1:7">
      <c r="A24" s="3" t="s">
        <v>71</v>
      </c>
    </row>
    <row r="25" spans="1:7">
      <c r="A25" s="4" t="s">
        <v>86</v>
      </c>
      <c r="D25" s="5" t="n">
        <v>400</v>
      </c>
      <c r="F25" s="5" t="n">
        <v>3600</v>
      </c>
    </row>
    <row r="26" spans="1:7">
      <c r="A26" s="4" t="s">
        <v>445</v>
      </c>
      <c r="B26" s="5" t="n">
        <v>12623</v>
      </c>
      <c r="D26" s="5" t="n">
        <v>12623</v>
      </c>
      <c r="F26" s="5" t="n">
        <v>10783</v>
      </c>
      <c r="G26" s="5" t="n">
        <v>5686</v>
      </c>
    </row>
    <row r="27" spans="1:7">
      <c r="A27" s="4" t="s">
        <v>448</v>
      </c>
    </row>
    <row r="28" spans="1:7">
      <c r="A28" s="3" t="s">
        <v>71</v>
      </c>
    </row>
    <row r="29" spans="1:7">
      <c r="A29" s="4" t="s">
        <v>445</v>
      </c>
      <c r="B29" s="5" t="n">
        <v>4360</v>
      </c>
      <c r="D29" s="5" t="n">
        <v>4360</v>
      </c>
      <c r="F29" s="5" t="n">
        <v>3967</v>
      </c>
      <c r="G29" s="5" t="n">
        <v>230</v>
      </c>
    </row>
    <row r="30" spans="1:7">
      <c r="A30" s="4" t="s">
        <v>449</v>
      </c>
    </row>
    <row r="31" spans="1:7">
      <c r="A31" s="3" t="s">
        <v>71</v>
      </c>
    </row>
    <row r="32" spans="1:7">
      <c r="A32" s="4" t="s">
        <v>445</v>
      </c>
      <c r="B32" s="6" t="n">
        <v>4722</v>
      </c>
      <c r="D32" s="6" t="n">
        <v>4722</v>
      </c>
      <c r="F32" s="6" t="n">
        <v>4073</v>
      </c>
      <c r="G32" s="6" t="n">
        <v>1525</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61</v>
      </c>
      <c r="D1" s="2" t="s">
        <v>62</v>
      </c>
      <c r="E1" s="2" t="s">
        <v>363</v>
      </c>
    </row>
    <row r="2" spans="1:5">
      <c r="A2" s="3" t="s">
        <v>451</v>
      </c>
    </row>
    <row r="3" spans="1:5">
      <c r="A3" s="4" t="s">
        <v>452</v>
      </c>
      <c r="E3" s="6" t="n">
        <v>430000000</v>
      </c>
    </row>
    <row r="4" spans="1:5">
      <c r="A4" s="4" t="s">
        <v>453</v>
      </c>
      <c r="E4" s="4" t="s">
        <v>454</v>
      </c>
    </row>
    <row r="5" spans="1:5">
      <c r="A5" s="4" t="s">
        <v>455</v>
      </c>
      <c r="B5" s="6" t="n">
        <v>0</v>
      </c>
      <c r="C5" s="6" t="n">
        <v>6500000</v>
      </c>
      <c r="D5" s="6" t="n">
        <v>6500000</v>
      </c>
      <c r="E5" s="6" t="n">
        <v>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3</v>
      </c>
      <c r="B1" s="2" t="s">
        <v>74</v>
      </c>
      <c r="D1" s="2" t="s">
        <v>1</v>
      </c>
      <c r="F1" s="2" t="s">
        <v>60</v>
      </c>
    </row>
    <row r="2" spans="1:7">
      <c r="B2" s="2" t="s">
        <v>2</v>
      </c>
      <c r="C2" s="2" t="s">
        <v>75</v>
      </c>
      <c r="D2" s="2" t="s">
        <v>2</v>
      </c>
      <c r="E2" s="2" t="s">
        <v>75</v>
      </c>
      <c r="F2" s="2" t="s">
        <v>61</v>
      </c>
      <c r="G2" s="2" t="s">
        <v>62</v>
      </c>
    </row>
    <row r="3" spans="1:7">
      <c r="A3" s="3" t="s">
        <v>76</v>
      </c>
    </row>
    <row r="4" spans="1:7">
      <c r="A4" s="4" t="s">
        <v>77</v>
      </c>
      <c r="B4" s="6" t="n">
        <v>51760</v>
      </c>
      <c r="C4" s="6" t="n">
        <v>37304</v>
      </c>
      <c r="D4" s="6" t="n">
        <v>135896</v>
      </c>
      <c r="E4" s="6" t="n">
        <v>114768</v>
      </c>
      <c r="F4" s="6" t="n">
        <v>157024</v>
      </c>
      <c r="G4" s="6" t="n">
        <v>75460</v>
      </c>
    </row>
    <row r="5" spans="1:7">
      <c r="A5" s="4" t="s">
        <v>78</v>
      </c>
      <c r="B5" s="5" t="n">
        <v>12792</v>
      </c>
      <c r="C5" s="5" t="n">
        <v>7472</v>
      </c>
      <c r="D5" s="5" t="n">
        <v>27730</v>
      </c>
      <c r="E5" s="5" t="n">
        <v>17707</v>
      </c>
      <c r="F5" s="5" t="n">
        <v>26019</v>
      </c>
      <c r="G5" s="5" t="n">
        <v>9247</v>
      </c>
    </row>
    <row r="6" spans="1:7">
      <c r="A6" s="4" t="s">
        <v>79</v>
      </c>
      <c r="B6" s="5" t="n">
        <v>8350</v>
      </c>
      <c r="C6" s="5" t="n">
        <v>4070</v>
      </c>
      <c r="D6" s="5" t="n">
        <v>19773</v>
      </c>
      <c r="E6" s="5" t="n">
        <v>9153</v>
      </c>
      <c r="F6" s="5" t="n">
        <v>14707</v>
      </c>
      <c r="G6" s="5" t="n">
        <v>8133</v>
      </c>
    </row>
    <row r="7" spans="1:7">
      <c r="A7" s="4" t="s">
        <v>80</v>
      </c>
      <c r="B7" s="5" t="n">
        <v>72902</v>
      </c>
      <c r="C7" s="5" t="n">
        <v>48846</v>
      </c>
      <c r="D7" s="5" t="n">
        <v>183399</v>
      </c>
      <c r="E7" s="5" t="n">
        <v>141628</v>
      </c>
      <c r="F7" s="5" t="n">
        <v>197750</v>
      </c>
      <c r="G7" s="5" t="n">
        <v>92840</v>
      </c>
    </row>
    <row r="8" spans="1:7">
      <c r="A8" s="3" t="s">
        <v>81</v>
      </c>
    </row>
    <row r="9" spans="1:7">
      <c r="A9" s="4" t="s">
        <v>82</v>
      </c>
      <c r="B9" s="5" t="n">
        <v>15480</v>
      </c>
      <c r="C9" s="5" t="n">
        <v>7493</v>
      </c>
      <c r="D9" s="5" t="n">
        <v>40819</v>
      </c>
      <c r="E9" s="5" t="n">
        <v>18806</v>
      </c>
      <c r="F9" s="5" t="n">
        <v>30628</v>
      </c>
      <c r="G9" s="5" t="n">
        <v>5067</v>
      </c>
    </row>
    <row r="10" spans="1:7">
      <c r="A10" s="4" t="s">
        <v>83</v>
      </c>
      <c r="B10" s="5" t="n">
        <v>6186</v>
      </c>
      <c r="C10" s="5" t="n">
        <v>4874</v>
      </c>
      <c r="D10" s="5" t="n">
        <v>16935</v>
      </c>
      <c r="E10" s="5" t="n">
        <v>12798</v>
      </c>
      <c r="F10" s="5" t="n">
        <v>17035</v>
      </c>
      <c r="G10" s="5" t="n">
        <v>9743</v>
      </c>
    </row>
    <row r="11" spans="1:7">
      <c r="A11" s="4" t="s">
        <v>84</v>
      </c>
      <c r="B11" s="5" t="n">
        <v>5985</v>
      </c>
      <c r="C11" s="5" t="n">
        <v>1911</v>
      </c>
      <c r="D11" s="5" t="n">
        <v>14735</v>
      </c>
      <c r="E11" s="5" t="n">
        <v>6763</v>
      </c>
      <c r="F11" s="5" t="n">
        <v>18636</v>
      </c>
      <c r="G11" s="5" t="n">
        <v>126</v>
      </c>
    </row>
    <row r="12" spans="1:7">
      <c r="A12" s="4" t="s">
        <v>85</v>
      </c>
      <c r="B12" s="5" t="n">
        <v>46680</v>
      </c>
      <c r="C12" s="5" t="n">
        <v>40880</v>
      </c>
      <c r="D12" s="5" t="n">
        <v>141317</v>
      </c>
      <c r="E12" s="5" t="n">
        <v>100170</v>
      </c>
      <c r="F12" s="5" t="n">
        <v>146547</v>
      </c>
      <c r="G12" s="5" t="n">
        <v>34042</v>
      </c>
    </row>
    <row r="13" spans="1:7">
      <c r="A13" s="4" t="s">
        <v>86</v>
      </c>
      <c r="B13" s="5" t="n">
        <v>467</v>
      </c>
      <c r="D13" s="5" t="n">
        <v>23350</v>
      </c>
      <c r="E13" s="5" t="n">
        <v>9525</v>
      </c>
      <c r="F13" s="5" t="n">
        <v>15778</v>
      </c>
      <c r="G13" s="5" t="n">
        <v>0</v>
      </c>
    </row>
    <row r="14" spans="1:7">
      <c r="A14" s="4" t="s">
        <v>87</v>
      </c>
      <c r="C14" s="5" t="n">
        <v>696</v>
      </c>
      <c r="D14" s="5" t="n">
        <v>891</v>
      </c>
      <c r="E14" s="5" t="n">
        <v>2353</v>
      </c>
      <c r="F14" s="5" t="n">
        <v>2353</v>
      </c>
    </row>
    <row r="15" spans="1:7">
      <c r="A15" s="4" t="s">
        <v>88</v>
      </c>
      <c r="B15" s="5" t="n">
        <v>345</v>
      </c>
      <c r="D15" s="5" t="n">
        <v>345</v>
      </c>
      <c r="E15" s="5" t="n">
        <v>6000</v>
      </c>
      <c r="F15" s="5" t="n">
        <v>6000</v>
      </c>
    </row>
    <row r="16" spans="1:7">
      <c r="A16" s="4" t="s">
        <v>89</v>
      </c>
      <c r="B16" s="5" t="n">
        <v>20071</v>
      </c>
      <c r="C16" s="5" t="n">
        <v>8568</v>
      </c>
      <c r="D16" s="5" t="n">
        <v>35189</v>
      </c>
      <c r="E16" s="5" t="n">
        <v>25437</v>
      </c>
      <c r="F16" s="5" t="n">
        <v>37149</v>
      </c>
      <c r="G16" s="5" t="n">
        <v>19598</v>
      </c>
    </row>
    <row r="17" spans="1:7">
      <c r="A17" s="4" t="s">
        <v>90</v>
      </c>
      <c r="B17" s="5" t="n">
        <v>95214</v>
      </c>
      <c r="C17" s="5" t="n">
        <v>64422</v>
      </c>
      <c r="D17" s="5" t="n">
        <v>273581</v>
      </c>
      <c r="E17" s="5" t="n">
        <v>181852</v>
      </c>
      <c r="F17" s="5" t="n">
        <v>274126</v>
      </c>
      <c r="G17" s="5" t="n">
        <v>68576</v>
      </c>
    </row>
    <row r="18" spans="1:7">
      <c r="A18" s="4" t="s">
        <v>91</v>
      </c>
      <c r="B18" s="5" t="n">
        <v>-22312</v>
      </c>
      <c r="C18" s="5" t="n">
        <v>-15576</v>
      </c>
      <c r="D18" s="5" t="n">
        <v>-90182</v>
      </c>
      <c r="E18" s="5" t="n">
        <v>-40224</v>
      </c>
      <c r="F18" s="5" t="n">
        <v>-76376</v>
      </c>
      <c r="G18" s="5" t="n">
        <v>24264</v>
      </c>
    </row>
    <row r="19" spans="1:7">
      <c r="A19" s="3" t="s">
        <v>92</v>
      </c>
    </row>
    <row r="20" spans="1:7">
      <c r="A20" s="4" t="s">
        <v>93</v>
      </c>
      <c r="B20" s="5" t="n">
        <v>16225</v>
      </c>
      <c r="C20" s="5" t="n">
        <v>46886</v>
      </c>
      <c r="D20" s="5" t="n">
        <v>-62424</v>
      </c>
      <c r="E20" s="5" t="n">
        <v>38478</v>
      </c>
      <c r="F20" s="5" t="n">
        <v>79932</v>
      </c>
      <c r="G20" s="5" t="n">
        <v>48008</v>
      </c>
    </row>
    <row r="21" spans="1:7">
      <c r="A21" s="4" t="s">
        <v>94</v>
      </c>
      <c r="B21" s="5" t="n">
        <v>-31216</v>
      </c>
      <c r="C21" s="5" t="n">
        <v>-12682</v>
      </c>
      <c r="D21" s="5" t="n">
        <v>-57914</v>
      </c>
      <c r="E21" s="5" t="n">
        <v>-36350</v>
      </c>
      <c r="F21" s="5" t="n">
        <v>-51030</v>
      </c>
      <c r="G21" s="5" t="n">
        <v>-22454</v>
      </c>
    </row>
    <row r="22" spans="1:7">
      <c r="A22" s="4" t="s">
        <v>95</v>
      </c>
      <c r="B22" s="5" t="n">
        <v>36</v>
      </c>
      <c r="C22" s="5" t="n">
        <v>22</v>
      </c>
      <c r="D22" s="5" t="n">
        <v>120</v>
      </c>
      <c r="E22" s="5" t="n">
        <v>36</v>
      </c>
      <c r="F22" s="5" t="n">
        <v>210</v>
      </c>
      <c r="G22" s="5" t="n">
        <v>24</v>
      </c>
    </row>
    <row r="23" spans="1:7">
      <c r="A23" s="4" t="s">
        <v>96</v>
      </c>
      <c r="B23" s="5" t="n">
        <v>-14955</v>
      </c>
      <c r="C23" s="5" t="n">
        <v>34226</v>
      </c>
      <c r="D23" s="5" t="n">
        <v>-120218</v>
      </c>
      <c r="E23" s="5" t="n">
        <v>2164</v>
      </c>
      <c r="F23" s="5" t="n">
        <v>29112</v>
      </c>
      <c r="G23" s="5" t="n">
        <v>25578</v>
      </c>
    </row>
    <row r="24" spans="1:7">
      <c r="A24" s="4" t="s">
        <v>97</v>
      </c>
      <c r="B24" s="6" t="n">
        <v>-37267</v>
      </c>
      <c r="C24" s="6" t="n">
        <v>18650</v>
      </c>
      <c r="D24" s="6" t="n">
        <v>-210400</v>
      </c>
      <c r="E24" s="6" t="n">
        <v>-38060</v>
      </c>
      <c r="F24" s="6" t="n">
        <v>-47264</v>
      </c>
      <c r="G24" s="6" t="n">
        <v>49842</v>
      </c>
    </row>
    <row r="25" spans="1:7">
      <c r="A25" s="3" t="s">
        <v>98</v>
      </c>
    </row>
    <row r="26" spans="1:7">
      <c r="A26" s="4" t="s">
        <v>99</v>
      </c>
      <c r="B26" s="7" t="n">
        <v>-0.11</v>
      </c>
      <c r="C26" s="7" t="n">
        <v>0.07000000000000001</v>
      </c>
      <c r="D26" s="7" t="n">
        <v>-0.63</v>
      </c>
      <c r="E26" s="7" t="n">
        <v>-0.14</v>
      </c>
      <c r="F26" s="7" t="n">
        <v>-0.17</v>
      </c>
      <c r="G26" s="7" t="n">
        <v>0.28</v>
      </c>
    </row>
    <row r="27" spans="1:7">
      <c r="A27" s="4" t="s">
        <v>100</v>
      </c>
      <c r="B27" s="7" t="n">
        <v>-0.11</v>
      </c>
      <c r="C27" s="7" t="n">
        <v>0.07000000000000001</v>
      </c>
      <c r="D27" s="7" t="n">
        <v>-0.63</v>
      </c>
      <c r="E27" s="7" t="n">
        <v>-0.14</v>
      </c>
      <c r="F27" s="7" t="n">
        <v>-0.17</v>
      </c>
      <c r="G27" s="7" t="n">
        <v>0.26</v>
      </c>
    </row>
    <row r="28" spans="1:7">
      <c r="A28" s="3" t="s">
        <v>101</v>
      </c>
    </row>
    <row r="29" spans="1:7">
      <c r="A29" s="4" t="s">
        <v>102</v>
      </c>
      <c r="B29" s="5" t="n">
        <v>349014</v>
      </c>
      <c r="C29" s="5" t="n">
        <v>279896</v>
      </c>
      <c r="D29" s="5" t="n">
        <v>332377</v>
      </c>
      <c r="E29" s="5" t="n">
        <v>266844</v>
      </c>
      <c r="F29" s="5" t="n">
        <v>277322</v>
      </c>
      <c r="G29" s="5" t="n">
        <v>180429</v>
      </c>
    </row>
    <row r="30" spans="1:7">
      <c r="A30" s="4" t="s">
        <v>103</v>
      </c>
      <c r="B30" s="5" t="n">
        <v>349014</v>
      </c>
      <c r="C30" s="5" t="n">
        <v>286891</v>
      </c>
      <c r="D30" s="5" t="n">
        <v>332377</v>
      </c>
      <c r="E30" s="5" t="n">
        <v>266844</v>
      </c>
      <c r="F30" s="5" t="n">
        <v>277322</v>
      </c>
      <c r="G30" s="5" t="n">
        <v>189938</v>
      </c>
    </row>
    <row r="31" spans="1:7">
      <c r="A31" s="3" t="s">
        <v>104</v>
      </c>
    </row>
    <row r="32" spans="1:7">
      <c r="A32" s="4" t="s">
        <v>97</v>
      </c>
      <c r="B32" s="6" t="n">
        <v>-37267</v>
      </c>
      <c r="C32" s="6" t="n">
        <v>18650</v>
      </c>
      <c r="D32" s="6" t="n">
        <v>-210400</v>
      </c>
      <c r="E32" s="6" t="n">
        <v>-38060</v>
      </c>
      <c r="F32" s="6" t="n">
        <v>-47264</v>
      </c>
      <c r="G32" s="6" t="n">
        <v>49842</v>
      </c>
    </row>
    <row r="33" spans="1:7">
      <c r="A33" s="3" t="s">
        <v>105</v>
      </c>
    </row>
    <row r="34" spans="1:7">
      <c r="A34" s="4" t="s">
        <v>99</v>
      </c>
      <c r="B34" s="7" t="n">
        <v>-0.07000000000000001</v>
      </c>
      <c r="C34" s="7" t="n">
        <v>0.04</v>
      </c>
      <c r="D34" s="7" t="n">
        <v>-0.39</v>
      </c>
      <c r="E34" s="7" t="n">
        <v>-0.09</v>
      </c>
      <c r="F34" s="7" t="n">
        <v>-0.11</v>
      </c>
    </row>
    <row r="35" spans="1:7">
      <c r="A35" s="4" t="s">
        <v>100</v>
      </c>
      <c r="B35" s="7" t="n">
        <v>-0.07000000000000001</v>
      </c>
      <c r="C35" s="7" t="n">
        <v>0.04</v>
      </c>
      <c r="D35" s="7" t="n">
        <v>-0.39</v>
      </c>
      <c r="E35" s="7" t="n">
        <v>-0.09</v>
      </c>
      <c r="F35" s="7" t="n">
        <v>-0.11</v>
      </c>
    </row>
    <row r="36" spans="1:7">
      <c r="A36" s="3" t="s">
        <v>106</v>
      </c>
    </row>
    <row r="37" spans="1:7">
      <c r="A37" s="4" t="s">
        <v>102</v>
      </c>
      <c r="B37" s="5" t="n">
        <v>349014</v>
      </c>
      <c r="C37" s="5" t="n">
        <v>279896</v>
      </c>
      <c r="D37" s="5" t="n">
        <v>332377</v>
      </c>
      <c r="E37" s="5" t="n">
        <v>266844</v>
      </c>
      <c r="F37" s="5" t="n">
        <v>277322</v>
      </c>
    </row>
    <row r="38" spans="1:7">
      <c r="A38" s="4" t="s">
        <v>103</v>
      </c>
      <c r="B38" s="5" t="n">
        <v>349014</v>
      </c>
      <c r="C38" s="5" t="n">
        <v>286891</v>
      </c>
      <c r="D38" s="5" t="n">
        <v>332377</v>
      </c>
      <c r="E38" s="5" t="n">
        <v>266844</v>
      </c>
      <c r="F38" s="5" t="n">
        <v>277322</v>
      </c>
    </row>
    <row r="39" spans="1:7">
      <c r="A39" s="4" t="s">
        <v>107</v>
      </c>
    </row>
    <row r="40" spans="1:7">
      <c r="A40" s="3" t="s">
        <v>92</v>
      </c>
    </row>
    <row r="41" spans="1:7">
      <c r="A41" s="4" t="s">
        <v>97</v>
      </c>
      <c r="B41" s="6" t="n">
        <v>-23106</v>
      </c>
      <c r="C41" s="6" t="n">
        <v>11563</v>
      </c>
      <c r="D41" s="6" t="n">
        <v>-130448</v>
      </c>
      <c r="E41" s="6" t="n">
        <v>-23597</v>
      </c>
      <c r="F41" s="6" t="n">
        <v>-29304</v>
      </c>
    </row>
    <row r="42" spans="1:7">
      <c r="A42" s="3" t="s">
        <v>104</v>
      </c>
    </row>
    <row r="43" spans="1:7">
      <c r="A43" s="4" t="s">
        <v>108</v>
      </c>
      <c r="B43" s="5" t="n">
        <v>-37267</v>
      </c>
      <c r="C43" s="5" t="n">
        <v>18650</v>
      </c>
      <c r="D43" s="5" t="n">
        <v>-210400</v>
      </c>
      <c r="E43" s="5" t="n">
        <v>-38060</v>
      </c>
      <c r="F43" s="5" t="n">
        <v>-47264</v>
      </c>
    </row>
    <row r="44" spans="1:7">
      <c r="A44" s="4" t="s">
        <v>109</v>
      </c>
      <c r="B44" s="5" t="n">
        <v>14161</v>
      </c>
      <c r="C44" s="5" t="n">
        <v>-7087</v>
      </c>
      <c r="D44" s="5" t="n">
        <v>79952</v>
      </c>
      <c r="E44" s="5" t="n">
        <v>14463</v>
      </c>
      <c r="F44" s="5" t="n">
        <v>17960</v>
      </c>
    </row>
    <row r="45" spans="1:7">
      <c r="A45" s="4" t="s">
        <v>97</v>
      </c>
      <c r="B45" s="6" t="n">
        <v>-23106</v>
      </c>
      <c r="C45" s="6" t="n">
        <v>11563</v>
      </c>
      <c r="D45" s="6" t="n">
        <v>-130448</v>
      </c>
      <c r="E45" s="6" t="n">
        <v>-23597</v>
      </c>
      <c r="F45" s="6" t="n">
        <v>-2930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56</v>
      </c>
      <c r="B1" s="2" t="s">
        <v>1</v>
      </c>
      <c r="C1" s="2" t="s">
        <v>60</v>
      </c>
    </row>
    <row r="2" spans="1:3">
      <c r="B2" s="2" t="s">
        <v>457</v>
      </c>
      <c r="C2" s="2" t="s">
        <v>458</v>
      </c>
    </row>
    <row r="3" spans="1:3">
      <c r="A3" s="3" t="s">
        <v>266</v>
      </c>
    </row>
    <row r="4" spans="1:3">
      <c r="A4" s="4" t="s">
        <v>459</v>
      </c>
      <c r="B4" s="6" t="n">
        <v>0</v>
      </c>
      <c r="C4" s="6" t="n">
        <v>0</v>
      </c>
    </row>
    <row r="5" spans="1:3">
      <c r="A5" s="3" t="s">
        <v>281</v>
      </c>
    </row>
    <row r="6" spans="1:3">
      <c r="A6" s="4" t="s">
        <v>460</v>
      </c>
      <c r="B6" s="5" t="n">
        <v>1</v>
      </c>
      <c r="C6" s="5" t="n">
        <v>1</v>
      </c>
    </row>
    <row r="7" spans="1:3">
      <c r="A7" s="4" t="s">
        <v>461</v>
      </c>
      <c r="B7" s="5" t="n">
        <v>1</v>
      </c>
      <c r="C7" s="5" t="n">
        <v>1</v>
      </c>
    </row>
    <row r="8" spans="1:3">
      <c r="A8" s="4" t="s">
        <v>107</v>
      </c>
    </row>
    <row r="9" spans="1:3">
      <c r="A9" s="3" t="s">
        <v>462</v>
      </c>
    </row>
    <row r="10" spans="1:3">
      <c r="A10" s="4" t="s">
        <v>463</v>
      </c>
      <c r="B10" s="4" t="s">
        <v>464</v>
      </c>
      <c r="C10"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61</v>
      </c>
      <c r="D1" s="2" t="s">
        <v>62</v>
      </c>
    </row>
    <row r="2" spans="1:4">
      <c r="A2" s="3" t="s">
        <v>466</v>
      </c>
    </row>
    <row r="3" spans="1:4">
      <c r="A3" s="4" t="s">
        <v>37</v>
      </c>
      <c r="B3" s="6" t="n">
        <v>1767</v>
      </c>
      <c r="C3" s="6" t="n">
        <v>1846</v>
      </c>
      <c r="D3" s="6" t="n">
        <v>1507</v>
      </c>
    </row>
    <row r="4" spans="1:4">
      <c r="A4" s="4" t="s">
        <v>38</v>
      </c>
      <c r="B4" s="5" t="n">
        <v>48893</v>
      </c>
      <c r="C4" s="5" t="n">
        <v>5694</v>
      </c>
      <c r="D4" s="5" t="n">
        <v>17686</v>
      </c>
    </row>
    <row r="5" spans="1:4">
      <c r="A5" s="4" t="s">
        <v>39</v>
      </c>
      <c r="B5" s="5" t="n">
        <v>1573405</v>
      </c>
      <c r="C5" s="5" t="n">
        <v>1634140</v>
      </c>
      <c r="D5" s="5" t="n">
        <v>1201069</v>
      </c>
    </row>
    <row r="6" spans="1:4">
      <c r="A6" s="4" t="s">
        <v>467</v>
      </c>
      <c r="C6" s="5" t="n">
        <v>412790</v>
      </c>
      <c r="D6" s="5" t="n">
        <v>408903</v>
      </c>
    </row>
    <row r="7" spans="1:4">
      <c r="A7" s="4" t="s">
        <v>51</v>
      </c>
      <c r="B7" s="5" t="n">
        <v>709749</v>
      </c>
      <c r="C7" s="5" t="n">
        <v>709566</v>
      </c>
      <c r="D7" s="5" t="n">
        <v>530540</v>
      </c>
    </row>
    <row r="8" spans="1:4">
      <c r="A8" s="4" t="s">
        <v>52</v>
      </c>
      <c r="B8" s="5" t="n">
        <v>897170</v>
      </c>
      <c r="C8" s="5" t="n">
        <v>879908</v>
      </c>
      <c r="D8" s="5" t="n">
        <v>655881</v>
      </c>
    </row>
    <row r="9" spans="1:4">
      <c r="A9" s="4" t="s">
        <v>56</v>
      </c>
      <c r="B9" s="6" t="n">
        <v>1573405</v>
      </c>
      <c r="C9" s="5" t="n">
        <v>1634140</v>
      </c>
      <c r="D9" s="5" t="n">
        <v>1201069</v>
      </c>
    </row>
    <row r="10" spans="1:4">
      <c r="A10" s="4" t="s">
        <v>468</v>
      </c>
    </row>
    <row r="11" spans="1:4">
      <c r="A11" s="3" t="s">
        <v>466</v>
      </c>
    </row>
    <row r="12" spans="1:4">
      <c r="A12" s="4" t="s">
        <v>37</v>
      </c>
      <c r="C12" s="5" t="n">
        <v>1846</v>
      </c>
      <c r="D12" s="5" t="n">
        <v>1507</v>
      </c>
    </row>
    <row r="13" spans="1:4">
      <c r="A13" s="4" t="s">
        <v>38</v>
      </c>
      <c r="C13" s="5" t="n">
        <v>5694</v>
      </c>
      <c r="D13" s="5" t="n">
        <v>17686</v>
      </c>
    </row>
    <row r="14" spans="1:4">
      <c r="A14" s="4" t="s">
        <v>39</v>
      </c>
      <c r="C14" s="5" t="n">
        <v>1634140</v>
      </c>
      <c r="D14" s="5" t="n">
        <v>1201069</v>
      </c>
    </row>
    <row r="15" spans="1:4">
      <c r="A15" s="4" t="s">
        <v>467</v>
      </c>
      <c r="C15" s="5" t="n">
        <v>412790</v>
      </c>
      <c r="D15" s="5" t="n">
        <v>408903</v>
      </c>
    </row>
    <row r="16" spans="1:4">
      <c r="A16" s="4" t="s">
        <v>51</v>
      </c>
      <c r="C16" s="5" t="n">
        <v>709566</v>
      </c>
      <c r="D16" s="5" t="n">
        <v>530540</v>
      </c>
    </row>
    <row r="17" spans="1:4">
      <c r="A17" s="4" t="s">
        <v>52</v>
      </c>
      <c r="C17" s="5" t="n">
        <v>879908</v>
      </c>
      <c r="D17" s="5" t="n">
        <v>655881</v>
      </c>
    </row>
    <row r="18" spans="1:4">
      <c r="A18" s="4" t="s">
        <v>56</v>
      </c>
      <c r="C18" s="5" t="n">
        <v>1634140</v>
      </c>
      <c r="D18" s="5" t="n">
        <v>1201069</v>
      </c>
    </row>
    <row r="19" spans="1:4">
      <c r="A19" s="4" t="s">
        <v>469</v>
      </c>
    </row>
    <row r="20" spans="1:4">
      <c r="A20" s="3" t="s">
        <v>466</v>
      </c>
    </row>
    <row r="21" spans="1:4">
      <c r="A21" s="4" t="s">
        <v>167</v>
      </c>
      <c r="C21" s="5" t="n">
        <v>14196</v>
      </c>
      <c r="D21" s="5" t="n">
        <v>16626</v>
      </c>
    </row>
    <row r="22" spans="1:4">
      <c r="A22" s="4" t="s">
        <v>38</v>
      </c>
      <c r="C22" s="5" t="n">
        <v>18044</v>
      </c>
      <c r="D22" s="5" t="n">
        <v>32805</v>
      </c>
    </row>
    <row r="23" spans="1:4">
      <c r="A23" s="4" t="s">
        <v>39</v>
      </c>
      <c r="C23" s="5" t="n">
        <v>1646490</v>
      </c>
      <c r="D23" s="5" t="n">
        <v>1216188</v>
      </c>
    </row>
    <row r="24" spans="1:4">
      <c r="A24" s="4" t="s">
        <v>470</v>
      </c>
      <c r="C24" s="5" t="n">
        <v>425140</v>
      </c>
      <c r="D24" s="5" t="n">
        <v>424022</v>
      </c>
    </row>
    <row r="25" spans="1:4">
      <c r="A25" s="4" t="s">
        <v>51</v>
      </c>
      <c r="C25" s="5" t="n">
        <v>721916</v>
      </c>
      <c r="D25" s="5" t="n">
        <v>545659</v>
      </c>
    </row>
    <row r="26" spans="1:4">
      <c r="A26" s="4" t="s">
        <v>52</v>
      </c>
      <c r="C26" s="5" t="n">
        <v>892258</v>
      </c>
      <c r="D26" s="5" t="n">
        <v>671000</v>
      </c>
    </row>
    <row r="27" spans="1:4">
      <c r="A27" s="4" t="s">
        <v>56</v>
      </c>
      <c r="C27" s="5" t="n">
        <v>1646490</v>
      </c>
      <c r="D27" s="5" t="n">
        <v>1216188</v>
      </c>
    </row>
    <row r="28" spans="1:4">
      <c r="A28" s="4" t="s">
        <v>471</v>
      </c>
    </row>
    <row r="29" spans="1:4">
      <c r="A29" s="3" t="s">
        <v>466</v>
      </c>
    </row>
    <row r="30" spans="1:4">
      <c r="A30" s="4" t="s">
        <v>167</v>
      </c>
      <c r="C30" s="5" t="n">
        <v>-12300</v>
      </c>
      <c r="D30" s="5" t="n">
        <v>-15100</v>
      </c>
    </row>
    <row r="31" spans="1:4">
      <c r="A31" s="4" t="s">
        <v>470</v>
      </c>
      <c r="C31" s="6" t="n">
        <v>12300</v>
      </c>
      <c r="D31" s="6" t="n">
        <v>15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472</v>
      </c>
      <c r="B1" s="2" t="s">
        <v>74</v>
      </c>
      <c r="D1" s="2" t="s">
        <v>1</v>
      </c>
      <c r="F1" s="2" t="s">
        <v>60</v>
      </c>
    </row>
    <row r="2" spans="1:7">
      <c r="B2" s="2" t="s">
        <v>2</v>
      </c>
      <c r="C2" s="2" t="s">
        <v>75</v>
      </c>
      <c r="D2" s="2" t="s">
        <v>2</v>
      </c>
      <c r="E2" s="2" t="s">
        <v>75</v>
      </c>
      <c r="F2" s="2" t="s">
        <v>61</v>
      </c>
      <c r="G2" s="2" t="s">
        <v>62</v>
      </c>
    </row>
    <row r="3" spans="1:7">
      <c r="A3" s="3" t="s">
        <v>473</v>
      </c>
    </row>
    <row r="4" spans="1:7">
      <c r="A4" s="4" t="s">
        <v>28</v>
      </c>
      <c r="B4" s="6" t="n">
        <v>1405817</v>
      </c>
      <c r="D4" s="6" t="n">
        <v>1405817</v>
      </c>
      <c r="F4" s="6" t="n">
        <v>1128022</v>
      </c>
      <c r="G4" s="6" t="n">
        <v>594847</v>
      </c>
    </row>
    <row r="5" spans="1:7">
      <c r="A5" s="4" t="s">
        <v>29</v>
      </c>
      <c r="B5" s="5" t="n">
        <v>318267</v>
      </c>
      <c r="D5" s="5" t="n">
        <v>318267</v>
      </c>
      <c r="F5" s="5" t="n">
        <v>374194</v>
      </c>
      <c r="G5" s="5" t="n">
        <v>405632</v>
      </c>
    </row>
    <row r="6" spans="1:7">
      <c r="A6" s="4" t="s">
        <v>30</v>
      </c>
      <c r="B6" s="5" t="n">
        <v>61064</v>
      </c>
      <c r="D6" s="5" t="n">
        <v>61064</v>
      </c>
      <c r="F6" s="5" t="n">
        <v>59416</v>
      </c>
      <c r="G6" s="5" t="n">
        <v>41160</v>
      </c>
    </row>
    <row r="7" spans="1:7">
      <c r="A7" s="4" t="s">
        <v>474</v>
      </c>
      <c r="F7" s="5" t="n">
        <v>1561632</v>
      </c>
      <c r="G7" s="5" t="n">
        <v>1041639</v>
      </c>
    </row>
    <row r="8" spans="1:7">
      <c r="A8" s="4" t="s">
        <v>31</v>
      </c>
      <c r="B8" s="5" t="n">
        <v>-341050</v>
      </c>
      <c r="D8" s="5" t="n">
        <v>-341050</v>
      </c>
      <c r="F8" s="5" t="n">
        <v>-181382</v>
      </c>
      <c r="G8" s="5" t="n">
        <v>-33896</v>
      </c>
    </row>
    <row r="9" spans="1:7">
      <c r="A9" s="4" t="s">
        <v>32</v>
      </c>
      <c r="B9" s="5" t="n">
        <v>1444098</v>
      </c>
      <c r="D9" s="5" t="n">
        <v>1444098</v>
      </c>
      <c r="F9" s="5" t="n">
        <v>1380250</v>
      </c>
      <c r="G9" s="5" t="n">
        <v>1007743</v>
      </c>
    </row>
    <row r="10" spans="1:7">
      <c r="A10" s="4" t="s">
        <v>475</v>
      </c>
      <c r="B10" s="6" t="n">
        <v>1200</v>
      </c>
      <c r="C10" s="6" t="n">
        <v>1400</v>
      </c>
      <c r="D10" s="6" t="n">
        <v>3600</v>
      </c>
      <c r="E10" s="6" t="n">
        <v>4100</v>
      </c>
      <c r="F10" s="5" t="n">
        <v>5300</v>
      </c>
      <c r="G10" s="5" t="n">
        <v>2600</v>
      </c>
    </row>
    <row r="11" spans="1:7">
      <c r="A11" s="3" t="s">
        <v>476</v>
      </c>
    </row>
    <row r="12" spans="1:7">
      <c r="A12" s="4" t="s">
        <v>477</v>
      </c>
      <c r="F12" s="5" t="n">
        <v>80952</v>
      </c>
      <c r="G12" s="5" t="n">
        <v>378243</v>
      </c>
    </row>
    <row r="13" spans="1:7">
      <c r="A13" s="4" t="s">
        <v>478</v>
      </c>
      <c r="F13" s="5" t="n">
        <v>120651</v>
      </c>
      <c r="G13" s="5" t="n">
        <v>424313</v>
      </c>
    </row>
    <row r="14" spans="1:7">
      <c r="A14" s="4" t="s">
        <v>479</v>
      </c>
      <c r="F14" s="5" t="n">
        <v>19584</v>
      </c>
      <c r="G14" s="5" t="n">
        <v>126</v>
      </c>
    </row>
    <row r="15" spans="1:7">
      <c r="A15" s="4" t="s">
        <v>480</v>
      </c>
      <c r="F15" s="5" t="n">
        <v>337968</v>
      </c>
      <c r="G15" s="5" t="n">
        <v>212442</v>
      </c>
    </row>
    <row r="16" spans="1:7">
      <c r="A16" s="4" t="s">
        <v>115</v>
      </c>
      <c r="F16" s="5" t="n">
        <v>559155</v>
      </c>
      <c r="G16" s="5" t="n">
        <v>1015124</v>
      </c>
    </row>
    <row r="17" spans="1:7">
      <c r="A17" s="4" t="s">
        <v>481</v>
      </c>
      <c r="F17" s="6" t="n">
        <v>523531</v>
      </c>
      <c r="G17" s="6" t="n">
        <v>1008347</v>
      </c>
    </row>
    <row r="18" spans="1:7">
      <c r="A18" s="4" t="s">
        <v>482</v>
      </c>
    </row>
    <row r="19" spans="1:7">
      <c r="A19" s="3" t="s">
        <v>473</v>
      </c>
    </row>
    <row r="20" spans="1:7">
      <c r="A20" s="4" t="s">
        <v>483</v>
      </c>
      <c r="F20" s="4" t="s">
        <v>441</v>
      </c>
    </row>
    <row r="21" spans="1:7">
      <c r="A21" s="4" t="s">
        <v>484</v>
      </c>
    </row>
    <row r="22" spans="1:7">
      <c r="A22" s="3" t="s">
        <v>473</v>
      </c>
    </row>
    <row r="23" spans="1:7">
      <c r="A23" s="4" t="s">
        <v>483</v>
      </c>
      <c r="F23" s="4" t="s">
        <v>485</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s>
  <sheetData>
    <row r="1" spans="1:7">
      <c r="A1" s="1" t="s">
        <v>486</v>
      </c>
      <c r="B1" s="2" t="s">
        <v>487</v>
      </c>
      <c r="C1" s="2" t="s">
        <v>488</v>
      </c>
      <c r="D1" s="2" t="s">
        <v>488</v>
      </c>
      <c r="E1" s="2" t="s">
        <v>489</v>
      </c>
      <c r="F1" s="2" t="s">
        <v>490</v>
      </c>
      <c r="G1" s="2" t="s">
        <v>18</v>
      </c>
    </row>
    <row r="2" spans="1:7">
      <c r="A2" s="3" t="s">
        <v>186</v>
      </c>
    </row>
    <row r="3" spans="1:7">
      <c r="A3" s="4" t="s">
        <v>88</v>
      </c>
      <c r="C3" s="6" t="n">
        <v>345</v>
      </c>
      <c r="D3" s="6" t="n">
        <v>345</v>
      </c>
      <c r="E3" s="6" t="n">
        <v>6000</v>
      </c>
      <c r="F3" s="6" t="n">
        <v>6000</v>
      </c>
    </row>
    <row r="4" spans="1:7">
      <c r="A4" s="4" t="s">
        <v>309</v>
      </c>
    </row>
    <row r="5" spans="1:7">
      <c r="A5" s="3" t="s">
        <v>186</v>
      </c>
    </row>
    <row r="6" spans="1:7">
      <c r="A6" s="4" t="s">
        <v>491</v>
      </c>
      <c r="B6" s="5" t="n">
        <v>6200</v>
      </c>
    </row>
    <row r="7" spans="1:7">
      <c r="A7" s="3" t="s">
        <v>492</v>
      </c>
    </row>
    <row r="8" spans="1:7">
      <c r="A8" s="4" t="s">
        <v>493</v>
      </c>
      <c r="B8" s="6" t="n">
        <v>219320</v>
      </c>
    </row>
    <row r="9" spans="1:7">
      <c r="A9" s="4" t="s">
        <v>494</v>
      </c>
      <c r="B9" s="5" t="n">
        <v>219320</v>
      </c>
    </row>
    <row r="10" spans="1:7">
      <c r="A10" s="3" t="s">
        <v>495</v>
      </c>
    </row>
    <row r="11" spans="1:7">
      <c r="A11" s="4" t="s">
        <v>28</v>
      </c>
      <c r="B11" s="5" t="n">
        <v>140275</v>
      </c>
    </row>
    <row r="12" spans="1:7">
      <c r="A12" s="4" t="s">
        <v>29</v>
      </c>
      <c r="B12" s="5" t="n">
        <v>73600</v>
      </c>
    </row>
    <row r="13" spans="1:7">
      <c r="A13" s="4" t="s">
        <v>496</v>
      </c>
      <c r="B13" s="5" t="n">
        <v>213875</v>
      </c>
    </row>
    <row r="14" spans="1:7">
      <c r="A14" s="4" t="s">
        <v>497</v>
      </c>
      <c r="B14" s="5" t="n">
        <v>5675</v>
      </c>
    </row>
    <row r="15" spans="1:7">
      <c r="A15" s="4" t="s">
        <v>46</v>
      </c>
      <c r="B15" s="5" t="n">
        <v>-230</v>
      </c>
    </row>
    <row r="16" spans="1:7">
      <c r="A16" s="4" t="s">
        <v>498</v>
      </c>
      <c r="B16" s="5" t="n">
        <v>219320</v>
      </c>
    </row>
    <row r="17" spans="1:7">
      <c r="A17" s="3" t="s">
        <v>499</v>
      </c>
    </row>
    <row r="18" spans="1:7">
      <c r="A18" s="4" t="s">
        <v>21</v>
      </c>
      <c r="B18" s="5" t="n">
        <v>19081</v>
      </c>
    </row>
    <row r="19" spans="1:7">
      <c r="A19" s="4" t="s">
        <v>43</v>
      </c>
      <c r="B19" s="5" t="n">
        <v>-5994</v>
      </c>
    </row>
    <row r="20" spans="1:7">
      <c r="A20" s="4" t="s">
        <v>44</v>
      </c>
      <c r="B20" s="5" t="n">
        <v>-4328</v>
      </c>
    </row>
    <row r="21" spans="1:7">
      <c r="A21" s="4" t="s">
        <v>500</v>
      </c>
      <c r="B21" s="5" t="n">
        <v>-3084</v>
      </c>
    </row>
    <row r="22" spans="1:7">
      <c r="A22" s="4" t="s">
        <v>501</v>
      </c>
      <c r="B22" s="6" t="n">
        <v>5675</v>
      </c>
    </row>
    <row r="23" spans="1:7">
      <c r="A23" s="4" t="s">
        <v>502</v>
      </c>
    </row>
    <row r="24" spans="1:7">
      <c r="A24" s="3" t="s">
        <v>186</v>
      </c>
    </row>
    <row r="25" spans="1:7">
      <c r="A25" s="4" t="s">
        <v>88</v>
      </c>
      <c r="F25" s="6" t="n">
        <v>0</v>
      </c>
      <c r="G25" s="6"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 customWidth="1" max="5" min="5" width="21"/>
    <col customWidth="1" max="6" min="6" width="21"/>
    <col customWidth="1" max="7" min="7" width="21"/>
  </cols>
  <sheetData>
    <row r="1" spans="1:7">
      <c r="A1" s="1" t="s">
        <v>503</v>
      </c>
      <c r="B1" s="2" t="s">
        <v>504</v>
      </c>
      <c r="C1" s="2" t="s">
        <v>488</v>
      </c>
      <c r="D1" s="2" t="s">
        <v>488</v>
      </c>
      <c r="E1" s="2" t="s">
        <v>489</v>
      </c>
      <c r="F1" s="2" t="s">
        <v>490</v>
      </c>
      <c r="G1" s="2" t="s">
        <v>18</v>
      </c>
    </row>
    <row r="2" spans="1:7">
      <c r="A2" s="3" t="s">
        <v>186</v>
      </c>
    </row>
    <row r="3" spans="1:7">
      <c r="A3" s="4" t="s">
        <v>88</v>
      </c>
      <c r="C3" s="6" t="n">
        <v>345</v>
      </c>
      <c r="D3" s="6" t="n">
        <v>345</v>
      </c>
      <c r="E3" s="6" t="n">
        <v>6000</v>
      </c>
      <c r="F3" s="6" t="n">
        <v>6000</v>
      </c>
    </row>
    <row r="4" spans="1:7">
      <c r="A4" s="4" t="s">
        <v>312</v>
      </c>
    </row>
    <row r="5" spans="1:7">
      <c r="A5" s="3" t="s">
        <v>186</v>
      </c>
    </row>
    <row r="6" spans="1:7">
      <c r="A6" s="4" t="s">
        <v>491</v>
      </c>
      <c r="B6" s="5" t="n">
        <v>9</v>
      </c>
    </row>
    <row r="7" spans="1:7">
      <c r="A7" s="3" t="s">
        <v>492</v>
      </c>
    </row>
    <row r="8" spans="1:7">
      <c r="A8" s="4" t="s">
        <v>493</v>
      </c>
      <c r="B8" s="6" t="n">
        <v>113410</v>
      </c>
    </row>
    <row r="9" spans="1:7">
      <c r="A9" s="4" t="s">
        <v>494</v>
      </c>
      <c r="B9" s="5" t="n">
        <v>113410</v>
      </c>
    </row>
    <row r="10" spans="1:7">
      <c r="A10" s="3" t="s">
        <v>495</v>
      </c>
    </row>
    <row r="11" spans="1:7">
      <c r="A11" s="4" t="s">
        <v>28</v>
      </c>
      <c r="B11" s="5" t="n">
        <v>62350</v>
      </c>
    </row>
    <row r="12" spans="1:7">
      <c r="A12" s="4" t="s">
        <v>29</v>
      </c>
      <c r="B12" s="5" t="n">
        <v>52508</v>
      </c>
    </row>
    <row r="13" spans="1:7">
      <c r="A13" s="4" t="s">
        <v>496</v>
      </c>
      <c r="B13" s="5" t="n">
        <v>114858</v>
      </c>
    </row>
    <row r="14" spans="1:7">
      <c r="A14" s="4" t="s">
        <v>497</v>
      </c>
      <c r="B14" s="5" t="n">
        <v>2337</v>
      </c>
    </row>
    <row r="15" spans="1:7">
      <c r="A15" s="4" t="s">
        <v>46</v>
      </c>
      <c r="B15" s="5" t="n">
        <v>-3785</v>
      </c>
    </row>
    <row r="16" spans="1:7">
      <c r="A16" s="4" t="s">
        <v>498</v>
      </c>
      <c r="B16" s="5" t="n">
        <v>113410</v>
      </c>
    </row>
    <row r="17" spans="1:7">
      <c r="A17" s="3" t="s">
        <v>499</v>
      </c>
    </row>
    <row r="18" spans="1:7">
      <c r="A18" s="4" t="s">
        <v>21</v>
      </c>
      <c r="B18" s="5" t="n">
        <v>5157</v>
      </c>
    </row>
    <row r="19" spans="1:7">
      <c r="A19" s="4" t="s">
        <v>43</v>
      </c>
      <c r="B19" s="5" t="n">
        <v>-297</v>
      </c>
    </row>
    <row r="20" spans="1:7">
      <c r="A20" s="4" t="s">
        <v>44</v>
      </c>
      <c r="B20" s="5" t="n">
        <v>-1160</v>
      </c>
    </row>
    <row r="21" spans="1:7">
      <c r="A21" s="4" t="s">
        <v>500</v>
      </c>
      <c r="B21" s="5" t="n">
        <v>-1363</v>
      </c>
    </row>
    <row r="22" spans="1:7">
      <c r="A22" s="4" t="s">
        <v>501</v>
      </c>
      <c r="B22" s="6" t="n">
        <v>2337</v>
      </c>
    </row>
    <row r="23" spans="1:7">
      <c r="A23" s="4" t="s">
        <v>505</v>
      </c>
    </row>
    <row r="24" spans="1:7">
      <c r="A24" s="3" t="s">
        <v>186</v>
      </c>
    </row>
    <row r="25" spans="1:7">
      <c r="A25" s="4" t="s">
        <v>88</v>
      </c>
      <c r="F25" s="6" t="n">
        <v>0</v>
      </c>
      <c r="G25" s="6"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4"/>
    <col customWidth="1" max="2" min="2" width="22"/>
    <col customWidth="1" max="3" min="3" width="21"/>
    <col customWidth="1" max="4" min="4" width="21"/>
    <col customWidth="1" max="5" min="5" width="21"/>
    <col customWidth="1" max="6" min="6" width="21"/>
    <col customWidth="1" max="7" min="7" width="21"/>
  </cols>
  <sheetData>
    <row r="1" spans="1:7">
      <c r="A1" s="1" t="s">
        <v>506</v>
      </c>
      <c r="B1" s="2" t="s">
        <v>507</v>
      </c>
      <c r="C1" s="2" t="s">
        <v>488</v>
      </c>
      <c r="D1" s="2" t="s">
        <v>488</v>
      </c>
      <c r="E1" s="2" t="s">
        <v>489</v>
      </c>
      <c r="F1" s="2" t="s">
        <v>490</v>
      </c>
      <c r="G1" s="2" t="s">
        <v>18</v>
      </c>
    </row>
    <row r="2" spans="1:7">
      <c r="A2" s="3" t="s">
        <v>186</v>
      </c>
    </row>
    <row r="3" spans="1:7">
      <c r="A3" s="4" t="s">
        <v>88</v>
      </c>
      <c r="C3" s="6" t="n">
        <v>345</v>
      </c>
      <c r="D3" s="6" t="n">
        <v>345</v>
      </c>
      <c r="E3" s="6" t="n">
        <v>6000</v>
      </c>
      <c r="F3" s="6" t="n">
        <v>6000</v>
      </c>
    </row>
    <row r="4" spans="1:7">
      <c r="A4" s="4" t="s">
        <v>314</v>
      </c>
    </row>
    <row r="5" spans="1:7">
      <c r="A5" s="3" t="s">
        <v>186</v>
      </c>
    </row>
    <row r="6" spans="1:7">
      <c r="A6" s="4" t="s">
        <v>491</v>
      </c>
      <c r="B6" s="5" t="n">
        <v>6400</v>
      </c>
    </row>
    <row r="7" spans="1:7">
      <c r="A7" s="3" t="s">
        <v>492</v>
      </c>
    </row>
    <row r="8" spans="1:7">
      <c r="A8" s="4" t="s">
        <v>493</v>
      </c>
      <c r="B8" s="6" t="n">
        <v>297112</v>
      </c>
    </row>
    <row r="9" spans="1:7">
      <c r="A9" s="4" t="s">
        <v>494</v>
      </c>
      <c r="B9" s="5" t="n">
        <v>297112</v>
      </c>
    </row>
    <row r="10" spans="1:7">
      <c r="A10" s="3" t="s">
        <v>495</v>
      </c>
    </row>
    <row r="11" spans="1:7">
      <c r="A11" s="4" t="s">
        <v>28</v>
      </c>
      <c r="B11" s="5" t="n">
        <v>167826</v>
      </c>
    </row>
    <row r="12" spans="1:7">
      <c r="A12" s="4" t="s">
        <v>29</v>
      </c>
      <c r="B12" s="5" t="n">
        <v>132568</v>
      </c>
    </row>
    <row r="13" spans="1:7">
      <c r="A13" s="4" t="s">
        <v>496</v>
      </c>
      <c r="B13" s="5" t="n">
        <v>300394</v>
      </c>
    </row>
    <row r="14" spans="1:7">
      <c r="A14" s="4" t="s">
        <v>497</v>
      </c>
      <c r="B14" s="5" t="n">
        <v>-1787</v>
      </c>
    </row>
    <row r="15" spans="1:7">
      <c r="A15" s="4" t="s">
        <v>46</v>
      </c>
      <c r="B15" s="5" t="n">
        <v>-1495</v>
      </c>
    </row>
    <row r="16" spans="1:7">
      <c r="A16" s="4" t="s">
        <v>498</v>
      </c>
      <c r="B16" s="5" t="n">
        <v>297112</v>
      </c>
    </row>
    <row r="17" spans="1:7">
      <c r="A17" s="3" t="s">
        <v>499</v>
      </c>
    </row>
    <row r="18" spans="1:7">
      <c r="A18" s="4" t="s">
        <v>21</v>
      </c>
      <c r="B18" s="5" t="n">
        <v>9065</v>
      </c>
    </row>
    <row r="19" spans="1:7">
      <c r="A19" s="4" t="s">
        <v>417</v>
      </c>
      <c r="B19" s="5" t="n">
        <v>503</v>
      </c>
    </row>
    <row r="20" spans="1:7">
      <c r="A20" s="4" t="s">
        <v>43</v>
      </c>
      <c r="B20" s="5" t="n">
        <v>-4967</v>
      </c>
    </row>
    <row r="21" spans="1:7">
      <c r="A21" s="4" t="s">
        <v>44</v>
      </c>
      <c r="B21" s="5" t="n">
        <v>-1688</v>
      </c>
    </row>
    <row r="22" spans="1:7">
      <c r="A22" s="4" t="s">
        <v>500</v>
      </c>
      <c r="B22" s="5" t="n">
        <v>-4700</v>
      </c>
    </row>
    <row r="23" spans="1:7">
      <c r="A23" s="4" t="s">
        <v>501</v>
      </c>
      <c r="B23" s="6" t="n">
        <v>-1787</v>
      </c>
    </row>
    <row r="24" spans="1:7">
      <c r="A24" s="4" t="s">
        <v>508</v>
      </c>
    </row>
    <row r="25" spans="1:7">
      <c r="A25" s="3" t="s">
        <v>186</v>
      </c>
    </row>
    <row r="26" spans="1:7">
      <c r="A26" s="4" t="s">
        <v>88</v>
      </c>
      <c r="F26" s="6" t="n">
        <v>0</v>
      </c>
      <c r="G26" s="6"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1"/>
    <col customWidth="1" max="6" min="6" width="21"/>
    <col customWidth="1" max="7" min="7" width="21"/>
  </cols>
  <sheetData>
    <row r="1" spans="1:7">
      <c r="A1" s="1" t="s">
        <v>509</v>
      </c>
      <c r="B1" s="2" t="s">
        <v>510</v>
      </c>
      <c r="C1" s="2" t="s">
        <v>488</v>
      </c>
      <c r="D1" s="2" t="s">
        <v>488</v>
      </c>
      <c r="E1" s="2" t="s">
        <v>489</v>
      </c>
      <c r="F1" s="2" t="s">
        <v>490</v>
      </c>
      <c r="G1" s="2" t="s">
        <v>18</v>
      </c>
    </row>
    <row r="2" spans="1:7">
      <c r="A2" s="3" t="s">
        <v>186</v>
      </c>
    </row>
    <row r="3" spans="1:7">
      <c r="A3" s="4" t="s">
        <v>511</v>
      </c>
      <c r="B3" s="5" t="n">
        <v>29</v>
      </c>
    </row>
    <row r="4" spans="1:7">
      <c r="A4" s="4" t="s">
        <v>88</v>
      </c>
      <c r="C4" s="6" t="n">
        <v>345</v>
      </c>
      <c r="D4" s="6" t="n">
        <v>345</v>
      </c>
      <c r="E4" s="6" t="n">
        <v>6000</v>
      </c>
      <c r="F4" s="6" t="n">
        <v>6000</v>
      </c>
    </row>
    <row r="5" spans="1:7">
      <c r="A5" s="4" t="s">
        <v>316</v>
      </c>
    </row>
    <row r="6" spans="1:7">
      <c r="A6" s="3" t="s">
        <v>492</v>
      </c>
    </row>
    <row r="7" spans="1:7">
      <c r="A7" s="4" t="s">
        <v>493</v>
      </c>
      <c r="B7" s="6" t="n">
        <v>1343</v>
      </c>
    </row>
    <row r="8" spans="1:7">
      <c r="A8" s="4" t="s">
        <v>494</v>
      </c>
      <c r="B8" s="5" t="n">
        <v>1343</v>
      </c>
    </row>
    <row r="9" spans="1:7">
      <c r="A9" s="3" t="s">
        <v>495</v>
      </c>
    </row>
    <row r="10" spans="1:7">
      <c r="A10" s="4" t="s">
        <v>28</v>
      </c>
      <c r="B10" s="5" t="n">
        <v>6592</v>
      </c>
    </row>
    <row r="11" spans="1:7">
      <c r="A11" s="4" t="s">
        <v>496</v>
      </c>
      <c r="B11" s="5" t="n">
        <v>6592</v>
      </c>
    </row>
    <row r="12" spans="1:7">
      <c r="A12" s="4" t="s">
        <v>497</v>
      </c>
      <c r="B12" s="5" t="n">
        <v>-4657</v>
      </c>
    </row>
    <row r="13" spans="1:7">
      <c r="A13" s="4" t="s">
        <v>46</v>
      </c>
      <c r="B13" s="5" t="n">
        <v>-592</v>
      </c>
    </row>
    <row r="14" spans="1:7">
      <c r="A14" s="4" t="s">
        <v>498</v>
      </c>
      <c r="B14" s="5" t="n">
        <v>1343</v>
      </c>
    </row>
    <row r="15" spans="1:7">
      <c r="A15" s="3" t="s">
        <v>499</v>
      </c>
    </row>
    <row r="16" spans="1:7">
      <c r="A16" s="4" t="s">
        <v>21</v>
      </c>
      <c r="B16" s="5" t="n">
        <v>135</v>
      </c>
    </row>
    <row r="17" spans="1:7">
      <c r="A17" s="4" t="s">
        <v>43</v>
      </c>
      <c r="B17" s="5" t="n">
        <v>-206</v>
      </c>
    </row>
    <row r="18" spans="1:7">
      <c r="A18" s="4" t="s">
        <v>44</v>
      </c>
      <c r="B18" s="5" t="n">
        <v>-574</v>
      </c>
    </row>
    <row r="19" spans="1:7">
      <c r="A19" s="4" t="s">
        <v>500</v>
      </c>
      <c r="B19" s="5" t="n">
        <v>-4012</v>
      </c>
    </row>
    <row r="20" spans="1:7">
      <c r="A20" s="4" t="s">
        <v>501</v>
      </c>
      <c r="B20" s="5" t="n">
        <v>-4657</v>
      </c>
    </row>
    <row r="21" spans="1:7">
      <c r="A21" s="4" t="s">
        <v>512</v>
      </c>
    </row>
    <row r="22" spans="1:7">
      <c r="A22" s="3" t="s">
        <v>186</v>
      </c>
    </row>
    <row r="23" spans="1:7">
      <c r="A23" s="4" t="s">
        <v>88</v>
      </c>
      <c r="F23" s="6" t="n">
        <v>0</v>
      </c>
      <c r="G23" s="6" t="n">
        <v>400</v>
      </c>
    </row>
    <row r="24" spans="1:7">
      <c r="A24" s="4" t="s">
        <v>513</v>
      </c>
    </row>
    <row r="25" spans="1:7">
      <c r="A25" s="3" t="s">
        <v>492</v>
      </c>
    </row>
    <row r="26" spans="1:7">
      <c r="A26" s="4" t="s">
        <v>494</v>
      </c>
      <c r="B26" s="6" t="n">
        <v>76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514</v>
      </c>
      <c r="B1" s="2" t="s">
        <v>515</v>
      </c>
      <c r="C1" s="2" t="s">
        <v>488</v>
      </c>
      <c r="D1" s="2" t="s">
        <v>489</v>
      </c>
      <c r="E1" s="2" t="s">
        <v>488</v>
      </c>
      <c r="F1" s="2" t="s">
        <v>489</v>
      </c>
      <c r="G1" s="2" t="s">
        <v>490</v>
      </c>
      <c r="H1" s="2" t="s">
        <v>18</v>
      </c>
    </row>
    <row r="2" spans="1:8">
      <c r="A2" s="3" t="s">
        <v>186</v>
      </c>
    </row>
    <row r="3" spans="1:8">
      <c r="A3" s="4" t="s">
        <v>88</v>
      </c>
      <c r="C3" s="6" t="n">
        <v>345</v>
      </c>
      <c r="E3" s="6" t="n">
        <v>345</v>
      </c>
      <c r="F3" s="6" t="n">
        <v>6000</v>
      </c>
      <c r="G3" s="6" t="n">
        <v>6000</v>
      </c>
    </row>
    <row r="4" spans="1:8">
      <c r="A4" s="4" t="s">
        <v>318</v>
      </c>
    </row>
    <row r="5" spans="1:8">
      <c r="A5" s="3" t="s">
        <v>186</v>
      </c>
    </row>
    <row r="6" spans="1:8">
      <c r="A6" s="4" t="s">
        <v>491</v>
      </c>
      <c r="B6" s="5" t="n">
        <v>39</v>
      </c>
    </row>
    <row r="7" spans="1:8">
      <c r="A7" s="4" t="s">
        <v>516</v>
      </c>
      <c r="C7" s="5" t="n">
        <v>2100</v>
      </c>
      <c r="D7" s="6" t="n">
        <v>2800</v>
      </c>
      <c r="E7" s="6" t="n">
        <v>6800</v>
      </c>
      <c r="F7" s="5" t="n">
        <v>6800</v>
      </c>
    </row>
    <row r="8" spans="1:8">
      <c r="A8" s="4" t="s">
        <v>517</v>
      </c>
      <c r="B8" s="6" t="n">
        <v>6000</v>
      </c>
    </row>
    <row r="9" spans="1:8">
      <c r="A9" s="3" t="s">
        <v>492</v>
      </c>
    </row>
    <row r="10" spans="1:8">
      <c r="A10" s="4" t="s">
        <v>493</v>
      </c>
      <c r="B10" s="5" t="n">
        <v>120524</v>
      </c>
    </row>
    <row r="11" spans="1:8">
      <c r="A11" s="4" t="s">
        <v>494</v>
      </c>
      <c r="B11" s="5" t="n">
        <v>120524</v>
      </c>
    </row>
    <row r="12" spans="1:8">
      <c r="A12" s="3" t="s">
        <v>495</v>
      </c>
    </row>
    <row r="13" spans="1:8">
      <c r="A13" s="4" t="s">
        <v>28</v>
      </c>
      <c r="B13" s="5" t="n">
        <v>80952</v>
      </c>
    </row>
    <row r="14" spans="1:8">
      <c r="A14" s="4" t="s">
        <v>29</v>
      </c>
      <c r="B14" s="5" t="n">
        <v>69450</v>
      </c>
    </row>
    <row r="15" spans="1:8">
      <c r="A15" s="4" t="s">
        <v>496</v>
      </c>
      <c r="B15" s="5" t="n">
        <v>150402</v>
      </c>
    </row>
    <row r="16" spans="1:8">
      <c r="A16" s="4" t="s">
        <v>497</v>
      </c>
      <c r="B16" s="5" t="n">
        <v>-1996</v>
      </c>
    </row>
    <row r="17" spans="1:8">
      <c r="A17" s="4" t="s">
        <v>46</v>
      </c>
      <c r="B17" s="5" t="n">
        <v>-27882</v>
      </c>
    </row>
    <row r="18" spans="1:8">
      <c r="A18" s="4" t="s">
        <v>498</v>
      </c>
      <c r="B18" s="5" t="n">
        <v>120524</v>
      </c>
    </row>
    <row r="19" spans="1:8">
      <c r="A19" s="3" t="s">
        <v>499</v>
      </c>
    </row>
    <row r="20" spans="1:8">
      <c r="A20" s="4" t="s">
        <v>21</v>
      </c>
      <c r="B20" s="5" t="n">
        <v>462</v>
      </c>
    </row>
    <row r="21" spans="1:8">
      <c r="A21" s="4" t="s">
        <v>43</v>
      </c>
      <c r="B21" s="5" t="n">
        <v>-718</v>
      </c>
    </row>
    <row r="22" spans="1:8">
      <c r="A22" s="4" t="s">
        <v>44</v>
      </c>
      <c r="B22" s="5" t="n">
        <v>-1740</v>
      </c>
    </row>
    <row r="23" spans="1:8">
      <c r="A23" s="4" t="s">
        <v>501</v>
      </c>
      <c r="B23" s="5" t="n">
        <v>-1996</v>
      </c>
    </row>
    <row r="24" spans="1:8">
      <c r="A24" s="4" t="s">
        <v>518</v>
      </c>
    </row>
    <row r="25" spans="1:8">
      <c r="A25" s="3" t="s">
        <v>186</v>
      </c>
    </row>
    <row r="26" spans="1:8">
      <c r="A26" s="4" t="s">
        <v>88</v>
      </c>
      <c r="C26" s="6" t="n">
        <v>0</v>
      </c>
      <c r="D26" s="6" t="n">
        <v>0</v>
      </c>
      <c r="F26" s="6" t="n">
        <v>500</v>
      </c>
      <c r="G26" s="5" t="n">
        <v>500</v>
      </c>
      <c r="H26" s="6" t="n">
        <v>0</v>
      </c>
    </row>
    <row r="27" spans="1:8">
      <c r="A27" s="4" t="s">
        <v>519</v>
      </c>
    </row>
    <row r="28" spans="1:8">
      <c r="A28" s="3" t="s">
        <v>186</v>
      </c>
    </row>
    <row r="29" spans="1:8">
      <c r="A29" s="4" t="s">
        <v>88</v>
      </c>
      <c r="B29" s="6" t="n">
        <v>6000</v>
      </c>
      <c r="G29" s="6" t="n">
        <v>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520</v>
      </c>
      <c r="B1" s="2" t="s">
        <v>74</v>
      </c>
      <c r="D1" s="2" t="s">
        <v>1</v>
      </c>
      <c r="F1" s="2" t="s">
        <v>60</v>
      </c>
    </row>
    <row r="2" spans="1:7">
      <c r="B2" s="2" t="s">
        <v>2</v>
      </c>
      <c r="C2" s="2" t="s">
        <v>75</v>
      </c>
      <c r="D2" s="2" t="s">
        <v>2</v>
      </c>
      <c r="E2" s="2" t="s">
        <v>75</v>
      </c>
      <c r="F2" s="2" t="s">
        <v>61</v>
      </c>
      <c r="G2" s="2" t="s">
        <v>62</v>
      </c>
    </row>
    <row r="3" spans="1:7">
      <c r="A3" s="3" t="s">
        <v>521</v>
      </c>
    </row>
    <row r="4" spans="1:7">
      <c r="A4" s="4" t="s">
        <v>165</v>
      </c>
      <c r="G4" s="6" t="n">
        <v>423550</v>
      </c>
    </row>
    <row r="5" spans="1:7">
      <c r="A5" s="4" t="s">
        <v>85</v>
      </c>
      <c r="B5" s="6" t="n">
        <v>46680</v>
      </c>
      <c r="C5" s="6" t="n">
        <v>40880</v>
      </c>
      <c r="D5" s="6" t="n">
        <v>141317</v>
      </c>
      <c r="E5" s="6" t="n">
        <v>100170</v>
      </c>
      <c r="F5" s="6" t="n">
        <v>146547</v>
      </c>
      <c r="G5" s="5" t="n">
        <v>34042</v>
      </c>
    </row>
    <row r="6" spans="1:7">
      <c r="A6" s="4" t="s">
        <v>88</v>
      </c>
      <c r="B6" s="6" t="n">
        <v>-345</v>
      </c>
      <c r="D6" s="5" t="n">
        <v>-345</v>
      </c>
      <c r="E6" s="5" t="n">
        <v>-6000</v>
      </c>
      <c r="F6" s="5" t="n">
        <v>-6000</v>
      </c>
    </row>
    <row r="7" spans="1:7">
      <c r="A7" s="4" t="s">
        <v>147</v>
      </c>
      <c r="D7" s="6" t="n">
        <v>18330</v>
      </c>
      <c r="E7" s="6" t="n">
        <v>3081</v>
      </c>
      <c r="F7" s="5" t="n">
        <v>5604</v>
      </c>
      <c r="G7" s="5" t="n">
        <v>1985</v>
      </c>
    </row>
    <row r="8" spans="1:7">
      <c r="A8" s="4" t="s">
        <v>522</v>
      </c>
      <c r="F8" s="5" t="n">
        <v>199746</v>
      </c>
      <c r="G8" s="5" t="n">
        <v>170970</v>
      </c>
    </row>
    <row r="9" spans="1:7">
      <c r="A9" s="4" t="s">
        <v>523</v>
      </c>
      <c r="F9" s="5" t="n">
        <v>270932</v>
      </c>
      <c r="G9" s="5" t="n">
        <v>104254</v>
      </c>
    </row>
    <row r="10" spans="1:7">
      <c r="A10" s="4" t="s">
        <v>524</v>
      </c>
      <c r="F10" s="5" t="n">
        <v>-42047</v>
      </c>
      <c r="G10" s="5" t="n">
        <v>75288</v>
      </c>
    </row>
    <row r="11" spans="1:7">
      <c r="A11" s="4" t="s">
        <v>525</v>
      </c>
    </row>
    <row r="12" spans="1:7">
      <c r="A12" s="3" t="s">
        <v>521</v>
      </c>
    </row>
    <row r="13" spans="1:7">
      <c r="A13" s="4" t="s">
        <v>85</v>
      </c>
      <c r="F13" s="5" t="n">
        <v>1500</v>
      </c>
      <c r="G13" s="5" t="n">
        <v>17200</v>
      </c>
    </row>
    <row r="14" spans="1:7">
      <c r="A14" s="4" t="s">
        <v>526</v>
      </c>
    </row>
    <row r="15" spans="1:7">
      <c r="A15" s="3" t="s">
        <v>521</v>
      </c>
    </row>
    <row r="16" spans="1:7">
      <c r="A16" s="4" t="s">
        <v>88</v>
      </c>
      <c r="F16" s="5" t="n">
        <v>6400</v>
      </c>
      <c r="G16" s="5" t="n">
        <v>1800</v>
      </c>
    </row>
    <row r="17" spans="1:7">
      <c r="A17" s="4" t="s">
        <v>527</v>
      </c>
    </row>
    <row r="18" spans="1:7">
      <c r="A18" s="3" t="s">
        <v>521</v>
      </c>
    </row>
    <row r="19" spans="1:7">
      <c r="A19" s="4" t="s">
        <v>147</v>
      </c>
      <c r="F19" s="6" t="n">
        <v>0</v>
      </c>
      <c r="G19" s="5" t="n">
        <v>1300</v>
      </c>
    </row>
    <row r="20" spans="1:7">
      <c r="A20" s="4" t="s">
        <v>528</v>
      </c>
    </row>
    <row r="21" spans="1:7">
      <c r="A21" s="3" t="s">
        <v>521</v>
      </c>
    </row>
    <row r="22" spans="1:7">
      <c r="A22" s="4" t="s">
        <v>529</v>
      </c>
      <c r="G22" s="5" t="n">
        <v>15700</v>
      </c>
    </row>
    <row r="23" spans="1:7">
      <c r="A23" s="4" t="s">
        <v>530</v>
      </c>
    </row>
    <row r="24" spans="1:7">
      <c r="A24" s="3" t="s">
        <v>521</v>
      </c>
    </row>
    <row r="25" spans="1:7">
      <c r="A25" s="4" t="s">
        <v>531</v>
      </c>
      <c r="G25" s="5" t="n">
        <v>419000</v>
      </c>
    </row>
    <row r="26" spans="1:7">
      <c r="A26" s="4" t="s">
        <v>532</v>
      </c>
    </row>
    <row r="27" spans="1:7">
      <c r="A27" s="3" t="s">
        <v>521</v>
      </c>
    </row>
    <row r="28" spans="1:7">
      <c r="A28" s="4" t="s">
        <v>165</v>
      </c>
      <c r="G28" s="6" t="n">
        <v>2885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33</v>
      </c>
      <c r="B1" s="2" t="s">
        <v>2</v>
      </c>
      <c r="C1" s="2" t="s">
        <v>534</v>
      </c>
      <c r="D1" s="2" t="s">
        <v>61</v>
      </c>
      <c r="E1" s="2" t="s">
        <v>62</v>
      </c>
    </row>
    <row r="2" spans="1:5">
      <c r="A2" s="3" t="s">
        <v>190</v>
      </c>
    </row>
    <row r="3" spans="1:5">
      <c r="A3" s="4" t="s">
        <v>535</v>
      </c>
      <c r="B3" s="6" t="n">
        <v>626601</v>
      </c>
      <c r="D3" s="6" t="n">
        <v>637790</v>
      </c>
      <c r="E3" s="6" t="n">
        <v>508903</v>
      </c>
    </row>
    <row r="4" spans="1:5">
      <c r="A4" s="4" t="s">
        <v>536</v>
      </c>
      <c r="B4" s="5" t="n">
        <v>626601</v>
      </c>
      <c r="D4" s="5" t="n">
        <v>637790</v>
      </c>
      <c r="E4" s="5" t="n">
        <v>508903</v>
      </c>
    </row>
    <row r="5" spans="1:5">
      <c r="A5" s="4" t="s">
        <v>537</v>
      </c>
    </row>
    <row r="6" spans="1:5">
      <c r="A6" s="3" t="s">
        <v>190</v>
      </c>
    </row>
    <row r="7" spans="1:5">
      <c r="A7" s="4" t="s">
        <v>538</v>
      </c>
      <c r="B7" s="6" t="n">
        <v>89000</v>
      </c>
      <c r="D7" s="5" t="n">
        <v>225000</v>
      </c>
      <c r="E7" s="5" t="n">
        <v>100000</v>
      </c>
    </row>
    <row r="8" spans="1:5">
      <c r="A8" s="4" t="s">
        <v>539</v>
      </c>
    </row>
    <row r="9" spans="1:5">
      <c r="A9" s="3" t="s">
        <v>190</v>
      </c>
    </row>
    <row r="10" spans="1:5">
      <c r="A10" s="4" t="s">
        <v>538</v>
      </c>
      <c r="C10" s="6" t="n">
        <v>430000</v>
      </c>
      <c r="D10" s="5" t="n">
        <v>430000</v>
      </c>
      <c r="E10" s="5" t="n">
        <v>430000</v>
      </c>
    </row>
    <row r="11" spans="1:5">
      <c r="A11" s="4" t="s">
        <v>540</v>
      </c>
      <c r="D11" s="6" t="n">
        <v>-17210</v>
      </c>
      <c r="E11" s="6" t="n">
        <v>-210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15"/>
    <col customWidth="1" max="5" min="5" width="40"/>
    <col customWidth="1" max="6" min="6" width="11"/>
  </cols>
  <sheetData>
    <row r="1" spans="1:6">
      <c r="A1" s="1" t="s">
        <v>110</v>
      </c>
      <c r="B1" s="2" t="s">
        <v>111</v>
      </c>
      <c r="C1" s="2" t="s">
        <v>112</v>
      </c>
      <c r="D1" s="2" t="s">
        <v>113</v>
      </c>
      <c r="E1" s="2" t="s">
        <v>114</v>
      </c>
      <c r="F1" s="2" t="s">
        <v>115</v>
      </c>
    </row>
    <row r="2" spans="1:6">
      <c r="A2" s="4" t="s">
        <v>116</v>
      </c>
      <c r="D2" s="6" t="n">
        <v>1174</v>
      </c>
      <c r="E2" s="6" t="n">
        <v>188</v>
      </c>
      <c r="F2" s="6" t="n">
        <v>1362</v>
      </c>
    </row>
    <row r="3" spans="1:6">
      <c r="A3" s="3" t="s">
        <v>117</v>
      </c>
    </row>
    <row r="4" spans="1:6">
      <c r="A4" s="4" t="s">
        <v>118</v>
      </c>
      <c r="D4" s="5" t="n">
        <v>62423</v>
      </c>
      <c r="F4" s="5" t="n">
        <v>62423</v>
      </c>
    </row>
    <row r="5" spans="1:6">
      <c r="A5" s="4" t="s">
        <v>119</v>
      </c>
      <c r="B5" s="5" t="n">
        <v>62423</v>
      </c>
    </row>
    <row r="6" spans="1:6">
      <c r="A6" s="4" t="s">
        <v>120</v>
      </c>
      <c r="D6" s="5" t="n">
        <v>38950</v>
      </c>
      <c r="F6" s="5" t="n">
        <v>38950</v>
      </c>
    </row>
    <row r="7" spans="1:6">
      <c r="A7" s="4" t="s">
        <v>121</v>
      </c>
      <c r="B7" s="5" t="n">
        <v>14514</v>
      </c>
    </row>
    <row r="8" spans="1:6">
      <c r="A8" s="4" t="s">
        <v>122</v>
      </c>
      <c r="D8" s="5" t="n">
        <v>403038</v>
      </c>
      <c r="F8" s="5" t="n">
        <v>403038</v>
      </c>
    </row>
    <row r="9" spans="1:6">
      <c r="A9" s="4" t="s">
        <v>123</v>
      </c>
      <c r="B9" s="5" t="n">
        <v>150175</v>
      </c>
    </row>
    <row r="10" spans="1:6">
      <c r="A10" s="4" t="s">
        <v>124</v>
      </c>
      <c r="D10" s="5" t="n">
        <v>-9843</v>
      </c>
      <c r="F10" s="5" t="n">
        <v>-9843</v>
      </c>
    </row>
    <row r="11" spans="1:6">
      <c r="A11" s="4" t="s">
        <v>125</v>
      </c>
      <c r="D11" s="5" t="n">
        <v>-5368</v>
      </c>
      <c r="F11" s="5" t="n">
        <v>-5368</v>
      </c>
    </row>
    <row r="12" spans="1:6">
      <c r="A12" s="4" t="s">
        <v>126</v>
      </c>
      <c r="B12" s="5" t="n">
        <v>671</v>
      </c>
    </row>
    <row r="13" spans="1:6">
      <c r="A13" s="4" t="s">
        <v>127</v>
      </c>
      <c r="D13" s="5" t="n">
        <v>4462</v>
      </c>
      <c r="F13" s="5" t="n">
        <v>4462</v>
      </c>
    </row>
    <row r="14" spans="1:6">
      <c r="A14" s="4" t="s">
        <v>128</v>
      </c>
      <c r="D14" s="5" t="n">
        <v>322</v>
      </c>
      <c r="F14" s="5" t="n">
        <v>322</v>
      </c>
    </row>
    <row r="15" spans="1:6">
      <c r="A15" s="4" t="s">
        <v>129</v>
      </c>
      <c r="B15" s="5" t="n">
        <v>120</v>
      </c>
    </row>
    <row r="16" spans="1:6">
      <c r="A16" s="4" t="s">
        <v>130</v>
      </c>
      <c r="E16" s="5" t="n">
        <v>49842</v>
      </c>
      <c r="F16" s="5" t="n">
        <v>49842</v>
      </c>
    </row>
    <row r="17" spans="1:6">
      <c r="A17" s="4" t="s">
        <v>131</v>
      </c>
      <c r="D17" s="5" t="n">
        <v>495158</v>
      </c>
      <c r="E17" s="5" t="n">
        <v>50030</v>
      </c>
      <c r="F17" s="5" t="n">
        <v>545188</v>
      </c>
    </row>
    <row r="18" spans="1:6">
      <c r="A18" s="4" t="s">
        <v>132</v>
      </c>
      <c r="B18" s="5" t="n">
        <v>227903</v>
      </c>
    </row>
    <row r="19" spans="1:6">
      <c r="A19" s="3" t="s">
        <v>117</v>
      </c>
    </row>
    <row r="20" spans="1:6">
      <c r="A20" s="4" t="s">
        <v>122</v>
      </c>
      <c r="D20" s="5" t="n">
        <v>223350</v>
      </c>
      <c r="F20" s="5" t="n">
        <v>223350</v>
      </c>
    </row>
    <row r="21" spans="1:6">
      <c r="A21" s="4" t="s">
        <v>123</v>
      </c>
      <c r="C21" s="5" t="n">
        <v>68723</v>
      </c>
    </row>
    <row r="22" spans="1:6">
      <c r="A22" s="4" t="s">
        <v>124</v>
      </c>
      <c r="D22" s="5" t="n">
        <v>-4649</v>
      </c>
      <c r="F22" s="5" t="n">
        <v>-4649</v>
      </c>
    </row>
    <row r="23" spans="1:6">
      <c r="A23" s="4" t="s">
        <v>126</v>
      </c>
      <c r="B23" s="5" t="n">
        <v>2514</v>
      </c>
    </row>
    <row r="24" spans="1:6">
      <c r="A24" s="4" t="s">
        <v>127</v>
      </c>
      <c r="D24" s="5" t="n">
        <v>4583</v>
      </c>
      <c r="F24" s="5" t="n">
        <v>4583</v>
      </c>
    </row>
    <row r="25" spans="1:6">
      <c r="A25" s="4" t="s">
        <v>130</v>
      </c>
      <c r="E25" s="5" t="n">
        <v>-38060</v>
      </c>
      <c r="F25" s="5" t="n">
        <v>-38060</v>
      </c>
    </row>
    <row r="26" spans="1:6">
      <c r="A26" s="4" t="s">
        <v>133</v>
      </c>
      <c r="D26" s="5" t="n">
        <v>718442</v>
      </c>
      <c r="E26" s="5" t="n">
        <v>11970</v>
      </c>
      <c r="F26" s="5" t="n">
        <v>730412</v>
      </c>
    </row>
    <row r="27" spans="1:6">
      <c r="A27" s="4" t="s">
        <v>134</v>
      </c>
      <c r="B27" s="5" t="n">
        <v>230417</v>
      </c>
      <c r="C27" s="5" t="n">
        <v>68723</v>
      </c>
    </row>
    <row r="28" spans="1:6">
      <c r="A28" s="4" t="s">
        <v>135</v>
      </c>
      <c r="D28" s="5" t="n">
        <v>495158</v>
      </c>
      <c r="E28" s="5" t="n">
        <v>50030</v>
      </c>
      <c r="F28" s="5" t="n">
        <v>545188</v>
      </c>
    </row>
    <row r="29" spans="1:6">
      <c r="A29" s="4" t="s">
        <v>136</v>
      </c>
      <c r="B29" s="5" t="n">
        <v>227903</v>
      </c>
    </row>
    <row r="30" spans="1:6">
      <c r="A30" s="3" t="s">
        <v>117</v>
      </c>
    </row>
    <row r="31" spans="1:6">
      <c r="A31" s="4" t="s">
        <v>122</v>
      </c>
      <c r="D31" s="5" t="n">
        <v>254986</v>
      </c>
      <c r="F31" s="5" t="n">
        <v>254986</v>
      </c>
    </row>
    <row r="32" spans="1:6">
      <c r="A32" s="4" t="s">
        <v>123</v>
      </c>
      <c r="C32" s="5" t="n">
        <v>78444</v>
      </c>
    </row>
    <row r="33" spans="1:6">
      <c r="A33" s="4" t="s">
        <v>124</v>
      </c>
      <c r="D33" s="5" t="n">
        <v>-4648</v>
      </c>
      <c r="F33" s="5" t="n">
        <v>-4648</v>
      </c>
    </row>
    <row r="34" spans="1:6">
      <c r="A34" s="4" t="s">
        <v>126</v>
      </c>
      <c r="B34" s="5" t="n">
        <v>3198</v>
      </c>
    </row>
    <row r="35" spans="1:6">
      <c r="A35" s="4" t="s">
        <v>127</v>
      </c>
      <c r="D35" s="5" t="n">
        <v>5970</v>
      </c>
      <c r="F35" s="5" t="n">
        <v>5970</v>
      </c>
    </row>
    <row r="36" spans="1:6">
      <c r="A36" s="4" t="s">
        <v>130</v>
      </c>
      <c r="E36" s="5" t="n">
        <v>-47264</v>
      </c>
      <c r="F36" s="5" t="n">
        <v>-47264</v>
      </c>
    </row>
    <row r="37" spans="1:6">
      <c r="A37" s="4" t="s">
        <v>137</v>
      </c>
      <c r="D37" s="5" t="n">
        <v>751466</v>
      </c>
      <c r="E37" s="5" t="n">
        <v>2766</v>
      </c>
      <c r="F37" s="5" t="n">
        <v>754232</v>
      </c>
    </row>
    <row r="38" spans="1:6">
      <c r="A38" s="4" t="s">
        <v>138</v>
      </c>
      <c r="B38" s="5" t="n">
        <v>231101</v>
      </c>
      <c r="C38" s="5" t="n">
        <v>78444</v>
      </c>
    </row>
    <row r="39" spans="1:6">
      <c r="A39" s="3" t="s">
        <v>117</v>
      </c>
    </row>
    <row r="40" spans="1:6">
      <c r="A40" s="4" t="s">
        <v>122</v>
      </c>
      <c r="D40" s="5" t="n">
        <v>121370</v>
      </c>
      <c r="F40" s="5" t="n">
        <v>121370</v>
      </c>
    </row>
    <row r="41" spans="1:6">
      <c r="A41" s="4" t="s">
        <v>123</v>
      </c>
      <c r="C41" s="5" t="n">
        <v>37345</v>
      </c>
    </row>
    <row r="42" spans="1:6">
      <c r="A42" s="4" t="s">
        <v>139</v>
      </c>
      <c r="D42" s="5" t="n">
        <v>-8429</v>
      </c>
      <c r="F42" s="5" t="n">
        <v>-8429</v>
      </c>
    </row>
    <row r="43" spans="1:6">
      <c r="A43" s="4" t="s">
        <v>140</v>
      </c>
      <c r="B43" s="5" t="n">
        <v>-1327</v>
      </c>
      <c r="C43" s="5" t="n">
        <v>-82</v>
      </c>
    </row>
    <row r="44" spans="1:6">
      <c r="A44" s="4" t="s">
        <v>124</v>
      </c>
      <c r="D44" s="5" t="n">
        <v>-1022</v>
      </c>
      <c r="F44" s="5" t="n">
        <v>-1022</v>
      </c>
    </row>
    <row r="45" spans="1:6">
      <c r="A45" s="4" t="s">
        <v>126</v>
      </c>
      <c r="B45" s="5" t="n">
        <v>7661</v>
      </c>
    </row>
    <row r="46" spans="1:6">
      <c r="A46" s="4" t="s">
        <v>127</v>
      </c>
      <c r="D46" s="5" t="n">
        <v>14922</v>
      </c>
      <c r="F46" s="5" t="n">
        <v>14922</v>
      </c>
    </row>
    <row r="47" spans="1:6">
      <c r="A47" s="4" t="s">
        <v>130</v>
      </c>
      <c r="E47" s="5" t="n">
        <v>-210400</v>
      </c>
      <c r="F47" s="5" t="n">
        <v>-210400</v>
      </c>
    </row>
    <row r="48" spans="1:6">
      <c r="A48" s="4" t="s">
        <v>141</v>
      </c>
      <c r="D48" s="6" t="n">
        <v>883869</v>
      </c>
      <c r="E48" s="6" t="n">
        <v>-207634</v>
      </c>
      <c r="F48" s="6" t="n">
        <v>676235</v>
      </c>
    </row>
    <row r="49" spans="1:6">
      <c r="A49" s="4" t="s">
        <v>142</v>
      </c>
      <c r="B49" s="5" t="n">
        <v>237435</v>
      </c>
      <c r="C49" s="5" t="n">
        <v>115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72"/>
    <col customWidth="1" max="2" min="2" width="27"/>
    <col customWidth="1" max="3" min="3" width="33"/>
    <col customWidth="1" max="4" min="4" width="21"/>
    <col customWidth="1" max="5" min="5" width="21"/>
    <col customWidth="1" max="6" min="6" width="33"/>
    <col customWidth="1" max="7" min="7" width="21"/>
    <col customWidth="1" max="8" min="8" width="21"/>
    <col customWidth="1" max="9" min="9" width="21"/>
    <col customWidth="1" max="10" min="10" width="21"/>
    <col customWidth="1" max="11" min="11" width="21"/>
  </cols>
  <sheetData>
    <row r="1" spans="1:11">
      <c r="A1" s="1" t="s">
        <v>541</v>
      </c>
      <c r="B1" s="2" t="s">
        <v>74</v>
      </c>
      <c r="C1" s="2" t="s">
        <v>1</v>
      </c>
      <c r="E1" s="2" t="s">
        <v>60</v>
      </c>
    </row>
    <row r="2" spans="1:11">
      <c r="B2" s="2" t="s">
        <v>542</v>
      </c>
      <c r="C2" s="2" t="s">
        <v>543</v>
      </c>
      <c r="D2" s="2" t="s">
        <v>489</v>
      </c>
      <c r="E2" s="2" t="s">
        <v>544</v>
      </c>
      <c r="F2" s="2" t="s">
        <v>545</v>
      </c>
      <c r="G2" s="2" t="s">
        <v>18</v>
      </c>
      <c r="H2" s="2" t="s">
        <v>546</v>
      </c>
      <c r="I2" s="2" t="s">
        <v>547</v>
      </c>
      <c r="J2" s="2" t="s">
        <v>548</v>
      </c>
      <c r="K2" s="2" t="s">
        <v>549</v>
      </c>
    </row>
    <row r="3" spans="1:11">
      <c r="A3" s="3" t="s">
        <v>190</v>
      </c>
    </row>
    <row r="4" spans="1:11">
      <c r="A4" s="4" t="s">
        <v>550</v>
      </c>
      <c r="B4" s="6" t="n">
        <v>225000000</v>
      </c>
      <c r="C4" s="6" t="n">
        <v>89000000</v>
      </c>
      <c r="F4" s="6" t="n">
        <v>225000000</v>
      </c>
      <c r="G4" s="6" t="n">
        <v>100000000</v>
      </c>
    </row>
    <row r="5" spans="1:11">
      <c r="A5" s="4" t="s">
        <v>164</v>
      </c>
      <c r="C5" s="5" t="n">
        <v>60000000</v>
      </c>
      <c r="D5" s="6" t="n">
        <v>100000000</v>
      </c>
      <c r="F5" s="5" t="n">
        <v>125000000</v>
      </c>
      <c r="G5" s="5" t="n">
        <v>100000000</v>
      </c>
    </row>
    <row r="6" spans="1:11">
      <c r="A6" s="4" t="s">
        <v>537</v>
      </c>
    </row>
    <row r="7" spans="1:11">
      <c r="A7" s="3" t="s">
        <v>190</v>
      </c>
    </row>
    <row r="8" spans="1:11">
      <c r="A8" s="4" t="s">
        <v>551</v>
      </c>
      <c r="K8" s="6" t="n">
        <v>500000000</v>
      </c>
    </row>
    <row r="9" spans="1:11">
      <c r="A9" s="4" t="s">
        <v>552</v>
      </c>
      <c r="B9" s="5" t="n">
        <v>285000000</v>
      </c>
      <c r="C9" s="5" t="n">
        <v>350000000</v>
      </c>
      <c r="F9" s="5" t="n">
        <v>285000000</v>
      </c>
    </row>
    <row r="10" spans="1:11">
      <c r="A10" s="4" t="s">
        <v>550</v>
      </c>
      <c r="B10" s="5" t="n">
        <v>225000000</v>
      </c>
      <c r="C10" s="5" t="n">
        <v>89000000</v>
      </c>
      <c r="F10" s="5" t="n">
        <v>225000000</v>
      </c>
      <c r="G10" s="6" t="n">
        <v>100000000</v>
      </c>
      <c r="I10" s="6" t="n">
        <v>0</v>
      </c>
    </row>
    <row r="11" spans="1:11">
      <c r="A11" s="4" t="s">
        <v>553</v>
      </c>
      <c r="B11" s="6" t="n">
        <v>59300000</v>
      </c>
      <c r="C11" s="6" t="n">
        <v>260400000</v>
      </c>
      <c r="F11" s="6" t="n">
        <v>59300000</v>
      </c>
    </row>
    <row r="12" spans="1:11">
      <c r="A12" s="4" t="s">
        <v>554</v>
      </c>
      <c r="C12" s="5" t="n">
        <v>2</v>
      </c>
      <c r="F12" s="5" t="n">
        <v>2</v>
      </c>
    </row>
    <row r="13" spans="1:11">
      <c r="A13" s="3" t="s">
        <v>555</v>
      </c>
    </row>
    <row r="14" spans="1:11">
      <c r="A14" s="4" t="s">
        <v>556</v>
      </c>
      <c r="B14" s="5" t="n">
        <v>3</v>
      </c>
      <c r="C14" s="5" t="n">
        <v>4</v>
      </c>
    </row>
    <row r="15" spans="1:11">
      <c r="A15" s="4" t="s">
        <v>557</v>
      </c>
    </row>
    <row r="16" spans="1:11">
      <c r="A16" s="3" t="s">
        <v>555</v>
      </c>
    </row>
    <row r="17" spans="1:11">
      <c r="A17" s="4" t="s">
        <v>558</v>
      </c>
      <c r="C17" s="4" t="s">
        <v>559</v>
      </c>
      <c r="F17" s="4" t="s">
        <v>559</v>
      </c>
    </row>
    <row r="18" spans="1:11">
      <c r="A18" s="4" t="s">
        <v>560</v>
      </c>
      <c r="F18" s="6" t="n">
        <v>2000000</v>
      </c>
    </row>
    <row r="19" spans="1:11">
      <c r="A19" s="4" t="s">
        <v>561</v>
      </c>
      <c r="C19" s="5" t="n">
        <v>1</v>
      </c>
      <c r="F19" s="5" t="n">
        <v>1</v>
      </c>
    </row>
    <row r="20" spans="1:11">
      <c r="A20" s="4" t="s">
        <v>562</v>
      </c>
    </row>
    <row r="21" spans="1:11">
      <c r="A21" s="3" t="s">
        <v>555</v>
      </c>
    </row>
    <row r="22" spans="1:11">
      <c r="A22" s="4" t="s">
        <v>558</v>
      </c>
      <c r="C22" s="4" t="s">
        <v>563</v>
      </c>
      <c r="F22" s="4" t="s">
        <v>563</v>
      </c>
    </row>
    <row r="23" spans="1:11">
      <c r="A23" s="4" t="s">
        <v>564</v>
      </c>
      <c r="F23" s="4" t="s">
        <v>565</v>
      </c>
    </row>
    <row r="24" spans="1:11">
      <c r="A24" s="4" t="s">
        <v>566</v>
      </c>
      <c r="C24" s="5" t="n">
        <v>4</v>
      </c>
      <c r="F24" s="5" t="n">
        <v>4</v>
      </c>
    </row>
    <row r="25" spans="1:11">
      <c r="A25" s="4" t="s">
        <v>567</v>
      </c>
    </row>
    <row r="26" spans="1:11">
      <c r="A26" s="3" t="s">
        <v>190</v>
      </c>
    </row>
    <row r="27" spans="1:11">
      <c r="A27" s="4" t="s">
        <v>552</v>
      </c>
      <c r="J27" s="6" t="n">
        <v>285000000</v>
      </c>
    </row>
    <row r="28" spans="1:11">
      <c r="A28" s="4" t="s">
        <v>550</v>
      </c>
      <c r="H28" s="6" t="n">
        <v>235000000</v>
      </c>
    </row>
    <row r="29" spans="1:11">
      <c r="A29" s="4" t="s">
        <v>164</v>
      </c>
      <c r="E29" s="6" t="n">
        <v>10000000</v>
      </c>
    </row>
    <row r="30" spans="1:11">
      <c r="A30" s="4" t="s">
        <v>568</v>
      </c>
    </row>
    <row r="31" spans="1:11">
      <c r="A31" s="3" t="s">
        <v>555</v>
      </c>
    </row>
    <row r="32" spans="1:11">
      <c r="A32" s="4" t="s">
        <v>558</v>
      </c>
      <c r="C32" s="4" t="s">
        <v>559</v>
      </c>
      <c r="F32" s="4" t="s">
        <v>559</v>
      </c>
    </row>
    <row r="33" spans="1:11">
      <c r="A33" s="4" t="s">
        <v>569</v>
      </c>
      <c r="C33" s="4" t="s">
        <v>399</v>
      </c>
      <c r="F33" s="4" t="s">
        <v>399</v>
      </c>
    </row>
    <row r="34" spans="1:11">
      <c r="A34" s="4" t="s">
        <v>570</v>
      </c>
    </row>
    <row r="35" spans="1:11">
      <c r="A35" s="3" t="s">
        <v>555</v>
      </c>
    </row>
    <row r="36" spans="1:11">
      <c r="A36" s="4" t="s">
        <v>558</v>
      </c>
      <c r="C36" s="4" t="s">
        <v>559</v>
      </c>
      <c r="F36" s="4" t="s">
        <v>559</v>
      </c>
    </row>
    <row r="37" spans="1:11">
      <c r="A37" s="4" t="s">
        <v>571</v>
      </c>
      <c r="C37" s="4" t="s">
        <v>399</v>
      </c>
      <c r="F37" s="4" t="s">
        <v>399</v>
      </c>
    </row>
    <row r="38" spans="1:11">
      <c r="A38" s="4" t="s">
        <v>569</v>
      </c>
      <c r="C38" s="4" t="s">
        <v>572</v>
      </c>
      <c r="F38" s="4" t="s">
        <v>572</v>
      </c>
    </row>
    <row r="39" spans="1:11">
      <c r="A39" s="4" t="s">
        <v>573</v>
      </c>
    </row>
    <row r="40" spans="1:11">
      <c r="A40" s="3" t="s">
        <v>555</v>
      </c>
    </row>
    <row r="41" spans="1:11">
      <c r="A41" s="4" t="s">
        <v>558</v>
      </c>
      <c r="C41" s="4" t="s">
        <v>563</v>
      </c>
      <c r="F41" s="4" t="s">
        <v>563</v>
      </c>
    </row>
    <row r="42" spans="1:11">
      <c r="A42" s="4" t="s">
        <v>571</v>
      </c>
      <c r="C42" s="4" t="s">
        <v>572</v>
      </c>
      <c r="F42" s="4" t="s">
        <v>572</v>
      </c>
    </row>
    <row r="43" spans="1:11">
      <c r="A43" s="4" t="s">
        <v>569</v>
      </c>
      <c r="C43" s="4" t="s">
        <v>574</v>
      </c>
      <c r="F43" s="4" t="s">
        <v>574</v>
      </c>
    </row>
    <row r="44" spans="1:11">
      <c r="A44" s="4" t="s">
        <v>575</v>
      </c>
    </row>
    <row r="45" spans="1:11">
      <c r="A45" s="3" t="s">
        <v>555</v>
      </c>
    </row>
    <row r="46" spans="1:11">
      <c r="A46" s="4" t="s">
        <v>558</v>
      </c>
      <c r="C46" s="4" t="s">
        <v>563</v>
      </c>
      <c r="F46" s="4" t="s">
        <v>563</v>
      </c>
    </row>
    <row r="47" spans="1:11">
      <c r="A47" s="4" t="s">
        <v>571</v>
      </c>
      <c r="C47" s="4" t="s">
        <v>574</v>
      </c>
      <c r="F47" s="4" t="s">
        <v>574</v>
      </c>
    </row>
    <row r="48" spans="1:11">
      <c r="A48" s="4" t="s">
        <v>569</v>
      </c>
      <c r="C48" s="4" t="s">
        <v>576</v>
      </c>
      <c r="F48" s="4" t="s">
        <v>576</v>
      </c>
    </row>
    <row r="49" spans="1:11">
      <c r="A49" s="4" t="s">
        <v>577</v>
      </c>
    </row>
    <row r="50" spans="1:11">
      <c r="A50" s="3" t="s">
        <v>555</v>
      </c>
    </row>
    <row r="51" spans="1:11">
      <c r="A51" s="4" t="s">
        <v>558</v>
      </c>
      <c r="C51" s="4" t="s">
        <v>563</v>
      </c>
      <c r="F51" s="4" t="s">
        <v>563</v>
      </c>
    </row>
    <row r="52" spans="1:11">
      <c r="A52" s="4" t="s">
        <v>571</v>
      </c>
      <c r="C52" s="4" t="s">
        <v>576</v>
      </c>
      <c r="F52" s="4" t="s">
        <v>576</v>
      </c>
    </row>
    <row r="53" spans="1:11">
      <c r="A53" s="4" t="s">
        <v>578</v>
      </c>
    </row>
    <row r="54" spans="1:11">
      <c r="A54" s="3" t="s">
        <v>555</v>
      </c>
    </row>
    <row r="55" spans="1:11">
      <c r="A55" s="4" t="s">
        <v>579</v>
      </c>
      <c r="C55" s="4" t="s">
        <v>409</v>
      </c>
      <c r="F55" s="4" t="s">
        <v>580</v>
      </c>
    </row>
    <row r="56" spans="1:11">
      <c r="A56" s="4" t="s">
        <v>581</v>
      </c>
    </row>
    <row r="57" spans="1:11">
      <c r="A57" s="3" t="s">
        <v>555</v>
      </c>
    </row>
    <row r="58" spans="1:11">
      <c r="A58" s="4" t="s">
        <v>579</v>
      </c>
      <c r="C58" s="4" t="s">
        <v>582</v>
      </c>
      <c r="F58" s="4" t="s">
        <v>409</v>
      </c>
    </row>
    <row r="59" spans="1:11">
      <c r="A59" s="4" t="s">
        <v>583</v>
      </c>
    </row>
    <row r="60" spans="1:11">
      <c r="A60" s="3" t="s">
        <v>555</v>
      </c>
    </row>
    <row r="61" spans="1:11">
      <c r="A61" s="4" t="s">
        <v>579</v>
      </c>
      <c r="C61" s="4" t="s">
        <v>584</v>
      </c>
      <c r="F61" s="4" t="s">
        <v>582</v>
      </c>
    </row>
    <row r="62" spans="1:11">
      <c r="A62" s="4" t="s">
        <v>585</v>
      </c>
    </row>
    <row r="63" spans="1:11">
      <c r="A63" s="3" t="s">
        <v>555</v>
      </c>
    </row>
    <row r="64" spans="1:11">
      <c r="A64" s="4" t="s">
        <v>579</v>
      </c>
      <c r="C64" s="4" t="s">
        <v>586</v>
      </c>
      <c r="F64" s="4" t="s">
        <v>584</v>
      </c>
    </row>
    <row r="65" spans="1:11">
      <c r="A65" s="4" t="s">
        <v>587</v>
      </c>
    </row>
    <row r="66" spans="1:11">
      <c r="A66" s="3" t="s">
        <v>555</v>
      </c>
    </row>
    <row r="67" spans="1:11">
      <c r="A67" s="4" t="s">
        <v>579</v>
      </c>
      <c r="C67" s="4" t="s">
        <v>588</v>
      </c>
      <c r="F67" s="4" t="s">
        <v>586</v>
      </c>
    </row>
    <row r="68" spans="1:11">
      <c r="A68" s="4" t="s">
        <v>589</v>
      </c>
    </row>
    <row r="69" spans="1:11">
      <c r="A69" s="3" t="s">
        <v>555</v>
      </c>
    </row>
    <row r="70" spans="1:11">
      <c r="A70" s="4" t="s">
        <v>579</v>
      </c>
      <c r="C70" s="4" t="s">
        <v>590</v>
      </c>
      <c r="F70" s="4" t="s">
        <v>591</v>
      </c>
    </row>
    <row r="71" spans="1:11">
      <c r="A71" s="4" t="s">
        <v>592</v>
      </c>
    </row>
    <row r="72" spans="1:11">
      <c r="A72" s="3" t="s">
        <v>555</v>
      </c>
    </row>
    <row r="73" spans="1:11">
      <c r="A73" s="4" t="s">
        <v>579</v>
      </c>
      <c r="C73" s="4" t="s">
        <v>593</v>
      </c>
      <c r="F73" s="4" t="s">
        <v>590</v>
      </c>
    </row>
    <row r="74" spans="1:11">
      <c r="A74" s="4" t="s">
        <v>594</v>
      </c>
    </row>
    <row r="75" spans="1:11">
      <c r="A75" s="3" t="s">
        <v>555</v>
      </c>
    </row>
    <row r="76" spans="1:11">
      <c r="A76" s="4" t="s">
        <v>579</v>
      </c>
      <c r="C76" s="4" t="s">
        <v>454</v>
      </c>
      <c r="F76" s="4" t="s">
        <v>593</v>
      </c>
    </row>
    <row r="77" spans="1:11">
      <c r="A77" s="4" t="s">
        <v>595</v>
      </c>
    </row>
    <row r="78" spans="1:11">
      <c r="A78" s="3" t="s">
        <v>555</v>
      </c>
    </row>
    <row r="79" spans="1:11">
      <c r="A79" s="4" t="s">
        <v>579</v>
      </c>
      <c r="C79" s="4" t="s">
        <v>580</v>
      </c>
      <c r="F79" s="4" t="s">
        <v>454</v>
      </c>
    </row>
    <row r="80" spans="1:11">
      <c r="A80" s="4" t="s">
        <v>596</v>
      </c>
    </row>
    <row r="81" spans="1:11">
      <c r="A81" s="3" t="s">
        <v>555</v>
      </c>
    </row>
    <row r="82" spans="1:11">
      <c r="A82" s="4" t="s">
        <v>579</v>
      </c>
      <c r="C82" s="4" t="s">
        <v>409</v>
      </c>
      <c r="F82" s="4" t="s">
        <v>580</v>
      </c>
    </row>
    <row r="83" spans="1:11">
      <c r="A83" s="4" t="s">
        <v>597</v>
      </c>
    </row>
    <row r="84" spans="1:11">
      <c r="A84" s="3" t="s">
        <v>555</v>
      </c>
    </row>
    <row r="85" spans="1:11">
      <c r="A85" s="4" t="s">
        <v>556</v>
      </c>
      <c r="F85" s="5" t="n">
        <v>4</v>
      </c>
    </row>
    <row r="86" spans="1:11">
      <c r="A86" s="4" t="s">
        <v>598</v>
      </c>
    </row>
    <row r="87" spans="1:11">
      <c r="A87" s="3" t="s">
        <v>190</v>
      </c>
    </row>
    <row r="88" spans="1:11">
      <c r="A88" s="4" t="s">
        <v>599</v>
      </c>
      <c r="B88" s="6" t="n">
        <v>700000</v>
      </c>
      <c r="C88" s="6" t="n">
        <v>600000</v>
      </c>
      <c r="F88" s="6" t="n">
        <v>700000</v>
      </c>
    </row>
  </sheetData>
  <mergeCells count="3">
    <mergeCell ref="A1:A2"/>
    <mergeCell ref="C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600</v>
      </c>
      <c r="B1" s="2" t="s">
        <v>601</v>
      </c>
      <c r="C1" s="2" t="s">
        <v>602</v>
      </c>
      <c r="D1" s="2" t="s">
        <v>603</v>
      </c>
      <c r="E1" s="2" t="s">
        <v>490</v>
      </c>
      <c r="F1" s="2" t="s">
        <v>18</v>
      </c>
      <c r="G1" s="2" t="s">
        <v>604</v>
      </c>
      <c r="H1" s="2" t="s">
        <v>605</v>
      </c>
      <c r="I1" s="2" t="s">
        <v>606</v>
      </c>
      <c r="J1" s="2" t="s">
        <v>607</v>
      </c>
    </row>
    <row r="2" spans="1:10">
      <c r="A2" s="4" t="s">
        <v>539</v>
      </c>
    </row>
    <row r="3" spans="1:10">
      <c r="A3" s="3" t="s">
        <v>190</v>
      </c>
    </row>
    <row r="4" spans="1:10">
      <c r="A4" s="4" t="s">
        <v>608</v>
      </c>
      <c r="B4" s="4" t="s">
        <v>485</v>
      </c>
    </row>
    <row r="5" spans="1:10">
      <c r="A5" s="4" t="s">
        <v>452</v>
      </c>
      <c r="B5" s="6" t="n">
        <v>430000000</v>
      </c>
    </row>
    <row r="6" spans="1:10">
      <c r="A6" s="4" t="s">
        <v>538</v>
      </c>
      <c r="D6" s="6" t="n">
        <v>430000000</v>
      </c>
      <c r="E6" s="6" t="n">
        <v>430000000</v>
      </c>
      <c r="F6" s="6" t="n">
        <v>430000000</v>
      </c>
    </row>
    <row r="7" spans="1:10">
      <c r="A7" s="4" t="s">
        <v>609</v>
      </c>
      <c r="B7" s="5" t="n">
        <v>4</v>
      </c>
      <c r="C7" s="5" t="n">
        <v>4</v>
      </c>
    </row>
    <row r="8" spans="1:10">
      <c r="A8" s="4" t="s">
        <v>610</v>
      </c>
      <c r="B8" s="4" t="s">
        <v>441</v>
      </c>
    </row>
    <row r="9" spans="1:10">
      <c r="A9" s="4" t="s">
        <v>611</v>
      </c>
      <c r="B9" s="10" t="n">
        <v>1.25</v>
      </c>
    </row>
    <row r="10" spans="1:10">
      <c r="A10" s="4" t="s">
        <v>612</v>
      </c>
    </row>
    <row r="11" spans="1:10">
      <c r="A11" s="3" t="s">
        <v>190</v>
      </c>
    </row>
    <row r="12" spans="1:10">
      <c r="A12" s="4" t="s">
        <v>613</v>
      </c>
      <c r="B12" s="6" t="n">
        <v>19300000</v>
      </c>
    </row>
    <row r="13" spans="1:10">
      <c r="A13" s="4" t="s">
        <v>614</v>
      </c>
    </row>
    <row r="14" spans="1:10">
      <c r="A14" s="3" t="s">
        <v>190</v>
      </c>
    </row>
    <row r="15" spans="1:10">
      <c r="A15" s="4" t="s">
        <v>613</v>
      </c>
      <c r="B15" s="5" t="n">
        <v>4300000</v>
      </c>
    </row>
    <row r="16" spans="1:10">
      <c r="A16" s="4" t="s">
        <v>615</v>
      </c>
    </row>
    <row r="17" spans="1:10">
      <c r="A17" s="3" t="s">
        <v>190</v>
      </c>
    </row>
    <row r="18" spans="1:10">
      <c r="A18" s="4" t="s">
        <v>613</v>
      </c>
      <c r="B18" s="6" t="n">
        <v>0</v>
      </c>
    </row>
    <row r="19" spans="1:10">
      <c r="A19" s="11" t="n">
        <v>1</v>
      </c>
    </row>
    <row r="20" spans="1:10">
      <c r="A20" s="3" t="s">
        <v>190</v>
      </c>
    </row>
    <row r="21" spans="1:10">
      <c r="A21" s="4" t="s">
        <v>452</v>
      </c>
      <c r="J21" s="6" t="n">
        <v>230000000</v>
      </c>
    </row>
    <row r="22" spans="1:10">
      <c r="A22" s="4" t="s">
        <v>616</v>
      </c>
      <c r="J22" s="4" t="s">
        <v>617</v>
      </c>
    </row>
    <row r="23" spans="1:10">
      <c r="A23" s="11" t="n">
        <v>2</v>
      </c>
    </row>
    <row r="24" spans="1:10">
      <c r="A24" s="3" t="s">
        <v>190</v>
      </c>
    </row>
    <row r="25" spans="1:10">
      <c r="A25" s="4" t="s">
        <v>452</v>
      </c>
      <c r="I25" s="6" t="n">
        <v>75000000</v>
      </c>
    </row>
    <row r="26" spans="1:10">
      <c r="A26" s="4" t="s">
        <v>616</v>
      </c>
      <c r="I26" s="4" t="s">
        <v>617</v>
      </c>
    </row>
    <row r="27" spans="1:10">
      <c r="A27" s="11" t="n">
        <v>3</v>
      </c>
    </row>
    <row r="28" spans="1:10">
      <c r="A28" s="3" t="s">
        <v>190</v>
      </c>
    </row>
    <row r="29" spans="1:10">
      <c r="A29" s="4" t="s">
        <v>452</v>
      </c>
      <c r="H29" s="6" t="n">
        <v>75000000</v>
      </c>
    </row>
    <row r="30" spans="1:10">
      <c r="A30" s="4" t="s">
        <v>616</v>
      </c>
      <c r="H30" s="4" t="s">
        <v>618</v>
      </c>
    </row>
    <row r="31" spans="1:10">
      <c r="A31" s="11" t="n">
        <v>4</v>
      </c>
    </row>
    <row r="32" spans="1:10">
      <c r="A32" s="3" t="s">
        <v>190</v>
      </c>
    </row>
    <row r="33" spans="1:10">
      <c r="A33" s="4" t="s">
        <v>452</v>
      </c>
      <c r="G33" s="6" t="n">
        <v>50000000</v>
      </c>
    </row>
    <row r="34" spans="1:10">
      <c r="A34" s="4" t="s">
        <v>616</v>
      </c>
      <c r="G34" s="4" t="s">
        <v>618</v>
      </c>
    </row>
    <row r="35" spans="1:10">
      <c r="A35" s="4" t="s">
        <v>619</v>
      </c>
    </row>
    <row r="36" spans="1:10">
      <c r="A36" s="3" t="s">
        <v>190</v>
      </c>
    </row>
    <row r="37" spans="1:10">
      <c r="A37" s="4" t="s">
        <v>538</v>
      </c>
      <c r="D37" s="6" t="n">
        <v>311700000</v>
      </c>
      <c r="E37" s="6" t="n">
        <v>311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6"/>
    <col customWidth="1" max="8" min="8" width="14"/>
    <col customWidth="1" max="9" min="9" width="13"/>
  </cols>
  <sheetData>
    <row r="1" spans="1:9">
      <c r="A1" s="1" t="s">
        <v>620</v>
      </c>
      <c r="B1" s="2" t="s">
        <v>430</v>
      </c>
      <c r="C1" s="2" t="s">
        <v>74</v>
      </c>
      <c r="E1" s="2" t="s">
        <v>1</v>
      </c>
      <c r="G1" s="2" t="s">
        <v>60</v>
      </c>
    </row>
    <row r="2" spans="1:9">
      <c r="B2" s="2" t="s">
        <v>534</v>
      </c>
      <c r="C2" s="2" t="s">
        <v>2</v>
      </c>
      <c r="D2" s="2" t="s">
        <v>75</v>
      </c>
      <c r="E2" s="2" t="s">
        <v>2</v>
      </c>
      <c r="F2" s="2" t="s">
        <v>75</v>
      </c>
      <c r="G2" s="2" t="s">
        <v>61</v>
      </c>
      <c r="H2" s="2" t="s">
        <v>62</v>
      </c>
      <c r="I2" s="2" t="s">
        <v>363</v>
      </c>
    </row>
    <row r="3" spans="1:9">
      <c r="A3" s="3" t="s">
        <v>190</v>
      </c>
    </row>
    <row r="4" spans="1:9">
      <c r="A4" s="4" t="s">
        <v>621</v>
      </c>
      <c r="C4" s="6" t="n">
        <v>11600000</v>
      </c>
      <c r="D4" s="6" t="n">
        <v>800000</v>
      </c>
      <c r="E4" s="6" t="n">
        <v>13500000</v>
      </c>
      <c r="F4" s="6" t="n">
        <v>2300000</v>
      </c>
      <c r="G4" s="6" t="n">
        <v>3100000</v>
      </c>
      <c r="H4" s="6" t="n">
        <v>1500000</v>
      </c>
    </row>
    <row r="5" spans="1:9">
      <c r="A5" s="3" t="s">
        <v>622</v>
      </c>
    </row>
    <row r="6" spans="1:9">
      <c r="A6" s="4" t="s">
        <v>94</v>
      </c>
      <c r="C6" s="5" t="n">
        <v>12200000</v>
      </c>
      <c r="D6" s="5" t="n">
        <v>12900000</v>
      </c>
      <c r="E6" s="5" t="n">
        <v>38900000</v>
      </c>
      <c r="F6" s="5" t="n">
        <v>37400000</v>
      </c>
      <c r="G6" s="5" t="n">
        <v>50500000</v>
      </c>
      <c r="H6" s="5" t="n">
        <v>23100000</v>
      </c>
    </row>
    <row r="7" spans="1:9">
      <c r="A7" s="4" t="s">
        <v>623</v>
      </c>
      <c r="G7" s="5" t="n">
        <v>8200000</v>
      </c>
      <c r="H7" s="5" t="n">
        <v>2900000</v>
      </c>
    </row>
    <row r="8" spans="1:9">
      <c r="A8" s="4" t="s">
        <v>475</v>
      </c>
      <c r="C8" s="5" t="n">
        <v>1200000</v>
      </c>
      <c r="D8" s="6" t="n">
        <v>1400000</v>
      </c>
      <c r="E8" s="5" t="n">
        <v>3600000</v>
      </c>
      <c r="F8" s="6" t="n">
        <v>4100000</v>
      </c>
      <c r="G8" s="5" t="n">
        <v>5300000</v>
      </c>
      <c r="H8" s="5" t="n">
        <v>2600000</v>
      </c>
    </row>
    <row r="9" spans="1:9">
      <c r="A9" s="4" t="s">
        <v>539</v>
      </c>
    </row>
    <row r="10" spans="1:9">
      <c r="A10" s="3" t="s">
        <v>190</v>
      </c>
    </row>
    <row r="11" spans="1:9">
      <c r="A11" s="4" t="s">
        <v>455</v>
      </c>
      <c r="C11" s="5" t="n">
        <v>0</v>
      </c>
      <c r="E11" s="5" t="n">
        <v>0</v>
      </c>
      <c r="G11" s="5" t="n">
        <v>6500000</v>
      </c>
      <c r="H11" s="5" t="n">
        <v>6500000</v>
      </c>
      <c r="I11" s="6" t="n">
        <v>6500000</v>
      </c>
    </row>
    <row r="12" spans="1:9">
      <c r="A12" s="4" t="s">
        <v>624</v>
      </c>
      <c r="G12" s="5" t="n">
        <v>1100000</v>
      </c>
      <c r="H12" s="5" t="n">
        <v>500000</v>
      </c>
    </row>
    <row r="13" spans="1:9">
      <c r="A13" s="4" t="s">
        <v>167</v>
      </c>
      <c r="C13" s="6" t="n">
        <v>0</v>
      </c>
      <c r="E13" s="6" t="n">
        <v>0</v>
      </c>
      <c r="G13" s="5" t="n">
        <v>18100000</v>
      </c>
      <c r="H13" s="5" t="n">
        <v>18100000</v>
      </c>
    </row>
    <row r="14" spans="1:9">
      <c r="A14" s="4" t="s">
        <v>537</v>
      </c>
    </row>
    <row r="15" spans="1:9">
      <c r="A15" s="3" t="s">
        <v>190</v>
      </c>
    </row>
    <row r="16" spans="1:9">
      <c r="A16" s="4" t="s">
        <v>167</v>
      </c>
      <c r="G16" s="5" t="n">
        <v>20200000</v>
      </c>
      <c r="H16" s="6" t="n">
        <v>20200000</v>
      </c>
    </row>
    <row r="17" spans="1:9">
      <c r="A17" s="4" t="s">
        <v>625</v>
      </c>
    </row>
    <row r="18" spans="1:9">
      <c r="A18" s="3" t="s">
        <v>190</v>
      </c>
    </row>
    <row r="19" spans="1:9">
      <c r="A19" s="4" t="s">
        <v>167</v>
      </c>
      <c r="G19" s="5" t="n">
        <v>1400000</v>
      </c>
    </row>
    <row r="20" spans="1:9">
      <c r="A20" s="4" t="s">
        <v>626</v>
      </c>
    </row>
    <row r="21" spans="1:9">
      <c r="A21" s="3" t="s">
        <v>190</v>
      </c>
    </row>
    <row r="22" spans="1:9">
      <c r="A22" s="4" t="s">
        <v>624</v>
      </c>
      <c r="B22" s="6" t="n">
        <v>4300000</v>
      </c>
    </row>
    <row r="23" spans="1:9">
      <c r="A23" s="4" t="s">
        <v>621</v>
      </c>
      <c r="B23" s="6" t="n">
        <v>10800000</v>
      </c>
    </row>
    <row r="24" spans="1:9">
      <c r="A24" s="4" t="s">
        <v>627</v>
      </c>
    </row>
    <row r="25" spans="1:9">
      <c r="A25" s="3" t="s">
        <v>190</v>
      </c>
    </row>
    <row r="26" spans="1:9">
      <c r="A26" s="4" t="s">
        <v>621</v>
      </c>
      <c r="G26" s="6" t="n">
        <v>1400000</v>
      </c>
    </row>
  </sheetData>
  <mergeCells count="4">
    <mergeCell ref="A1:A2"/>
    <mergeCell ref="C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0"/>
    <col customWidth="1" max="2" min="2" width="50"/>
    <col customWidth="1" max="3" min="3" width="50"/>
  </cols>
  <sheetData>
    <row r="1" spans="1:3">
      <c r="A1" s="1" t="s">
        <v>628</v>
      </c>
      <c r="B1" s="2" t="s">
        <v>1</v>
      </c>
      <c r="C1" s="2" t="s">
        <v>60</v>
      </c>
    </row>
    <row r="2" spans="1:3">
      <c r="B2" s="2" t="s">
        <v>629</v>
      </c>
      <c r="C2" s="2" t="s">
        <v>630</v>
      </c>
    </row>
    <row r="3" spans="1:3">
      <c r="A3" s="3" t="s">
        <v>631</v>
      </c>
    </row>
    <row r="4" spans="1:3">
      <c r="A4" s="4" t="s">
        <v>632</v>
      </c>
      <c r="B4" s="5" t="n">
        <v>6</v>
      </c>
      <c r="C4" s="5" t="n">
        <v>6</v>
      </c>
    </row>
    <row r="5" spans="1:3">
      <c r="A5" s="4" t="s">
        <v>633</v>
      </c>
    </row>
    <row r="6" spans="1:3">
      <c r="A6" s="3" t="s">
        <v>634</v>
      </c>
    </row>
    <row r="7" spans="1:3">
      <c r="A7" s="4" t="s">
        <v>635</v>
      </c>
      <c r="B7" s="5" t="n">
        <v>525000</v>
      </c>
      <c r="C7" s="5" t="n">
        <v>250000</v>
      </c>
    </row>
    <row r="8" spans="1:3">
      <c r="A8" s="4" t="s">
        <v>636</v>
      </c>
      <c r="B8" s="10" t="n">
        <v>38.7</v>
      </c>
      <c r="C8" s="10" t="n">
        <v>51.63</v>
      </c>
    </row>
    <row r="9" spans="1:3">
      <c r="A9" s="4" t="s">
        <v>637</v>
      </c>
    </row>
    <row r="10" spans="1:3">
      <c r="A10" s="3" t="s">
        <v>634</v>
      </c>
    </row>
    <row r="11" spans="1:3">
      <c r="A11" s="4" t="s">
        <v>635</v>
      </c>
      <c r="B11" s="5" t="n">
        <v>1950000</v>
      </c>
    </row>
    <row r="12" spans="1:3">
      <c r="A12" s="4" t="s">
        <v>636</v>
      </c>
      <c r="B12" s="10" t="n">
        <v>43.91</v>
      </c>
    </row>
    <row r="13" spans="1:3">
      <c r="A13" s="4" t="s">
        <v>638</v>
      </c>
    </row>
    <row r="14" spans="1:3">
      <c r="A14" s="3" t="s">
        <v>634</v>
      </c>
    </row>
    <row r="15" spans="1:3">
      <c r="A15" s="4" t="s">
        <v>635</v>
      </c>
      <c r="C15" s="5" t="n">
        <v>2574150</v>
      </c>
    </row>
    <row r="16" spans="1:3">
      <c r="A16" s="4" t="s">
        <v>639</v>
      </c>
    </row>
    <row r="17" spans="1:3">
      <c r="A17" s="3" t="s">
        <v>634</v>
      </c>
    </row>
    <row r="18" spans="1:3">
      <c r="A18" s="4" t="s">
        <v>640</v>
      </c>
      <c r="C18" s="10" t="n">
        <v>67.84</v>
      </c>
    </row>
    <row r="19" spans="1:3">
      <c r="A19" s="4" t="s">
        <v>641</v>
      </c>
    </row>
    <row r="20" spans="1:3">
      <c r="A20" s="3" t="s">
        <v>634</v>
      </c>
    </row>
    <row r="21" spans="1:3">
      <c r="A21" s="4" t="s">
        <v>642</v>
      </c>
      <c r="C21" s="10" t="n">
        <v>57.01</v>
      </c>
    </row>
    <row r="22" spans="1:3">
      <c r="A22" s="4" t="s">
        <v>643</v>
      </c>
    </row>
    <row r="23" spans="1:3">
      <c r="A23" s="3" t="s">
        <v>634</v>
      </c>
    </row>
    <row r="24" spans="1:3">
      <c r="A24" s="4" t="s">
        <v>635</v>
      </c>
      <c r="C24" s="5" t="n">
        <v>1650000</v>
      </c>
    </row>
    <row r="25" spans="1:3">
      <c r="A25" s="4" t="s">
        <v>644</v>
      </c>
    </row>
    <row r="26" spans="1:3">
      <c r="A26" s="3" t="s">
        <v>634</v>
      </c>
    </row>
    <row r="27" spans="1:3">
      <c r="A27" s="4" t="s">
        <v>640</v>
      </c>
      <c r="C27" s="10" t="n">
        <v>58.19</v>
      </c>
    </row>
    <row r="28" spans="1:3">
      <c r="A28" s="4" t="s">
        <v>642</v>
      </c>
      <c r="C28" s="5" t="n">
        <v>45</v>
      </c>
    </row>
    <row r="29" spans="1:3">
      <c r="A29" s="4" t="s">
        <v>645</v>
      </c>
    </row>
    <row r="30" spans="1:3">
      <c r="A30" s="3" t="s">
        <v>634</v>
      </c>
    </row>
    <row r="31" spans="1:3">
      <c r="A31" s="4" t="s">
        <v>642</v>
      </c>
      <c r="C31" s="10" t="n">
        <v>53.25</v>
      </c>
    </row>
    <row r="32" spans="1:3">
      <c r="A32" s="4" t="s">
        <v>646</v>
      </c>
    </row>
    <row r="33" spans="1:3">
      <c r="A33" s="3" t="s">
        <v>634</v>
      </c>
    </row>
    <row r="34" spans="1:3">
      <c r="A34" s="4" t="s">
        <v>635</v>
      </c>
      <c r="C34" s="5" t="n">
        <v>700000</v>
      </c>
    </row>
    <row r="35" spans="1:3">
      <c r="A35" s="4" t="s">
        <v>636</v>
      </c>
      <c r="C35" s="10" t="n">
        <v>55.28</v>
      </c>
    </row>
    <row r="36" spans="1:3">
      <c r="A36" s="4" t="s">
        <v>647</v>
      </c>
    </row>
    <row r="37" spans="1:3">
      <c r="A37" s="3" t="s">
        <v>634</v>
      </c>
    </row>
    <row r="38" spans="1:3">
      <c r="A38" s="4" t="s">
        <v>642</v>
      </c>
      <c r="C38" s="10" t="n">
        <v>44.36</v>
      </c>
    </row>
    <row r="39" spans="1:3">
      <c r="A39" s="4" t="s">
        <v>648</v>
      </c>
    </row>
    <row r="40" spans="1:3">
      <c r="A40" s="3" t="s">
        <v>634</v>
      </c>
    </row>
    <row r="41" spans="1:3">
      <c r="A41" s="4" t="s">
        <v>635</v>
      </c>
      <c r="B41" s="5" t="n">
        <v>750000</v>
      </c>
    </row>
    <row r="42" spans="1:3">
      <c r="A42" s="4" t="s">
        <v>649</v>
      </c>
    </row>
    <row r="43" spans="1:3">
      <c r="A43" s="3" t="s">
        <v>634</v>
      </c>
    </row>
    <row r="44" spans="1:3">
      <c r="A44" s="4" t="s">
        <v>635</v>
      </c>
      <c r="B44" s="5" t="n">
        <v>1125000</v>
      </c>
      <c r="C44" s="5" t="n">
        <v>300000</v>
      </c>
    </row>
    <row r="45" spans="1:3">
      <c r="A45" s="4" t="s">
        <v>642</v>
      </c>
      <c r="B45" s="10" t="n">
        <v>51.44</v>
      </c>
      <c r="C45" s="5" t="n">
        <v>40</v>
      </c>
    </row>
    <row r="46" spans="1:3">
      <c r="A46" s="4" t="s">
        <v>650</v>
      </c>
    </row>
    <row r="47" spans="1:3">
      <c r="A47" s="3" t="s">
        <v>634</v>
      </c>
    </row>
    <row r="48" spans="1:3">
      <c r="A48" s="4" t="s">
        <v>635</v>
      </c>
      <c r="B48" s="5" t="n">
        <v>3800000</v>
      </c>
    </row>
    <row r="49" spans="1:3">
      <c r="A49" s="4" t="s">
        <v>651</v>
      </c>
    </row>
    <row r="50" spans="1:3">
      <c r="A50" s="3" t="s">
        <v>634</v>
      </c>
    </row>
    <row r="51" spans="1:3">
      <c r="A51" s="4" t="s">
        <v>635</v>
      </c>
      <c r="B51" s="5" t="n">
        <v>4000000</v>
      </c>
    </row>
    <row r="52" spans="1:3">
      <c r="A52" s="4" t="s">
        <v>642</v>
      </c>
      <c r="B52" s="10" t="n">
        <v>46.15</v>
      </c>
    </row>
    <row r="53" spans="1:3">
      <c r="A53" s="4" t="s">
        <v>652</v>
      </c>
    </row>
    <row r="54" spans="1:3">
      <c r="A54" s="3" t="s">
        <v>634</v>
      </c>
    </row>
    <row r="55" spans="1:3">
      <c r="A55" s="4" t="s">
        <v>653</v>
      </c>
      <c r="B55" s="5" t="n">
        <v>3315000</v>
      </c>
      <c r="C55" s="5" t="n">
        <v>13357278</v>
      </c>
    </row>
    <row r="56" spans="1:3">
      <c r="A56" s="4" t="s">
        <v>654</v>
      </c>
      <c r="B56" s="10" t="n">
        <v>3.09</v>
      </c>
    </row>
    <row r="57" spans="1:3">
      <c r="A57" s="4" t="s">
        <v>655</v>
      </c>
      <c r="C57" s="10" t="n">
        <v>3.13</v>
      </c>
    </row>
    <row r="58" spans="1:3">
      <c r="A58" s="4" t="s">
        <v>656</v>
      </c>
    </row>
    <row r="59" spans="1:3">
      <c r="A59" s="3" t="s">
        <v>634</v>
      </c>
    </row>
    <row r="60" spans="1:3">
      <c r="A60" s="4" t="s">
        <v>653</v>
      </c>
      <c r="B60" s="5" t="n">
        <v>20620000</v>
      </c>
      <c r="C60" s="5" t="n">
        <v>13320000</v>
      </c>
    </row>
    <row r="61" spans="1:3">
      <c r="A61" s="4" t="s">
        <v>654</v>
      </c>
      <c r="B61" s="10" t="n">
        <v>3.02</v>
      </c>
    </row>
    <row r="62" spans="1:3">
      <c r="A62" s="4" t="s">
        <v>655</v>
      </c>
      <c r="C62" s="10" t="n">
        <v>3.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61</v>
      </c>
      <c r="D1" s="2" t="s">
        <v>62</v>
      </c>
    </row>
    <row r="2" spans="1:4">
      <c r="A2" s="4" t="s">
        <v>658</v>
      </c>
    </row>
    <row r="3" spans="1:4">
      <c r="A3" s="3" t="s">
        <v>659</v>
      </c>
    </row>
    <row r="4" spans="1:4">
      <c r="A4" s="4" t="s">
        <v>660</v>
      </c>
      <c r="B4" s="6" t="n">
        <v>16761</v>
      </c>
      <c r="C4" s="6" t="n">
        <v>89746</v>
      </c>
    </row>
    <row r="5" spans="1:4">
      <c r="A5" s="4" t="s">
        <v>661</v>
      </c>
      <c r="B5" s="5" t="n">
        <v>-16229</v>
      </c>
      <c r="C5" s="5" t="n">
        <v>-20861</v>
      </c>
    </row>
    <row r="6" spans="1:4">
      <c r="A6" s="4" t="s">
        <v>662</v>
      </c>
      <c r="B6" s="5" t="n">
        <v>532</v>
      </c>
      <c r="C6" s="5" t="n">
        <v>68885</v>
      </c>
    </row>
    <row r="7" spans="1:4">
      <c r="A7" s="4" t="s">
        <v>663</v>
      </c>
    </row>
    <row r="8" spans="1:4">
      <c r="A8" s="3" t="s">
        <v>659</v>
      </c>
    </row>
    <row r="9" spans="1:4">
      <c r="A9" s="4" t="s">
        <v>660</v>
      </c>
      <c r="C9" s="5" t="n">
        <v>89746</v>
      </c>
      <c r="D9" s="6" t="n">
        <v>44902</v>
      </c>
    </row>
    <row r="10" spans="1:4">
      <c r="A10" s="4" t="s">
        <v>661</v>
      </c>
      <c r="C10" s="5" t="n">
        <v>-20861</v>
      </c>
      <c r="D10" s="5" t="n">
        <v>-5109</v>
      </c>
    </row>
    <row r="11" spans="1:4">
      <c r="A11" s="4" t="s">
        <v>662</v>
      </c>
      <c r="C11" s="5" t="n">
        <v>68885</v>
      </c>
      <c r="D11" s="5" t="n">
        <v>39793</v>
      </c>
    </row>
    <row r="12" spans="1:4">
      <c r="A12" s="4" t="s">
        <v>664</v>
      </c>
    </row>
    <row r="13" spans="1:4">
      <c r="A13" s="3" t="s">
        <v>659</v>
      </c>
    </row>
    <row r="14" spans="1:4">
      <c r="A14" s="4" t="s">
        <v>660</v>
      </c>
      <c r="B14" s="5" t="n">
        <v>5284</v>
      </c>
      <c r="C14" s="5" t="n">
        <v>5916</v>
      </c>
    </row>
    <row r="15" spans="1:4">
      <c r="A15" s="4" t="s">
        <v>661</v>
      </c>
      <c r="B15" s="5" t="n">
        <v>-5284</v>
      </c>
      <c r="C15" s="5" t="n">
        <v>-3010</v>
      </c>
    </row>
    <row r="16" spans="1:4">
      <c r="A16" s="4" t="s">
        <v>662</v>
      </c>
      <c r="C16" s="5" t="n">
        <v>2906</v>
      </c>
    </row>
    <row r="17" spans="1:4">
      <c r="A17" s="4" t="s">
        <v>665</v>
      </c>
    </row>
    <row r="18" spans="1:4">
      <c r="A18" s="3" t="s">
        <v>659</v>
      </c>
    </row>
    <row r="19" spans="1:4">
      <c r="A19" s="4" t="s">
        <v>660</v>
      </c>
      <c r="C19" s="5" t="n">
        <v>5916</v>
      </c>
      <c r="D19" s="5" t="n">
        <v>6608</v>
      </c>
    </row>
    <row r="20" spans="1:4">
      <c r="A20" s="4" t="s">
        <v>661</v>
      </c>
      <c r="C20" s="5" t="n">
        <v>-3010</v>
      </c>
      <c r="D20" s="5" t="n">
        <v>-500</v>
      </c>
    </row>
    <row r="21" spans="1:4">
      <c r="A21" s="4" t="s">
        <v>662</v>
      </c>
      <c r="C21" s="5" t="n">
        <v>2906</v>
      </c>
      <c r="D21" s="5" t="n">
        <v>6108</v>
      </c>
    </row>
    <row r="22" spans="1:4">
      <c r="A22" s="4" t="s">
        <v>666</v>
      </c>
    </row>
    <row r="23" spans="1:4">
      <c r="A23" s="3" t="s">
        <v>667</v>
      </c>
    </row>
    <row r="24" spans="1:4">
      <c r="A24" s="4" t="s">
        <v>668</v>
      </c>
      <c r="B24" s="5" t="n">
        <v>-38005</v>
      </c>
      <c r="C24" s="5" t="n">
        <v>-20861</v>
      </c>
    </row>
    <row r="25" spans="1:4">
      <c r="A25" s="4" t="s">
        <v>661</v>
      </c>
      <c r="B25" s="5" t="n">
        <v>16229</v>
      </c>
      <c r="C25" s="5" t="n">
        <v>20861</v>
      </c>
    </row>
    <row r="26" spans="1:4">
      <c r="A26" s="4" t="s">
        <v>669</v>
      </c>
      <c r="B26" s="5" t="n">
        <v>-21776</v>
      </c>
    </row>
    <row r="27" spans="1:4">
      <c r="A27" s="4" t="s">
        <v>670</v>
      </c>
    </row>
    <row r="28" spans="1:4">
      <c r="A28" s="3" t="s">
        <v>667</v>
      </c>
    </row>
    <row r="29" spans="1:4">
      <c r="A29" s="4" t="s">
        <v>668</v>
      </c>
      <c r="C29" s="5" t="n">
        <v>-20861</v>
      </c>
      <c r="D29" s="5" t="n">
        <v>-5109</v>
      </c>
    </row>
    <row r="30" spans="1:4">
      <c r="A30" s="4" t="s">
        <v>661</v>
      </c>
      <c r="C30" s="5" t="n">
        <v>20861</v>
      </c>
      <c r="D30" s="5" t="n">
        <v>5109</v>
      </c>
    </row>
    <row r="31" spans="1:4">
      <c r="A31" s="4" t="s">
        <v>671</v>
      </c>
    </row>
    <row r="32" spans="1:4">
      <c r="A32" s="3" t="s">
        <v>667</v>
      </c>
    </row>
    <row r="33" spans="1:4">
      <c r="A33" s="4" t="s">
        <v>668</v>
      </c>
      <c r="B33" s="5" t="n">
        <v>-12011</v>
      </c>
      <c r="C33" s="5" t="n">
        <v>-3010</v>
      </c>
    </row>
    <row r="34" spans="1:4">
      <c r="A34" s="4" t="s">
        <v>661</v>
      </c>
      <c r="B34" s="5" t="n">
        <v>5284</v>
      </c>
      <c r="C34" s="5" t="n">
        <v>3010</v>
      </c>
    </row>
    <row r="35" spans="1:4">
      <c r="A35" s="4" t="s">
        <v>669</v>
      </c>
      <c r="B35" s="6" t="n">
        <v>-6727</v>
      </c>
    </row>
    <row r="36" spans="1:4">
      <c r="A36" s="4" t="s">
        <v>672</v>
      </c>
    </row>
    <row r="37" spans="1:4">
      <c r="A37" s="3" t="s">
        <v>667</v>
      </c>
    </row>
    <row r="38" spans="1:4">
      <c r="A38" s="4" t="s">
        <v>668</v>
      </c>
      <c r="C38" s="5" t="n">
        <v>-3010</v>
      </c>
      <c r="D38" s="5" t="n">
        <v>-500</v>
      </c>
    </row>
    <row r="39" spans="1:4">
      <c r="A39" s="4" t="s">
        <v>661</v>
      </c>
      <c r="C39" s="6" t="n">
        <v>3010</v>
      </c>
      <c r="D39" s="6" t="n">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60</v>
      </c>
    </row>
    <row r="2" spans="1:3">
      <c r="B2" s="2" t="s">
        <v>61</v>
      </c>
      <c r="C2" s="2" t="s">
        <v>62</v>
      </c>
    </row>
    <row r="3" spans="1:3">
      <c r="A3" s="3" t="s">
        <v>193</v>
      </c>
    </row>
    <row r="4" spans="1:3">
      <c r="A4" s="4" t="s">
        <v>674</v>
      </c>
      <c r="B4" s="8" t="n">
        <v>79.90000000000001</v>
      </c>
      <c r="C4" s="6" t="n">
        <v>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675</v>
      </c>
      <c r="B1" s="2" t="s">
        <v>1</v>
      </c>
      <c r="C1" s="2" t="s">
        <v>60</v>
      </c>
    </row>
    <row r="2" spans="1:4">
      <c r="B2" s="2" t="s">
        <v>2</v>
      </c>
      <c r="C2" s="2" t="s">
        <v>61</v>
      </c>
      <c r="D2" s="2" t="s">
        <v>62</v>
      </c>
    </row>
    <row r="3" spans="1:4">
      <c r="A3" s="3" t="s">
        <v>46</v>
      </c>
    </row>
    <row r="4" spans="1:4">
      <c r="A4" s="4" t="s">
        <v>676</v>
      </c>
      <c r="B4" s="6" t="n">
        <v>44367</v>
      </c>
      <c r="C4" s="6" t="n">
        <v>6450</v>
      </c>
      <c r="D4" s="6" t="n">
        <v>9</v>
      </c>
    </row>
    <row r="5" spans="1:4">
      <c r="A5" s="4" t="s">
        <v>677</v>
      </c>
      <c r="B5" s="5" t="n">
        <v>4037</v>
      </c>
      <c r="C5" s="5" t="n">
        <v>35624</v>
      </c>
      <c r="D5" s="5" t="n">
        <v>6778</v>
      </c>
    </row>
    <row r="6" spans="1:4">
      <c r="A6" s="4" t="s">
        <v>678</v>
      </c>
      <c r="B6" s="5" t="n">
        <v>-840</v>
      </c>
      <c r="C6" s="5" t="n">
        <v>-1742</v>
      </c>
      <c r="D6" s="5" t="n">
        <v>-662</v>
      </c>
    </row>
    <row r="7" spans="1:4">
      <c r="A7" s="4" t="s">
        <v>679</v>
      </c>
      <c r="B7" s="5" t="n">
        <v>1608</v>
      </c>
    </row>
    <row r="8" spans="1:4">
      <c r="A8" s="4" t="s">
        <v>680</v>
      </c>
      <c r="B8" s="5" t="n">
        <v>4062</v>
      </c>
      <c r="C8" s="5" t="n">
        <v>4035</v>
      </c>
      <c r="D8" s="5" t="n">
        <v>325</v>
      </c>
    </row>
    <row r="9" spans="1:4">
      <c r="A9" s="4" t="s">
        <v>681</v>
      </c>
      <c r="B9" s="6" t="n">
        <v>53234</v>
      </c>
      <c r="C9" s="6" t="n">
        <v>44367</v>
      </c>
      <c r="D9" s="6" t="n">
        <v>645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61</v>
      </c>
      <c r="D1" s="2" t="s">
        <v>62</v>
      </c>
    </row>
    <row r="2" spans="1:4">
      <c r="A2" s="3" t="s">
        <v>683</v>
      </c>
    </row>
    <row r="3" spans="1:4">
      <c r="A3" s="4" t="s">
        <v>684</v>
      </c>
      <c r="B3" s="6" t="n">
        <v>532</v>
      </c>
      <c r="C3" s="6" t="n">
        <v>71791</v>
      </c>
      <c r="D3" s="6" t="n">
        <v>45901</v>
      </c>
    </row>
    <row r="4" spans="1:4">
      <c r="A4" s="3" t="s">
        <v>685</v>
      </c>
    </row>
    <row r="5" spans="1:4">
      <c r="A5" s="4" t="s">
        <v>686</v>
      </c>
      <c r="B5" s="5" t="n">
        <v>28503</v>
      </c>
    </row>
    <row r="6" spans="1:4">
      <c r="A6" s="12" t="n">
        <v>2</v>
      </c>
    </row>
    <row r="7" spans="1:4">
      <c r="A7" s="3" t="s">
        <v>683</v>
      </c>
    </row>
    <row r="8" spans="1:4">
      <c r="A8" s="4" t="s">
        <v>684</v>
      </c>
      <c r="B8" s="5" t="n">
        <v>532</v>
      </c>
      <c r="C8" s="6" t="n">
        <v>71791</v>
      </c>
      <c r="D8" s="6" t="n">
        <v>45901</v>
      </c>
    </row>
    <row r="9" spans="1:4">
      <c r="A9" s="3" t="s">
        <v>685</v>
      </c>
    </row>
    <row r="10" spans="1:4">
      <c r="A10" s="4" t="s">
        <v>686</v>
      </c>
      <c r="B10" s="6" t="n">
        <v>285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61</v>
      </c>
      <c r="D1" s="2" t="s">
        <v>62</v>
      </c>
    </row>
    <row r="2" spans="1:4">
      <c r="A2" s="4" t="s">
        <v>539</v>
      </c>
    </row>
    <row r="3" spans="1:4">
      <c r="A3" s="3" t="s">
        <v>260</v>
      </c>
    </row>
    <row r="4" spans="1:4">
      <c r="A4" s="4" t="s">
        <v>688</v>
      </c>
      <c r="C4" s="6" t="n">
        <v>17210</v>
      </c>
      <c r="D4" s="6" t="n">
        <v>21097</v>
      </c>
    </row>
    <row r="5" spans="1:4">
      <c r="A5" s="4" t="s">
        <v>689</v>
      </c>
    </row>
    <row r="6" spans="1:4">
      <c r="A6" s="3" t="s">
        <v>260</v>
      </c>
    </row>
    <row r="7" spans="1:4">
      <c r="A7" s="4" t="s">
        <v>690</v>
      </c>
      <c r="B7" s="6" t="n">
        <v>89000</v>
      </c>
      <c r="C7" s="5" t="n">
        <v>225000</v>
      </c>
      <c r="D7" s="5" t="n">
        <v>100000</v>
      </c>
    </row>
    <row r="8" spans="1:4">
      <c r="A8" s="4" t="s">
        <v>691</v>
      </c>
    </row>
    <row r="9" spans="1:4">
      <c r="A9" s="3" t="s">
        <v>260</v>
      </c>
    </row>
    <row r="10" spans="1:4">
      <c r="A10" s="4" t="s">
        <v>690</v>
      </c>
      <c r="C10" s="5" t="n">
        <v>412790</v>
      </c>
      <c r="D10" s="5" t="n">
        <v>408903</v>
      </c>
    </row>
    <row r="11" spans="1:4">
      <c r="A11" s="4" t="s">
        <v>688</v>
      </c>
      <c r="C11" s="5" t="n">
        <v>17200</v>
      </c>
      <c r="D11" s="5" t="n">
        <v>21100</v>
      </c>
    </row>
    <row r="12" spans="1:4">
      <c r="A12" s="4" t="s">
        <v>692</v>
      </c>
    </row>
    <row r="13" spans="1:4">
      <c r="A13" s="3" t="s">
        <v>260</v>
      </c>
    </row>
    <row r="14" spans="1:4">
      <c r="A14" s="4" t="s">
        <v>690</v>
      </c>
      <c r="B14" s="6" t="n">
        <v>89000</v>
      </c>
      <c r="C14" s="5" t="n">
        <v>225000</v>
      </c>
      <c r="D14" s="5" t="n">
        <v>100000</v>
      </c>
    </row>
    <row r="15" spans="1:4">
      <c r="A15" s="4" t="s">
        <v>693</v>
      </c>
    </row>
    <row r="16" spans="1:4">
      <c r="A16" s="3" t="s">
        <v>260</v>
      </c>
    </row>
    <row r="17" spans="1:4">
      <c r="A17" s="4" t="s">
        <v>690</v>
      </c>
      <c r="C17" s="6" t="n">
        <v>433196</v>
      </c>
      <c r="D17" s="6" t="n">
        <v>4630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694</v>
      </c>
      <c r="B1" s="2" t="s">
        <v>430</v>
      </c>
      <c r="C1" s="2" t="s">
        <v>74</v>
      </c>
      <c r="E1" s="2" t="s">
        <v>1</v>
      </c>
      <c r="G1" s="2" t="s">
        <v>60</v>
      </c>
    </row>
    <row r="2" spans="1:10">
      <c r="B2" s="2" t="s">
        <v>61</v>
      </c>
      <c r="C2" s="2" t="s">
        <v>2</v>
      </c>
      <c r="D2" s="2" t="s">
        <v>75</v>
      </c>
      <c r="E2" s="2" t="s">
        <v>2</v>
      </c>
      <c r="F2" s="2" t="s">
        <v>75</v>
      </c>
      <c r="G2" s="2" t="s">
        <v>61</v>
      </c>
      <c r="H2" s="2" t="s">
        <v>62</v>
      </c>
      <c r="I2" s="2" t="s">
        <v>420</v>
      </c>
      <c r="J2" s="2" t="s">
        <v>695</v>
      </c>
    </row>
    <row r="3" spans="1:10">
      <c r="A3" s="3" t="s">
        <v>696</v>
      </c>
    </row>
    <row r="4" spans="1:10">
      <c r="A4" s="4" t="s">
        <v>432</v>
      </c>
      <c r="B4" s="6" t="n">
        <v>2700</v>
      </c>
      <c r="C4" s="6" t="n">
        <v>0</v>
      </c>
      <c r="D4" s="6" t="n">
        <v>0</v>
      </c>
      <c r="G4" s="6" t="n">
        <v>12200</v>
      </c>
      <c r="H4" s="6" t="n">
        <v>0</v>
      </c>
    </row>
    <row r="5" spans="1:10">
      <c r="A5" s="4" t="s">
        <v>28</v>
      </c>
      <c r="B5" s="5" t="n">
        <v>1128022</v>
      </c>
      <c r="C5" s="6" t="n">
        <v>1405817</v>
      </c>
      <c r="E5" s="6" t="n">
        <v>1405817</v>
      </c>
      <c r="G5" s="5" t="n">
        <v>1128022</v>
      </c>
      <c r="H5" s="6" t="n">
        <v>594847</v>
      </c>
    </row>
    <row r="6" spans="1:10">
      <c r="A6" s="4" t="s">
        <v>434</v>
      </c>
    </row>
    <row r="7" spans="1:10">
      <c r="A7" s="3" t="s">
        <v>696</v>
      </c>
    </row>
    <row r="8" spans="1:10">
      <c r="A8" s="4" t="s">
        <v>432</v>
      </c>
      <c r="B8" s="5" t="n">
        <v>9500</v>
      </c>
      <c r="G8" s="5" t="n">
        <v>9500</v>
      </c>
    </row>
    <row r="9" spans="1:10">
      <c r="A9" s="4" t="s">
        <v>28</v>
      </c>
      <c r="B9" s="6" t="n">
        <v>0</v>
      </c>
      <c r="G9" s="6" t="n">
        <v>0</v>
      </c>
    </row>
    <row r="10" spans="1:10">
      <c r="A10" s="4" t="s">
        <v>697</v>
      </c>
    </row>
    <row r="11" spans="1:10">
      <c r="A11" s="3" t="s">
        <v>696</v>
      </c>
    </row>
    <row r="12" spans="1:10">
      <c r="A12" s="4" t="s">
        <v>432</v>
      </c>
      <c r="E12" s="6" t="n">
        <v>22500</v>
      </c>
      <c r="F12" s="6" t="n">
        <v>9500</v>
      </c>
    </row>
    <row r="13" spans="1:10">
      <c r="A13" s="4" t="s">
        <v>28</v>
      </c>
      <c r="I13" s="6" t="n">
        <v>0</v>
      </c>
      <c r="J13" s="6" t="n">
        <v>0</v>
      </c>
    </row>
  </sheetData>
  <mergeCells count="4">
    <mergeCell ref="A1:A2"/>
    <mergeCell ref="C1:D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3</v>
      </c>
      <c r="B1" s="2" t="s">
        <v>60</v>
      </c>
    </row>
    <row r="2" spans="1:3">
      <c r="B2" s="2" t="s">
        <v>61</v>
      </c>
      <c r="C2" s="2" t="s">
        <v>62</v>
      </c>
    </row>
    <row r="3" spans="1:3">
      <c r="A3" s="3" t="s">
        <v>144</v>
      </c>
    </row>
    <row r="4" spans="1:3">
      <c r="A4" s="4" t="s">
        <v>130</v>
      </c>
      <c r="B4" s="6" t="n">
        <v>-47264</v>
      </c>
      <c r="C4" s="6" t="n">
        <v>49842</v>
      </c>
    </row>
    <row r="5" spans="1:3">
      <c r="A5" s="3" t="s">
        <v>145</v>
      </c>
    </row>
    <row r="6" spans="1:3">
      <c r="A6" s="4" t="s">
        <v>85</v>
      </c>
      <c r="B6" s="5" t="n">
        <v>146547</v>
      </c>
      <c r="C6" s="5" t="n">
        <v>34042</v>
      </c>
    </row>
    <row r="7" spans="1:3">
      <c r="A7" s="4" t="s">
        <v>146</v>
      </c>
      <c r="B7" s="5" t="n">
        <v>16414</v>
      </c>
    </row>
    <row r="8" spans="1:3">
      <c r="A8" s="4" t="s">
        <v>86</v>
      </c>
      <c r="B8" s="5" t="n">
        <v>15778</v>
      </c>
      <c r="C8" s="5" t="n">
        <v>0</v>
      </c>
    </row>
    <row r="9" spans="1:3">
      <c r="A9" s="4" t="s">
        <v>88</v>
      </c>
      <c r="B9" s="5" t="n">
        <v>6000</v>
      </c>
    </row>
    <row r="10" spans="1:3">
      <c r="A10" s="4" t="s">
        <v>147</v>
      </c>
      <c r="B10" s="5" t="n">
        <v>5604</v>
      </c>
      <c r="C10" s="5" t="n">
        <v>1985</v>
      </c>
    </row>
    <row r="11" spans="1:3">
      <c r="A11" s="4" t="s">
        <v>148</v>
      </c>
      <c r="B11" s="5" t="n">
        <v>488</v>
      </c>
    </row>
    <row r="12" spans="1:3">
      <c r="A12" s="4" t="s">
        <v>93</v>
      </c>
      <c r="B12" s="5" t="n">
        <v>-79932</v>
      </c>
      <c r="C12" s="5" t="n">
        <v>-48008</v>
      </c>
    </row>
    <row r="13" spans="1:3">
      <c r="A13" s="4" t="s">
        <v>149</v>
      </c>
      <c r="B13" s="5" t="n">
        <v>55770</v>
      </c>
      <c r="C13" s="5" t="n">
        <v>1724</v>
      </c>
    </row>
    <row r="14" spans="1:3">
      <c r="A14" s="4" t="s">
        <v>150</v>
      </c>
      <c r="B14" s="5" t="n">
        <v>-5744</v>
      </c>
      <c r="C14" s="5" t="n">
        <v>-1867</v>
      </c>
    </row>
    <row r="15" spans="1:3">
      <c r="A15" s="4" t="s">
        <v>127</v>
      </c>
      <c r="B15" s="5" t="n">
        <v>5970</v>
      </c>
      <c r="C15" s="5" t="n">
        <v>4462</v>
      </c>
    </row>
    <row r="16" spans="1:3">
      <c r="A16" s="3" t="s">
        <v>151</v>
      </c>
    </row>
    <row r="17" spans="1:3">
      <c r="A17" s="4" t="s">
        <v>152</v>
      </c>
      <c r="B17" s="5" t="n">
        <v>7723</v>
      </c>
      <c r="C17" s="5" t="n">
        <v>-25290</v>
      </c>
    </row>
    <row r="18" spans="1:3">
      <c r="A18" s="4" t="s">
        <v>153</v>
      </c>
      <c r="B18" s="5" t="n">
        <v>-4520</v>
      </c>
      <c r="C18" s="5" t="n">
        <v>-10328</v>
      </c>
    </row>
    <row r="19" spans="1:3">
      <c r="A19" s="4" t="s">
        <v>154</v>
      </c>
      <c r="B19" s="5" t="n">
        <v>-1024</v>
      </c>
      <c r="C19" s="5" t="n">
        <v>2583</v>
      </c>
    </row>
    <row r="20" spans="1:3">
      <c r="A20" s="4" t="s">
        <v>41</v>
      </c>
      <c r="B20" s="5" t="n">
        <v>24452</v>
      </c>
      <c r="C20" s="5" t="n">
        <v>11096</v>
      </c>
    </row>
    <row r="21" spans="1:3">
      <c r="A21" s="4" t="s">
        <v>43</v>
      </c>
      <c r="B21" s="5" t="n">
        <v>2984</v>
      </c>
      <c r="C21" s="5" t="n">
        <v>35050</v>
      </c>
    </row>
    <row r="22" spans="1:3">
      <c r="A22" s="4" t="s">
        <v>44</v>
      </c>
      <c r="B22" s="5" t="n">
        <v>19085</v>
      </c>
      <c r="C22" s="5" t="n">
        <v>23511</v>
      </c>
    </row>
    <row r="23" spans="1:3">
      <c r="A23" s="4" t="s">
        <v>45</v>
      </c>
      <c r="B23" s="5" t="n">
        <v>277</v>
      </c>
      <c r="C23" s="5" t="n">
        <v>173</v>
      </c>
    </row>
    <row r="24" spans="1:3">
      <c r="A24" s="4" t="s">
        <v>155</v>
      </c>
      <c r="B24" s="5" t="n">
        <v>-1742</v>
      </c>
      <c r="C24" s="5" t="n">
        <v>-662</v>
      </c>
    </row>
    <row r="25" spans="1:3">
      <c r="A25" s="4" t="s">
        <v>42</v>
      </c>
      <c r="B25" s="5" t="n">
        <v>-183</v>
      </c>
      <c r="C25" s="5" t="n">
        <v>-923</v>
      </c>
    </row>
    <row r="26" spans="1:3">
      <c r="A26" s="4" t="s">
        <v>156</v>
      </c>
      <c r="B26" s="5" t="n">
        <v>166683</v>
      </c>
      <c r="C26" s="5" t="n">
        <v>77390</v>
      </c>
    </row>
    <row r="27" spans="1:3">
      <c r="A27" s="3" t="s">
        <v>157</v>
      </c>
    </row>
    <row r="28" spans="1:3">
      <c r="A28" s="4" t="s">
        <v>158</v>
      </c>
      <c r="B28" s="5" t="n">
        <v>-391250</v>
      </c>
      <c r="C28" s="5" t="n">
        <v>-240447</v>
      </c>
    </row>
    <row r="29" spans="1:3">
      <c r="A29" s="4" t="s">
        <v>159</v>
      </c>
      <c r="B29" s="5" t="n">
        <v>-120524</v>
      </c>
      <c r="C29" s="5" t="n">
        <v>-707315</v>
      </c>
    </row>
    <row r="30" spans="1:3">
      <c r="A30" s="4" t="s">
        <v>160</v>
      </c>
      <c r="B30" s="5" t="n">
        <v>4742</v>
      </c>
    </row>
    <row r="31" spans="1:3">
      <c r="A31" s="4" t="s">
        <v>161</v>
      </c>
      <c r="B31" s="5" t="n">
        <v>-23045</v>
      </c>
      <c r="C31" s="5" t="n">
        <v>-12807</v>
      </c>
    </row>
    <row r="32" spans="1:3">
      <c r="A32" s="4" t="s">
        <v>36</v>
      </c>
      <c r="B32" s="5" t="n">
        <v>10071</v>
      </c>
      <c r="C32" s="5" t="n">
        <v>-10071</v>
      </c>
    </row>
    <row r="33" spans="1:3">
      <c r="A33" s="4" t="s">
        <v>162</v>
      </c>
      <c r="B33" s="5" t="n">
        <v>-520006</v>
      </c>
      <c r="C33" s="5" t="n">
        <v>-970640</v>
      </c>
    </row>
    <row r="34" spans="1:3">
      <c r="A34" s="3" t="s">
        <v>163</v>
      </c>
    </row>
    <row r="35" spans="1:3">
      <c r="A35" s="4" t="s">
        <v>118</v>
      </c>
      <c r="C35" s="5" t="n">
        <v>38750</v>
      </c>
    </row>
    <row r="36" spans="1:3">
      <c r="A36" s="4" t="s">
        <v>120</v>
      </c>
      <c r="C36" s="5" t="n">
        <v>38950</v>
      </c>
    </row>
    <row r="37" spans="1:3">
      <c r="A37" s="4" t="s">
        <v>164</v>
      </c>
      <c r="B37" s="5" t="n">
        <v>125000</v>
      </c>
      <c r="C37" s="5" t="n">
        <v>100000</v>
      </c>
    </row>
    <row r="38" spans="1:3">
      <c r="A38" s="4" t="s">
        <v>165</v>
      </c>
      <c r="C38" s="5" t="n">
        <v>423550</v>
      </c>
    </row>
    <row r="39" spans="1:3">
      <c r="A39" s="4" t="s">
        <v>166</v>
      </c>
      <c r="B39" s="5" t="n">
        <v>254986</v>
      </c>
      <c r="C39" s="5" t="n">
        <v>397670</v>
      </c>
    </row>
    <row r="40" spans="1:3">
      <c r="A40" s="4" t="s">
        <v>167</v>
      </c>
      <c r="B40" s="5" t="n">
        <v>-2876</v>
      </c>
      <c r="C40" s="5" t="n">
        <v>-17318</v>
      </c>
    </row>
    <row r="41" spans="1:3">
      <c r="A41" s="4" t="s">
        <v>168</v>
      </c>
      <c r="B41" s="5" t="n">
        <v>-5706</v>
      </c>
      <c r="C41" s="5" t="n">
        <v>-9512</v>
      </c>
    </row>
    <row r="42" spans="1:3">
      <c r="A42" s="4" t="s">
        <v>169</v>
      </c>
      <c r="B42" s="5" t="n">
        <v>371404</v>
      </c>
      <c r="C42" s="5" t="n">
        <v>972090</v>
      </c>
    </row>
    <row r="43" spans="1:3">
      <c r="A43" s="4" t="s">
        <v>170</v>
      </c>
      <c r="B43" s="5" t="n">
        <v>18081</v>
      </c>
      <c r="C43" s="5" t="n">
        <v>78840</v>
      </c>
    </row>
    <row r="44" spans="1:3">
      <c r="A44" s="4" t="s">
        <v>171</v>
      </c>
      <c r="B44" s="5" t="n">
        <v>79025</v>
      </c>
      <c r="C44" s="5" t="n">
        <v>185</v>
      </c>
    </row>
    <row r="45" spans="1:3">
      <c r="A45" s="4" t="s">
        <v>172</v>
      </c>
      <c r="B45" s="5" t="n">
        <v>97106</v>
      </c>
      <c r="C45" s="5" t="n">
        <v>79025</v>
      </c>
    </row>
    <row r="46" spans="1:3">
      <c r="A46" s="3" t="s">
        <v>173</v>
      </c>
    </row>
    <row r="47" spans="1:3">
      <c r="A47" s="4" t="s">
        <v>174</v>
      </c>
      <c r="B47" s="5" t="n">
        <v>72236</v>
      </c>
      <c r="C47" s="5" t="n">
        <v>69262</v>
      </c>
    </row>
    <row r="48" spans="1:3">
      <c r="A48" s="4" t="s">
        <v>88</v>
      </c>
      <c r="B48" s="5" t="n">
        <v>6000</v>
      </c>
    </row>
    <row r="49" spans="1:3">
      <c r="A49" s="4" t="s">
        <v>175</v>
      </c>
      <c r="C49" s="5" t="n">
        <v>322</v>
      </c>
    </row>
    <row r="50" spans="1:3">
      <c r="A50" s="4" t="s">
        <v>176</v>
      </c>
      <c r="B50" s="6" t="n">
        <v>50380</v>
      </c>
      <c r="C50" s="5" t="n">
        <v>22432</v>
      </c>
    </row>
    <row r="51" spans="1:3">
      <c r="A51" s="4" t="s">
        <v>177</v>
      </c>
      <c r="C51" s="6" t="n">
        <v>53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6"/>
    <col customWidth="1" max="8" min="8" width="32"/>
    <col customWidth="1" max="9" min="9" width="21"/>
    <col customWidth="1" max="10" min="10" width="32"/>
    <col customWidth="1" max="11" min="11" width="21"/>
    <col customWidth="1" max="12" min="12" width="27"/>
  </cols>
  <sheetData>
    <row r="1" spans="1:12">
      <c r="A1" s="1" t="s">
        <v>698</v>
      </c>
      <c r="B1" s="2" t="s">
        <v>699</v>
      </c>
      <c r="C1" s="2" t="s">
        <v>700</v>
      </c>
      <c r="D1" s="2" t="s">
        <v>701</v>
      </c>
      <c r="E1" s="2" t="s">
        <v>702</v>
      </c>
      <c r="F1" s="2" t="s">
        <v>703</v>
      </c>
      <c r="G1" s="2" t="s">
        <v>704</v>
      </c>
      <c r="H1" s="2" t="s">
        <v>705</v>
      </c>
      <c r="I1" s="2" t="s">
        <v>489</v>
      </c>
      <c r="J1" s="2" t="s">
        <v>706</v>
      </c>
      <c r="K1" s="2" t="s">
        <v>18</v>
      </c>
      <c r="L1" s="2" t="s">
        <v>707</v>
      </c>
    </row>
    <row r="2" spans="1:12">
      <c r="A2" s="3" t="s">
        <v>202</v>
      </c>
    </row>
    <row r="3" spans="1:12">
      <c r="A3" s="4" t="s">
        <v>708</v>
      </c>
      <c r="H3" s="5" t="n">
        <v>2</v>
      </c>
      <c r="J3" s="5" t="n">
        <v>2</v>
      </c>
    </row>
    <row r="4" spans="1:12">
      <c r="A4" s="4" t="s">
        <v>709</v>
      </c>
      <c r="H4" s="6" t="n">
        <v>121370</v>
      </c>
      <c r="I4" s="6" t="n">
        <v>223350</v>
      </c>
      <c r="J4" s="6" t="n">
        <v>254986</v>
      </c>
      <c r="K4" s="6" t="n">
        <v>403038</v>
      </c>
    </row>
    <row r="5" spans="1:12">
      <c r="A5" s="4" t="s">
        <v>710</v>
      </c>
      <c r="H5" s="6" t="n">
        <v>1022</v>
      </c>
      <c r="I5" s="6" t="n">
        <v>4649</v>
      </c>
      <c r="J5" s="6" t="n">
        <v>4648</v>
      </c>
      <c r="K5" s="6" t="n">
        <v>9843</v>
      </c>
      <c r="L5" s="6" t="n">
        <v>15500</v>
      </c>
    </row>
    <row r="6" spans="1:12">
      <c r="A6" s="4" t="s">
        <v>57</v>
      </c>
    </row>
    <row r="7" spans="1:12">
      <c r="A7" s="3" t="s">
        <v>202</v>
      </c>
    </row>
    <row r="8" spans="1:12">
      <c r="A8" s="4" t="s">
        <v>711</v>
      </c>
      <c r="H8" s="5" t="n">
        <v>237434889</v>
      </c>
      <c r="J8" s="5" t="n">
        <v>231404112</v>
      </c>
      <c r="L8" s="5" t="n">
        <v>237434889</v>
      </c>
    </row>
    <row r="9" spans="1:12">
      <c r="A9" s="4" t="s">
        <v>712</v>
      </c>
    </row>
    <row r="10" spans="1:12">
      <c r="A10" s="3" t="s">
        <v>202</v>
      </c>
    </row>
    <row r="11" spans="1:12">
      <c r="A11" s="4" t="s">
        <v>713</v>
      </c>
      <c r="E11" s="5" t="n">
        <v>15300000</v>
      </c>
    </row>
    <row r="12" spans="1:12">
      <c r="A12" s="4" t="s">
        <v>714</v>
      </c>
      <c r="E12" s="7" t="n">
        <v>3.25</v>
      </c>
    </row>
    <row r="13" spans="1:12">
      <c r="A13" s="4" t="s">
        <v>709</v>
      </c>
      <c r="E13" s="6" t="n">
        <v>49500</v>
      </c>
    </row>
    <row r="14" spans="1:12">
      <c r="A14" s="4" t="s">
        <v>711</v>
      </c>
      <c r="D14" s="5" t="n">
        <v>0</v>
      </c>
    </row>
    <row r="15" spans="1:12">
      <c r="A15" s="4" t="s">
        <v>715</v>
      </c>
    </row>
    <row r="16" spans="1:12">
      <c r="A16" s="3" t="s">
        <v>202</v>
      </c>
    </row>
    <row r="17" spans="1:12">
      <c r="A17" s="4" t="s">
        <v>713</v>
      </c>
      <c r="C17" s="5" t="n">
        <v>22900000</v>
      </c>
    </row>
    <row r="18" spans="1:12">
      <c r="A18" s="4" t="s">
        <v>714</v>
      </c>
      <c r="C18" s="7" t="n">
        <v>3.25</v>
      </c>
    </row>
    <row r="19" spans="1:12">
      <c r="A19" s="4" t="s">
        <v>709</v>
      </c>
      <c r="C19" s="6" t="n">
        <v>74300</v>
      </c>
    </row>
    <row r="20" spans="1:12">
      <c r="A20" s="4" t="s">
        <v>716</v>
      </c>
    </row>
    <row r="21" spans="1:12">
      <c r="A21" s="3" t="s">
        <v>202</v>
      </c>
    </row>
    <row r="22" spans="1:12">
      <c r="A22" s="4" t="s">
        <v>713</v>
      </c>
      <c r="G22" s="5" t="n">
        <v>62400000</v>
      </c>
    </row>
    <row r="23" spans="1:12">
      <c r="A23" s="4" t="s">
        <v>714</v>
      </c>
      <c r="G23" s="7" t="n">
        <v>1.02</v>
      </c>
    </row>
    <row r="24" spans="1:12">
      <c r="A24" s="4" t="s">
        <v>709</v>
      </c>
      <c r="G24" s="6" t="n">
        <v>63400</v>
      </c>
    </row>
    <row r="25" spans="1:12">
      <c r="A25" s="4" t="s">
        <v>717</v>
      </c>
    </row>
    <row r="26" spans="1:12">
      <c r="A26" s="3" t="s">
        <v>202</v>
      </c>
    </row>
    <row r="27" spans="1:12">
      <c r="A27" s="4" t="s">
        <v>713</v>
      </c>
      <c r="F27" s="5" t="n">
        <v>74500000</v>
      </c>
      <c r="G27" s="5" t="n">
        <v>75600000</v>
      </c>
    </row>
    <row r="28" spans="1:12">
      <c r="A28" s="4" t="s">
        <v>714</v>
      </c>
      <c r="F28" s="7" t="n">
        <v>2.68</v>
      </c>
      <c r="G28" s="7" t="n">
        <v>2.68</v>
      </c>
    </row>
    <row r="29" spans="1:12">
      <c r="A29" s="4" t="s">
        <v>709</v>
      </c>
      <c r="F29" s="6" t="n">
        <v>199900</v>
      </c>
      <c r="G29" s="6" t="n">
        <v>202900</v>
      </c>
    </row>
    <row r="30" spans="1:12">
      <c r="A30" s="4" t="s">
        <v>718</v>
      </c>
    </row>
    <row r="31" spans="1:12">
      <c r="A31" s="3" t="s">
        <v>202</v>
      </c>
    </row>
    <row r="32" spans="1:12">
      <c r="A32" s="4" t="s">
        <v>713</v>
      </c>
      <c r="B32" s="5" t="n">
        <v>7900000</v>
      </c>
      <c r="D32" s="5" t="n">
        <v>32500000</v>
      </c>
    </row>
    <row r="33" spans="1:12">
      <c r="A33" s="4" t="s">
        <v>714</v>
      </c>
      <c r="B33" s="7" t="n">
        <v>3.25</v>
      </c>
      <c r="D33" s="7" t="n">
        <v>3.25</v>
      </c>
    </row>
    <row r="34" spans="1:12">
      <c r="A34" s="4" t="s">
        <v>709</v>
      </c>
      <c r="B34" s="6" t="n">
        <v>25700</v>
      </c>
      <c r="D34" s="6" t="n">
        <v>105700</v>
      </c>
    </row>
    <row r="35" spans="1:12">
      <c r="A35" s="4" t="s">
        <v>719</v>
      </c>
    </row>
    <row r="36" spans="1:12">
      <c r="A36" s="3" t="s">
        <v>202</v>
      </c>
    </row>
    <row r="37" spans="1:12">
      <c r="A37" s="4" t="s">
        <v>713</v>
      </c>
      <c r="G37" s="5" t="n">
        <v>75600000</v>
      </c>
    </row>
    <row r="38" spans="1:12">
      <c r="A38" s="4" t="s">
        <v>714</v>
      </c>
      <c r="G38" s="7" t="n">
        <v>2.68</v>
      </c>
    </row>
    <row r="39" spans="1:12">
      <c r="A39" s="4" t="s">
        <v>709</v>
      </c>
      <c r="G39" s="6" t="n">
        <v>202900</v>
      </c>
    </row>
    <row r="40" spans="1:12">
      <c r="A40" s="4" t="s">
        <v>720</v>
      </c>
    </row>
    <row r="41" spans="1:12">
      <c r="A41" s="3" t="s">
        <v>202</v>
      </c>
    </row>
    <row r="42" spans="1:12">
      <c r="A42" s="4" t="s">
        <v>714</v>
      </c>
      <c r="G42" s="7" t="n">
        <v>2.68</v>
      </c>
    </row>
    <row r="43" spans="1:12">
      <c r="A43" s="4" t="s">
        <v>721</v>
      </c>
      <c r="G43" s="6" t="n">
        <v>39000</v>
      </c>
    </row>
    <row r="44" spans="1:12">
      <c r="A44" s="4" t="s">
        <v>722</v>
      </c>
      <c r="G44" s="5" t="n">
        <v>14500000</v>
      </c>
    </row>
    <row r="45" spans="1:12">
      <c r="A45" s="4" t="s">
        <v>723</v>
      </c>
      <c r="G45" s="6" t="n">
        <v>39000</v>
      </c>
    </row>
    <row r="46" spans="1:12">
      <c r="A46" s="4" t="s">
        <v>724</v>
      </c>
    </row>
    <row r="47" spans="1:12">
      <c r="A47" s="3" t="s">
        <v>202</v>
      </c>
    </row>
    <row r="48" spans="1:12">
      <c r="A48" s="4" t="s">
        <v>711</v>
      </c>
      <c r="D48" s="5" t="n">
        <v>0</v>
      </c>
    </row>
    <row r="49" spans="1:12">
      <c r="A49" s="4" t="s">
        <v>725</v>
      </c>
    </row>
    <row r="50" spans="1:12">
      <c r="A50" s="3" t="s">
        <v>202</v>
      </c>
    </row>
    <row r="51" spans="1:12">
      <c r="A51" s="4" t="s">
        <v>726</v>
      </c>
      <c r="E51" s="7" t="n">
        <v>3.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8"/>
  </cols>
  <sheetData>
    <row r="1" spans="1:3">
      <c r="A1" s="1" t="s">
        <v>727</v>
      </c>
      <c r="B1" s="2" t="s">
        <v>430</v>
      </c>
    </row>
    <row r="2" spans="1:3">
      <c r="B2" s="2" t="s">
        <v>728</v>
      </c>
      <c r="C2" s="2" t="s">
        <v>729</v>
      </c>
    </row>
    <row r="3" spans="1:3">
      <c r="A3" s="3" t="s">
        <v>730</v>
      </c>
    </row>
    <row r="4" spans="1:3">
      <c r="A4" s="4" t="s">
        <v>731</v>
      </c>
      <c r="B4" s="5" t="n">
        <v>2</v>
      </c>
      <c r="C4" s="5" t="n">
        <v>2</v>
      </c>
    </row>
    <row r="5" spans="1:3">
      <c r="A5" s="4" t="s">
        <v>732</v>
      </c>
      <c r="C5" s="8" t="n">
        <v>5.4</v>
      </c>
    </row>
    <row r="6" spans="1:3">
      <c r="A6" s="4" t="s">
        <v>733</v>
      </c>
    </row>
    <row r="7" spans="1:3">
      <c r="A7" s="3" t="s">
        <v>730</v>
      </c>
    </row>
    <row r="8" spans="1:3">
      <c r="A8" s="4" t="s">
        <v>734</v>
      </c>
      <c r="C8" s="4" t="s">
        <v>5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7"/>
    <col customWidth="1" max="7" min="7" width="14"/>
    <col customWidth="1" max="8" min="8" width="24"/>
    <col customWidth="1" max="9" min="9" width="22"/>
    <col customWidth="1" max="10" min="10" width="14"/>
    <col customWidth="1" max="11" min="11" width="14"/>
  </cols>
  <sheetData>
    <row r="1" spans="1:11">
      <c r="A1" s="1" t="s">
        <v>735</v>
      </c>
      <c r="B1" s="2" t="s">
        <v>363</v>
      </c>
      <c r="C1" s="2" t="s">
        <v>2</v>
      </c>
      <c r="D1" s="2" t="s">
        <v>75</v>
      </c>
      <c r="E1" s="2" t="s">
        <v>62</v>
      </c>
      <c r="F1" s="2" t="s">
        <v>2</v>
      </c>
      <c r="G1" s="2" t="s">
        <v>75</v>
      </c>
      <c r="H1" s="2" t="s">
        <v>61</v>
      </c>
      <c r="I1" s="2" t="s">
        <v>62</v>
      </c>
      <c r="J1" s="2" t="s">
        <v>61</v>
      </c>
      <c r="K1" s="2" t="s">
        <v>2</v>
      </c>
    </row>
    <row r="2" spans="1:11">
      <c r="A2" s="4" t="s">
        <v>736</v>
      </c>
    </row>
    <row r="3" spans="1:11">
      <c r="A3" s="3" t="s">
        <v>737</v>
      </c>
    </row>
    <row r="4" spans="1:11">
      <c r="A4" s="4" t="s">
        <v>738</v>
      </c>
      <c r="C4" s="8" t="n">
        <v>0.1</v>
      </c>
      <c r="D4" s="8" t="n">
        <v>0.2</v>
      </c>
      <c r="F4" s="8" t="n">
        <v>0.4</v>
      </c>
      <c r="G4" s="8" t="n">
        <v>0.6</v>
      </c>
      <c r="H4" s="8" t="n">
        <v>0.8</v>
      </c>
      <c r="I4" s="8" t="n">
        <v>0.8</v>
      </c>
    </row>
    <row r="5" spans="1:11">
      <c r="A5" s="4" t="s">
        <v>739</v>
      </c>
      <c r="C5" s="8" t="n">
        <v>0.1</v>
      </c>
      <c r="F5" s="8" t="n">
        <v>0.1</v>
      </c>
      <c r="H5" s="8" t="n">
        <v>0.5</v>
      </c>
      <c r="J5" s="8" t="n">
        <v>0.5</v>
      </c>
      <c r="K5" s="8" t="n">
        <v>0.1</v>
      </c>
    </row>
    <row r="6" spans="1:11">
      <c r="A6" s="4" t="s">
        <v>740</v>
      </c>
      <c r="F6" s="4" t="s">
        <v>741</v>
      </c>
      <c r="H6" s="4" t="s">
        <v>742</v>
      </c>
    </row>
    <row r="7" spans="1:11">
      <c r="A7" s="4" t="s">
        <v>743</v>
      </c>
    </row>
    <row r="8" spans="1:11">
      <c r="A8" s="3" t="s">
        <v>744</v>
      </c>
    </row>
    <row r="9" spans="1:11">
      <c r="A9" s="4" t="s">
        <v>745</v>
      </c>
      <c r="C9" s="5" t="n">
        <v>0</v>
      </c>
      <c r="F9" s="5" t="n">
        <v>0</v>
      </c>
      <c r="H9" s="5" t="n">
        <v>1300000</v>
      </c>
      <c r="J9" s="5" t="n">
        <v>1300000</v>
      </c>
      <c r="K9" s="5" t="n">
        <v>0</v>
      </c>
    </row>
    <row r="10" spans="1:11">
      <c r="A10" s="4" t="s">
        <v>746</v>
      </c>
    </row>
    <row r="11" spans="1:11">
      <c r="A11" s="3" t="s">
        <v>744</v>
      </c>
    </row>
    <row r="12" spans="1:11">
      <c r="A12" s="4" t="s">
        <v>747</v>
      </c>
      <c r="F12" s="4" t="s">
        <v>441</v>
      </c>
      <c r="H12" s="4" t="s">
        <v>441</v>
      </c>
    </row>
    <row r="13" spans="1:11">
      <c r="A13" s="4" t="s">
        <v>748</v>
      </c>
      <c r="E13" s="5" t="n">
        <v>670894</v>
      </c>
      <c r="F13" s="5" t="n">
        <v>7660967</v>
      </c>
      <c r="H13" s="5" t="n">
        <v>3197638</v>
      </c>
    </row>
    <row r="14" spans="1:11">
      <c r="A14" s="3" t="s">
        <v>737</v>
      </c>
    </row>
    <row r="15" spans="1:11">
      <c r="A15" s="4" t="s">
        <v>738</v>
      </c>
      <c r="C15" s="8" t="n">
        <v>12.2</v>
      </c>
      <c r="D15" s="9" t="n">
        <v>1.3</v>
      </c>
      <c r="F15" s="8" t="n">
        <v>14.5</v>
      </c>
      <c r="G15" s="9" t="n">
        <v>4.1</v>
      </c>
      <c r="H15" s="8" t="n">
        <v>5.3</v>
      </c>
      <c r="I15" s="9" t="n">
        <v>3.7</v>
      </c>
    </row>
    <row r="16" spans="1:11">
      <c r="A16" s="4" t="s">
        <v>749</v>
      </c>
      <c r="C16" s="5" t="n">
        <v>0</v>
      </c>
      <c r="D16" s="5" t="n">
        <v>0</v>
      </c>
      <c r="F16" s="5" t="n">
        <v>0</v>
      </c>
      <c r="G16" s="5" t="n">
        <v>0</v>
      </c>
      <c r="H16" s="5" t="n">
        <v>0</v>
      </c>
      <c r="I16" s="5" t="n">
        <v>0</v>
      </c>
    </row>
    <row r="17" spans="1:11">
      <c r="A17" s="4" t="s">
        <v>750</v>
      </c>
      <c r="C17" s="5" t="n">
        <v>0</v>
      </c>
      <c r="D17" s="6" t="n">
        <v>0</v>
      </c>
      <c r="F17" s="5" t="n">
        <v>0</v>
      </c>
      <c r="G17" s="6" t="n">
        <v>0</v>
      </c>
      <c r="H17" s="6" t="n">
        <v>0</v>
      </c>
      <c r="I17" s="5" t="n">
        <v>0</v>
      </c>
    </row>
    <row r="18" spans="1:11">
      <c r="A18" s="4" t="s">
        <v>739</v>
      </c>
      <c r="C18" s="6" t="n">
        <v>0</v>
      </c>
      <c r="F18" s="6" t="n">
        <v>0</v>
      </c>
      <c r="K18" s="6" t="n">
        <v>0</v>
      </c>
    </row>
    <row r="19" spans="1:11">
      <c r="A19" s="4" t="s">
        <v>751</v>
      </c>
    </row>
    <row r="20" spans="1:11">
      <c r="A20" s="3" t="s">
        <v>744</v>
      </c>
    </row>
    <row r="21" spans="1:11">
      <c r="A21" s="4" t="s">
        <v>752</v>
      </c>
      <c r="F21" s="4" t="s">
        <v>399</v>
      </c>
      <c r="H21" s="4" t="s">
        <v>399</v>
      </c>
    </row>
    <row r="22" spans="1:11">
      <c r="A22" s="4" t="s">
        <v>753</v>
      </c>
    </row>
    <row r="23" spans="1:11">
      <c r="A23" s="3" t="s">
        <v>744</v>
      </c>
    </row>
    <row r="24" spans="1:11">
      <c r="A24" s="4" t="s">
        <v>752</v>
      </c>
      <c r="F24" s="4" t="s">
        <v>399</v>
      </c>
      <c r="H24" s="4" t="s">
        <v>399</v>
      </c>
    </row>
    <row r="25" spans="1:11">
      <c r="A25" s="4" t="s">
        <v>754</v>
      </c>
    </row>
    <row r="26" spans="1:11">
      <c r="A26" s="3" t="s">
        <v>744</v>
      </c>
    </row>
    <row r="27" spans="1:11">
      <c r="A27" s="4" t="s">
        <v>752</v>
      </c>
      <c r="F27" s="4" t="s">
        <v>572</v>
      </c>
      <c r="H27" s="4" t="s">
        <v>572</v>
      </c>
    </row>
    <row r="28" spans="1:11">
      <c r="A28" s="4" t="s">
        <v>755</v>
      </c>
    </row>
    <row r="29" spans="1:11">
      <c r="A29" s="3" t="s">
        <v>744</v>
      </c>
    </row>
    <row r="30" spans="1:11">
      <c r="A30" s="4" t="s">
        <v>756</v>
      </c>
      <c r="J30" s="5" t="n">
        <v>3400000</v>
      </c>
      <c r="K30" s="5" t="n">
        <v>3400000</v>
      </c>
    </row>
    <row r="31" spans="1:11">
      <c r="A31" s="4" t="s">
        <v>748</v>
      </c>
      <c r="B31" s="5" t="n">
        <v>200000</v>
      </c>
    </row>
    <row r="32" spans="1:11">
      <c r="A32" s="4" t="s">
        <v>757</v>
      </c>
    </row>
    <row r="33" spans="1:11">
      <c r="A33" s="3" t="s">
        <v>744</v>
      </c>
    </row>
    <row r="34" spans="1:11">
      <c r="A34" s="4" t="s">
        <v>756</v>
      </c>
      <c r="J34" s="5" t="n">
        <v>1300000</v>
      </c>
      <c r="K34" s="5" t="n">
        <v>1300000</v>
      </c>
    </row>
    <row r="35" spans="1:11">
      <c r="A35" s="4" t="s">
        <v>758</v>
      </c>
    </row>
    <row r="36" spans="1:11">
      <c r="A36" s="3" t="s">
        <v>744</v>
      </c>
    </row>
    <row r="37" spans="1:11">
      <c r="A37" s="4" t="s">
        <v>756</v>
      </c>
      <c r="J37" s="5" t="n">
        <v>3500000</v>
      </c>
      <c r="K37" s="5" t="n">
        <v>3500000</v>
      </c>
    </row>
    <row r="38" spans="1:11">
      <c r="A38" s="4" t="s">
        <v>759</v>
      </c>
    </row>
    <row r="39" spans="1:11">
      <c r="A39" s="3" t="s">
        <v>737</v>
      </c>
    </row>
    <row r="40" spans="1:11">
      <c r="A40" s="4" t="s">
        <v>739</v>
      </c>
      <c r="H40" s="8" t="n">
        <v>5.5</v>
      </c>
      <c r="J40" s="8" t="n">
        <v>5.5</v>
      </c>
    </row>
    <row r="41" spans="1:11">
      <c r="A41" s="4" t="s">
        <v>740</v>
      </c>
      <c r="H41" s="4" t="s">
        <v>760</v>
      </c>
    </row>
    <row r="42" spans="1:11">
      <c r="A42" s="4" t="s">
        <v>761</v>
      </c>
    </row>
    <row r="43" spans="1:11">
      <c r="A43" s="3" t="s">
        <v>737</v>
      </c>
    </row>
    <row r="44" spans="1:11">
      <c r="A44" s="4" t="s">
        <v>739</v>
      </c>
      <c r="E44" s="8" t="n">
        <v>0.4</v>
      </c>
      <c r="I44" s="8" t="n">
        <v>0.4</v>
      </c>
    </row>
    <row r="45" spans="1:11">
      <c r="A45" s="4" t="s">
        <v>740</v>
      </c>
      <c r="I45" s="4" t="s">
        <v>762</v>
      </c>
    </row>
    <row r="46" spans="1:11">
      <c r="A46" s="4" t="s">
        <v>763</v>
      </c>
    </row>
    <row r="47" spans="1:11">
      <c r="A47" s="3" t="s">
        <v>744</v>
      </c>
    </row>
    <row r="48" spans="1:11">
      <c r="A48" s="4" t="s">
        <v>756</v>
      </c>
      <c r="K48" s="5" t="n">
        <v>1500000</v>
      </c>
    </row>
    <row r="49" spans="1:11">
      <c r="A49" s="4" t="s">
        <v>764</v>
      </c>
    </row>
    <row r="50" spans="1:11">
      <c r="A50" s="3" t="s">
        <v>744</v>
      </c>
    </row>
    <row r="51" spans="1:11">
      <c r="A51" s="4" t="s">
        <v>756</v>
      </c>
      <c r="J51" s="5" t="n">
        <v>1400000</v>
      </c>
      <c r="K51" s="5" t="n">
        <v>1400000</v>
      </c>
    </row>
    <row r="52" spans="1:11">
      <c r="A52" s="4" t="s">
        <v>765</v>
      </c>
    </row>
    <row r="53" spans="1:11">
      <c r="A53" s="3" t="s">
        <v>744</v>
      </c>
    </row>
    <row r="54" spans="1:11">
      <c r="A54" s="4" t="s">
        <v>756</v>
      </c>
      <c r="J54" s="5" t="n">
        <v>1900000</v>
      </c>
      <c r="K54" s="5" t="n">
        <v>1900000</v>
      </c>
    </row>
    <row r="55" spans="1:11">
      <c r="A55" s="4" t="s">
        <v>766</v>
      </c>
    </row>
    <row r="56" spans="1:11">
      <c r="A56" s="3" t="s">
        <v>744</v>
      </c>
    </row>
    <row r="57" spans="1:11">
      <c r="A57" s="4" t="s">
        <v>747</v>
      </c>
      <c r="F57" s="4" t="s">
        <v>441</v>
      </c>
      <c r="H57" s="4" t="s">
        <v>441</v>
      </c>
    </row>
    <row r="58" spans="1:11">
      <c r="A58" s="4" t="s">
        <v>767</v>
      </c>
    </row>
    <row r="59" spans="1:11">
      <c r="A59" s="3" t="s">
        <v>744</v>
      </c>
    </row>
    <row r="60" spans="1:11">
      <c r="A60" s="4" t="s">
        <v>752</v>
      </c>
      <c r="F60" s="4" t="s">
        <v>399</v>
      </c>
      <c r="H60" s="4" t="s">
        <v>399</v>
      </c>
    </row>
    <row r="61" spans="1:11">
      <c r="A61" s="4" t="s">
        <v>768</v>
      </c>
    </row>
    <row r="62" spans="1:11">
      <c r="A62" s="3" t="s">
        <v>744</v>
      </c>
    </row>
    <row r="63" spans="1:11">
      <c r="A63" s="4" t="s">
        <v>752</v>
      </c>
      <c r="F63" s="4" t="s">
        <v>399</v>
      </c>
      <c r="H63" s="4" t="s">
        <v>399</v>
      </c>
    </row>
    <row r="64" spans="1:11">
      <c r="A64" s="4" t="s">
        <v>769</v>
      </c>
    </row>
    <row r="65" spans="1:11">
      <c r="A65" s="3" t="s">
        <v>744</v>
      </c>
    </row>
    <row r="66" spans="1:11">
      <c r="A66" s="4" t="s">
        <v>752</v>
      </c>
      <c r="F66" s="4" t="s">
        <v>572</v>
      </c>
      <c r="H66" s="4" t="s">
        <v>5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770</v>
      </c>
      <c r="B1" s="2" t="s">
        <v>363</v>
      </c>
      <c r="C1" s="2" t="s">
        <v>62</v>
      </c>
      <c r="D1" s="2" t="s">
        <v>2</v>
      </c>
      <c r="E1" s="2" t="s">
        <v>61</v>
      </c>
    </row>
    <row r="2" spans="1:5">
      <c r="A2" s="3" t="s">
        <v>771</v>
      </c>
    </row>
    <row r="3" spans="1:5">
      <c r="A3" s="4" t="s">
        <v>772</v>
      </c>
      <c r="D3" s="5" t="n">
        <v>6300000</v>
      </c>
      <c r="E3" s="5" t="n">
        <v>9500000</v>
      </c>
    </row>
    <row r="4" spans="1:5">
      <c r="A4" s="4" t="s">
        <v>773</v>
      </c>
      <c r="C4" s="5" t="n">
        <v>9500000</v>
      </c>
      <c r="E4" s="5" t="n">
        <v>6300000</v>
      </c>
    </row>
    <row r="5" spans="1:5">
      <c r="A5" s="4" t="s">
        <v>746</v>
      </c>
    </row>
    <row r="6" spans="1:5">
      <c r="A6" s="3" t="s">
        <v>771</v>
      </c>
    </row>
    <row r="7" spans="1:5">
      <c r="A7" s="4" t="s">
        <v>772</v>
      </c>
      <c r="D7" s="5" t="n">
        <v>6311242</v>
      </c>
      <c r="E7" s="5" t="n">
        <v>9365896</v>
      </c>
    </row>
    <row r="8" spans="1:5">
      <c r="A8" s="4" t="s">
        <v>774</v>
      </c>
      <c r="C8" s="5" t="n">
        <v>1705000</v>
      </c>
      <c r="D8" s="5" t="n">
        <v>1531542</v>
      </c>
      <c r="E8" s="5" t="n">
        <v>196047</v>
      </c>
    </row>
    <row r="9" spans="1:5">
      <c r="A9" s="4" t="s">
        <v>775</v>
      </c>
      <c r="C9" s="5" t="n">
        <v>-21826</v>
      </c>
      <c r="D9" s="5" t="n">
        <v>-181817</v>
      </c>
      <c r="E9" s="5" t="n">
        <v>-53063</v>
      </c>
    </row>
    <row r="10" spans="1:5">
      <c r="A10" s="4" t="s">
        <v>776</v>
      </c>
      <c r="C10" s="5" t="n">
        <v>-670894</v>
      </c>
      <c r="D10" s="5" t="n">
        <v>-7660967</v>
      </c>
      <c r="E10" s="5" t="n">
        <v>-3197638</v>
      </c>
    </row>
    <row r="11" spans="1:5">
      <c r="A11" s="4" t="s">
        <v>773</v>
      </c>
      <c r="B11" s="5" t="n">
        <v>8353616</v>
      </c>
      <c r="C11" s="5" t="n">
        <v>9365896</v>
      </c>
      <c r="E11" s="5" t="n">
        <v>6311242</v>
      </c>
    </row>
    <row r="12" spans="1:5">
      <c r="A12" s="3" t="s">
        <v>777</v>
      </c>
    </row>
    <row r="13" spans="1:5">
      <c r="A13" s="4" t="s">
        <v>778</v>
      </c>
      <c r="D13" s="7" t="n">
        <v>2.23</v>
      </c>
      <c r="E13" s="7" t="n">
        <v>2.22</v>
      </c>
    </row>
    <row r="14" spans="1:5">
      <c r="A14" s="4" t="s">
        <v>779</v>
      </c>
      <c r="C14" s="7" t="n">
        <v>2.25</v>
      </c>
      <c r="D14" s="10" t="n">
        <v>5.84</v>
      </c>
      <c r="E14" s="10" t="n">
        <v>2.68</v>
      </c>
    </row>
    <row r="15" spans="1:5">
      <c r="A15" s="4" t="s">
        <v>780</v>
      </c>
      <c r="C15" s="10" t="n">
        <v>2.21</v>
      </c>
      <c r="D15" s="10" t="n">
        <v>2.68</v>
      </c>
      <c r="E15" s="10" t="n">
        <v>2.21</v>
      </c>
    </row>
    <row r="16" spans="1:5">
      <c r="A16" s="4" t="s">
        <v>781</v>
      </c>
      <c r="C16" s="10" t="n">
        <v>2.21</v>
      </c>
      <c r="D16" s="7" t="n">
        <v>2.94</v>
      </c>
      <c r="E16" s="10" t="n">
        <v>2.22</v>
      </c>
    </row>
    <row r="17" spans="1:5">
      <c r="A17" s="4" t="s">
        <v>782</v>
      </c>
      <c r="B17" s="7" t="n">
        <v>2.21</v>
      </c>
      <c r="C17" s="7" t="n">
        <v>2.22</v>
      </c>
      <c r="E17" s="7" t="n">
        <v>2.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7"/>
    <col customWidth="1" max="5" min="5" width="14"/>
    <col customWidth="1" max="6" min="6" width="17"/>
    <col customWidth="1" max="7" min="7" width="14"/>
  </cols>
  <sheetData>
    <row r="1" spans="1:7">
      <c r="A1" s="1" t="s">
        <v>783</v>
      </c>
      <c r="B1" s="2" t="s">
        <v>74</v>
      </c>
      <c r="D1" s="2" t="s">
        <v>1</v>
      </c>
      <c r="F1" s="2" t="s">
        <v>60</v>
      </c>
    </row>
    <row r="2" spans="1:7">
      <c r="B2" s="2" t="s">
        <v>2</v>
      </c>
      <c r="C2" s="2" t="s">
        <v>75</v>
      </c>
      <c r="D2" s="2" t="s">
        <v>2</v>
      </c>
      <c r="E2" s="2" t="s">
        <v>75</v>
      </c>
      <c r="F2" s="2" t="s">
        <v>61</v>
      </c>
      <c r="G2" s="2" t="s">
        <v>62</v>
      </c>
    </row>
    <row r="3" spans="1:7">
      <c r="A3" s="4" t="s">
        <v>736</v>
      </c>
    </row>
    <row r="4" spans="1:7">
      <c r="A4" s="3" t="s">
        <v>737</v>
      </c>
    </row>
    <row r="5" spans="1:7">
      <c r="A5" s="4" t="s">
        <v>738</v>
      </c>
      <c r="B5" s="8" t="n">
        <v>0.1</v>
      </c>
      <c r="C5" s="8" t="n">
        <v>0.2</v>
      </c>
      <c r="D5" s="8" t="n">
        <v>0.4</v>
      </c>
      <c r="E5" s="8" t="n">
        <v>0.6</v>
      </c>
      <c r="F5" s="8" t="n">
        <v>0.8</v>
      </c>
      <c r="G5" s="8" t="n">
        <v>0.8</v>
      </c>
    </row>
    <row r="6" spans="1:7">
      <c r="A6" s="4" t="s">
        <v>739</v>
      </c>
      <c r="B6" s="8" t="n">
        <v>0.1</v>
      </c>
      <c r="D6" s="8" t="n">
        <v>0.1</v>
      </c>
      <c r="F6" s="8" t="n">
        <v>0.5</v>
      </c>
    </row>
    <row r="7" spans="1:7">
      <c r="A7" s="4" t="s">
        <v>740</v>
      </c>
      <c r="D7" s="4" t="s">
        <v>741</v>
      </c>
      <c r="F7" s="4" t="s">
        <v>742</v>
      </c>
    </row>
    <row r="8" spans="1:7">
      <c r="A8" s="4" t="s">
        <v>766</v>
      </c>
    </row>
    <row r="9" spans="1:7">
      <c r="A9" s="3" t="s">
        <v>784</v>
      </c>
    </row>
    <row r="10" spans="1:7">
      <c r="A10" s="4" t="s">
        <v>747</v>
      </c>
      <c r="D10" s="4" t="s">
        <v>441</v>
      </c>
      <c r="F10" s="4" t="s">
        <v>441</v>
      </c>
    </row>
    <row r="11" spans="1:7">
      <c r="A11" s="4" t="s">
        <v>767</v>
      </c>
    </row>
    <row r="12" spans="1:7">
      <c r="A12" s="3" t="s">
        <v>784</v>
      </c>
    </row>
    <row r="13" spans="1:7">
      <c r="A13" s="4" t="s">
        <v>752</v>
      </c>
      <c r="D13" s="4" t="s">
        <v>399</v>
      </c>
      <c r="F13" s="4" t="s">
        <v>399</v>
      </c>
    </row>
    <row r="14" spans="1:7">
      <c r="A14" s="4" t="s">
        <v>768</v>
      </c>
    </row>
    <row r="15" spans="1:7">
      <c r="A15" s="3" t="s">
        <v>784</v>
      </c>
    </row>
    <row r="16" spans="1:7">
      <c r="A16" s="4" t="s">
        <v>752</v>
      </c>
      <c r="D16" s="4" t="s">
        <v>399</v>
      </c>
      <c r="F16" s="4" t="s">
        <v>399</v>
      </c>
    </row>
    <row r="17" spans="1:7">
      <c r="A17" s="4" t="s">
        <v>769</v>
      </c>
    </row>
    <row r="18" spans="1:7">
      <c r="A18" s="3" t="s">
        <v>784</v>
      </c>
    </row>
    <row r="19" spans="1:7">
      <c r="A19" s="4" t="s">
        <v>752</v>
      </c>
      <c r="D19" s="4" t="s">
        <v>572</v>
      </c>
      <c r="F19" s="4" t="s">
        <v>572</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85</v>
      </c>
      <c r="B1" s="2" t="s">
        <v>74</v>
      </c>
      <c r="D1" s="2" t="s">
        <v>1</v>
      </c>
      <c r="F1" s="2" t="s">
        <v>60</v>
      </c>
    </row>
    <row r="2" spans="1:6">
      <c r="B2" s="2" t="s">
        <v>2</v>
      </c>
      <c r="C2" s="2" t="s">
        <v>75</v>
      </c>
      <c r="D2" s="2" t="s">
        <v>2</v>
      </c>
      <c r="E2" s="2" t="s">
        <v>75</v>
      </c>
      <c r="F2" s="2" t="s">
        <v>61</v>
      </c>
    </row>
    <row r="3" spans="1:6">
      <c r="A3" s="3" t="s">
        <v>737</v>
      </c>
    </row>
    <row r="4" spans="1:6">
      <c r="A4" s="4" t="s">
        <v>738</v>
      </c>
      <c r="B4" s="6" t="n">
        <v>0</v>
      </c>
      <c r="C4" s="6" t="n">
        <v>0</v>
      </c>
      <c r="D4" s="6" t="n">
        <v>0</v>
      </c>
      <c r="E4" s="6" t="n">
        <v>0</v>
      </c>
      <c r="F4" s="6" t="n">
        <v>0</v>
      </c>
    </row>
    <row r="5" spans="1:6">
      <c r="A5" s="4" t="s">
        <v>786</v>
      </c>
    </row>
    <row r="6" spans="1:6">
      <c r="A6" s="3" t="s">
        <v>787</v>
      </c>
    </row>
    <row r="7" spans="1:6">
      <c r="A7" s="4" t="s">
        <v>788</v>
      </c>
      <c r="B7" s="5" t="n">
        <v>3000000</v>
      </c>
      <c r="D7" s="5" t="n">
        <v>3000000</v>
      </c>
      <c r="F7" s="5" t="n">
        <v>3000000</v>
      </c>
    </row>
    <row r="8" spans="1:6">
      <c r="A8" s="4" t="s">
        <v>789</v>
      </c>
      <c r="D8" s="5" t="n">
        <v>0</v>
      </c>
      <c r="F8" s="5" t="n">
        <v>0</v>
      </c>
    </row>
    <row r="9" spans="1:6">
      <c r="A9" s="4" t="s">
        <v>747</v>
      </c>
      <c r="D9" s="4" t="s">
        <v>441</v>
      </c>
      <c r="F9" s="4" t="s">
        <v>441</v>
      </c>
    </row>
    <row r="10" spans="1:6">
      <c r="A10" s="4" t="s">
        <v>790</v>
      </c>
    </row>
    <row r="11" spans="1:6">
      <c r="A11" s="3" t="s">
        <v>787</v>
      </c>
    </row>
    <row r="12" spans="1:6">
      <c r="A12" s="4" t="s">
        <v>752</v>
      </c>
      <c r="D12" s="4" t="s">
        <v>399</v>
      </c>
      <c r="F12" s="4" t="s">
        <v>399</v>
      </c>
    </row>
    <row r="13" spans="1:6">
      <c r="A13" s="4" t="s">
        <v>791</v>
      </c>
    </row>
    <row r="14" spans="1:6">
      <c r="A14" s="3" t="s">
        <v>787</v>
      </c>
    </row>
    <row r="15" spans="1:6">
      <c r="A15" s="4" t="s">
        <v>752</v>
      </c>
      <c r="D15" s="4" t="s">
        <v>399</v>
      </c>
      <c r="F15" s="4" t="s">
        <v>399</v>
      </c>
    </row>
    <row r="16" spans="1:6">
      <c r="A16" s="4" t="s">
        <v>792</v>
      </c>
    </row>
    <row r="17" spans="1:6">
      <c r="A17" s="3" t="s">
        <v>787</v>
      </c>
    </row>
    <row r="18" spans="1:6">
      <c r="A18" s="4" t="s">
        <v>752</v>
      </c>
      <c r="D18" s="4" t="s">
        <v>572</v>
      </c>
      <c r="F18" s="4" t="s">
        <v>5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2"/>
    <col customWidth="1" max="5" min="5" width="37"/>
    <col customWidth="1" max="6" min="6" width="42"/>
    <col customWidth="1" max="7" min="7" width="37"/>
    <col customWidth="1" max="8" min="8" width="19"/>
  </cols>
  <sheetData>
    <row r="1" spans="1:8">
      <c r="A1" s="1" t="s">
        <v>793</v>
      </c>
      <c r="B1" s="2" t="s">
        <v>74</v>
      </c>
      <c r="D1" s="2" t="s">
        <v>1</v>
      </c>
      <c r="F1" s="2" t="s">
        <v>60</v>
      </c>
    </row>
    <row r="2" spans="1:8">
      <c r="B2" s="2" t="s">
        <v>794</v>
      </c>
      <c r="C2" s="2" t="s">
        <v>795</v>
      </c>
      <c r="D2" s="2" t="s">
        <v>796</v>
      </c>
      <c r="E2" s="2" t="s">
        <v>795</v>
      </c>
      <c r="F2" s="2" t="s">
        <v>797</v>
      </c>
      <c r="G2" s="2" t="s">
        <v>798</v>
      </c>
      <c r="H2" s="2" t="s">
        <v>799</v>
      </c>
    </row>
    <row r="3" spans="1:8">
      <c r="A3" s="3" t="s">
        <v>800</v>
      </c>
    </row>
    <row r="4" spans="1:8">
      <c r="A4" s="4" t="s">
        <v>708</v>
      </c>
      <c r="D4" s="5" t="n">
        <v>2</v>
      </c>
      <c r="F4" s="5" t="n">
        <v>2</v>
      </c>
    </row>
    <row r="5" spans="1:8">
      <c r="A5" s="4" t="s">
        <v>801</v>
      </c>
      <c r="B5" s="6" t="n">
        <v>-37267</v>
      </c>
      <c r="C5" s="6" t="n">
        <v>18650</v>
      </c>
      <c r="D5" s="6" t="n">
        <v>-210400</v>
      </c>
      <c r="E5" s="6" t="n">
        <v>-38060</v>
      </c>
      <c r="F5" s="6" t="n">
        <v>-47264</v>
      </c>
      <c r="G5" s="6" t="n">
        <v>49842</v>
      </c>
    </row>
    <row r="6" spans="1:8">
      <c r="A6" s="3" t="s">
        <v>802</v>
      </c>
    </row>
    <row r="7" spans="1:8">
      <c r="A7" s="4" t="s">
        <v>803</v>
      </c>
      <c r="B7" s="5" t="n">
        <v>349014000</v>
      </c>
      <c r="C7" s="5" t="n">
        <v>279896000</v>
      </c>
      <c r="D7" s="5" t="n">
        <v>332377000</v>
      </c>
      <c r="E7" s="5" t="n">
        <v>266844000</v>
      </c>
      <c r="F7" s="5" t="n">
        <v>277322000</v>
      </c>
      <c r="G7" s="5" t="n">
        <v>180429000</v>
      </c>
    </row>
    <row r="8" spans="1:8">
      <c r="A8" s="4" t="s">
        <v>804</v>
      </c>
      <c r="B8" s="5" t="n">
        <v>349014000</v>
      </c>
      <c r="C8" s="5" t="n">
        <v>286891000</v>
      </c>
      <c r="D8" s="5" t="n">
        <v>332377000</v>
      </c>
      <c r="E8" s="5" t="n">
        <v>266844000</v>
      </c>
      <c r="F8" s="5" t="n">
        <v>277322000</v>
      </c>
      <c r="G8" s="5" t="n">
        <v>189938000</v>
      </c>
    </row>
    <row r="9" spans="1:8">
      <c r="A9" s="3" t="s">
        <v>98</v>
      </c>
    </row>
    <row r="10" spans="1:8">
      <c r="A10" s="4" t="s">
        <v>805</v>
      </c>
      <c r="B10" s="7" t="n">
        <v>-0.11</v>
      </c>
      <c r="C10" s="7" t="n">
        <v>0.07000000000000001</v>
      </c>
      <c r="D10" s="7" t="n">
        <v>-0.63</v>
      </c>
      <c r="E10" s="7" t="n">
        <v>-0.14</v>
      </c>
      <c r="F10" s="7" t="n">
        <v>-0.17</v>
      </c>
      <c r="G10" s="7" t="n">
        <v>0.28</v>
      </c>
    </row>
    <row r="11" spans="1:8">
      <c r="A11" s="4" t="s">
        <v>806</v>
      </c>
      <c r="B11" s="7" t="n">
        <v>-0.11</v>
      </c>
      <c r="C11" s="7" t="n">
        <v>0.07000000000000001</v>
      </c>
      <c r="D11" s="7" t="n">
        <v>-0.63</v>
      </c>
      <c r="E11" s="7" t="n">
        <v>-0.14</v>
      </c>
      <c r="F11" s="7" t="n">
        <v>-0.17</v>
      </c>
      <c r="G11" s="7" t="n">
        <v>0.26</v>
      </c>
    </row>
    <row r="12" spans="1:8">
      <c r="A12" s="4" t="s">
        <v>807</v>
      </c>
    </row>
    <row r="13" spans="1:8">
      <c r="A13" s="3" t="s">
        <v>800</v>
      </c>
    </row>
    <row r="14" spans="1:8">
      <c r="A14" s="4" t="s">
        <v>788</v>
      </c>
      <c r="C14" s="5" t="n">
        <v>7000000</v>
      </c>
      <c r="E14" s="5" t="n">
        <v>7000000</v>
      </c>
      <c r="F14" s="5" t="n">
        <v>6300000</v>
      </c>
      <c r="G14" s="5" t="n">
        <v>9500000</v>
      </c>
    </row>
    <row r="15" spans="1:8">
      <c r="A15" s="3" t="s">
        <v>808</v>
      </c>
    </row>
    <row r="16" spans="1:8">
      <c r="A16" s="4" t="s">
        <v>809</v>
      </c>
      <c r="C16" s="5" t="n">
        <v>7000000</v>
      </c>
    </row>
    <row r="17" spans="1:8">
      <c r="A17" s="4" t="s">
        <v>810</v>
      </c>
    </row>
    <row r="18" spans="1:8">
      <c r="A18" s="3" t="s">
        <v>800</v>
      </c>
    </row>
    <row r="19" spans="1:8">
      <c r="A19" s="4" t="s">
        <v>788</v>
      </c>
      <c r="F19" s="5" t="n">
        <v>6311242</v>
      </c>
      <c r="G19" s="5" t="n">
        <v>9365896</v>
      </c>
      <c r="H19" s="5" t="n">
        <v>8353616</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6"/>
    <col customWidth="1" max="5" min="5" width="21"/>
    <col customWidth="1" max="6" min="6" width="26"/>
    <col customWidth="1" max="7" min="7" width="21"/>
    <col customWidth="1" max="8" min="8" width="19"/>
    <col customWidth="1" max="9" min="9" width="19"/>
  </cols>
  <sheetData>
    <row r="1" spans="1:9">
      <c r="A1" s="1" t="s">
        <v>811</v>
      </c>
      <c r="B1" s="2" t="s">
        <v>74</v>
      </c>
      <c r="D1" s="2" t="s">
        <v>1</v>
      </c>
      <c r="F1" s="2" t="s">
        <v>60</v>
      </c>
    </row>
    <row r="2" spans="1:9">
      <c r="B2" s="2" t="s">
        <v>812</v>
      </c>
      <c r="C2" s="2" t="s">
        <v>489</v>
      </c>
      <c r="D2" s="2" t="s">
        <v>812</v>
      </c>
      <c r="E2" s="2" t="s">
        <v>489</v>
      </c>
      <c r="F2" s="2" t="s">
        <v>813</v>
      </c>
      <c r="G2" s="2" t="s">
        <v>18</v>
      </c>
      <c r="H2" s="2" t="s">
        <v>814</v>
      </c>
      <c r="I2" s="2" t="s">
        <v>815</v>
      </c>
    </row>
    <row r="3" spans="1:9">
      <c r="A3" s="4" t="s">
        <v>816</v>
      </c>
    </row>
    <row r="4" spans="1:9">
      <c r="A4" s="3" t="s">
        <v>817</v>
      </c>
    </row>
    <row r="5" spans="1:9">
      <c r="A5" s="4" t="s">
        <v>818</v>
      </c>
      <c r="B5" s="8" t="n">
        <v>21.6</v>
      </c>
      <c r="D5" s="8" t="n">
        <v>21.6</v>
      </c>
      <c r="F5" s="8" t="n">
        <v>22.7</v>
      </c>
    </row>
    <row r="6" spans="1:9">
      <c r="A6" s="5" t="n">
        <v>2016</v>
      </c>
      <c r="B6" s="9" t="n">
        <v>2.5</v>
      </c>
      <c r="D6" s="9" t="n">
        <v>2.5</v>
      </c>
      <c r="F6" s="9" t="n">
        <v>1.7</v>
      </c>
    </row>
    <row r="7" spans="1:9">
      <c r="A7" s="5" t="n">
        <v>2017</v>
      </c>
      <c r="B7" s="9" t="n">
        <v>2.5</v>
      </c>
      <c r="D7" s="9" t="n">
        <v>2.5</v>
      </c>
      <c r="F7" s="9" t="n">
        <v>2.5</v>
      </c>
    </row>
    <row r="8" spans="1:9">
      <c r="A8" s="5" t="n">
        <v>2018</v>
      </c>
      <c r="B8" s="9" t="n">
        <v>2.3</v>
      </c>
      <c r="D8" s="9" t="n">
        <v>2.3</v>
      </c>
      <c r="F8" s="9" t="n">
        <v>2.5</v>
      </c>
    </row>
    <row r="9" spans="1:9">
      <c r="A9" s="5" t="n">
        <v>2019</v>
      </c>
      <c r="B9" s="9" t="n">
        <v>2.1</v>
      </c>
      <c r="D9" s="9" t="n">
        <v>2.1</v>
      </c>
      <c r="F9" s="9" t="n">
        <v>2.3</v>
      </c>
    </row>
    <row r="10" spans="1:9">
      <c r="A10" s="5" t="n">
        <v>2020</v>
      </c>
      <c r="F10" s="9" t="n">
        <v>2.1</v>
      </c>
    </row>
    <row r="11" spans="1:9">
      <c r="A11" s="4" t="s">
        <v>819</v>
      </c>
      <c r="F11" s="9" t="n">
        <v>11.6</v>
      </c>
    </row>
    <row r="12" spans="1:9">
      <c r="A12" s="4" t="s">
        <v>820</v>
      </c>
      <c r="B12" s="8" t="n">
        <v>0.6</v>
      </c>
      <c r="C12" s="8" t="n">
        <v>0.3</v>
      </c>
      <c r="D12" s="8" t="n">
        <v>1.3</v>
      </c>
      <c r="E12" s="8" t="n">
        <v>0.7</v>
      </c>
      <c r="F12" s="8" t="n">
        <v>1.1</v>
      </c>
      <c r="G12" s="8" t="n">
        <v>0.4</v>
      </c>
    </row>
    <row r="13" spans="1:9">
      <c r="A13" s="4" t="s">
        <v>821</v>
      </c>
    </row>
    <row r="14" spans="1:9">
      <c r="A14" s="3" t="s">
        <v>822</v>
      </c>
    </row>
    <row r="15" spans="1:9">
      <c r="A15" s="4" t="s">
        <v>823</v>
      </c>
      <c r="B15" s="5" t="n">
        <v>2</v>
      </c>
      <c r="D15" s="5" t="n">
        <v>2</v>
      </c>
      <c r="F15" s="5" t="n">
        <v>2</v>
      </c>
    </row>
    <row r="16" spans="1:9">
      <c r="A16" s="4" t="s">
        <v>824</v>
      </c>
    </row>
    <row r="17" spans="1:9">
      <c r="A17" s="3" t="s">
        <v>822</v>
      </c>
    </row>
    <row r="18" spans="1:9">
      <c r="A18" s="4" t="s">
        <v>823</v>
      </c>
      <c r="H18" s="5" t="n">
        <v>1</v>
      </c>
      <c r="I18" s="5" t="n">
        <v>1</v>
      </c>
    </row>
    <row r="19" spans="1:9">
      <c r="A19" s="3" t="s">
        <v>817</v>
      </c>
    </row>
    <row r="20" spans="1:9">
      <c r="A20" s="4" t="s">
        <v>825</v>
      </c>
      <c r="B20" s="8" t="n">
        <v>0.8</v>
      </c>
      <c r="D20" s="8" t="n">
        <v>0.8</v>
      </c>
      <c r="F20" s="8" t="n">
        <v>0.9</v>
      </c>
    </row>
    <row r="21" spans="1:9">
      <c r="A21" s="4" t="s">
        <v>826</v>
      </c>
    </row>
    <row r="22" spans="1:9">
      <c r="A22" s="3" t="s">
        <v>822</v>
      </c>
    </row>
    <row r="23" spans="1:9">
      <c r="A23" s="4" t="s">
        <v>823</v>
      </c>
      <c r="B23" s="5" t="n">
        <v>1</v>
      </c>
      <c r="D23" s="5" t="n">
        <v>1</v>
      </c>
      <c r="F23" s="5" t="n">
        <v>1</v>
      </c>
    </row>
    <row r="24" spans="1:9">
      <c r="A24" s="4" t="s">
        <v>827</v>
      </c>
    </row>
    <row r="25" spans="1:9">
      <c r="A25" s="3" t="s">
        <v>822</v>
      </c>
    </row>
    <row r="26" spans="1:9">
      <c r="A26" s="4" t="s">
        <v>823</v>
      </c>
      <c r="B26" s="5" t="n">
        <v>1</v>
      </c>
      <c r="D26" s="5" t="n">
        <v>1</v>
      </c>
      <c r="F26" s="5" t="n">
        <v>1</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1"/>
    <col customWidth="1" max="6" min="6" width="29"/>
  </cols>
  <sheetData>
    <row r="1" spans="1:6">
      <c r="A1" s="1" t="s">
        <v>828</v>
      </c>
      <c r="B1" s="2" t="s">
        <v>829</v>
      </c>
      <c r="C1" s="2" t="s">
        <v>830</v>
      </c>
      <c r="D1" s="2" t="s">
        <v>831</v>
      </c>
      <c r="E1" s="2" t="s">
        <v>488</v>
      </c>
      <c r="F1" s="2" t="s">
        <v>832</v>
      </c>
    </row>
    <row r="2" spans="1:6">
      <c r="A2" s="3" t="s">
        <v>833</v>
      </c>
    </row>
    <row r="3" spans="1:6">
      <c r="A3" s="4" t="s">
        <v>834</v>
      </c>
      <c r="B3" s="5" t="n">
        <v>2</v>
      </c>
      <c r="F3" s="5" t="n">
        <v>2</v>
      </c>
    </row>
    <row r="4" spans="1:6">
      <c r="A4" s="4" t="s">
        <v>835</v>
      </c>
      <c r="C4" s="6" t="n">
        <v>1</v>
      </c>
      <c r="E4" s="8" t="n">
        <v>1.9</v>
      </c>
      <c r="F4" s="6" t="n">
        <v>3</v>
      </c>
    </row>
    <row r="5" spans="1:6">
      <c r="A5" s="4" t="s">
        <v>836</v>
      </c>
      <c r="C5" s="5" t="n">
        <v>1</v>
      </c>
      <c r="D5" s="5" t="n">
        <v>1</v>
      </c>
    </row>
    <row r="6" spans="1:6">
      <c r="A6" s="4" t="s">
        <v>837</v>
      </c>
    </row>
    <row r="7" spans="1:6">
      <c r="A7" s="3" t="s">
        <v>833</v>
      </c>
    </row>
    <row r="8" spans="1:6">
      <c r="A8" s="4" t="s">
        <v>838</v>
      </c>
      <c r="C8" s="8" t="n">
        <v>0.9</v>
      </c>
      <c r="D8" s="8" t="n">
        <v>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6"/>
    <col customWidth="1" max="3" min="3" width="35"/>
    <col customWidth="1" max="4" min="4" width="35"/>
    <col customWidth="1" max="5" min="5" width="31"/>
  </cols>
  <sheetData>
    <row r="1" spans="1:5">
      <c r="A1" s="1" t="s">
        <v>839</v>
      </c>
      <c r="B1" s="2" t="s">
        <v>430</v>
      </c>
      <c r="D1" s="2" t="s">
        <v>1</v>
      </c>
      <c r="E1" s="2" t="s">
        <v>60</v>
      </c>
    </row>
    <row r="2" spans="1:5">
      <c r="B2" s="2" t="s">
        <v>840</v>
      </c>
      <c r="C2" s="2" t="s">
        <v>841</v>
      </c>
      <c r="D2" s="2" t="s">
        <v>842</v>
      </c>
      <c r="E2" s="2" t="s">
        <v>843</v>
      </c>
    </row>
    <row r="3" spans="1:5">
      <c r="A3" s="3" t="s">
        <v>844</v>
      </c>
    </row>
    <row r="4" spans="1:5">
      <c r="A4" s="4" t="s">
        <v>845</v>
      </c>
      <c r="E4" s="5" t="n">
        <v>0</v>
      </c>
    </row>
    <row r="5" spans="1:5">
      <c r="A5" s="4" t="s">
        <v>846</v>
      </c>
    </row>
    <row r="6" spans="1:5">
      <c r="A6" s="3" t="s">
        <v>844</v>
      </c>
    </row>
    <row r="7" spans="1:5">
      <c r="A7" s="4" t="s">
        <v>847</v>
      </c>
      <c r="D7" s="4" t="s">
        <v>848</v>
      </c>
    </row>
    <row r="8" spans="1:5">
      <c r="A8" s="4" t="s">
        <v>849</v>
      </c>
      <c r="C8" s="5" t="n">
        <v>40000</v>
      </c>
      <c r="D8" s="5" t="n">
        <v>40000</v>
      </c>
    </row>
    <row r="9" spans="1:5">
      <c r="A9" s="4" t="s">
        <v>850</v>
      </c>
      <c r="C9" s="5" t="n">
        <v>52000</v>
      </c>
      <c r="D9" s="5" t="n">
        <v>52000</v>
      </c>
    </row>
    <row r="10" spans="1:5">
      <c r="A10" s="4" t="s">
        <v>851</v>
      </c>
      <c r="C10" s="5" t="n">
        <v>58000</v>
      </c>
      <c r="D10" s="5" t="n">
        <v>58000</v>
      </c>
    </row>
    <row r="11" spans="1:5">
      <c r="A11" s="4" t="s">
        <v>852</v>
      </c>
      <c r="C11" s="10" t="n">
        <v>3.95</v>
      </c>
    </row>
    <row r="12" spans="1:5">
      <c r="A12" s="4" t="s">
        <v>853</v>
      </c>
      <c r="C12" s="8" t="n">
        <v>887.3</v>
      </c>
      <c r="D12" s="8" t="n">
        <v>887.3</v>
      </c>
      <c r="E12" s="8" t="n">
        <v>759.2</v>
      </c>
    </row>
    <row r="13" spans="1:5">
      <c r="A13" s="4" t="s">
        <v>854</v>
      </c>
    </row>
    <row r="14" spans="1:5">
      <c r="A14" s="3" t="s">
        <v>844</v>
      </c>
    </row>
    <row r="15" spans="1:5">
      <c r="A15" s="4" t="s">
        <v>852</v>
      </c>
      <c r="D15" s="10" t="n">
        <v>3.95</v>
      </c>
    </row>
    <row r="16" spans="1:5">
      <c r="A16" s="4" t="s">
        <v>855</v>
      </c>
    </row>
    <row r="17" spans="1:5">
      <c r="A17" s="3" t="s">
        <v>844</v>
      </c>
    </row>
    <row r="18" spans="1:5">
      <c r="A18" s="4" t="s">
        <v>856</v>
      </c>
      <c r="B18" s="5" t="n">
        <v>2</v>
      </c>
    </row>
    <row r="19" spans="1:5">
      <c r="A19" s="4" t="s">
        <v>857</v>
      </c>
    </row>
    <row r="20" spans="1:5">
      <c r="A20" s="3" t="s">
        <v>844</v>
      </c>
    </row>
    <row r="21" spans="1:5">
      <c r="A21" s="4" t="s">
        <v>847</v>
      </c>
      <c r="E21" s="4" t="s">
        <v>848</v>
      </c>
    </row>
    <row r="22" spans="1:5">
      <c r="A22" s="4" t="s">
        <v>858</v>
      </c>
      <c r="E22" s="5" t="n">
        <v>40000</v>
      </c>
    </row>
    <row r="23" spans="1:5">
      <c r="A23" s="4" t="s">
        <v>859</v>
      </c>
      <c r="C23" s="5" t="n">
        <v>40000</v>
      </c>
    </row>
    <row r="24" spans="1:5">
      <c r="A24" s="4" t="s">
        <v>860</v>
      </c>
    </row>
    <row r="25" spans="1:5">
      <c r="A25" s="3" t="s">
        <v>844</v>
      </c>
    </row>
    <row r="26" spans="1:5">
      <c r="A26" s="4" t="s">
        <v>847</v>
      </c>
      <c r="E26" s="4" t="s">
        <v>485</v>
      </c>
    </row>
    <row r="27" spans="1:5">
      <c r="A27" s="4" t="s">
        <v>858</v>
      </c>
      <c r="E27" s="5" t="n">
        <v>20000</v>
      </c>
    </row>
    <row r="28" spans="1:5">
      <c r="A28" s="4" t="s">
        <v>861</v>
      </c>
      <c r="C28" s="5" t="n">
        <v>20000</v>
      </c>
    </row>
    <row r="29" spans="1:5">
      <c r="A29" s="4" t="s">
        <v>862</v>
      </c>
    </row>
    <row r="30" spans="1:5">
      <c r="A30" s="3" t="s">
        <v>844</v>
      </c>
    </row>
    <row r="31" spans="1:5">
      <c r="A31" s="4" t="s">
        <v>847</v>
      </c>
      <c r="B31" s="4" t="s">
        <v>485</v>
      </c>
    </row>
    <row r="32" spans="1:5">
      <c r="A32" s="4" t="s">
        <v>849</v>
      </c>
      <c r="B32" s="5" t="n">
        <v>5000</v>
      </c>
    </row>
    <row r="33" spans="1:5">
      <c r="A33" s="4" t="s">
        <v>863</v>
      </c>
      <c r="B33" s="5" t="n">
        <v>3800</v>
      </c>
    </row>
    <row r="34" spans="1:5">
      <c r="A34" s="4" t="s">
        <v>853</v>
      </c>
      <c r="B34" s="8" t="n">
        <v>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78</v>
      </c>
      <c r="B1" s="2" t="s">
        <v>1</v>
      </c>
      <c r="C1" s="2" t="s">
        <v>60</v>
      </c>
    </row>
    <row r="2" spans="1:3">
      <c r="B2" s="2" t="s">
        <v>2</v>
      </c>
      <c r="C2" s="2" t="s">
        <v>61</v>
      </c>
    </row>
    <row r="3" spans="1:3">
      <c r="A3" s="3" t="s">
        <v>178</v>
      </c>
    </row>
    <row r="4" spans="1:3">
      <c r="A4" s="4" t="s">
        <v>178</v>
      </c>
      <c r="B4" s="4" t="s">
        <v>179</v>
      </c>
      <c r="C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s>
  <sheetData>
    <row r="1" spans="1:7">
      <c r="A1" s="1" t="s">
        <v>864</v>
      </c>
      <c r="B1" s="2" t="s">
        <v>865</v>
      </c>
      <c r="C1" s="2" t="s">
        <v>490</v>
      </c>
      <c r="D1" s="2" t="s">
        <v>488</v>
      </c>
      <c r="E1" s="2" t="s">
        <v>489</v>
      </c>
      <c r="F1" s="2" t="s">
        <v>866</v>
      </c>
      <c r="G1" s="2" t="s">
        <v>18</v>
      </c>
    </row>
    <row r="2" spans="1:7">
      <c r="A2" s="3" t="s">
        <v>867</v>
      </c>
    </row>
    <row r="3" spans="1:7">
      <c r="A3" s="4" t="s">
        <v>868</v>
      </c>
      <c r="D3" s="6" t="n">
        <v>13674000</v>
      </c>
      <c r="E3" s="6" t="n">
        <v>120524000</v>
      </c>
      <c r="F3" s="6" t="n">
        <v>120524000</v>
      </c>
      <c r="G3" s="6" t="n">
        <v>707315000</v>
      </c>
    </row>
    <row r="4" spans="1:7">
      <c r="A4" s="4" t="s">
        <v>869</v>
      </c>
    </row>
    <row r="5" spans="1:7">
      <c r="A5" s="3" t="s">
        <v>867</v>
      </c>
    </row>
    <row r="6" spans="1:7">
      <c r="A6" s="4" t="s">
        <v>870</v>
      </c>
      <c r="B6" s="6" t="n">
        <v>0</v>
      </c>
    </row>
    <row r="7" spans="1:7">
      <c r="A7" s="4" t="s">
        <v>871</v>
      </c>
    </row>
    <row r="8" spans="1:7">
      <c r="A8" s="3" t="s">
        <v>867</v>
      </c>
    </row>
    <row r="9" spans="1:7">
      <c r="A9" s="4" t="s">
        <v>872</v>
      </c>
      <c r="F9" s="5" t="n">
        <v>2</v>
      </c>
    </row>
    <row r="10" spans="1:7">
      <c r="A10" s="4" t="s">
        <v>873</v>
      </c>
    </row>
    <row r="11" spans="1:7">
      <c r="A11" s="3" t="s">
        <v>867</v>
      </c>
    </row>
    <row r="12" spans="1:7">
      <c r="A12" s="4" t="s">
        <v>874</v>
      </c>
      <c r="B12" s="6" t="n">
        <v>2000</v>
      </c>
    </row>
    <row r="13" spans="1:7">
      <c r="A13" s="4" t="s">
        <v>868</v>
      </c>
      <c r="C13" s="6" t="n">
        <v>1300000</v>
      </c>
    </row>
    <row r="14" spans="1:7">
      <c r="A14" s="4" t="s">
        <v>875</v>
      </c>
    </row>
    <row r="15" spans="1:7">
      <c r="A15" s="3" t="s">
        <v>867</v>
      </c>
    </row>
    <row r="16" spans="1:7">
      <c r="A16" s="4" t="s">
        <v>876</v>
      </c>
      <c r="C16" s="5" t="n">
        <v>0</v>
      </c>
      <c r="D16" s="5" t="n">
        <v>0</v>
      </c>
      <c r="F16" s="6" t="n">
        <v>0</v>
      </c>
    </row>
    <row r="17" spans="1:7">
      <c r="A17" s="4" t="s">
        <v>877</v>
      </c>
    </row>
    <row r="18" spans="1:7">
      <c r="A18" s="3" t="s">
        <v>867</v>
      </c>
    </row>
    <row r="19" spans="1:7">
      <c r="A19" s="4" t="s">
        <v>876</v>
      </c>
      <c r="C19" s="6" t="n">
        <v>37200000</v>
      </c>
      <c r="D19" s="6" t="n">
        <v>37200000</v>
      </c>
      <c r="F19" s="6" t="n">
        <v>37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60</v>
      </c>
    </row>
    <row r="2" spans="1:3">
      <c r="B2" s="2" t="s">
        <v>61</v>
      </c>
      <c r="C2" s="2" t="s">
        <v>62</v>
      </c>
    </row>
    <row r="3" spans="1:3">
      <c r="A3" s="3" t="s">
        <v>879</v>
      </c>
    </row>
    <row r="4" spans="1:3">
      <c r="A4" s="4" t="s">
        <v>879</v>
      </c>
      <c r="C4" s="8" t="n">
        <v>2.1</v>
      </c>
    </row>
    <row r="5" spans="1:3">
      <c r="A5" s="4" t="s">
        <v>880</v>
      </c>
      <c r="B5" s="8" t="n">
        <v>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1</v>
      </c>
      <c r="B1" s="2" t="s">
        <v>430</v>
      </c>
      <c r="C1" s="2" t="s">
        <v>60</v>
      </c>
    </row>
    <row r="2" spans="1:5">
      <c r="B2" s="2" t="s">
        <v>882</v>
      </c>
      <c r="C2" s="2" t="s">
        <v>61</v>
      </c>
      <c r="D2" s="2" t="s">
        <v>62</v>
      </c>
      <c r="E2" s="2" t="s">
        <v>883</v>
      </c>
    </row>
    <row r="3" spans="1:5">
      <c r="A3" s="3" t="s">
        <v>879</v>
      </c>
    </row>
    <row r="4" spans="1:5">
      <c r="A4" s="4" t="s">
        <v>884</v>
      </c>
      <c r="C4" s="6" t="n">
        <v>0</v>
      </c>
      <c r="D4" s="6" t="n">
        <v>2</v>
      </c>
      <c r="E4" s="8" t="n">
        <v>1.1</v>
      </c>
    </row>
    <row r="5" spans="1:5">
      <c r="A5" s="4" t="s">
        <v>885</v>
      </c>
      <c r="B5" s="8" t="n">
        <v>0.2</v>
      </c>
      <c r="D5" s="9" t="n">
        <v>2.9</v>
      </c>
    </row>
    <row r="6" spans="1:5">
      <c r="A6" s="4" t="s">
        <v>879</v>
      </c>
      <c r="C6" s="6" t="n">
        <v>0</v>
      </c>
      <c r="D6" s="8" t="n">
        <v>0.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886</v>
      </c>
      <c r="B1" s="2" t="s">
        <v>430</v>
      </c>
    </row>
    <row r="2" spans="1:2">
      <c r="B2" s="2" t="s">
        <v>887</v>
      </c>
    </row>
    <row r="3" spans="1:2">
      <c r="A3" s="4" t="s">
        <v>888</v>
      </c>
    </row>
    <row r="4" spans="1:2">
      <c r="A4" s="3" t="s">
        <v>889</v>
      </c>
    </row>
    <row r="5" spans="1:2">
      <c r="A5" s="4" t="s">
        <v>890</v>
      </c>
      <c r="B5" s="6" t="n">
        <v>1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1</v>
      </c>
      <c r="B1" s="2" t="s">
        <v>430</v>
      </c>
      <c r="C1" s="2" t="s">
        <v>60</v>
      </c>
    </row>
    <row r="2" spans="1:3">
      <c r="B2" s="2" t="s">
        <v>892</v>
      </c>
      <c r="C2" s="2" t="s">
        <v>62</v>
      </c>
    </row>
    <row r="3" spans="1:3">
      <c r="A3" s="3" t="s">
        <v>879</v>
      </c>
    </row>
    <row r="4" spans="1:3">
      <c r="A4" s="4" t="s">
        <v>893</v>
      </c>
      <c r="B4" s="8" t="n">
        <v>62.4</v>
      </c>
    </row>
    <row r="5" spans="1:3">
      <c r="A5" s="4" t="s">
        <v>94</v>
      </c>
      <c r="C5" s="8" t="n">
        <v>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94</v>
      </c>
      <c r="B1" s="2" t="s">
        <v>60</v>
      </c>
    </row>
    <row r="2" spans="1:3">
      <c r="B2" s="2" t="s">
        <v>62</v>
      </c>
      <c r="C2" s="2" t="s">
        <v>892</v>
      </c>
    </row>
    <row r="3" spans="1:3">
      <c r="A3" s="3" t="s">
        <v>879</v>
      </c>
    </row>
    <row r="4" spans="1:3">
      <c r="A4" s="4" t="s">
        <v>452</v>
      </c>
      <c r="C4" s="6" t="n">
        <v>39</v>
      </c>
    </row>
    <row r="5" spans="1:3">
      <c r="A5" s="4" t="s">
        <v>616</v>
      </c>
      <c r="C5" s="4" t="s">
        <v>895</v>
      </c>
    </row>
    <row r="6" spans="1:3">
      <c r="A6" s="4" t="s">
        <v>94</v>
      </c>
      <c r="B6" s="8" t="n">
        <v>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8"/>
  </cols>
  <sheetData>
    <row r="1" spans="1:3">
      <c r="A1" s="1" t="s">
        <v>896</v>
      </c>
      <c r="B1" s="2" t="s">
        <v>430</v>
      </c>
    </row>
    <row r="2" spans="1:3">
      <c r="B2" s="2" t="s">
        <v>728</v>
      </c>
      <c r="C2" s="2" t="s">
        <v>729</v>
      </c>
    </row>
    <row r="3" spans="1:3">
      <c r="A3" s="3" t="s">
        <v>730</v>
      </c>
    </row>
    <row r="4" spans="1:3">
      <c r="A4" s="4" t="s">
        <v>731</v>
      </c>
      <c r="B4" s="5" t="n">
        <v>2</v>
      </c>
      <c r="C4" s="5" t="n">
        <v>2</v>
      </c>
    </row>
    <row r="5" spans="1:3">
      <c r="A5" s="4" t="s">
        <v>732</v>
      </c>
      <c r="C5" s="8" t="n">
        <v>5.4</v>
      </c>
    </row>
    <row r="6" spans="1:3">
      <c r="A6" s="4" t="s">
        <v>733</v>
      </c>
    </row>
    <row r="7" spans="1:3">
      <c r="A7" s="3" t="s">
        <v>730</v>
      </c>
    </row>
    <row r="8" spans="1:3">
      <c r="A8" s="4" t="s">
        <v>734</v>
      </c>
      <c r="C8" s="4" t="s">
        <v>59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23"/>
  </cols>
  <sheetData>
    <row r="1" spans="1:4">
      <c r="A1" s="1" t="s">
        <v>897</v>
      </c>
      <c r="B1" s="2" t="s">
        <v>60</v>
      </c>
    </row>
    <row r="2" spans="1:4">
      <c r="B2" s="2" t="s">
        <v>898</v>
      </c>
      <c r="C2" s="2" t="s">
        <v>899</v>
      </c>
      <c r="D2" s="2" t="s">
        <v>900</v>
      </c>
    </row>
    <row r="3" spans="1:4">
      <c r="A3" s="3" t="s">
        <v>901</v>
      </c>
    </row>
    <row r="4" spans="1:4">
      <c r="A4" s="4" t="s">
        <v>902</v>
      </c>
      <c r="B4" s="9" t="n">
        <v>-1150.1</v>
      </c>
      <c r="C4" s="9" t="n">
        <v>1037.9</v>
      </c>
    </row>
    <row r="5" spans="1:4">
      <c r="A5" s="4" t="s">
        <v>903</v>
      </c>
      <c r="B5" s="9" t="n">
        <v>49058.9</v>
      </c>
      <c r="C5" s="9" t="n">
        <v>51918.2</v>
      </c>
    </row>
    <row r="6" spans="1:4">
      <c r="A6" s="4" t="s">
        <v>904</v>
      </c>
      <c r="B6" s="9" t="n">
        <v>30097.1</v>
      </c>
      <c r="C6" s="9" t="n">
        <v>40862.5</v>
      </c>
    </row>
    <row r="7" spans="1:4">
      <c r="A7" s="4" t="s">
        <v>905</v>
      </c>
    </row>
    <row r="8" spans="1:4">
      <c r="A8" s="3" t="s">
        <v>901</v>
      </c>
    </row>
    <row r="9" spans="1:4">
      <c r="A9" s="4" t="s">
        <v>906</v>
      </c>
      <c r="B9" s="9" t="n">
        <v>45164.9</v>
      </c>
      <c r="C9" s="9" t="n">
        <v>123.9</v>
      </c>
    </row>
    <row r="10" spans="1:4">
      <c r="A10" s="4" t="s">
        <v>907</v>
      </c>
      <c r="B10" s="5" t="n">
        <v>-2961</v>
      </c>
      <c r="C10" s="9" t="n">
        <v>-300.3</v>
      </c>
    </row>
    <row r="11" spans="1:4">
      <c r="A11" s="4" t="s">
        <v>908</v>
      </c>
      <c r="B11" s="9" t="n">
        <v>11831.7</v>
      </c>
      <c r="C11" s="9" t="n">
        <v>17968.1</v>
      </c>
    </row>
    <row r="12" spans="1:4">
      <c r="A12" s="4" t="s">
        <v>909</v>
      </c>
      <c r="B12" s="9" t="n">
        <v>23098.7</v>
      </c>
      <c r="C12" s="9" t="n">
        <v>28395.4</v>
      </c>
    </row>
    <row r="13" spans="1:4">
      <c r="A13" s="4" t="s">
        <v>910</v>
      </c>
      <c r="B13" s="9" t="n">
        <v>-1688.5</v>
      </c>
    </row>
    <row r="14" spans="1:4">
      <c r="A14" s="4" t="s">
        <v>911</v>
      </c>
      <c r="B14" s="9" t="n">
        <v>-3945.6</v>
      </c>
      <c r="C14" s="9" t="n">
        <v>-1022.2</v>
      </c>
    </row>
    <row r="15" spans="1:4">
      <c r="A15" s="4" t="s">
        <v>912</v>
      </c>
      <c r="B15" s="9" t="n">
        <v>71500.3</v>
      </c>
      <c r="C15" s="9" t="n">
        <v>45164.9</v>
      </c>
    </row>
    <row r="16" spans="1:4">
      <c r="A16" s="4" t="s">
        <v>913</v>
      </c>
      <c r="B16" s="9" t="n">
        <v>14248.6</v>
      </c>
      <c r="C16" s="9" t="n">
        <v>9755.6</v>
      </c>
      <c r="D16" s="9" t="n">
        <v>123.9</v>
      </c>
    </row>
    <row r="17" spans="1:4">
      <c r="A17" s="4" t="s">
        <v>914</v>
      </c>
      <c r="B17" s="9" t="n">
        <v>57251.5</v>
      </c>
      <c r="C17" s="9" t="n">
        <v>35409.3</v>
      </c>
    </row>
    <row r="18" spans="1:4">
      <c r="A18" s="4" t="s">
        <v>915</v>
      </c>
      <c r="B18" s="10" t="n">
        <v>50.28</v>
      </c>
      <c r="C18" s="10" t="n">
        <v>94.98999999999999</v>
      </c>
    </row>
    <row r="19" spans="1:4">
      <c r="A19" s="4" t="s">
        <v>916</v>
      </c>
      <c r="B19" s="10" t="n">
        <v>43.28</v>
      </c>
      <c r="C19" s="10" t="n">
        <v>84.98999999999999</v>
      </c>
    </row>
    <row r="20" spans="1:4">
      <c r="A20" s="4" t="s">
        <v>917</v>
      </c>
    </row>
    <row r="21" spans="1:4">
      <c r="A21" s="3" t="s">
        <v>901</v>
      </c>
    </row>
    <row r="22" spans="1:4">
      <c r="A22" s="4" t="s">
        <v>918</v>
      </c>
      <c r="B22" s="9" t="n">
        <v>166416.1</v>
      </c>
      <c r="C22" s="5" t="n">
        <v>673</v>
      </c>
    </row>
    <row r="23" spans="1:4">
      <c r="A23" s="4" t="s">
        <v>919</v>
      </c>
      <c r="B23" s="9" t="n">
        <v>-2825.8</v>
      </c>
      <c r="C23" s="9" t="n">
        <v>3493.9</v>
      </c>
    </row>
    <row r="24" spans="1:4">
      <c r="A24" s="4" t="s">
        <v>920</v>
      </c>
      <c r="B24" s="9" t="n">
        <v>64392.7</v>
      </c>
      <c r="C24" s="9" t="n">
        <v>82051.7</v>
      </c>
    </row>
    <row r="25" spans="1:4">
      <c r="A25" s="4" t="s">
        <v>921</v>
      </c>
      <c r="B25" s="5" t="n">
        <v>85781</v>
      </c>
      <c r="C25" s="9" t="n">
        <v>82861.5</v>
      </c>
    </row>
    <row r="26" spans="1:4">
      <c r="A26" s="4" t="s">
        <v>922</v>
      </c>
      <c r="B26" s="9" t="n">
        <v>-10357.1</v>
      </c>
    </row>
    <row r="27" spans="1:4">
      <c r="A27" s="4" t="s">
        <v>923</v>
      </c>
      <c r="B27" s="5" t="n">
        <v>-10823</v>
      </c>
      <c r="C27" s="5" t="n">
        <v>-2664</v>
      </c>
    </row>
    <row r="28" spans="1:4">
      <c r="A28" s="4" t="s">
        <v>924</v>
      </c>
      <c r="B28" s="9" t="n">
        <v>292583.9</v>
      </c>
      <c r="C28" s="9" t="n">
        <v>166416.1</v>
      </c>
    </row>
    <row r="29" spans="1:4">
      <c r="A29" s="4" t="s">
        <v>925</v>
      </c>
      <c r="B29" s="9" t="n">
        <v>53011.7</v>
      </c>
      <c r="C29" s="9" t="n">
        <v>35580.1</v>
      </c>
      <c r="D29" s="5" t="n">
        <v>673</v>
      </c>
    </row>
    <row r="30" spans="1:4">
      <c r="A30" s="4" t="s">
        <v>926</v>
      </c>
      <c r="B30" s="9" t="n">
        <v>239572.2</v>
      </c>
      <c r="C30" s="5" t="n">
        <v>130836</v>
      </c>
    </row>
    <row r="31" spans="1:4">
      <c r="A31" s="4" t="s">
        <v>927</v>
      </c>
      <c r="B31" s="10" t="n">
        <v>2.58</v>
      </c>
      <c r="C31" s="10" t="n">
        <v>4.35</v>
      </c>
    </row>
    <row r="32" spans="1:4">
      <c r="A32" s="4" t="s">
        <v>928</v>
      </c>
      <c r="B32" s="10" t="n">
        <v>2.11</v>
      </c>
      <c r="C32" s="10" t="n">
        <v>3.97</v>
      </c>
    </row>
    <row r="33" spans="1:4">
      <c r="A33" s="4" t="s">
        <v>929</v>
      </c>
    </row>
    <row r="34" spans="1:4">
      <c r="A34" s="3" t="s">
        <v>901</v>
      </c>
    </row>
    <row r="35" spans="1:4">
      <c r="A35" s="4" t="s">
        <v>906</v>
      </c>
      <c r="B35" s="5" t="n">
        <v>19451</v>
      </c>
      <c r="C35" s="9" t="n">
        <v>88.8</v>
      </c>
    </row>
    <row r="36" spans="1:4">
      <c r="A36" s="4" t="s">
        <v>907</v>
      </c>
      <c r="B36" s="9" t="n">
        <v>2281.9</v>
      </c>
      <c r="C36" s="9" t="n">
        <v>755.9</v>
      </c>
    </row>
    <row r="37" spans="1:4">
      <c r="A37" s="4" t="s">
        <v>908</v>
      </c>
      <c r="B37" s="9" t="n">
        <v>7533.3</v>
      </c>
      <c r="C37" s="9" t="n">
        <v>9219.1</v>
      </c>
    </row>
    <row r="38" spans="1:4">
      <c r="A38" s="4" t="s">
        <v>909</v>
      </c>
      <c r="B38" s="9" t="n">
        <v>11663.4</v>
      </c>
      <c r="C38" s="9" t="n">
        <v>9712.5</v>
      </c>
    </row>
    <row r="39" spans="1:4">
      <c r="A39" s="4" t="s">
        <v>910</v>
      </c>
      <c r="B39" s="9" t="n">
        <v>-1212.1</v>
      </c>
    </row>
    <row r="40" spans="1:4">
      <c r="A40" s="4" t="s">
        <v>911</v>
      </c>
      <c r="B40" s="9" t="n">
        <v>-1334.6</v>
      </c>
      <c r="C40" s="9" t="n">
        <v>-325.3</v>
      </c>
    </row>
    <row r="41" spans="1:4">
      <c r="A41" s="4" t="s">
        <v>912</v>
      </c>
      <c r="B41" s="9" t="n">
        <v>38382.9</v>
      </c>
      <c r="C41" s="5" t="n">
        <v>19451</v>
      </c>
    </row>
    <row r="42" spans="1:4">
      <c r="A42" s="4" t="s">
        <v>913</v>
      </c>
      <c r="B42" s="9" t="n">
        <v>7058.3</v>
      </c>
      <c r="C42" s="9" t="n">
        <v>4158.8</v>
      </c>
      <c r="D42" s="9" t="n">
        <v>88.8</v>
      </c>
    </row>
    <row r="43" spans="1:4">
      <c r="A43" s="4" t="s">
        <v>914</v>
      </c>
      <c r="B43" s="9" t="n">
        <v>31324.6</v>
      </c>
      <c r="C43" s="9" t="n">
        <v>15292.2</v>
      </c>
    </row>
    <row r="44" spans="1:4">
      <c r="A44" s="4" t="s">
        <v>915</v>
      </c>
      <c r="B44" s="10" t="n">
        <v>50.28</v>
      </c>
      <c r="C44" s="10" t="n">
        <v>94.98999999999999</v>
      </c>
    </row>
    <row r="45" spans="1:4">
      <c r="A45" s="4" t="s">
        <v>916</v>
      </c>
      <c r="B45" s="10" t="n">
        <v>10.65</v>
      </c>
      <c r="C45" s="10" t="n">
        <v>28.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61</v>
      </c>
      <c r="C1" s="2" t="s">
        <v>62</v>
      </c>
      <c r="D1" s="2" t="s">
        <v>883</v>
      </c>
    </row>
    <row r="2" spans="1:4">
      <c r="A2" s="3" t="s">
        <v>931</v>
      </c>
    </row>
    <row r="3" spans="1:4">
      <c r="A3" s="4" t="s">
        <v>932</v>
      </c>
      <c r="B3" s="6" t="n">
        <v>4119888</v>
      </c>
      <c r="C3" s="6" t="n">
        <v>5051640</v>
      </c>
    </row>
    <row r="4" spans="1:4">
      <c r="A4" s="4" t="s">
        <v>933</v>
      </c>
      <c r="B4" s="5" t="n">
        <v>-1193560</v>
      </c>
      <c r="C4" s="5" t="n">
        <v>-1173237</v>
      </c>
    </row>
    <row r="5" spans="1:4">
      <c r="A5" s="4" t="s">
        <v>934</v>
      </c>
      <c r="B5" s="5" t="n">
        <v>-1141330</v>
      </c>
      <c r="C5" s="5" t="n">
        <v>-1017668</v>
      </c>
    </row>
    <row r="6" spans="1:4">
      <c r="A6" s="4" t="s">
        <v>935</v>
      </c>
      <c r="B6" s="5" t="n">
        <v>1784998</v>
      </c>
      <c r="C6" s="5" t="n">
        <v>2860735</v>
      </c>
    </row>
    <row r="7" spans="1:4">
      <c r="A7" s="4" t="s">
        <v>936</v>
      </c>
      <c r="B7" s="5" t="n">
        <v>949115</v>
      </c>
      <c r="C7" s="5" t="n">
        <v>1473263</v>
      </c>
    </row>
    <row r="8" spans="1:4">
      <c r="A8" s="4" t="s">
        <v>937</v>
      </c>
      <c r="B8" s="6" t="n">
        <v>835883</v>
      </c>
      <c r="C8" s="6" t="n">
        <v>1387472</v>
      </c>
      <c r="D8" s="6" t="n">
        <v>78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60</v>
      </c>
    </row>
    <row r="2" spans="1:3">
      <c r="B2" s="2" t="s">
        <v>61</v>
      </c>
      <c r="C2" s="2" t="s">
        <v>62</v>
      </c>
    </row>
    <row r="3" spans="1:3">
      <c r="A3" s="3" t="s">
        <v>939</v>
      </c>
    </row>
    <row r="4" spans="1:3">
      <c r="A4" s="4" t="s">
        <v>940</v>
      </c>
      <c r="B4" s="6" t="n">
        <v>1387472</v>
      </c>
      <c r="C4" s="6" t="n">
        <v>7816</v>
      </c>
    </row>
    <row r="5" spans="1:3">
      <c r="A5" s="4" t="s">
        <v>941</v>
      </c>
      <c r="B5" s="5" t="n">
        <v>-150087</v>
      </c>
      <c r="C5" s="5" t="n">
        <v>-78030</v>
      </c>
    </row>
    <row r="6" spans="1:3">
      <c r="A6" s="4" t="s">
        <v>942</v>
      </c>
      <c r="B6" s="5" t="n">
        <v>-1292364</v>
      </c>
      <c r="C6" s="5" t="n">
        <v>-94884</v>
      </c>
    </row>
    <row r="7" spans="1:3">
      <c r="A7" s="4" t="s">
        <v>943</v>
      </c>
      <c r="B7" s="5" t="n">
        <v>175944</v>
      </c>
      <c r="C7" s="5" t="n">
        <v>14149</v>
      </c>
    </row>
    <row r="8" spans="1:3">
      <c r="A8" s="4" t="s">
        <v>944</v>
      </c>
      <c r="B8" s="5" t="n">
        <v>284216</v>
      </c>
      <c r="C8" s="5" t="n">
        <v>787910</v>
      </c>
    </row>
    <row r="9" spans="1:3">
      <c r="A9" s="4" t="s">
        <v>945</v>
      </c>
      <c r="B9" s="5" t="n">
        <v>240989</v>
      </c>
      <c r="C9" s="5" t="n">
        <v>666887</v>
      </c>
    </row>
    <row r="10" spans="1:3">
      <c r="A10" s="4" t="s">
        <v>910</v>
      </c>
      <c r="B10" s="5" t="n">
        <v>-50018</v>
      </c>
    </row>
    <row r="11" spans="1:3">
      <c r="A11" s="4" t="s">
        <v>946</v>
      </c>
      <c r="B11" s="5" t="n">
        <v>-28391</v>
      </c>
      <c r="C11" s="5" t="n">
        <v>19606</v>
      </c>
    </row>
    <row r="12" spans="1:3">
      <c r="A12" s="4" t="s">
        <v>947</v>
      </c>
      <c r="B12" s="5" t="n">
        <v>102060</v>
      </c>
      <c r="C12" s="5" t="n">
        <v>42100</v>
      </c>
    </row>
    <row r="13" spans="1:3">
      <c r="A13" s="4" t="s">
        <v>948</v>
      </c>
      <c r="B13" s="5" t="n">
        <v>156723</v>
      </c>
      <c r="C13" s="5" t="n">
        <v>28995</v>
      </c>
    </row>
    <row r="14" spans="1:3">
      <c r="A14" s="4" t="s">
        <v>449</v>
      </c>
      <c r="B14" s="5" t="n">
        <v>9339</v>
      </c>
      <c r="C14" s="5" t="n">
        <v>-7077</v>
      </c>
    </row>
    <row r="15" spans="1:3">
      <c r="A15" s="4" t="s">
        <v>949</v>
      </c>
      <c r="B15" s="6" t="n">
        <v>835883</v>
      </c>
      <c r="C15" s="6" t="n">
        <v>13874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81</v>
      </c>
      <c r="B1" s="2" t="s">
        <v>1</v>
      </c>
      <c r="C1" s="2" t="s">
        <v>60</v>
      </c>
    </row>
    <row r="2" spans="1:3">
      <c r="B2" s="2" t="s">
        <v>2</v>
      </c>
      <c r="C2" s="2" t="s">
        <v>61</v>
      </c>
    </row>
    <row r="3" spans="1:3">
      <c r="A3" s="3" t="s">
        <v>181</v>
      </c>
    </row>
    <row r="4" spans="1:3">
      <c r="A4" s="4" t="s">
        <v>181</v>
      </c>
      <c r="B4" s="4" t="s">
        <v>182</v>
      </c>
      <c r="C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1"/>
    <col customWidth="1" max="2" min="2" width="21"/>
  </cols>
  <sheetData>
    <row r="1" spans="1:2">
      <c r="A1" s="1" t="s">
        <v>950</v>
      </c>
      <c r="B1" s="2" t="s">
        <v>488</v>
      </c>
    </row>
    <row r="2" spans="1:2">
      <c r="A2" s="3" t="s">
        <v>19</v>
      </c>
    </row>
    <row r="3" spans="1:2">
      <c r="A3" s="4" t="s">
        <v>20</v>
      </c>
      <c r="B3" s="6" t="n">
        <v>1386</v>
      </c>
    </row>
    <row r="4" spans="1:2">
      <c r="A4" s="3" t="s">
        <v>21</v>
      </c>
    </row>
    <row r="5" spans="1:2">
      <c r="A5" s="4" t="s">
        <v>22</v>
      </c>
      <c r="B5" s="5" t="n">
        <v>19011</v>
      </c>
    </row>
    <row r="6" spans="1:2">
      <c r="A6" s="4" t="s">
        <v>23</v>
      </c>
      <c r="B6" s="5" t="n">
        <v>24444</v>
      </c>
    </row>
    <row r="7" spans="1:2">
      <c r="A7" s="4" t="s">
        <v>24</v>
      </c>
      <c r="B7" s="5" t="n">
        <v>5695</v>
      </c>
    </row>
    <row r="8" spans="1:2">
      <c r="A8" s="4" t="s">
        <v>25</v>
      </c>
      <c r="B8" s="5" t="n">
        <v>532</v>
      </c>
    </row>
    <row r="9" spans="1:2">
      <c r="A9" s="4" t="s">
        <v>26</v>
      </c>
      <c r="B9" s="5" t="n">
        <v>51068</v>
      </c>
    </row>
    <row r="10" spans="1:2">
      <c r="A10" s="3" t="s">
        <v>27</v>
      </c>
    </row>
    <row r="11" spans="1:2">
      <c r="A11" s="4" t="s">
        <v>28</v>
      </c>
      <c r="B11" s="5" t="n">
        <v>1405817</v>
      </c>
    </row>
    <row r="12" spans="1:2">
      <c r="A12" s="4" t="s">
        <v>29</v>
      </c>
      <c r="B12" s="5" t="n">
        <v>318267</v>
      </c>
    </row>
    <row r="13" spans="1:2">
      <c r="A13" s="4" t="s">
        <v>30</v>
      </c>
      <c r="B13" s="5" t="n">
        <v>61064</v>
      </c>
    </row>
    <row r="14" spans="1:2">
      <c r="A14" s="4" t="s">
        <v>31</v>
      </c>
      <c r="B14" s="5" t="n">
        <v>-341050</v>
      </c>
    </row>
    <row r="15" spans="1:2">
      <c r="A15" s="4" t="s">
        <v>32</v>
      </c>
      <c r="B15" s="5" t="n">
        <v>1444098</v>
      </c>
    </row>
    <row r="16" spans="1:2">
      <c r="A16" s="4" t="s">
        <v>951</v>
      </c>
      <c r="B16" s="5" t="n">
        <v>29346</v>
      </c>
    </row>
    <row r="17" spans="1:2">
      <c r="A17" s="4" t="s">
        <v>34</v>
      </c>
      <c r="B17" s="5" t="n">
        <v>1473444</v>
      </c>
    </row>
    <row r="18" spans="1:2">
      <c r="A18" s="3" t="s">
        <v>35</v>
      </c>
    </row>
    <row r="19" spans="1:2">
      <c r="A19" s="4" t="s">
        <v>36</v>
      </c>
      <c r="B19" s="5" t="n">
        <v>42000</v>
      </c>
    </row>
    <row r="20" spans="1:2">
      <c r="A20" s="4" t="s">
        <v>952</v>
      </c>
      <c r="B20" s="5" t="n">
        <v>5126</v>
      </c>
    </row>
    <row r="21" spans="1:2">
      <c r="A21" s="4" t="s">
        <v>37</v>
      </c>
      <c r="B21" s="5" t="n">
        <v>1767</v>
      </c>
    </row>
    <row r="22" spans="1:2">
      <c r="A22" s="4" t="s">
        <v>38</v>
      </c>
      <c r="B22" s="5" t="n">
        <v>48893</v>
      </c>
    </row>
    <row r="23" spans="1:2">
      <c r="A23" s="4" t="s">
        <v>39</v>
      </c>
      <c r="B23" s="5" t="n">
        <v>1573405</v>
      </c>
    </row>
    <row r="24" spans="1:2">
      <c r="A24" s="3" t="s">
        <v>40</v>
      </c>
    </row>
    <row r="25" spans="1:2">
      <c r="A25" s="4" t="s">
        <v>41</v>
      </c>
      <c r="B25" s="5" t="n">
        <v>76982</v>
      </c>
    </row>
    <row r="26" spans="1:2">
      <c r="A26" s="4" t="s">
        <v>43</v>
      </c>
      <c r="B26" s="5" t="n">
        <v>48980</v>
      </c>
    </row>
    <row r="27" spans="1:2">
      <c r="A27" s="4" t="s">
        <v>44</v>
      </c>
      <c r="B27" s="5" t="n">
        <v>27149</v>
      </c>
    </row>
    <row r="28" spans="1:2">
      <c r="A28" s="4" t="s">
        <v>953</v>
      </c>
      <c r="B28" s="5" t="n">
        <v>21776</v>
      </c>
    </row>
    <row r="29" spans="1:2">
      <c r="A29" s="4" t="s">
        <v>45</v>
      </c>
      <c r="B29" s="5" t="n">
        <v>8792</v>
      </c>
    </row>
    <row r="30" spans="1:2">
      <c r="A30" s="4" t="s">
        <v>46</v>
      </c>
      <c r="B30" s="5" t="n">
        <v>3742</v>
      </c>
    </row>
    <row r="31" spans="1:2">
      <c r="A31" s="4" t="s">
        <v>47</v>
      </c>
      <c r="B31" s="5" t="n">
        <v>187421</v>
      </c>
    </row>
    <row r="32" spans="1:2">
      <c r="A32" s="3" t="s">
        <v>48</v>
      </c>
    </row>
    <row r="33" spans="1:2">
      <c r="A33" s="4" t="s">
        <v>49</v>
      </c>
      <c r="B33" s="5" t="n">
        <v>89000</v>
      </c>
    </row>
    <row r="34" spans="1:2">
      <c r="A34" s="4" t="s">
        <v>954</v>
      </c>
      <c r="B34" s="5" t="n">
        <v>537601</v>
      </c>
    </row>
    <row r="35" spans="1:2">
      <c r="A35" s="4" t="s">
        <v>44</v>
      </c>
      <c r="B35" s="5" t="n">
        <v>23406</v>
      </c>
    </row>
    <row r="36" spans="1:2">
      <c r="A36" s="4" t="s">
        <v>953</v>
      </c>
      <c r="B36" s="5" t="n">
        <v>6727</v>
      </c>
    </row>
    <row r="37" spans="1:2">
      <c r="A37" s="4" t="s">
        <v>955</v>
      </c>
      <c r="B37" s="5" t="n">
        <v>3523</v>
      </c>
    </row>
    <row r="38" spans="1:2">
      <c r="A38" s="4" t="s">
        <v>46</v>
      </c>
      <c r="B38" s="5" t="n">
        <v>49492</v>
      </c>
    </row>
    <row r="39" spans="1:2">
      <c r="A39" s="4" t="s">
        <v>51</v>
      </c>
      <c r="B39" s="5" t="n">
        <v>709749</v>
      </c>
    </row>
    <row r="40" spans="1:2">
      <c r="A40" s="4" t="s">
        <v>52</v>
      </c>
      <c r="B40" s="5" t="n">
        <v>897170</v>
      </c>
    </row>
    <row r="41" spans="1:2">
      <c r="A41" s="3" t="s">
        <v>53</v>
      </c>
    </row>
    <row r="42" spans="1:2">
      <c r="A42" s="4" t="s">
        <v>54</v>
      </c>
      <c r="B42" s="5" t="n">
        <v>-207634</v>
      </c>
    </row>
    <row r="43" spans="1:2">
      <c r="A43" s="4" t="s">
        <v>55</v>
      </c>
      <c r="B43" s="5" t="n">
        <v>676235</v>
      </c>
    </row>
    <row r="44" spans="1:2">
      <c r="A44" s="4" t="s">
        <v>56</v>
      </c>
      <c r="B44" s="5" t="n">
        <v>1573405</v>
      </c>
    </row>
    <row r="45" spans="1:2">
      <c r="A45" s="4" t="s">
        <v>63</v>
      </c>
    </row>
    <row r="46" spans="1:2">
      <c r="A46" s="3" t="s">
        <v>53</v>
      </c>
    </row>
    <row r="47" spans="1:2">
      <c r="A47" s="4" t="s">
        <v>58</v>
      </c>
      <c r="B47" s="5" t="n">
        <v>370418</v>
      </c>
    </row>
    <row r="48" spans="1:2">
      <c r="A48" s="4" t="s">
        <v>57</v>
      </c>
    </row>
    <row r="49" spans="1:2">
      <c r="A49" s="3" t="s">
        <v>53</v>
      </c>
    </row>
    <row r="50" spans="1:2">
      <c r="A50" s="4" t="s">
        <v>58</v>
      </c>
      <c r="B50" s="6" t="n">
        <v>5134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956</v>
      </c>
      <c r="B1" s="2" t="s">
        <v>1</v>
      </c>
      <c r="C1" s="2" t="s">
        <v>60</v>
      </c>
    </row>
    <row r="2" spans="1:4">
      <c r="B2" s="2" t="s">
        <v>2</v>
      </c>
      <c r="C2" s="2" t="s">
        <v>61</v>
      </c>
      <c r="D2" s="2" t="s">
        <v>62</v>
      </c>
    </row>
    <row r="3" spans="1:4">
      <c r="A3" s="4" t="s">
        <v>63</v>
      </c>
    </row>
    <row r="4" spans="1:4">
      <c r="A4" s="3" t="s">
        <v>53</v>
      </c>
    </row>
    <row r="5" spans="1:4">
      <c r="A5" s="4" t="s">
        <v>64</v>
      </c>
      <c r="B5" s="4" t="s">
        <v>65</v>
      </c>
      <c r="C5" s="4" t="s">
        <v>65</v>
      </c>
      <c r="D5" s="4" t="s">
        <v>65</v>
      </c>
    </row>
    <row r="6" spans="1:4">
      <c r="A6" s="4" t="s">
        <v>66</v>
      </c>
      <c r="B6" s="5" t="n">
        <v>115706938</v>
      </c>
      <c r="C6" s="5" t="n">
        <v>78445361</v>
      </c>
    </row>
    <row r="7" spans="1:4">
      <c r="A7" s="4" t="s">
        <v>67</v>
      </c>
      <c r="B7" s="5" t="n">
        <v>115706938</v>
      </c>
      <c r="C7" s="5" t="n">
        <v>78445361</v>
      </c>
    </row>
    <row r="8" spans="1:4">
      <c r="A8" s="4" t="s">
        <v>57</v>
      </c>
    </row>
    <row r="9" spans="1:4">
      <c r="A9" s="3" t="s">
        <v>53</v>
      </c>
    </row>
    <row r="10" spans="1:4">
      <c r="A10" s="4" t="s">
        <v>68</v>
      </c>
      <c r="B10" s="4" t="s">
        <v>65</v>
      </c>
      <c r="C10" s="4" t="s">
        <v>65</v>
      </c>
      <c r="D10" s="4" t="s">
        <v>65</v>
      </c>
    </row>
    <row r="11" spans="1:4">
      <c r="A11" s="4" t="s">
        <v>69</v>
      </c>
      <c r="B11" s="5" t="n">
        <v>237434889</v>
      </c>
      <c r="C11" s="5" t="n">
        <v>231404112</v>
      </c>
    </row>
    <row r="12" spans="1:4">
      <c r="A12" s="4" t="s">
        <v>70</v>
      </c>
      <c r="B12" s="5" t="n">
        <v>237434889</v>
      </c>
      <c r="C12" s="5" t="n">
        <v>231404112</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57</v>
      </c>
      <c r="B1" s="2" t="s">
        <v>74</v>
      </c>
      <c r="D1" s="2" t="s">
        <v>1</v>
      </c>
      <c r="F1" s="2" t="s">
        <v>60</v>
      </c>
    </row>
    <row r="2" spans="1:7">
      <c r="B2" s="2" t="s">
        <v>2</v>
      </c>
      <c r="C2" s="2" t="s">
        <v>75</v>
      </c>
      <c r="D2" s="2" t="s">
        <v>2</v>
      </c>
      <c r="E2" s="2" t="s">
        <v>75</v>
      </c>
      <c r="F2" s="2" t="s">
        <v>61</v>
      </c>
      <c r="G2" s="2" t="s">
        <v>62</v>
      </c>
    </row>
    <row r="3" spans="1:7">
      <c r="A3" s="3" t="s">
        <v>76</v>
      </c>
    </row>
    <row r="4" spans="1:7">
      <c r="A4" s="4" t="s">
        <v>77</v>
      </c>
      <c r="B4" s="6" t="n">
        <v>51760</v>
      </c>
      <c r="C4" s="6" t="n">
        <v>37304</v>
      </c>
      <c r="D4" s="6" t="n">
        <v>135896</v>
      </c>
      <c r="E4" s="6" t="n">
        <v>114768</v>
      </c>
      <c r="F4" s="6" t="n">
        <v>157024</v>
      </c>
      <c r="G4" s="6" t="n">
        <v>75460</v>
      </c>
    </row>
    <row r="5" spans="1:7">
      <c r="A5" s="4" t="s">
        <v>78</v>
      </c>
      <c r="B5" s="5" t="n">
        <v>12792</v>
      </c>
      <c r="C5" s="5" t="n">
        <v>7472</v>
      </c>
      <c r="D5" s="5" t="n">
        <v>27730</v>
      </c>
      <c r="E5" s="5" t="n">
        <v>17707</v>
      </c>
      <c r="F5" s="5" t="n">
        <v>26019</v>
      </c>
      <c r="G5" s="5" t="n">
        <v>9247</v>
      </c>
    </row>
    <row r="6" spans="1:7">
      <c r="A6" s="4" t="s">
        <v>79</v>
      </c>
      <c r="B6" s="5" t="n">
        <v>8350</v>
      </c>
      <c r="C6" s="5" t="n">
        <v>4070</v>
      </c>
      <c r="D6" s="5" t="n">
        <v>19773</v>
      </c>
      <c r="E6" s="5" t="n">
        <v>9153</v>
      </c>
      <c r="F6" s="5" t="n">
        <v>14707</v>
      </c>
      <c r="G6" s="5" t="n">
        <v>8133</v>
      </c>
    </row>
    <row r="7" spans="1:7">
      <c r="A7" s="4" t="s">
        <v>80</v>
      </c>
      <c r="B7" s="5" t="n">
        <v>72902</v>
      </c>
      <c r="C7" s="5" t="n">
        <v>48846</v>
      </c>
      <c r="D7" s="5" t="n">
        <v>183399</v>
      </c>
      <c r="E7" s="5" t="n">
        <v>141628</v>
      </c>
      <c r="F7" s="5" t="n">
        <v>197750</v>
      </c>
      <c r="G7" s="5" t="n">
        <v>92840</v>
      </c>
    </row>
    <row r="8" spans="1:7">
      <c r="A8" s="3" t="s">
        <v>81</v>
      </c>
    </row>
    <row r="9" spans="1:7">
      <c r="A9" s="4" t="s">
        <v>82</v>
      </c>
      <c r="B9" s="5" t="n">
        <v>15480</v>
      </c>
      <c r="C9" s="5" t="n">
        <v>7493</v>
      </c>
      <c r="D9" s="5" t="n">
        <v>40819</v>
      </c>
      <c r="E9" s="5" t="n">
        <v>18806</v>
      </c>
      <c r="F9" s="5" t="n">
        <v>30628</v>
      </c>
      <c r="G9" s="5" t="n">
        <v>5067</v>
      </c>
    </row>
    <row r="10" spans="1:7">
      <c r="A10" s="4" t="s">
        <v>83</v>
      </c>
      <c r="B10" s="5" t="n">
        <v>6186</v>
      </c>
      <c r="C10" s="5" t="n">
        <v>4874</v>
      </c>
      <c r="D10" s="5" t="n">
        <v>16935</v>
      </c>
      <c r="E10" s="5" t="n">
        <v>12798</v>
      </c>
      <c r="F10" s="5" t="n">
        <v>17035</v>
      </c>
      <c r="G10" s="5" t="n">
        <v>9743</v>
      </c>
    </row>
    <row r="11" spans="1:7">
      <c r="A11" s="4" t="s">
        <v>84</v>
      </c>
      <c r="B11" s="5" t="n">
        <v>5985</v>
      </c>
      <c r="C11" s="5" t="n">
        <v>1911</v>
      </c>
      <c r="D11" s="5" t="n">
        <v>14735</v>
      </c>
      <c r="E11" s="5" t="n">
        <v>6763</v>
      </c>
      <c r="F11" s="5" t="n">
        <v>18636</v>
      </c>
      <c r="G11" s="5" t="n">
        <v>126</v>
      </c>
    </row>
    <row r="12" spans="1:7">
      <c r="A12" s="4" t="s">
        <v>85</v>
      </c>
      <c r="B12" s="5" t="n">
        <v>46680</v>
      </c>
      <c r="C12" s="5" t="n">
        <v>40880</v>
      </c>
      <c r="D12" s="5" t="n">
        <v>141317</v>
      </c>
      <c r="E12" s="5" t="n">
        <v>100170</v>
      </c>
      <c r="F12" s="5" t="n">
        <v>146547</v>
      </c>
      <c r="G12" s="5" t="n">
        <v>34042</v>
      </c>
    </row>
    <row r="13" spans="1:7">
      <c r="A13" s="4" t="s">
        <v>86</v>
      </c>
      <c r="B13" s="5" t="n">
        <v>467</v>
      </c>
      <c r="D13" s="5" t="n">
        <v>23350</v>
      </c>
      <c r="E13" s="5" t="n">
        <v>9525</v>
      </c>
      <c r="F13" s="5" t="n">
        <v>15778</v>
      </c>
      <c r="G13" s="5" t="n">
        <v>0</v>
      </c>
    </row>
    <row r="14" spans="1:7">
      <c r="A14" s="4" t="s">
        <v>87</v>
      </c>
      <c r="C14" s="5" t="n">
        <v>696</v>
      </c>
      <c r="D14" s="5" t="n">
        <v>891</v>
      </c>
      <c r="E14" s="5" t="n">
        <v>2353</v>
      </c>
      <c r="F14" s="5" t="n">
        <v>2353</v>
      </c>
    </row>
    <row r="15" spans="1:7">
      <c r="A15" s="4" t="s">
        <v>88</v>
      </c>
      <c r="B15" s="5" t="n">
        <v>345</v>
      </c>
      <c r="D15" s="5" t="n">
        <v>345</v>
      </c>
      <c r="E15" s="5" t="n">
        <v>6000</v>
      </c>
      <c r="F15" s="5" t="n">
        <v>6000</v>
      </c>
    </row>
    <row r="16" spans="1:7">
      <c r="A16" s="4" t="s">
        <v>89</v>
      </c>
      <c r="B16" s="5" t="n">
        <v>20071</v>
      </c>
      <c r="C16" s="5" t="n">
        <v>8568</v>
      </c>
      <c r="D16" s="5" t="n">
        <v>35189</v>
      </c>
      <c r="E16" s="5" t="n">
        <v>25437</v>
      </c>
      <c r="F16" s="5" t="n">
        <v>37149</v>
      </c>
      <c r="G16" s="5" t="n">
        <v>19598</v>
      </c>
    </row>
    <row r="17" spans="1:7">
      <c r="A17" s="4" t="s">
        <v>90</v>
      </c>
      <c r="B17" s="5" t="n">
        <v>95214</v>
      </c>
      <c r="C17" s="5" t="n">
        <v>64422</v>
      </c>
      <c r="D17" s="5" t="n">
        <v>273581</v>
      </c>
      <c r="E17" s="5" t="n">
        <v>181852</v>
      </c>
      <c r="F17" s="5" t="n">
        <v>274126</v>
      </c>
      <c r="G17" s="5" t="n">
        <v>68576</v>
      </c>
    </row>
    <row r="18" spans="1:7">
      <c r="A18" s="4" t="s">
        <v>91</v>
      </c>
      <c r="B18" s="5" t="n">
        <v>-22312</v>
      </c>
      <c r="C18" s="5" t="n">
        <v>-15576</v>
      </c>
      <c r="D18" s="5" t="n">
        <v>-90182</v>
      </c>
      <c r="E18" s="5" t="n">
        <v>-40224</v>
      </c>
      <c r="F18" s="5" t="n">
        <v>-76376</v>
      </c>
      <c r="G18" s="5" t="n">
        <v>24264</v>
      </c>
    </row>
    <row r="19" spans="1:7">
      <c r="A19" s="3" t="s">
        <v>92</v>
      </c>
    </row>
    <row r="20" spans="1:7">
      <c r="A20" s="4" t="s">
        <v>958</v>
      </c>
      <c r="B20" s="5" t="n">
        <v>16225</v>
      </c>
      <c r="C20" s="5" t="n">
        <v>46886</v>
      </c>
      <c r="D20" s="5" t="n">
        <v>-62424</v>
      </c>
      <c r="E20" s="5" t="n">
        <v>38478</v>
      </c>
      <c r="F20" s="5" t="n">
        <v>79932</v>
      </c>
      <c r="G20" s="5" t="n">
        <v>48008</v>
      </c>
    </row>
    <row r="21" spans="1:7">
      <c r="A21" s="4" t="s">
        <v>94</v>
      </c>
      <c r="B21" s="5" t="n">
        <v>-31216</v>
      </c>
      <c r="C21" s="5" t="n">
        <v>-12682</v>
      </c>
      <c r="D21" s="5" t="n">
        <v>-57914</v>
      </c>
      <c r="E21" s="5" t="n">
        <v>-36350</v>
      </c>
      <c r="F21" s="5" t="n">
        <v>-51030</v>
      </c>
      <c r="G21" s="5" t="n">
        <v>-22454</v>
      </c>
    </row>
    <row r="22" spans="1:7">
      <c r="A22" s="4" t="s">
        <v>95</v>
      </c>
      <c r="B22" s="5" t="n">
        <v>36</v>
      </c>
      <c r="C22" s="5" t="n">
        <v>22</v>
      </c>
      <c r="D22" s="5" t="n">
        <v>120</v>
      </c>
      <c r="E22" s="5" t="n">
        <v>36</v>
      </c>
      <c r="F22" s="5" t="n">
        <v>210</v>
      </c>
      <c r="G22" s="5" t="n">
        <v>24</v>
      </c>
    </row>
    <row r="23" spans="1:7">
      <c r="A23" s="4" t="s">
        <v>96</v>
      </c>
      <c r="B23" s="5" t="n">
        <v>-14955</v>
      </c>
      <c r="C23" s="5" t="n">
        <v>34226</v>
      </c>
      <c r="D23" s="5" t="n">
        <v>-120218</v>
      </c>
      <c r="E23" s="5" t="n">
        <v>2164</v>
      </c>
      <c r="F23" s="5" t="n">
        <v>29112</v>
      </c>
      <c r="G23" s="5" t="n">
        <v>25578</v>
      </c>
    </row>
    <row r="24" spans="1:7">
      <c r="A24" s="4" t="s">
        <v>97</v>
      </c>
      <c r="B24" s="6" t="n">
        <v>-37267</v>
      </c>
      <c r="C24" s="6" t="n">
        <v>18650</v>
      </c>
      <c r="D24" s="6" t="n">
        <v>-210400</v>
      </c>
      <c r="E24" s="6" t="n">
        <v>-38060</v>
      </c>
      <c r="F24" s="6" t="n">
        <v>-47264</v>
      </c>
      <c r="G24" s="6" t="n">
        <v>49842</v>
      </c>
    </row>
    <row r="25" spans="1:7">
      <c r="A25" s="3" t="s">
        <v>98</v>
      </c>
    </row>
    <row r="26" spans="1:7">
      <c r="A26" s="4" t="s">
        <v>99</v>
      </c>
      <c r="B26" s="7" t="n">
        <v>-0.11</v>
      </c>
      <c r="C26" s="7" t="n">
        <v>0.07000000000000001</v>
      </c>
      <c r="D26" s="7" t="n">
        <v>-0.63</v>
      </c>
      <c r="E26" s="7" t="n">
        <v>-0.14</v>
      </c>
      <c r="F26" s="7" t="n">
        <v>-0.17</v>
      </c>
      <c r="G26" s="7" t="n">
        <v>0.28</v>
      </c>
    </row>
    <row r="27" spans="1:7">
      <c r="A27" s="4" t="s">
        <v>100</v>
      </c>
      <c r="B27" s="7" t="n">
        <v>-0.11</v>
      </c>
      <c r="C27" s="7" t="n">
        <v>0.07000000000000001</v>
      </c>
      <c r="D27" s="7" t="n">
        <v>-0.63</v>
      </c>
      <c r="E27" s="7" t="n">
        <v>-0.14</v>
      </c>
      <c r="F27" s="7" t="n">
        <v>-0.17</v>
      </c>
      <c r="G27" s="7" t="n">
        <v>0.26</v>
      </c>
    </row>
    <row r="28" spans="1:7">
      <c r="A28" s="3" t="s">
        <v>101</v>
      </c>
    </row>
    <row r="29" spans="1:7">
      <c r="A29" s="4" t="s">
        <v>102</v>
      </c>
      <c r="B29" s="5" t="n">
        <v>349014</v>
      </c>
      <c r="C29" s="5" t="n">
        <v>279896</v>
      </c>
      <c r="D29" s="5" t="n">
        <v>332377</v>
      </c>
      <c r="E29" s="5" t="n">
        <v>266844</v>
      </c>
      <c r="F29" s="5" t="n">
        <v>277322</v>
      </c>
      <c r="G29" s="5" t="n">
        <v>180429</v>
      </c>
    </row>
    <row r="30" spans="1:7">
      <c r="A30" s="4" t="s">
        <v>103</v>
      </c>
      <c r="B30" s="5" t="n">
        <v>349014</v>
      </c>
      <c r="C30" s="5" t="n">
        <v>286891</v>
      </c>
      <c r="D30" s="5" t="n">
        <v>332377</v>
      </c>
      <c r="E30" s="5" t="n">
        <v>266844</v>
      </c>
      <c r="F30" s="5" t="n">
        <v>277322</v>
      </c>
      <c r="G30" s="5" t="n">
        <v>189938</v>
      </c>
    </row>
    <row r="31" spans="1:7">
      <c r="A31" s="3" t="s">
        <v>104</v>
      </c>
    </row>
    <row r="32" spans="1:7">
      <c r="A32" s="4" t="s">
        <v>97</v>
      </c>
      <c r="B32" s="6" t="n">
        <v>-37267</v>
      </c>
      <c r="C32" s="6" t="n">
        <v>18650</v>
      </c>
      <c r="D32" s="6" t="n">
        <v>-210400</v>
      </c>
      <c r="E32" s="6" t="n">
        <v>-38060</v>
      </c>
      <c r="F32" s="6" t="n">
        <v>-47264</v>
      </c>
      <c r="G32" s="6" t="n">
        <v>49842</v>
      </c>
    </row>
    <row r="33" spans="1:7">
      <c r="A33" s="3" t="s">
        <v>105</v>
      </c>
    </row>
    <row r="34" spans="1:7">
      <c r="A34" s="4" t="s">
        <v>99</v>
      </c>
      <c r="B34" s="7" t="n">
        <v>-0.07000000000000001</v>
      </c>
      <c r="C34" s="7" t="n">
        <v>0.04</v>
      </c>
      <c r="D34" s="7" t="n">
        <v>-0.39</v>
      </c>
      <c r="E34" s="7" t="n">
        <v>-0.09</v>
      </c>
      <c r="F34" s="7" t="n">
        <v>-0.11</v>
      </c>
    </row>
    <row r="35" spans="1:7">
      <c r="A35" s="4" t="s">
        <v>100</v>
      </c>
      <c r="B35" s="7" t="n">
        <v>-0.07000000000000001</v>
      </c>
      <c r="C35" s="7" t="n">
        <v>0.04</v>
      </c>
      <c r="D35" s="7" t="n">
        <v>-0.39</v>
      </c>
      <c r="E35" s="7" t="n">
        <v>-0.09</v>
      </c>
      <c r="F35" s="7" t="n">
        <v>-0.11</v>
      </c>
    </row>
    <row r="36" spans="1:7">
      <c r="A36" s="3" t="s">
        <v>106</v>
      </c>
    </row>
    <row r="37" spans="1:7">
      <c r="A37" s="4" t="s">
        <v>102</v>
      </c>
      <c r="B37" s="5" t="n">
        <v>349014</v>
      </c>
      <c r="C37" s="5" t="n">
        <v>279896</v>
      </c>
      <c r="D37" s="5" t="n">
        <v>332377</v>
      </c>
      <c r="E37" s="5" t="n">
        <v>266844</v>
      </c>
      <c r="F37" s="5" t="n">
        <v>277322</v>
      </c>
    </row>
    <row r="38" spans="1:7">
      <c r="A38" s="4" t="s">
        <v>103</v>
      </c>
      <c r="B38" s="5" t="n">
        <v>349014</v>
      </c>
      <c r="C38" s="5" t="n">
        <v>286891</v>
      </c>
      <c r="D38" s="5" t="n">
        <v>332377</v>
      </c>
      <c r="E38" s="5" t="n">
        <v>266844</v>
      </c>
      <c r="F38" s="5" t="n">
        <v>277322</v>
      </c>
    </row>
    <row r="39" spans="1:7">
      <c r="A39" s="4" t="s">
        <v>107</v>
      </c>
    </row>
    <row r="40" spans="1:7">
      <c r="A40" s="3" t="s">
        <v>92</v>
      </c>
    </row>
    <row r="41" spans="1:7">
      <c r="A41" s="4" t="s">
        <v>97</v>
      </c>
      <c r="B41" s="6" t="n">
        <v>-23106</v>
      </c>
      <c r="C41" s="6" t="n">
        <v>11563</v>
      </c>
      <c r="D41" s="6" t="n">
        <v>-130448</v>
      </c>
      <c r="E41" s="6" t="n">
        <v>-23597</v>
      </c>
      <c r="F41" s="6" t="n">
        <v>-29304</v>
      </c>
    </row>
    <row r="42" spans="1:7">
      <c r="A42" s="3" t="s">
        <v>104</v>
      </c>
    </row>
    <row r="43" spans="1:7">
      <c r="A43" s="4" t="s">
        <v>108</v>
      </c>
      <c r="B43" s="5" t="n">
        <v>-37267</v>
      </c>
      <c r="C43" s="5" t="n">
        <v>18650</v>
      </c>
      <c r="D43" s="5" t="n">
        <v>-210400</v>
      </c>
      <c r="E43" s="5" t="n">
        <v>-38060</v>
      </c>
      <c r="F43" s="5" t="n">
        <v>-47264</v>
      </c>
    </row>
    <row r="44" spans="1:7">
      <c r="A44" s="4" t="s">
        <v>959</v>
      </c>
      <c r="B44" s="5" t="n">
        <v>14161</v>
      </c>
      <c r="C44" s="5" t="n">
        <v>-7087</v>
      </c>
      <c r="D44" s="5" t="n">
        <v>79952</v>
      </c>
      <c r="E44" s="5" t="n">
        <v>14463</v>
      </c>
      <c r="F44" s="5" t="n">
        <v>17960</v>
      </c>
    </row>
    <row r="45" spans="1:7">
      <c r="A45" s="4" t="s">
        <v>97</v>
      </c>
      <c r="B45" s="6" t="n">
        <v>-23106</v>
      </c>
      <c r="C45" s="6" t="n">
        <v>11563</v>
      </c>
      <c r="D45" s="6" t="n">
        <v>-130448</v>
      </c>
      <c r="E45" s="6" t="n">
        <v>-23597</v>
      </c>
      <c r="F45" s="6" t="n">
        <v>-29304</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6"/>
    <col customWidth="1" max="3" min="3" width="46"/>
    <col customWidth="1" max="4" min="4" width="22"/>
    <col customWidth="1" max="5" min="5" width="47"/>
    <col customWidth="1" max="6" min="6" width="13"/>
  </cols>
  <sheetData>
    <row r="1" spans="1:6">
      <c r="A1" s="1" t="s">
        <v>960</v>
      </c>
      <c r="B1" s="2" t="s">
        <v>961</v>
      </c>
      <c r="C1" s="2" t="s">
        <v>962</v>
      </c>
      <c r="D1" s="2" t="s">
        <v>963</v>
      </c>
      <c r="E1" s="2" t="s">
        <v>964</v>
      </c>
      <c r="F1" s="2" t="s">
        <v>965</v>
      </c>
    </row>
    <row r="2" spans="1:6">
      <c r="A2" s="4" t="s">
        <v>116</v>
      </c>
      <c r="D2" s="6" t="n">
        <v>1174</v>
      </c>
      <c r="E2" s="6" t="n">
        <v>188</v>
      </c>
      <c r="F2" s="6" t="n">
        <v>1362</v>
      </c>
    </row>
    <row r="3" spans="1:6">
      <c r="A3" s="3" t="s">
        <v>117</v>
      </c>
    </row>
    <row r="4" spans="1:6">
      <c r="A4" s="4" t="s">
        <v>122</v>
      </c>
      <c r="D4" s="5" t="n">
        <v>403038</v>
      </c>
      <c r="F4" s="5" t="n">
        <v>403038</v>
      </c>
    </row>
    <row r="5" spans="1:6">
      <c r="A5" s="4" t="s">
        <v>713</v>
      </c>
      <c r="B5" s="5" t="n">
        <v>150175</v>
      </c>
    </row>
    <row r="6" spans="1:6">
      <c r="A6" s="4" t="s">
        <v>124</v>
      </c>
      <c r="D6" s="5" t="n">
        <v>-9843</v>
      </c>
      <c r="F6" s="5" t="n">
        <v>-9843</v>
      </c>
    </row>
    <row r="7" spans="1:6">
      <c r="A7" s="4" t="s">
        <v>966</v>
      </c>
      <c r="B7" s="5" t="n">
        <v>671</v>
      </c>
    </row>
    <row r="8" spans="1:6">
      <c r="A8" s="4" t="s">
        <v>127</v>
      </c>
      <c r="D8" s="5" t="n">
        <v>4462</v>
      </c>
      <c r="F8" s="5" t="n">
        <v>4462</v>
      </c>
    </row>
    <row r="9" spans="1:6">
      <c r="A9" s="4" t="s">
        <v>130</v>
      </c>
      <c r="E9" s="5" t="n">
        <v>49842</v>
      </c>
      <c r="F9" s="5" t="n">
        <v>49842</v>
      </c>
    </row>
    <row r="10" spans="1:6">
      <c r="A10" s="4" t="s">
        <v>131</v>
      </c>
      <c r="D10" s="5" t="n">
        <v>495158</v>
      </c>
      <c r="E10" s="5" t="n">
        <v>50030</v>
      </c>
      <c r="F10" s="5" t="n">
        <v>545188</v>
      </c>
    </row>
    <row r="11" spans="1:6">
      <c r="A11" s="4" t="s">
        <v>967</v>
      </c>
      <c r="B11" s="5" t="n">
        <v>227903</v>
      </c>
    </row>
    <row r="12" spans="1:6">
      <c r="A12" s="3" t="s">
        <v>117</v>
      </c>
    </row>
    <row r="13" spans="1:6">
      <c r="A13" s="4" t="s">
        <v>122</v>
      </c>
      <c r="D13" s="5" t="n">
        <v>223350</v>
      </c>
      <c r="F13" s="5" t="n">
        <v>223350</v>
      </c>
    </row>
    <row r="14" spans="1:6">
      <c r="A14" s="4" t="s">
        <v>713</v>
      </c>
      <c r="C14" s="5" t="n">
        <v>68723</v>
      </c>
    </row>
    <row r="15" spans="1:6">
      <c r="A15" s="4" t="s">
        <v>124</v>
      </c>
      <c r="D15" s="5" t="n">
        <v>-4649</v>
      </c>
      <c r="F15" s="5" t="n">
        <v>-4649</v>
      </c>
    </row>
    <row r="16" spans="1:6">
      <c r="A16" s="4" t="s">
        <v>966</v>
      </c>
      <c r="B16" s="5" t="n">
        <v>2514</v>
      </c>
    </row>
    <row r="17" spans="1:6">
      <c r="A17" s="4" t="s">
        <v>127</v>
      </c>
      <c r="D17" s="5" t="n">
        <v>4583</v>
      </c>
      <c r="F17" s="5" t="n">
        <v>4583</v>
      </c>
    </row>
    <row r="18" spans="1:6">
      <c r="A18" s="4" t="s">
        <v>130</v>
      </c>
      <c r="E18" s="5" t="n">
        <v>-38060</v>
      </c>
      <c r="F18" s="5" t="n">
        <v>-38060</v>
      </c>
    </row>
    <row r="19" spans="1:6">
      <c r="A19" s="4" t="s">
        <v>133</v>
      </c>
      <c r="D19" s="5" t="n">
        <v>718442</v>
      </c>
      <c r="E19" s="5" t="n">
        <v>11970</v>
      </c>
      <c r="F19" s="6" t="n">
        <v>730412</v>
      </c>
    </row>
    <row r="20" spans="1:6">
      <c r="A20" s="4" t="s">
        <v>968</v>
      </c>
      <c r="B20" s="5" t="n">
        <v>230417</v>
      </c>
      <c r="C20" s="5" t="n">
        <v>68723</v>
      </c>
    </row>
    <row r="21" spans="1:6">
      <c r="A21" s="4" t="s">
        <v>969</v>
      </c>
      <c r="F21" s="5" t="n">
        <v>2</v>
      </c>
    </row>
    <row r="22" spans="1:6">
      <c r="A22" s="4" t="s">
        <v>135</v>
      </c>
      <c r="D22" s="5" t="n">
        <v>495158</v>
      </c>
      <c r="E22" s="5" t="n">
        <v>50030</v>
      </c>
      <c r="F22" s="6" t="n">
        <v>545188</v>
      </c>
    </row>
    <row r="23" spans="1:6">
      <c r="A23" s="4" t="s">
        <v>970</v>
      </c>
      <c r="B23" s="5" t="n">
        <v>227903</v>
      </c>
    </row>
    <row r="24" spans="1:6">
      <c r="A24" s="3" t="s">
        <v>117</v>
      </c>
    </row>
    <row r="25" spans="1:6">
      <c r="A25" s="4" t="s">
        <v>122</v>
      </c>
      <c r="D25" s="5" t="n">
        <v>254986</v>
      </c>
      <c r="F25" s="5" t="n">
        <v>254986</v>
      </c>
    </row>
    <row r="26" spans="1:6">
      <c r="A26" s="4" t="s">
        <v>713</v>
      </c>
      <c r="C26" s="5" t="n">
        <v>78444</v>
      </c>
    </row>
    <row r="27" spans="1:6">
      <c r="A27" s="4" t="s">
        <v>124</v>
      </c>
      <c r="D27" s="5" t="n">
        <v>-4648</v>
      </c>
      <c r="F27" s="5" t="n">
        <v>-4648</v>
      </c>
    </row>
    <row r="28" spans="1:6">
      <c r="A28" s="4" t="s">
        <v>966</v>
      </c>
      <c r="B28" s="5" t="n">
        <v>3198</v>
      </c>
    </row>
    <row r="29" spans="1:6">
      <c r="A29" s="4" t="s">
        <v>127</v>
      </c>
      <c r="D29" s="5" t="n">
        <v>5970</v>
      </c>
      <c r="F29" s="5" t="n">
        <v>5970</v>
      </c>
    </row>
    <row r="30" spans="1:6">
      <c r="A30" s="4" t="s">
        <v>130</v>
      </c>
      <c r="E30" s="5" t="n">
        <v>-47264</v>
      </c>
      <c r="F30" s="5" t="n">
        <v>-47264</v>
      </c>
    </row>
    <row r="31" spans="1:6">
      <c r="A31" s="4" t="s">
        <v>137</v>
      </c>
      <c r="D31" s="5" t="n">
        <v>751466</v>
      </c>
      <c r="E31" s="5" t="n">
        <v>2766</v>
      </c>
      <c r="F31" s="6" t="n">
        <v>754232</v>
      </c>
    </row>
    <row r="32" spans="1:6">
      <c r="A32" s="4" t="s">
        <v>971</v>
      </c>
      <c r="B32" s="5" t="n">
        <v>231101</v>
      </c>
      <c r="C32" s="5" t="n">
        <v>78444</v>
      </c>
    </row>
    <row r="33" spans="1:6">
      <c r="A33" s="4" t="s">
        <v>969</v>
      </c>
      <c r="F33" s="5" t="n">
        <v>2</v>
      </c>
    </row>
    <row r="34" spans="1:6">
      <c r="A34" s="3" t="s">
        <v>117</v>
      </c>
    </row>
    <row r="35" spans="1:6">
      <c r="A35" s="4" t="s">
        <v>122</v>
      </c>
      <c r="D35" s="5" t="n">
        <v>121370</v>
      </c>
      <c r="F35" s="6" t="n">
        <v>121370</v>
      </c>
    </row>
    <row r="36" spans="1:6">
      <c r="A36" s="4" t="s">
        <v>713</v>
      </c>
      <c r="C36" s="5" t="n">
        <v>37345</v>
      </c>
    </row>
    <row r="37" spans="1:6">
      <c r="A37" s="4" t="s">
        <v>139</v>
      </c>
      <c r="D37" s="5" t="n">
        <v>-8429</v>
      </c>
      <c r="F37" s="5" t="n">
        <v>-8429</v>
      </c>
    </row>
    <row r="38" spans="1:6">
      <c r="A38" s="4" t="s">
        <v>972</v>
      </c>
      <c r="B38" s="5" t="n">
        <v>-1327</v>
      </c>
      <c r="C38" s="5" t="n">
        <v>-82</v>
      </c>
    </row>
    <row r="39" spans="1:6">
      <c r="A39" s="4" t="s">
        <v>973</v>
      </c>
      <c r="D39" s="5" t="n">
        <v>5562</v>
      </c>
      <c r="F39" s="5" t="n">
        <v>5562</v>
      </c>
    </row>
    <row r="40" spans="1:6">
      <c r="A40" s="4" t="s">
        <v>124</v>
      </c>
      <c r="D40" s="5" t="n">
        <v>-1022</v>
      </c>
      <c r="F40" s="5" t="n">
        <v>-1022</v>
      </c>
    </row>
    <row r="41" spans="1:6">
      <c r="A41" s="4" t="s">
        <v>966</v>
      </c>
      <c r="B41" s="5" t="n">
        <v>7661</v>
      </c>
    </row>
    <row r="42" spans="1:6">
      <c r="A42" s="4" t="s">
        <v>127</v>
      </c>
      <c r="D42" s="5" t="n">
        <v>14922</v>
      </c>
      <c r="F42" s="5" t="n">
        <v>14922</v>
      </c>
    </row>
    <row r="43" spans="1:6">
      <c r="A43" s="4" t="s">
        <v>130</v>
      </c>
      <c r="E43" s="5" t="n">
        <v>-210400</v>
      </c>
      <c r="F43" s="5" t="n">
        <v>-210400</v>
      </c>
    </row>
    <row r="44" spans="1:6">
      <c r="A44" s="4" t="s">
        <v>141</v>
      </c>
      <c r="D44" s="6" t="n">
        <v>883869</v>
      </c>
      <c r="E44" s="6" t="n">
        <v>-207634</v>
      </c>
      <c r="F44" s="6" t="n">
        <v>676235</v>
      </c>
    </row>
    <row r="45" spans="1:6">
      <c r="A45" s="4" t="s">
        <v>974</v>
      </c>
      <c r="B45" s="5" t="n">
        <v>237435</v>
      </c>
      <c r="C45" s="5" t="n">
        <v>1157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6"/>
    <col customWidth="1" max="2" min="2" width="21"/>
  </cols>
  <sheetData>
    <row r="1" spans="1:2">
      <c r="A1" s="1" t="s">
        <v>975</v>
      </c>
      <c r="B1" s="2" t="s">
        <v>1</v>
      </c>
    </row>
    <row r="2" spans="1:2">
      <c r="B2" s="2" t="s">
        <v>488</v>
      </c>
    </row>
    <row r="3" spans="1:2">
      <c r="A3" s="3" t="s">
        <v>144</v>
      </c>
    </row>
    <row r="4" spans="1:2">
      <c r="A4" s="4" t="s">
        <v>130</v>
      </c>
      <c r="B4" s="6" t="n">
        <v>-210400</v>
      </c>
    </row>
    <row r="5" spans="1:2">
      <c r="A5" s="3" t="s">
        <v>145</v>
      </c>
    </row>
    <row r="6" spans="1:2">
      <c r="A6" s="4" t="s">
        <v>85</v>
      </c>
      <c r="B6" s="5" t="n">
        <v>141317</v>
      </c>
    </row>
    <row r="7" spans="1:2">
      <c r="A7" s="4" t="s">
        <v>146</v>
      </c>
      <c r="B7" s="5" t="n">
        <v>3331</v>
      </c>
    </row>
    <row r="8" spans="1:2">
      <c r="A8" s="4" t="s">
        <v>86</v>
      </c>
      <c r="B8" s="5" t="n">
        <v>23350</v>
      </c>
    </row>
    <row r="9" spans="1:2">
      <c r="A9" s="4" t="s">
        <v>147</v>
      </c>
      <c r="B9" s="5" t="n">
        <v>18330</v>
      </c>
    </row>
    <row r="10" spans="1:2">
      <c r="A10" s="4" t="s">
        <v>148</v>
      </c>
      <c r="B10" s="5" t="n">
        <v>600</v>
      </c>
    </row>
    <row r="11" spans="1:2">
      <c r="A11" s="4" t="s">
        <v>976</v>
      </c>
      <c r="B11" s="5" t="n">
        <v>62424</v>
      </c>
    </row>
    <row r="12" spans="1:2">
      <c r="A12" s="4" t="s">
        <v>149</v>
      </c>
      <c r="B12" s="5" t="n">
        <v>43015</v>
      </c>
    </row>
    <row r="13" spans="1:2">
      <c r="A13" s="4" t="s">
        <v>150</v>
      </c>
      <c r="B13" s="5" t="n">
        <v>-611</v>
      </c>
    </row>
    <row r="14" spans="1:2">
      <c r="A14" s="4" t="s">
        <v>977</v>
      </c>
      <c r="B14" s="5" t="n">
        <v>14922</v>
      </c>
    </row>
    <row r="15" spans="1:2">
      <c r="A15" s="3" t="s">
        <v>151</v>
      </c>
    </row>
    <row r="16" spans="1:2">
      <c r="A16" s="4" t="s">
        <v>152</v>
      </c>
      <c r="B16" s="5" t="n">
        <v>3889</v>
      </c>
    </row>
    <row r="17" spans="1:2">
      <c r="A17" s="4" t="s">
        <v>153</v>
      </c>
      <c r="B17" s="5" t="n">
        <v>-8506</v>
      </c>
    </row>
    <row r="18" spans="1:2">
      <c r="A18" s="4" t="s">
        <v>154</v>
      </c>
      <c r="B18" s="5" t="n">
        <v>-273</v>
      </c>
    </row>
    <row r="19" spans="1:2">
      <c r="A19" s="4" t="s">
        <v>41</v>
      </c>
      <c r="B19" s="5" t="n">
        <v>-18242</v>
      </c>
    </row>
    <row r="20" spans="1:2">
      <c r="A20" s="4" t="s">
        <v>43</v>
      </c>
      <c r="B20" s="5" t="n">
        <v>10228</v>
      </c>
    </row>
    <row r="21" spans="1:2">
      <c r="A21" s="4" t="s">
        <v>44</v>
      </c>
      <c r="B21" s="5" t="n">
        <v>6219</v>
      </c>
    </row>
    <row r="22" spans="1:2">
      <c r="A22" s="4" t="s">
        <v>45</v>
      </c>
      <c r="B22" s="5" t="n">
        <v>8342</v>
      </c>
    </row>
    <row r="23" spans="1:2">
      <c r="A23" s="4" t="s">
        <v>155</v>
      </c>
      <c r="B23" s="5" t="n">
        <v>-372</v>
      </c>
    </row>
    <row r="24" spans="1:2">
      <c r="A24" s="4" t="s">
        <v>156</v>
      </c>
      <c r="B24" s="5" t="n">
        <v>97563</v>
      </c>
    </row>
    <row r="25" spans="1:2">
      <c r="A25" s="3" t="s">
        <v>157</v>
      </c>
    </row>
    <row r="26" spans="1:2">
      <c r="A26" s="4" t="s">
        <v>158</v>
      </c>
      <c r="B26" s="5" t="n">
        <v>-223684</v>
      </c>
    </row>
    <row r="27" spans="1:2">
      <c r="A27" s="4" t="s">
        <v>159</v>
      </c>
      <c r="B27" s="5" t="n">
        <v>-13674</v>
      </c>
    </row>
    <row r="28" spans="1:2">
      <c r="A28" s="4" t="s">
        <v>978</v>
      </c>
      <c r="B28" s="5" t="n">
        <v>2148</v>
      </c>
    </row>
    <row r="29" spans="1:2">
      <c r="A29" s="4" t="s">
        <v>979</v>
      </c>
      <c r="B29" s="5" t="n">
        <v>-3336</v>
      </c>
    </row>
    <row r="30" spans="1:2">
      <c r="A30" s="4" t="s">
        <v>36</v>
      </c>
      <c r="B30" s="5" t="n">
        <v>-42000</v>
      </c>
    </row>
    <row r="31" spans="1:2">
      <c r="A31" s="4" t="s">
        <v>162</v>
      </c>
      <c r="B31" s="5" t="n">
        <v>-280546</v>
      </c>
    </row>
    <row r="32" spans="1:2">
      <c r="A32" s="3" t="s">
        <v>163</v>
      </c>
    </row>
    <row r="33" spans="1:2">
      <c r="A33" s="4" t="s">
        <v>164</v>
      </c>
      <c r="B33" s="5" t="n">
        <v>60000</v>
      </c>
    </row>
    <row r="34" spans="1:2">
      <c r="A34" s="4" t="s">
        <v>980</v>
      </c>
      <c r="B34" s="5" t="n">
        <v>-196000</v>
      </c>
    </row>
    <row r="35" spans="1:2">
      <c r="A35" s="4" t="s">
        <v>981</v>
      </c>
      <c r="B35" s="5" t="n">
        <v>550000</v>
      </c>
    </row>
    <row r="36" spans="1:2">
      <c r="A36" s="4" t="s">
        <v>982</v>
      </c>
      <c r="B36" s="5" t="n">
        <v>-430000</v>
      </c>
    </row>
    <row r="37" spans="1:2">
      <c r="A37" s="4" t="s">
        <v>166</v>
      </c>
      <c r="B37" s="5" t="n">
        <v>121370</v>
      </c>
    </row>
    <row r="38" spans="1:2">
      <c r="A38" s="4" t="s">
        <v>983</v>
      </c>
      <c r="B38" s="5" t="n">
        <v>-2867</v>
      </c>
    </row>
    <row r="39" spans="1:2">
      <c r="A39" s="4" t="s">
        <v>167</v>
      </c>
      <c r="B39" s="5" t="n">
        <v>-13189</v>
      </c>
    </row>
    <row r="40" spans="1:2">
      <c r="A40" s="4" t="s">
        <v>168</v>
      </c>
      <c r="B40" s="5" t="n">
        <v>-2051</v>
      </c>
    </row>
    <row r="41" spans="1:2">
      <c r="A41" s="4" t="s">
        <v>169</v>
      </c>
      <c r="B41" s="5" t="n">
        <v>87263</v>
      </c>
    </row>
    <row r="42" spans="1:2">
      <c r="A42" s="4" t="s">
        <v>170</v>
      </c>
      <c r="B42" s="5" t="n">
        <v>-95720</v>
      </c>
    </row>
    <row r="43" spans="1:2">
      <c r="A43" s="4" t="s">
        <v>171</v>
      </c>
      <c r="B43" s="5" t="n">
        <v>97106</v>
      </c>
    </row>
    <row r="44" spans="1:2">
      <c r="A44" s="4" t="s">
        <v>172</v>
      </c>
      <c r="B44" s="5" t="n">
        <v>1386</v>
      </c>
    </row>
    <row r="45" spans="1:2">
      <c r="A45" s="3" t="s">
        <v>173</v>
      </c>
    </row>
    <row r="46" spans="1:2">
      <c r="A46" s="4" t="s">
        <v>174</v>
      </c>
      <c r="B46" s="5" t="n">
        <v>53371</v>
      </c>
    </row>
    <row r="47" spans="1:2">
      <c r="A47" s="4" t="s">
        <v>176</v>
      </c>
      <c r="B47" s="5" t="n">
        <v>30531</v>
      </c>
    </row>
    <row r="48" spans="1:2">
      <c r="A48" s="4" t="s">
        <v>984</v>
      </c>
      <c r="B48" s="5" t="n">
        <v>4300</v>
      </c>
    </row>
    <row r="49" spans="1:2">
      <c r="A49" s="4" t="s">
        <v>177</v>
      </c>
      <c r="B49" s="6" t="n">
        <v>55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78</v>
      </c>
      <c r="B1" s="2" t="s">
        <v>1</v>
      </c>
      <c r="C1" s="2" t="s">
        <v>60</v>
      </c>
    </row>
    <row r="2" spans="1:3">
      <c r="B2" s="2" t="s">
        <v>2</v>
      </c>
      <c r="C2" s="2" t="s">
        <v>61</v>
      </c>
    </row>
    <row r="3" spans="1:3">
      <c r="A3" s="3" t="s">
        <v>178</v>
      </c>
    </row>
    <row r="4" spans="1:3">
      <c r="A4" s="4" t="s">
        <v>178</v>
      </c>
      <c r="B4" s="4" t="s">
        <v>179</v>
      </c>
      <c r="C4" s="4" t="s">
        <v>18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81</v>
      </c>
      <c r="B1" s="2" t="s">
        <v>1</v>
      </c>
      <c r="C1" s="2" t="s">
        <v>60</v>
      </c>
    </row>
    <row r="2" spans="1:3">
      <c r="B2" s="2" t="s">
        <v>2</v>
      </c>
      <c r="C2" s="2" t="s">
        <v>61</v>
      </c>
    </row>
    <row r="3" spans="1:3">
      <c r="A3" s="3" t="s">
        <v>181</v>
      </c>
    </row>
    <row r="4" spans="1:3">
      <c r="A4" s="4" t="s">
        <v>181</v>
      </c>
      <c r="B4" s="4" t="s">
        <v>182</v>
      </c>
      <c r="C4" s="4" t="s">
        <v>18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86</v>
      </c>
      <c r="B1" s="2" t="s">
        <v>1</v>
      </c>
      <c r="C1" s="2" t="s">
        <v>60</v>
      </c>
    </row>
    <row r="2" spans="1:3">
      <c r="B2" s="2" t="s">
        <v>2</v>
      </c>
      <c r="C2" s="2" t="s">
        <v>61</v>
      </c>
    </row>
    <row r="3" spans="1:3">
      <c r="A3" s="3" t="s">
        <v>186</v>
      </c>
    </row>
    <row r="4" spans="1:3">
      <c r="A4" s="4" t="s">
        <v>186</v>
      </c>
      <c r="B4" s="4" t="s">
        <v>187</v>
      </c>
      <c r="C4" s="4" t="s">
        <v>18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5"/>
    <col customWidth="1" max="2" min="2" width="80"/>
    <col customWidth="1" max="3" min="3" width="80"/>
  </cols>
  <sheetData>
    <row r="1" spans="1:3">
      <c r="A1" s="1" t="s">
        <v>189</v>
      </c>
      <c r="B1" s="2" t="s">
        <v>1</v>
      </c>
      <c r="C1" s="2" t="s">
        <v>60</v>
      </c>
    </row>
    <row r="2" spans="1:3">
      <c r="B2" s="2" t="s">
        <v>2</v>
      </c>
      <c r="C2" s="2" t="s">
        <v>61</v>
      </c>
    </row>
    <row r="3" spans="1:3">
      <c r="A3" s="3" t="s">
        <v>190</v>
      </c>
    </row>
    <row r="4" spans="1:3">
      <c r="A4" s="4" t="s">
        <v>190</v>
      </c>
      <c r="B4" s="4" t="s">
        <v>191</v>
      </c>
      <c r="C4" s="4" t="s">
        <v>19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3</v>
      </c>
      <c r="B1" s="2" t="s">
        <v>1</v>
      </c>
      <c r="C1" s="2" t="s">
        <v>60</v>
      </c>
    </row>
    <row r="2" spans="1:3">
      <c r="B2" s="2" t="s">
        <v>2</v>
      </c>
      <c r="C2" s="2" t="s">
        <v>61</v>
      </c>
    </row>
    <row r="3" spans="1:3">
      <c r="A3" s="3" t="s">
        <v>193</v>
      </c>
    </row>
    <row r="4" spans="1:3">
      <c r="A4" s="4" t="s">
        <v>193</v>
      </c>
      <c r="B4" s="4" t="s">
        <v>194</v>
      </c>
      <c r="C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60</v>
      </c>
    </row>
    <row r="2" spans="1:2">
      <c r="B2" s="2" t="s">
        <v>61</v>
      </c>
    </row>
    <row r="3" spans="1:2">
      <c r="A3" s="3" t="s">
        <v>184</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6</v>
      </c>
      <c r="B1" s="2" t="s">
        <v>1</v>
      </c>
      <c r="C1" s="2" t="s">
        <v>60</v>
      </c>
    </row>
    <row r="2" spans="1:3">
      <c r="B2" s="2" t="s">
        <v>2</v>
      </c>
      <c r="C2" s="2" t="s">
        <v>61</v>
      </c>
    </row>
    <row r="3" spans="1:3">
      <c r="A3" s="3" t="s">
        <v>196</v>
      </c>
    </row>
    <row r="4" spans="1:3">
      <c r="A4" s="4" t="s">
        <v>196</v>
      </c>
      <c r="B4" s="4" t="s">
        <v>197</v>
      </c>
      <c r="C4" s="4" t="s">
        <v>19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99</v>
      </c>
      <c r="B1" s="2" t="s">
        <v>1</v>
      </c>
      <c r="C1" s="2" t="s">
        <v>60</v>
      </c>
    </row>
    <row r="2" spans="1:3">
      <c r="B2" s="2" t="s">
        <v>2</v>
      </c>
      <c r="C2" s="2" t="s">
        <v>61</v>
      </c>
    </row>
    <row r="3" spans="1:3">
      <c r="A3" s="3" t="s">
        <v>199</v>
      </c>
    </row>
    <row r="4" spans="1:3">
      <c r="A4" s="4" t="s">
        <v>199</v>
      </c>
      <c r="B4" s="4" t="s">
        <v>200</v>
      </c>
      <c r="C4" s="4" t="s">
        <v>2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6"/>
    <col customWidth="1" max="2" min="2" width="80"/>
    <col customWidth="1" max="3" min="3" width="80"/>
  </cols>
  <sheetData>
    <row r="1" spans="1:3">
      <c r="A1" s="1" t="s">
        <v>202</v>
      </c>
      <c r="B1" s="2" t="s">
        <v>1</v>
      </c>
      <c r="C1" s="2" t="s">
        <v>60</v>
      </c>
    </row>
    <row r="2" spans="1:3">
      <c r="B2" s="2" t="s">
        <v>2</v>
      </c>
      <c r="C2" s="2" t="s">
        <v>61</v>
      </c>
    </row>
    <row r="3" spans="1:3">
      <c r="A3" s="3" t="s">
        <v>202</v>
      </c>
    </row>
    <row r="4" spans="1:3">
      <c r="A4" s="4" t="s">
        <v>202</v>
      </c>
      <c r="B4" s="4" t="s">
        <v>203</v>
      </c>
      <c r="C4" s="4" t="s">
        <v>20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05</v>
      </c>
      <c r="B1" s="2" t="s">
        <v>1</v>
      </c>
      <c r="C1" s="2" t="s">
        <v>60</v>
      </c>
    </row>
    <row r="2" spans="1:3">
      <c r="B2" s="2" t="s">
        <v>2</v>
      </c>
      <c r="C2" s="2" t="s">
        <v>61</v>
      </c>
    </row>
    <row r="3" spans="1:3">
      <c r="A3" s="3" t="s">
        <v>205</v>
      </c>
    </row>
    <row r="4" spans="1:3">
      <c r="A4" s="4" t="s">
        <v>206</v>
      </c>
      <c r="B4" s="4" t="s">
        <v>207</v>
      </c>
      <c r="C4" s="4" t="s">
        <v>20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09</v>
      </c>
      <c r="B1" s="2" t="s">
        <v>1</v>
      </c>
      <c r="C1" s="2" t="s">
        <v>60</v>
      </c>
    </row>
    <row r="2" spans="1:3">
      <c r="B2" s="2" t="s">
        <v>2</v>
      </c>
      <c r="C2" s="2" t="s">
        <v>61</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3</v>
      </c>
      <c r="B1" s="2" t="s">
        <v>1</v>
      </c>
      <c r="C1" s="2" t="s">
        <v>60</v>
      </c>
    </row>
    <row r="2" spans="1:3">
      <c r="B2" s="2" t="s">
        <v>2</v>
      </c>
      <c r="C2" s="2" t="s">
        <v>61</v>
      </c>
    </row>
    <row r="3" spans="1:3">
      <c r="A3" s="3" t="s">
        <v>213</v>
      </c>
    </row>
    <row r="4" spans="1:3">
      <c r="A4" s="4" t="s">
        <v>213</v>
      </c>
      <c r="B4" s="4" t="s">
        <v>214</v>
      </c>
      <c r="C4" s="4" t="s">
        <v>21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6</v>
      </c>
      <c r="B1" s="2" t="s">
        <v>1</v>
      </c>
      <c r="C1" s="2" t="s">
        <v>60</v>
      </c>
    </row>
    <row r="2" spans="1:3">
      <c r="B2" s="2" t="s">
        <v>2</v>
      </c>
      <c r="C2" s="2" t="s">
        <v>61</v>
      </c>
    </row>
    <row r="3" spans="1:3">
      <c r="A3" s="3" t="s">
        <v>216</v>
      </c>
    </row>
    <row r="4" spans="1:3">
      <c r="A4" s="4" t="s">
        <v>216</v>
      </c>
      <c r="B4" s="4" t="s">
        <v>217</v>
      </c>
      <c r="C4" s="4" t="s">
        <v>21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21</v>
      </c>
      <c r="B1" s="2" t="s">
        <v>1</v>
      </c>
      <c r="C1" s="2" t="s">
        <v>60</v>
      </c>
    </row>
    <row r="2" spans="1:3">
      <c r="B2" s="2" t="s">
        <v>2</v>
      </c>
      <c r="C2" s="2" t="s">
        <v>61</v>
      </c>
    </row>
    <row r="3" spans="1:3">
      <c r="A3" s="3" t="s">
        <v>181</v>
      </c>
    </row>
    <row r="4" spans="1:3">
      <c r="A4" s="4" t="s">
        <v>222</v>
      </c>
      <c r="B4" s="4" t="s">
        <v>223</v>
      </c>
      <c r="C4" s="4" t="s">
        <v>224</v>
      </c>
    </row>
    <row r="5" spans="1:3">
      <c r="A5" s="4" t="s">
        <v>225</v>
      </c>
      <c r="B5" s="4" t="s">
        <v>226</v>
      </c>
      <c r="C5" s="4" t="s">
        <v>227</v>
      </c>
    </row>
    <row r="6" spans="1:3">
      <c r="A6" s="4" t="s">
        <v>228</v>
      </c>
      <c r="B6" s="4" t="s">
        <v>229</v>
      </c>
      <c r="C6" s="4" t="s">
        <v>229</v>
      </c>
    </row>
    <row r="7" spans="1:3">
      <c r="A7" s="4" t="s">
        <v>230</v>
      </c>
      <c r="B7" s="4" t="s">
        <v>231</v>
      </c>
      <c r="C7" s="4" t="s">
        <v>232</v>
      </c>
    </row>
    <row r="8" spans="1:3">
      <c r="A8" s="4" t="s">
        <v>233</v>
      </c>
      <c r="B8" s="4" t="s">
        <v>234</v>
      </c>
      <c r="C8" s="4" t="s">
        <v>235</v>
      </c>
    </row>
    <row r="9" spans="1:3">
      <c r="A9" s="4" t="s">
        <v>236</v>
      </c>
      <c r="B9" s="4" t="s">
        <v>237</v>
      </c>
      <c r="C9" s="4" t="s">
        <v>238</v>
      </c>
    </row>
    <row r="10" spans="1:3">
      <c r="A10" s="4" t="s">
        <v>239</v>
      </c>
      <c r="B10" s="4" t="s">
        <v>240</v>
      </c>
      <c r="C10" s="4" t="s">
        <v>241</v>
      </c>
    </row>
    <row r="11" spans="1:3">
      <c r="A11" s="4" t="s">
        <v>184</v>
      </c>
      <c r="B11" s="4" t="s">
        <v>242</v>
      </c>
      <c r="C11" s="4" t="s">
        <v>243</v>
      </c>
    </row>
    <row r="12" spans="1:3">
      <c r="A12" s="4" t="s">
        <v>244</v>
      </c>
      <c r="B12" s="4" t="s">
        <v>245</v>
      </c>
      <c r="C12" s="4" t="s">
        <v>246</v>
      </c>
    </row>
    <row r="13" spans="1:3">
      <c r="A13" s="4" t="s">
        <v>71</v>
      </c>
      <c r="B13" s="4" t="s">
        <v>247</v>
      </c>
      <c r="C13" s="4" t="s">
        <v>248</v>
      </c>
    </row>
    <row r="14" spans="1:3">
      <c r="A14" s="4" t="s">
        <v>249</v>
      </c>
      <c r="B14" s="4" t="s">
        <v>250</v>
      </c>
      <c r="C14" s="4" t="s">
        <v>251</v>
      </c>
    </row>
    <row r="15" spans="1:3">
      <c r="A15" s="4" t="s">
        <v>252</v>
      </c>
      <c r="B15" s="4" t="s">
        <v>253</v>
      </c>
      <c r="C15" s="4" t="s">
        <v>254</v>
      </c>
    </row>
    <row r="16" spans="1:3">
      <c r="A16" s="4" t="s">
        <v>255</v>
      </c>
      <c r="B16" s="4" t="s">
        <v>256</v>
      </c>
      <c r="C16" s="4" t="s">
        <v>257</v>
      </c>
    </row>
    <row r="17" spans="1:3">
      <c r="A17" s="4" t="s">
        <v>193</v>
      </c>
      <c r="B17" s="4" t="s">
        <v>258</v>
      </c>
      <c r="C17" s="4" t="s">
        <v>259</v>
      </c>
    </row>
    <row r="18" spans="1:3">
      <c r="A18" s="4" t="s">
        <v>260</v>
      </c>
      <c r="B18" s="4" t="s">
        <v>261</v>
      </c>
      <c r="C18" s="4" t="s">
        <v>262</v>
      </c>
    </row>
    <row r="19" spans="1:3">
      <c r="A19" s="4" t="s">
        <v>263</v>
      </c>
      <c r="B19" s="4" t="s">
        <v>264</v>
      </c>
      <c r="C19" s="4" t="s">
        <v>265</v>
      </c>
    </row>
    <row r="20" spans="1:3">
      <c r="A20" s="4" t="s">
        <v>266</v>
      </c>
      <c r="B20" s="4" t="s">
        <v>267</v>
      </c>
      <c r="C20" s="4" t="s">
        <v>268</v>
      </c>
    </row>
    <row r="21" spans="1:3">
      <c r="A21" s="4" t="s">
        <v>269</v>
      </c>
      <c r="B21" s="4" t="s">
        <v>270</v>
      </c>
      <c r="C21" s="4" t="s">
        <v>271</v>
      </c>
    </row>
    <row r="22" spans="1:3">
      <c r="A22" s="4" t="s">
        <v>272</v>
      </c>
      <c r="B22" s="4" t="s">
        <v>273</v>
      </c>
      <c r="C22" s="4" t="s">
        <v>274</v>
      </c>
    </row>
    <row r="23" spans="1:3">
      <c r="A23" s="4" t="s">
        <v>275</v>
      </c>
      <c r="B23" s="4" t="s">
        <v>276</v>
      </c>
      <c r="C23" s="4" t="s">
        <v>277</v>
      </c>
    </row>
    <row r="24" spans="1:3">
      <c r="A24" s="4" t="s">
        <v>278</v>
      </c>
      <c r="B24" s="4" t="s">
        <v>279</v>
      </c>
      <c r="C24" s="4" t="s">
        <v>280</v>
      </c>
    </row>
    <row r="25" spans="1:3">
      <c r="A25" s="4" t="s">
        <v>281</v>
      </c>
      <c r="B25" s="4" t="s">
        <v>282</v>
      </c>
      <c r="C25" s="4" t="s">
        <v>283</v>
      </c>
    </row>
    <row r="26" spans="1:3">
      <c r="A26" s="4" t="s">
        <v>284</v>
      </c>
      <c r="B26" s="4" t="s">
        <v>285</v>
      </c>
      <c r="C26" s="4" t="s">
        <v>28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89</v>
      </c>
      <c r="B1" s="2" t="s">
        <v>1</v>
      </c>
      <c r="C1" s="2" t="s">
        <v>60</v>
      </c>
    </row>
    <row r="2" spans="1:3">
      <c r="B2" s="2" t="s">
        <v>2</v>
      </c>
      <c r="C2" s="2" t="s">
        <v>61</v>
      </c>
    </row>
    <row r="3" spans="1:3">
      <c r="A3" s="3" t="s">
        <v>181</v>
      </c>
    </row>
    <row r="4" spans="1:3">
      <c r="A4" s="4" t="s">
        <v>290</v>
      </c>
      <c r="B4" s="4" t="s">
        <v>291</v>
      </c>
      <c r="C4" s="4" t="s">
        <v>292</v>
      </c>
    </row>
    <row r="5" spans="1:3">
      <c r="A5" s="4" t="s">
        <v>293</v>
      </c>
      <c r="B5" s="4" t="s">
        <v>294</v>
      </c>
      <c r="C5" s="4" t="s">
        <v>295</v>
      </c>
    </row>
    <row r="6" spans="1:3">
      <c r="A6" s="4" t="s">
        <v>296</v>
      </c>
      <c r="B6" s="4" t="s">
        <v>297</v>
      </c>
      <c r="C6" s="4" t="s">
        <v>29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6</v>
      </c>
      <c r="B1" s="2" t="s">
        <v>1</v>
      </c>
      <c r="C1" s="2" t="s">
        <v>60</v>
      </c>
    </row>
    <row r="2" spans="1:3">
      <c r="B2" s="2" t="s">
        <v>2</v>
      </c>
      <c r="C2" s="2" t="s">
        <v>61</v>
      </c>
    </row>
    <row r="3" spans="1:3">
      <c r="A3" s="3" t="s">
        <v>186</v>
      </c>
    </row>
    <row r="4" spans="1:3">
      <c r="A4" s="4" t="s">
        <v>307</v>
      </c>
      <c r="C4" s="4" t="s">
        <v>308</v>
      </c>
    </row>
    <row r="5" spans="1:3">
      <c r="A5" s="4" t="s">
        <v>985</v>
      </c>
    </row>
    <row r="6" spans="1:3">
      <c r="A6" s="3" t="s">
        <v>186</v>
      </c>
    </row>
    <row r="7" spans="1:3">
      <c r="A7" s="4" t="s">
        <v>310</v>
      </c>
      <c r="B7" s="4" t="s">
        <v>986</v>
      </c>
    </row>
    <row r="8" spans="1:3">
      <c r="A8" s="4" t="s">
        <v>987</v>
      </c>
    </row>
    <row r="9" spans="1:3">
      <c r="A9" s="3" t="s">
        <v>186</v>
      </c>
    </row>
    <row r="10" spans="1:3">
      <c r="A10" s="4" t="s">
        <v>310</v>
      </c>
      <c r="B10" s="4" t="s">
        <v>988</v>
      </c>
    </row>
    <row r="11" spans="1:3">
      <c r="A11" s="4" t="s">
        <v>318</v>
      </c>
    </row>
    <row r="12" spans="1:3">
      <c r="A12" s="3" t="s">
        <v>186</v>
      </c>
    </row>
    <row r="13" spans="1:3">
      <c r="A13" s="4" t="s">
        <v>310</v>
      </c>
      <c r="B13" s="4" t="s">
        <v>319</v>
      </c>
      <c r="C13" s="4" t="s">
        <v>320</v>
      </c>
    </row>
    <row r="14" spans="1:3">
      <c r="A14" s="4" t="s">
        <v>307</v>
      </c>
      <c r="B14" s="4" t="s">
        <v>3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21:35:21Z</dcterms:created>
  <dcterms:modified xmlns:dcterms="http://purl.org/dc/terms/" xmlns:xsi="http://www.w3.org/2001/XMLSchema-instance" xsi:type="dcterms:W3CDTF">2017-01-09T21:35:21Z</dcterms:modified>
</cp:coreProperties>
</file>